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Business And Signifi" sheetId="9" state="visible" r:id="rId9"/>
    <sheet xmlns:r="http://schemas.openxmlformats.org/officeDocument/2006/relationships" name="Recent Accounting Developments " sheetId="10" state="visible" r:id="rId10"/>
    <sheet xmlns:r="http://schemas.openxmlformats.org/officeDocument/2006/relationships" name="Revenue Recognition Revenue Rec" sheetId="11" state="visible" r:id="rId11"/>
    <sheet xmlns:r="http://schemas.openxmlformats.org/officeDocument/2006/relationships" name="Earnings Per Share Attributable" sheetId="12" state="visible" r:id="rId12"/>
    <sheet xmlns:r="http://schemas.openxmlformats.org/officeDocument/2006/relationships" name="Other Comprehensive Income (Not" sheetId="13" state="visible" r:id="rId13"/>
    <sheet xmlns:r="http://schemas.openxmlformats.org/officeDocument/2006/relationships" name="Restructuring and Other Charges" sheetId="14" state="visible" r:id="rId14"/>
    <sheet xmlns:r="http://schemas.openxmlformats.org/officeDocument/2006/relationships" name="Acquisitions And Joint Ventures" sheetId="15" state="visible" r:id="rId15"/>
    <sheet xmlns:r="http://schemas.openxmlformats.org/officeDocument/2006/relationships" name="Divestitures Discontinued Opera" sheetId="16" state="visible" r:id="rId16"/>
    <sheet xmlns:r="http://schemas.openxmlformats.org/officeDocument/2006/relationships" name="Supplementary Financial Stateme" sheetId="17" state="visible" r:id="rId17"/>
    <sheet xmlns:r="http://schemas.openxmlformats.org/officeDocument/2006/relationships" name="Equity Method Investments Equit" sheetId="18" state="visible" r:id="rId18"/>
    <sheet xmlns:r="http://schemas.openxmlformats.org/officeDocument/2006/relationships" name="Goodwill And Other Intangibles " sheetId="19" state="visible" r:id="rId19"/>
    <sheet xmlns:r="http://schemas.openxmlformats.org/officeDocument/2006/relationships" name="Income Taxes (Note)" sheetId="20" state="visible" r:id="rId20"/>
    <sheet xmlns:r="http://schemas.openxmlformats.org/officeDocument/2006/relationships" name="Commitments And Contingent Liab" sheetId="21" state="visible" r:id="rId21"/>
    <sheet xmlns:r="http://schemas.openxmlformats.org/officeDocument/2006/relationships" name="Variable Interest Entities And " sheetId="22" state="visible" r:id="rId22"/>
    <sheet xmlns:r="http://schemas.openxmlformats.org/officeDocument/2006/relationships" name="Debt And Lines Of Credit (Note)" sheetId="23" state="visible" r:id="rId23"/>
    <sheet xmlns:r="http://schemas.openxmlformats.org/officeDocument/2006/relationships" name="Derivatives and Hedging Activit" sheetId="24" state="visible" r:id="rId24"/>
    <sheet xmlns:r="http://schemas.openxmlformats.org/officeDocument/2006/relationships" name="Capital Stock (Note)" sheetId="25" state="visible" r:id="rId25"/>
    <sheet xmlns:r="http://schemas.openxmlformats.org/officeDocument/2006/relationships" name="Retirement Plans (Note)" sheetId="26" state="visible" r:id="rId26"/>
    <sheet xmlns:r="http://schemas.openxmlformats.org/officeDocument/2006/relationships" name="Postretirement Benefits (Note)" sheetId="27" state="visible" r:id="rId27"/>
    <sheet xmlns:r="http://schemas.openxmlformats.org/officeDocument/2006/relationships" name="Incentive Plans (Note)" sheetId="28" state="visible" r:id="rId28"/>
    <sheet xmlns:r="http://schemas.openxmlformats.org/officeDocument/2006/relationships" name="Financial Information By Indust" sheetId="29" state="visible" r:id="rId29"/>
    <sheet xmlns:r="http://schemas.openxmlformats.org/officeDocument/2006/relationships" name="Interim Financial Results (Unau" sheetId="30" state="visible" r:id="rId30"/>
    <sheet xmlns:r="http://schemas.openxmlformats.org/officeDocument/2006/relationships" name="Summary Of Business And Signi_2" sheetId="31" state="visible" r:id="rId31"/>
    <sheet xmlns:r="http://schemas.openxmlformats.org/officeDocument/2006/relationships" name="Recent Accounting Development_2" sheetId="32" state="visible" r:id="rId32"/>
    <sheet xmlns:r="http://schemas.openxmlformats.org/officeDocument/2006/relationships" name="Revenue Recognition Revenue R_2" sheetId="33" state="visible" r:id="rId33"/>
    <sheet xmlns:r="http://schemas.openxmlformats.org/officeDocument/2006/relationships" name="Earnings Per Share Attributab_2" sheetId="34" state="visible" r:id="rId34"/>
    <sheet xmlns:r="http://schemas.openxmlformats.org/officeDocument/2006/relationships" name="Other Comprehensive Income (Tab" sheetId="35" state="visible" r:id="rId35"/>
    <sheet xmlns:r="http://schemas.openxmlformats.org/officeDocument/2006/relationships" name="Restructuring and Other Charg_2" sheetId="36" state="visible" r:id="rId36"/>
    <sheet xmlns:r="http://schemas.openxmlformats.org/officeDocument/2006/relationships" name="Acquisitions And Joint Ventur_2" sheetId="37" state="visible" r:id="rId37"/>
    <sheet xmlns:r="http://schemas.openxmlformats.org/officeDocument/2006/relationships" name="Divestitures Discontinued Ope_2" sheetId="38" state="visible" r:id="rId38"/>
    <sheet xmlns:r="http://schemas.openxmlformats.org/officeDocument/2006/relationships" name="Supplementary Financial State_2" sheetId="39" state="visible" r:id="rId39"/>
    <sheet xmlns:r="http://schemas.openxmlformats.org/officeDocument/2006/relationships" name="Equity Method Investments Equ_2"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Commitments And Contingent Li_2" sheetId="43" state="visible" r:id="rId43"/>
    <sheet xmlns:r="http://schemas.openxmlformats.org/officeDocument/2006/relationships" name="Variable Interest Entities An_2" sheetId="44" state="visible" r:id="rId44"/>
    <sheet xmlns:r="http://schemas.openxmlformats.org/officeDocument/2006/relationships" name="Debt And Lines Of Credit (Table" sheetId="45" state="visible" r:id="rId45"/>
    <sheet xmlns:r="http://schemas.openxmlformats.org/officeDocument/2006/relationships" name="Derivatives and Hedging Activ_2" sheetId="46" state="visible" r:id="rId46"/>
    <sheet xmlns:r="http://schemas.openxmlformats.org/officeDocument/2006/relationships" name="Capital Stock (Tables)" sheetId="47" state="visible" r:id="rId47"/>
    <sheet xmlns:r="http://schemas.openxmlformats.org/officeDocument/2006/relationships" name="Retirement Plans (Tables)" sheetId="48" state="visible" r:id="rId48"/>
    <sheet xmlns:r="http://schemas.openxmlformats.org/officeDocument/2006/relationships" name="Postretirement Benefits (Tables" sheetId="49" state="visible" r:id="rId49"/>
    <sheet xmlns:r="http://schemas.openxmlformats.org/officeDocument/2006/relationships" name="Incentive Plans (Tables)" sheetId="50" state="visible" r:id="rId50"/>
    <sheet xmlns:r="http://schemas.openxmlformats.org/officeDocument/2006/relationships" name="Financial Information By Indu_2" sheetId="51" state="visible" r:id="rId51"/>
    <sheet xmlns:r="http://schemas.openxmlformats.org/officeDocument/2006/relationships" name="Interim Financial Results Inter" sheetId="52" state="visible" r:id="rId52"/>
    <sheet xmlns:r="http://schemas.openxmlformats.org/officeDocument/2006/relationships" name="Summary Of Business And Signi_3" sheetId="53" state="visible" r:id="rId53"/>
    <sheet xmlns:r="http://schemas.openxmlformats.org/officeDocument/2006/relationships" name="Recent Accounting Development_3" sheetId="54" state="visible" r:id="rId54"/>
    <sheet xmlns:r="http://schemas.openxmlformats.org/officeDocument/2006/relationships" name="Recent Accounting Development_4" sheetId="55" state="visible" r:id="rId55"/>
    <sheet xmlns:r="http://schemas.openxmlformats.org/officeDocument/2006/relationships" name="Revenue Recognition Disaggregat" sheetId="56" state="visible" r:id="rId56"/>
    <sheet xmlns:r="http://schemas.openxmlformats.org/officeDocument/2006/relationships" name="Revenue Recognition Contract Wi" sheetId="57" state="visible" r:id="rId57"/>
    <sheet xmlns:r="http://schemas.openxmlformats.org/officeDocument/2006/relationships" name="Earnings Per Share Attributab_3" sheetId="58" state="visible" r:id="rId58"/>
    <sheet xmlns:r="http://schemas.openxmlformats.org/officeDocument/2006/relationships" name="Schedule of Accumulated Other C" sheetId="59" state="visible" r:id="rId59"/>
    <sheet xmlns:r="http://schemas.openxmlformats.org/officeDocument/2006/relationships" name="Schedule of Reclassifications O" sheetId="60" state="visible" r:id="rId60"/>
    <sheet xmlns:r="http://schemas.openxmlformats.org/officeDocument/2006/relationships" name="Restructuring and Other Charg_3" sheetId="61" state="visible" r:id="rId61"/>
    <sheet xmlns:r="http://schemas.openxmlformats.org/officeDocument/2006/relationships" name="Restructuring and Other Charg_4" sheetId="62" state="visible" r:id="rId62"/>
    <sheet xmlns:r="http://schemas.openxmlformats.org/officeDocument/2006/relationships" name="Restructuring and Other Charg_5" sheetId="63" state="visible" r:id="rId63"/>
    <sheet xmlns:r="http://schemas.openxmlformats.org/officeDocument/2006/relationships" name="Acquisitions And Joint Ventur_3" sheetId="64" state="visible" r:id="rId64"/>
    <sheet xmlns:r="http://schemas.openxmlformats.org/officeDocument/2006/relationships" name="Acquisitions And Joint Ventur_4" sheetId="65" state="visible" r:id="rId65"/>
    <sheet xmlns:r="http://schemas.openxmlformats.org/officeDocument/2006/relationships" name="Acquisitions And Joint Ventur_5" sheetId="66" state="visible" r:id="rId66"/>
    <sheet xmlns:r="http://schemas.openxmlformats.org/officeDocument/2006/relationships" name="Divestitures Divestitures (Reco" sheetId="67" state="visible" r:id="rId67"/>
    <sheet xmlns:r="http://schemas.openxmlformats.org/officeDocument/2006/relationships" name="Divestitures Disclosure of Asse" sheetId="68" state="visible" r:id="rId68"/>
    <sheet xmlns:r="http://schemas.openxmlformats.org/officeDocument/2006/relationships" name="Divestitures (Narrative) (Detai" sheetId="69" state="visible" r:id="rId69"/>
    <sheet xmlns:r="http://schemas.openxmlformats.org/officeDocument/2006/relationships" name="Supplementary Financial State_3" sheetId="70" state="visible" r:id="rId70"/>
    <sheet xmlns:r="http://schemas.openxmlformats.org/officeDocument/2006/relationships" name="Supplementary Financial State_4" sheetId="71" state="visible" r:id="rId71"/>
    <sheet xmlns:r="http://schemas.openxmlformats.org/officeDocument/2006/relationships" name="Supplementary Financial State_5" sheetId="72" state="visible" r:id="rId72"/>
    <sheet xmlns:r="http://schemas.openxmlformats.org/officeDocument/2006/relationships" name="Supplementary Financial State_6" sheetId="73" state="visible" r:id="rId73"/>
    <sheet xmlns:r="http://schemas.openxmlformats.org/officeDocument/2006/relationships" name="Supplementary Financial State_7" sheetId="74" state="visible" r:id="rId74"/>
    <sheet xmlns:r="http://schemas.openxmlformats.org/officeDocument/2006/relationships" name="Equity Method Investments Equ_3" sheetId="75" state="visible" r:id="rId75"/>
    <sheet xmlns:r="http://schemas.openxmlformats.org/officeDocument/2006/relationships" name="Equity Method Investments Narra"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Income Taxes (Schedule of Incom" sheetId="81" state="visible" r:id="rId81"/>
    <sheet xmlns:r="http://schemas.openxmlformats.org/officeDocument/2006/relationships" name="Income Taxes (Schedule of Compo"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Unrec" sheetId="85" state="visible" r:id="rId85"/>
    <sheet xmlns:r="http://schemas.openxmlformats.org/officeDocument/2006/relationships" name="Income Taxes (Summary of Operat" sheetId="86" state="visible" r:id="rId86"/>
    <sheet xmlns:r="http://schemas.openxmlformats.org/officeDocument/2006/relationships" name="Income Taxes (Narrative) (Detai" sheetId="87" state="visible" r:id="rId87"/>
    <sheet xmlns:r="http://schemas.openxmlformats.org/officeDocument/2006/relationships" name="Income Taxes Schedule of Deferr"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Variable Interest Entities An_3" sheetId="91" state="visible" r:id="rId91"/>
    <sheet xmlns:r="http://schemas.openxmlformats.org/officeDocument/2006/relationships" name="Variable Interest Entities An_4" sheetId="92" state="visible" r:id="rId92"/>
    <sheet xmlns:r="http://schemas.openxmlformats.org/officeDocument/2006/relationships" name="Variable Interest Entities An_5" sheetId="93" state="visible" r:id="rId93"/>
    <sheet xmlns:r="http://schemas.openxmlformats.org/officeDocument/2006/relationships" name="Debt And Lines Of Credit (Debt " sheetId="94" state="visible" r:id="rId94"/>
    <sheet xmlns:r="http://schemas.openxmlformats.org/officeDocument/2006/relationships" name="Debt And Lines Of Credit Debt a" sheetId="95" state="visible" r:id="rId95"/>
    <sheet xmlns:r="http://schemas.openxmlformats.org/officeDocument/2006/relationships" name="Debt And Lines Of Credit (Summa" sheetId="96" state="visible" r:id="rId96"/>
    <sheet xmlns:r="http://schemas.openxmlformats.org/officeDocument/2006/relationships" name="Debt And Lines Of Credit Debt_2" sheetId="97" state="visible" r:id="rId97"/>
    <sheet xmlns:r="http://schemas.openxmlformats.org/officeDocument/2006/relationships" name="Debt And Lines Of Credit (Narra" sheetId="98" state="visible" r:id="rId98"/>
    <sheet xmlns:r="http://schemas.openxmlformats.org/officeDocument/2006/relationships" name="Schedule of Notional Amounts of" sheetId="99" state="visible" r:id="rId99"/>
    <sheet xmlns:r="http://schemas.openxmlformats.org/officeDocument/2006/relationships" name="Derivatives and Hedging Activ_3" sheetId="100" state="visible" r:id="rId100"/>
    <sheet xmlns:r="http://schemas.openxmlformats.org/officeDocument/2006/relationships" name="Gains Losses Recognized In Accu" sheetId="101" state="visible" r:id="rId101"/>
    <sheet xmlns:r="http://schemas.openxmlformats.org/officeDocument/2006/relationships" name="Gains And Losses Recognized In " sheetId="102" state="visible" r:id="rId102"/>
    <sheet xmlns:r="http://schemas.openxmlformats.org/officeDocument/2006/relationships" name="Gains And Losses Recognized I_2" sheetId="103" state="visible" r:id="rId103"/>
    <sheet xmlns:r="http://schemas.openxmlformats.org/officeDocument/2006/relationships" name="Impact Of Derivative Instrument" sheetId="104" state="visible" r:id="rId104"/>
    <sheet xmlns:r="http://schemas.openxmlformats.org/officeDocument/2006/relationships" name="Impact of Derivative Instrume_2" sheetId="105" state="visible" r:id="rId105"/>
    <sheet xmlns:r="http://schemas.openxmlformats.org/officeDocument/2006/relationships" name="Narrative (Details)" sheetId="106" state="visible" r:id="rId106"/>
    <sheet xmlns:r="http://schemas.openxmlformats.org/officeDocument/2006/relationships" name="Capital Stock (Rollforward Of C" sheetId="107" state="visible" r:id="rId107"/>
    <sheet xmlns:r="http://schemas.openxmlformats.org/officeDocument/2006/relationships" name="Capital Stock (Narrative) (Deta" sheetId="108" state="visible" r:id="rId108"/>
    <sheet xmlns:r="http://schemas.openxmlformats.org/officeDocument/2006/relationships" name="Retirement Plans (Schedule Of N" sheetId="109" state="visible" r:id="rId109"/>
    <sheet xmlns:r="http://schemas.openxmlformats.org/officeDocument/2006/relationships" name="Retirement Plans (Schedule Of A" sheetId="110" state="visible" r:id="rId110"/>
    <sheet xmlns:r="http://schemas.openxmlformats.org/officeDocument/2006/relationships" name="Retirement Plans (Schedule Of_2" sheetId="111" state="visible" r:id="rId111"/>
    <sheet xmlns:r="http://schemas.openxmlformats.org/officeDocument/2006/relationships" name="Retirement Plans (Pension Benef" sheetId="112" state="visible" r:id="rId112"/>
    <sheet xmlns:r="http://schemas.openxmlformats.org/officeDocument/2006/relationships" name="Retirement Plans (Pension Plans" sheetId="113" state="visible" r:id="rId113"/>
    <sheet xmlns:r="http://schemas.openxmlformats.org/officeDocument/2006/relationships" name="Retirement Plans (Net Periodic " sheetId="114" state="visible" r:id="rId114"/>
    <sheet xmlns:r="http://schemas.openxmlformats.org/officeDocument/2006/relationships" name="Retirement Plans (Major Actuari" sheetId="115" state="visible" r:id="rId115"/>
    <sheet xmlns:r="http://schemas.openxmlformats.org/officeDocument/2006/relationships" name="Retirement Plans (Effect Of A 2" sheetId="116" state="visible" r:id="rId116"/>
    <sheet xmlns:r="http://schemas.openxmlformats.org/officeDocument/2006/relationships" name="Retirement Plans (Pension Alloc" sheetId="117" state="visible" r:id="rId117"/>
    <sheet xmlns:r="http://schemas.openxmlformats.org/officeDocument/2006/relationships" name="Retirement Plans (Fair Values P" sheetId="118" state="visible" r:id="rId118"/>
    <sheet xmlns:r="http://schemas.openxmlformats.org/officeDocument/2006/relationships" name="Retirement Plans Retirement Pla" sheetId="119" state="visible" r:id="rId119"/>
    <sheet xmlns:r="http://schemas.openxmlformats.org/officeDocument/2006/relationships" name="Retirement Plans (Fair Value Me" sheetId="120" state="visible" r:id="rId120"/>
    <sheet xmlns:r="http://schemas.openxmlformats.org/officeDocument/2006/relationships" name="Retirement Plans Retirement P_2" sheetId="121" state="visible" r:id="rId121"/>
    <sheet xmlns:r="http://schemas.openxmlformats.org/officeDocument/2006/relationships" name="Retirement Plans (Narrative) (D" sheetId="122" state="visible" r:id="rId122"/>
    <sheet xmlns:r="http://schemas.openxmlformats.org/officeDocument/2006/relationships" name="Postretirement Benefits (Compon" sheetId="123" state="visible" r:id="rId123"/>
    <sheet xmlns:r="http://schemas.openxmlformats.org/officeDocument/2006/relationships" name="Postretirement Benefits (Discou" sheetId="124" state="visible" r:id="rId124"/>
    <sheet xmlns:r="http://schemas.openxmlformats.org/officeDocument/2006/relationships" name="Postretirement Benefits Postret" sheetId="125" state="visible" r:id="rId125"/>
    <sheet xmlns:r="http://schemas.openxmlformats.org/officeDocument/2006/relationships" name="Postretirement Benefits (Weight" sheetId="126" state="visible" r:id="rId126"/>
    <sheet xmlns:r="http://schemas.openxmlformats.org/officeDocument/2006/relationships" name="Postretirement Benefits (Change" sheetId="127" state="visible" r:id="rId127"/>
    <sheet xmlns:r="http://schemas.openxmlformats.org/officeDocument/2006/relationships" name="Postretirement Benefits (Postre" sheetId="128" state="visible" r:id="rId128"/>
    <sheet xmlns:r="http://schemas.openxmlformats.org/officeDocument/2006/relationships" name="Postretirement Benefits (Estima" sheetId="129" state="visible" r:id="rId129"/>
    <sheet xmlns:r="http://schemas.openxmlformats.org/officeDocument/2006/relationships" name="Postretirement Benefits (Narrat" sheetId="130" state="visible" r:id="rId130"/>
    <sheet xmlns:r="http://schemas.openxmlformats.org/officeDocument/2006/relationships" name="Incentive Plans (Assumptions Us" sheetId="131" state="visible" r:id="rId131"/>
    <sheet xmlns:r="http://schemas.openxmlformats.org/officeDocument/2006/relationships" name="Incentive Plans (Summary Of Per" sheetId="132" state="visible" r:id="rId132"/>
    <sheet xmlns:r="http://schemas.openxmlformats.org/officeDocument/2006/relationships" name="Incentive Plans (Summary Of Act" sheetId="133" state="visible" r:id="rId133"/>
    <sheet xmlns:r="http://schemas.openxmlformats.org/officeDocument/2006/relationships" name="Incentive Plans (Stock-Based Co" sheetId="134" state="visible" r:id="rId134"/>
    <sheet xmlns:r="http://schemas.openxmlformats.org/officeDocument/2006/relationships" name="Incentive Plans (Narrative) (De" sheetId="135" state="visible" r:id="rId135"/>
    <sheet xmlns:r="http://schemas.openxmlformats.org/officeDocument/2006/relationships" name="Financial Information By Indu_3" sheetId="136" state="visible" r:id="rId136"/>
    <sheet xmlns:r="http://schemas.openxmlformats.org/officeDocument/2006/relationships" name="Financial Information By Indu_4" sheetId="137" state="visible" r:id="rId137"/>
    <sheet xmlns:r="http://schemas.openxmlformats.org/officeDocument/2006/relationships" name="Financial Information By Indu_5" sheetId="138" state="visible" r:id="rId138"/>
    <sheet xmlns:r="http://schemas.openxmlformats.org/officeDocument/2006/relationships" name="Financial Information By Indu_6" sheetId="139" state="visible" r:id="rId139"/>
    <sheet xmlns:r="http://schemas.openxmlformats.org/officeDocument/2006/relationships" name="Financial Information By Indu_7" sheetId="140" state="visible" r:id="rId140"/>
    <sheet xmlns:r="http://schemas.openxmlformats.org/officeDocument/2006/relationships" name="Financial Information By Indu_8" sheetId="141" state="visible" r:id="rId141"/>
    <sheet xmlns:r="http://schemas.openxmlformats.org/officeDocument/2006/relationships" name="Financial Information By Indu_9" sheetId="142" state="visible" r:id="rId142"/>
    <sheet xmlns:r="http://schemas.openxmlformats.org/officeDocument/2006/relationships" name="Financial Information By Ind_10" sheetId="143" state="visible" r:id="rId143"/>
    <sheet xmlns:r="http://schemas.openxmlformats.org/officeDocument/2006/relationships" name="Financial Information By Ind_11" sheetId="144" state="visible" r:id="rId144"/>
    <sheet xmlns:r="http://schemas.openxmlformats.org/officeDocument/2006/relationships" name="Financial Information By Ind_12" sheetId="145" state="visible" r:id="rId145"/>
    <sheet xmlns:r="http://schemas.openxmlformats.org/officeDocument/2006/relationships" name="Interim Financial Results (Deta" sheetId="146" state="visible" r:id="rId146"/>
    <sheet xmlns:r="http://schemas.openxmlformats.org/officeDocument/2006/relationships" name="Interim Financial Results (Foot" sheetId="147" state="visible" r:id="rId147"/>
  </sheets>
  <definedNames/>
  <calcPr calcId="124519" fullCalcOnLoad="1"/>
</workbook>
</file>

<file path=xl/sharedStrings.xml><?xml version="1.0" encoding="utf-8"?>
<sst xmlns="http://schemas.openxmlformats.org/spreadsheetml/2006/main" uniqueCount="1540">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P</t>
  </si>
  <si>
    <t>Entity Registrant Name</t>
  </si>
  <si>
    <t>INTERNATIONAL PAPER CO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Common Stock, Shares Outstanding</t>
  </si>
  <si>
    <t>Entity Public Float</t>
  </si>
  <si>
    <t>Consolidated Statement Of Operations - USD ($) $ in Millions</t>
  </si>
  <si>
    <t>Dec. 31, 2017</t>
  </si>
  <si>
    <t>Dec. 31, 2016</t>
  </si>
  <si>
    <t>NET SALES</t>
  </si>
  <si>
    <t>[1]</t>
  </si>
  <si>
    <t>COSTS AND EXPENSES</t>
  </si>
  <si>
    <t>Cost of products sold</t>
  </si>
  <si>
    <t>Selling and administrative expenses</t>
  </si>
  <si>
    <t>Depreciation, amortization and cost of timber harvested</t>
  </si>
  <si>
    <t>[2],[3]</t>
  </si>
  <si>
    <t>Distribution expenses</t>
  </si>
  <si>
    <t>Taxes other than payroll and income taxes</t>
  </si>
  <si>
    <t>Restructuring and other charges, net</t>
  </si>
  <si>
    <t>Net (gains) losses on sales and impairments of businesses</t>
  </si>
  <si>
    <t>Litigation settlement</t>
  </si>
  <si>
    <t>Net bargain purchase gain on acquisition of business</t>
  </si>
  <si>
    <t>Interest expense, net</t>
  </si>
  <si>
    <t>Non-operating pension expense</t>
  </si>
  <si>
    <t>EARNINGS (LOSS) FROM CONTINUING OPERATIONS BEFORE INCOME TAXES AND EQUITY EARNINGS (LOSSES)</t>
  </si>
  <si>
    <t>[4]</t>
  </si>
  <si>
    <t>[5]</t>
  </si>
  <si>
    <t>Income tax provision (benefit)</t>
  </si>
  <si>
    <t>Equity earnings (loss), net of taxes</t>
  </si>
  <si>
    <t>EARNINGS (LOSS) FROM CONTINUING OPERATIONS</t>
  </si>
  <si>
    <t>Discontinued operations, net of taxes</t>
  </si>
  <si>
    <t>[6]</t>
  </si>
  <si>
    <t>[7]</t>
  </si>
  <si>
    <t>NET EARNINGS (LOSS)</t>
  </si>
  <si>
    <t>Less: Net earnings (loss) attributable to noncontrolling interests</t>
  </si>
  <si>
    <t>Net earnings (loss)</t>
  </si>
  <si>
    <t>[4],[6],[8]</t>
  </si>
  <si>
    <t>[5],[7],[9]</t>
  </si>
  <si>
    <t>BASIC EARNINGS (LOSS) PER SHARE ATTRIBUTABLE TO INTERNATIONAL PAPER COMPANY COMMON SHAREHOLDERS</t>
  </si>
  <si>
    <t>Earnings (loss) from continuing operations</t>
  </si>
  <si>
    <t>DILUTED EARNINGS (LOSS) PER SHARE ATTRIBUTABLE TO INTERNATIONAL PAPER COMPANY COMMON SHAREHOLDERS</t>
  </si>
  <si>
    <t>AMOUNTS ATTRIBUTABLE TO INTERNATIONAL PAPER COMPANY COMMON SHAREHOLDERS</t>
  </si>
  <si>
    <t>Net sales are attributed to countries based on the location of the seller.</t>
  </si>
  <si>
    <t>[2]</t>
  </si>
  <si>
    <t>Excludes accelerated depreciation related to the closure and/or repurposing of mills in 2016.</t>
  </si>
  <si>
    <t>[3]</t>
  </si>
  <si>
    <t>Prior years recast to reflect current methodology for allocation of Corporate depreciation and amortization to the business segments. There is no change to segment operating profit.</t>
  </si>
  <si>
    <t>Includes the following pre-tax charges (gains): 2018In millions Q1 Q2 Q3 Q4Smurfit-Kappa acquisition proposal costs $— $12 $— $—Legal settlement 9 — — —Litigation settlement recovery — — — (5)Environmental remediation reserve adjustment — — 9 —EMEA Packaging optimization 22 26 — (1)Abandoned property removal 9 9 6 8Riverdale mill conversion costs — — 5 4Brazil Packaging impairment — — 122 —Debt extinguishment costs — — — 10Gain on sale of investment in Liaison Technologies — — — (31)Non-operating pension expense 4 36 25 429Total $44 $83 $167 $414</t>
  </si>
  <si>
    <t>Includes the following pre-tax charges (gains): 2017In millions Q1 Q2 Q3 Q4Gain on sale of investment in ArborGen $— $(14) $— $—Costs associated with the pulp business acquired in 2016 4 5 6 18Amortization of Weyerhaeuser inventory fair value step-up 14 — — —Holmen bargain purchase gain (6) — — —Abandoned property removal 2 5 7 6Kleen Products settlement — 354 — —Asia Foodservice sale — 9 — —Brazil Packaging wood supply accelerated amortization — — 10 —Debt extinguishment costs — — — 83Interest income on income tax refund claims — (4) — (1)Other items — (2) — —Non-operating pension expense 31 34 33 386Total $45 $387 $56 $492</t>
  </si>
  <si>
    <t>Includes the following pre-tax charges (gains): 2018In millions Q1 Q2 Q3 Q4North American Consumer Packaging transaction costs $23 $2 $— $—North American Consumer Packaging gain on transfer (516) 28 — —Total $(493) $30 $— $—</t>
  </si>
  <si>
    <t>ncludes the operating earnings of the North American Consumer Packaging business for the full year. Also includes the following pre-tax charges (gains): 2017In millions Q1 Q2 Q3 Q4North American Consumer Packaging transaction costs $— $— $— $17Non-operating pension expense — — — 45Total $— $— $— $62</t>
  </si>
  <si>
    <t>[8]</t>
  </si>
  <si>
    <t>Includes the following tax expenses (benefits): 2018In millions Q1 Q2 Q3 Q4State income tax legislative changes $— $9 $— $—Tax benefit of Tax Cuts and Jobs Act — — (36) —International investment restructuring — — — 19Foreign tax audits — — — 25Tax impact of other special items (9) (13) (46) 3Tax impact of non-operating pension expense (1) (9) (6) (107)Total $(10) $(13) $(88) $(60)</t>
  </si>
  <si>
    <t>[9]</t>
  </si>
  <si>
    <t>Includes the following tax expenses (benefits): 2017In millions Q1 Q2 Q3 Q4International legal entity restructuring $15 $— $19 $—Income tax refund claims — (85) — (28)Cash pension contribution — 38 — —International tax law change — — — 9Tax benefit of Tax Cuts and Jobs Act — — — (1,222)Tax impact of other special items (8) (137) (8) (41)Tax impact of non-operating pension expense (12) (13) (13) (148)Total $(5) $(197) $(2) $(1,430)</t>
  </si>
  <si>
    <t>Consolidated Statement of Comprehensive Income - USD ($) $ in Millions</t>
  </si>
  <si>
    <t>OTHER COMPREHENSIVE INCOME (LOSS), NET OF TAX</t>
  </si>
  <si>
    <t>Change in cumulative foreign currency translation adjustment (less tax of $1, $0 and $0)</t>
  </si>
  <si>
    <t>Net gains/losses on cash flow hedging derivatives:</t>
  </si>
  <si>
    <t>Net gains (losses) arising during the period (less tax of $5, $4 and $3)</t>
  </si>
  <si>
    <t>Reclassification adjustment for (gains) losses included in net earnings (less tax of $1, $2 and $3)</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Domestic Plan [Member]</t>
  </si>
  <si>
    <t>Amortization of pension and postretirement prior service costs and net loss:</t>
  </si>
  <si>
    <t>Pension and postretirement liability adjustments:</t>
  </si>
  <si>
    <t>Foreign Plan [Member]</t>
  </si>
  <si>
    <t>Consolidated Statement of Comprehensive Income (Parenthetical) - USD ($) $ in Millions</t>
  </si>
  <si>
    <t>Change in cumulative foreign currency translation adjustment, tax</t>
  </si>
  <si>
    <t>Net gains (losses) on cash flow hedging derivatives arising during the period, tax (expense) benefit</t>
  </si>
  <si>
    <t>Reclassification adjustment for (gains) losses included in net earnings, tax (expense) benefit</t>
  </si>
  <si>
    <t>Pension and postretirement liability adjustments, tax</t>
  </si>
  <si>
    <t>Consolidated Balance Sheet - USD ($) $ in Millions</t>
  </si>
  <si>
    <t>Current Assets</t>
  </si>
  <si>
    <t>Cash and temporary investments</t>
  </si>
  <si>
    <t>Accounts and notes receivable (less allowances of $81 in 2018 and $73 in 2017)</t>
  </si>
  <si>
    <t>Contract assets</t>
  </si>
  <si>
    <t>Inventories</t>
  </si>
  <si>
    <t>Assets held for sale</t>
  </si>
  <si>
    <t>Other current assets</t>
  </si>
  <si>
    <t>Total Current Assets</t>
  </si>
  <si>
    <t>Plants, Properties and Equipment, net</t>
  </si>
  <si>
    <t>Forestlands</t>
  </si>
  <si>
    <t>Investments</t>
  </si>
  <si>
    <t>Financial Assets of Special Purpose Entities (Note 14)</t>
  </si>
  <si>
    <t>Goodwill</t>
  </si>
  <si>
    <t>Deferred Charges and Other Assets</t>
  </si>
  <si>
    <t>TOTAL ASSETS</t>
  </si>
  <si>
    <t>Current Liabilities</t>
  </si>
  <si>
    <t>Notes payable and current maturities of long-term debt</t>
  </si>
  <si>
    <t>Accounts payable</t>
  </si>
  <si>
    <t>Accrued payroll and benefits</t>
  </si>
  <si>
    <t>Liabilities held for sale</t>
  </si>
  <si>
    <t>Other accrued liabilities</t>
  </si>
  <si>
    <t>Total Current Liabilities</t>
  </si>
  <si>
    <t>Long-Term Debt</t>
  </si>
  <si>
    <t>Nonrecourse Financial Liabilities of Special Purpose Entities (Note 14)</t>
  </si>
  <si>
    <t>Deferred Income Taxes</t>
  </si>
  <si>
    <t>Pension Benefit Obligation</t>
  </si>
  <si>
    <t>Postretirement and Postemployment Benefit Obligation</t>
  </si>
  <si>
    <t>Other Liabilities</t>
  </si>
  <si>
    <t>Commitments and Contingent Liabilities (Note 13)</t>
  </si>
  <si>
    <t xml:space="preserve"> </t>
  </si>
  <si>
    <t>Equity</t>
  </si>
  <si>
    <t>Common stock $1 par value, 2018 - 448.9 shares &amp; 2017 - 448.9 shares</t>
  </si>
  <si>
    <t>Paid-in capital</t>
  </si>
  <si>
    <t>Retained earnings</t>
  </si>
  <si>
    <t>Accumulated other comprehensive loss</t>
  </si>
  <si>
    <t>Total Shareholders' Equity Before Treasury Stock</t>
  </si>
  <si>
    <t>Less: Common stock held in treasury, at cost, 2018 – 48.310 shares and 2017 – 35.975 shares</t>
  </si>
  <si>
    <t>Total International Paper Shareholders’ Equity</t>
  </si>
  <si>
    <t>Noncontrolling interests</t>
  </si>
  <si>
    <t>Total Equity</t>
  </si>
  <si>
    <t>TOTAL LIABILITIES AND EQUITY</t>
  </si>
  <si>
    <t>Consolidated Balance Sheet (Parenthetical) - USD ($) shares in Thousands, $ in Millions</t>
  </si>
  <si>
    <t>Statement of Financial Position [Abstract]</t>
  </si>
  <si>
    <t>Accounts and notes receivable, allowances</t>
  </si>
  <si>
    <t>Common stock, par value</t>
  </si>
  <si>
    <t>Common stock, shares</t>
  </si>
  <si>
    <t>Common stock held in treasury, shares</t>
  </si>
  <si>
    <t>Consolidated Statement Of Cash Flows - USD ($) $ in Millions</t>
  </si>
  <si>
    <t>OPERATING ACTIVITIES</t>
  </si>
  <si>
    <t>Depreciation, amortization, and cost of timber harvested</t>
  </si>
  <si>
    <t>Deferred income tax provision (benefit), net</t>
  </si>
  <si>
    <t>Pension plan contributions</t>
  </si>
  <si>
    <t>Periodic pension expense, net</t>
  </si>
  <si>
    <t>Net gain on transfer of North American Consumer Packaging business</t>
  </si>
  <si>
    <t>Equity method dividends received</t>
  </si>
  <si>
    <t>Equity (earnings) losses, net</t>
  </si>
  <si>
    <t>Other, net</t>
  </si>
  <si>
    <t>Changes in current assets and liabilities</t>
  </si>
  <si>
    <t>Accounts and notes receivable</t>
  </si>
  <si>
    <t>Accounts payable and accrued liabilities</t>
  </si>
  <si>
    <t>Interest payable</t>
  </si>
  <si>
    <t>Other</t>
  </si>
  <si>
    <t>CASH PROVIDED BY (USED FOR) OPERATING ACTIVITIES</t>
  </si>
  <si>
    <t>INVESTMENT ACTIVITIES</t>
  </si>
  <si>
    <t>Invested in capital projects</t>
  </si>
  <si>
    <t>Acquisitions, net of cash acquired</t>
  </si>
  <si>
    <t>Net settlement on transfer of North American Consumer Packaging business</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Net debt tender premiums paid</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 USD ($)</t>
  </si>
  <si>
    <t>Total</t>
  </si>
  <si>
    <t>Issued</t>
  </si>
  <si>
    <t>Paid-in Capital</t>
  </si>
  <si>
    <t>Retained Earnings</t>
  </si>
  <si>
    <t>Accumulated Other Comprehensive Income (Loss)</t>
  </si>
  <si>
    <t>Treasury</t>
  </si>
  <si>
    <t>Noncontrolling Interests</t>
  </si>
  <si>
    <t>Beginning Balance at Dec. 31, 2015</t>
  </si>
  <si>
    <t>Issuance of stock for various plans, net</t>
  </si>
  <si>
    <t>Repurchase of stock</t>
  </si>
  <si>
    <t>Dividends</t>
  </si>
  <si>
    <t>Transactions of equity method investees</t>
  </si>
  <si>
    <t>Divestiture of noncontrolling interests</t>
  </si>
  <si>
    <t>Comprehensive income (loss)</t>
  </si>
  <si>
    <t>Ending Balance at Dec. 31, 2016</t>
  </si>
  <si>
    <t>Ending Balance at Dec. 31, 2017</t>
  </si>
  <si>
    <t>Adoption of ASC 606 revenue from contracts with customers</t>
  </si>
  <si>
    <t>Ending Balance at Dec. 31, 2018</t>
  </si>
  <si>
    <t>Summary Of Business And Significant Accounting Policies (Note)</t>
  </si>
  <si>
    <t>Accounting Policies [Abstract]</t>
  </si>
  <si>
    <t>Summary Of Business And Significant Accounting Policies</t>
  </si>
  <si>
    <t>NOTE 1 SUMMARY OF BUSINESS AND SIGNIFICANT ACCOUNTING POLICIES NATURE OF BUSINESS International Paper (the Company) is a global paper and packaging company with primary markets and manufacturing operations in North America, Europe, Latin America, North Africa, India and Russia.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On January 1, 2018, the Company completed the previously announced transfer of its North American Consumer Packaging business, which includes its North American Coated Paperboard and Foodservice businesses, to a subsidiary of Graphic Packaging Holding Company. The Company received a 20.5% ownership interest in a subsidiary of Graphic Packaging Holding Company that holds the assets of the combined business. See Note 8 for further discussion. CONSOLIDATION The consolidated financial statements include the accounts of International Paper and its wholly-owned, controlled majority-owned and financially controlled subsidiaries. All significant intercompany balances and transactions are eliminated. EQUITY METHOD INVESTMENTS The equity method of accounting is applied for investments in affiliated companies when the Company has significant influence over the investee’s operations, or when the investee is structured with separate capital accounts and our investment is considered more than minor, which is the case for our 20.5% investment in Graphic Packaging International Partners, LLC (GPIP). Our material equity method investments are described in Note 10 .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cash discounts and volume rebates. International Paper offers early payment discounts to customers across the Company’s businesses. The Company estimates the expected cash discounts and other customer refunds based on the historical experience across the Company’s portfolio of customers to record reductions in revenue which is consistent with the most likely amount method outlined in ASC 606. Management has concluded that this method is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TEMPORARY INVESTMENTS Temporary investments with an original maturity of three months or less are treated as cash equivalents and are stated at cost, which approximates market value.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Step 0)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two-step goodwill impairment evaluation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traditional two-step goodwill impairment evaluation. In performing this evaluation, the Company estimates the fair value of its reporting units using the expected discounted future cash flows for each reporting unit. Key assumptions in the impairment analysis considered by management include the discount rate, long-term growth rate, tax rate, inflation rate and foreign exchange rates.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evaluation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if any. See Note 11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estimable.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t>
  </si>
  <si>
    <t>NOTE 2 RECENT ACCOUNTING DEVELOPMENTS Other than as described below, no new accounting pronouncement issued or effective during the fiscal year has had or is expected to have a material impact on the consolidated financial statements. FAIR VALUE MEASUREMENT In August 2018, the FASB issued ASU 2018-13, "Fair Value Measurement (Topic 820): Disclosure Framework - Changes to the Disclosure Requirements for Fair Value Measurement." The new guidance modifies disclosure requirements related to fair value measurement. This guidance is effective for annual reporting periods beginning after December 15, 2019, and interim periods within those years. Implementation on a prospective or retrospective basis varies by specific disclosure requirement. Early adoption is permitted. The Company early adopted the provisions of this guidance in 2018 with no material impact on the financial statements. COMPREHENSIVE INCOME In February 2018, the FASB issued ASU 2018-02, "Income Statement - Reporting Comprehensive Income (Topic 220): Reclassification of Certain Tax Effects from Accumulated Other Comprehensive Income." This guidance gives entities the option to reclassify stranded tax effects caused by the newly-enacted U.S. Tax Cuts and Jobs Act from accumulated other comprehensive income to retained earnings. This guidance is effective for annual reporting periods beginning after December 15, 2018, and interim periods within those years. The Company is finalizing its evaluation of the provisions of this guidance. RETIREMENT BENEFITS In August 2018, the FASB issued ASU 2018-14, "Compensation - Retirement Benefits - Defined Benefit Plans - General (Topic 715-20): Disclosure Framework — Changes to the Disclosure Requirements for Defined Benefit Plans." This guidance adds, removes, and clarifies disclosure requirements related to defined benefit pension and other postretirement plans. This guidance is effective for annual reporting periods beginning after December 15, 2020. Early adoption is permitted. This guidance should be applied on a retrospective basis to all periods presented. The Company early adopted the provisions of this guidance in 2018 with no material impact on the financial statements. The Company adopted the provision of ASU 2017-07, "Compensation - Retirement Benefits (Topic 715): Improving the Presentation of Net Periodic Pension Cost and Net Periodic Postretirement Benefit Cost," on January 1, 2018. Under this new guidance, employers present the service costs component of the net periodic benefit cost in the same income statement line items as other employee compensation costs arising from services rendered during the period. In addition, only the service cost component is eligible for capitalization in assets. Employers present the other components separately from the line items that includes the service cost and outside of any subtotal of operating income. In addition, disclosure of the lines used to present the other components of net periodic benefit cost are required if the components are not presented separately in the income statement. The retrospective adoption had no impact on Net earnings (loss). INTANGIBLE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guidance. This guidance is effective for annual reporting periods beginning after December 15, 2019, and interim periods within those fiscal years. Early adoption is permitted. The Company is currently evaluating the provisions of this guidance.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however, we do not anticipate adoption having a material impact on the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will adopt this guidance using the newly approved transition method. We will recognize a liability and corresponding asset associated with in-scope operating and finance leases and are in the final stages of determining those amounts and the processes required to account for leasing activity on an ongoing basis. On adoption, we expect to recognize additional assets and liabilities of approximately $500 million based on the present value of the remaining minimum rental payments. REVENUE RECOGNITION On January 1, 2018, the Company adopted the new revenue recognition standard ASC 606, "Revenue from Contracts With Customers," (new revenue standard) and all related amendments, using the modified retrospective method. We recognized the cumulative effect of initially applying the new revenue standard as an adjustment to the operating balance of Retained earnings. The comparative information has not been restated and continues to be reported under the accounting standards in effect for those periods. The Company recorded a net increase to opening Retained earnings of $73 million as of January 1, 2018, due to the cumulative impact of adopting the new revenue standard, with the impact primarily related to our customized products. The impacts of the adoption of the new revenue standard on the Company's consolidated financial statements were as follows: Consolidated Statement of Operations 2018 In millions, except per share amounts Balances As Reported Under ASC 606 Balances Without Adoption of ASC 606 Impact of Adoption Increase/(Decrease) Net sales $ 23,306 $ 23,274 $ 32 Cost of products sold 15,555 15,535 20 Distribution expenses 1,567 1,563 4 Income tax provision (benefit), net 445 443 2 Earnings (loss) from continuing operations 1,672 1,666 6 Net earnings (loss) 2,017 2,011 6 Earnings per share attributable to International Paper Company Shareholders Basic $ 4.91 $ 4.90 $ 0.01 Diluted 4.85 4.84 0.01 Consolidated Balance Sheet 2018 In millions, except per share amounts Balances As Reported Under ASC 606 Balances Without Adoption of ASC 606 Impact of Adoption Increase/(Decrease) Contract assets $ 395 $ — $ 395 Inventories 2,241 2,511 (270 ) Other current assets 250 278 (28 ) Other accrued liabilities 1,107 1,088 19 Deferred income taxes 2,600 2,601 (1 ) Retained earnings 7,465 7,386 79 Consolidated Statement of Cash Flows 2018 In millions, except per share amounts Balances As Reported Under ASC 606 Balances Without Adoption of ASC 606 Impact of Adoption Increase/(Decrease) Net earnings (loss) $ 2,017 $ 2,011 $ 6 Deferred income tax provision (benefit), net 133 159 (26 ) Contract assets (32 ) — (32 ) Inventories (236 ) (256 ) 20 Accounts payable and accrued liabilities 151 147 4 Other 28 — 28</t>
  </si>
  <si>
    <t>Revenue Recognition Revenue Recognition (Note)</t>
  </si>
  <si>
    <t>Revenue from Contract with Customer [Abstract]</t>
  </si>
  <si>
    <t>Revenue from Contract with Customer [Text Block]</t>
  </si>
  <si>
    <t>NOTE 3 - REVENUE RECOGNITION Disaggregated Revenue A geographic disaggregation of revenues across our company segmentation in the following tables provide information to assist in evaluating the nature, timing and uncertainty of revenue and cash flows and how they may be impacted by economic factors. 2018 Reportable Segments Industrial Packaging Global Cellulose Fibers Printing Papers Corporate &amp; Intersegment Total Primary Geographical Markets (a) United States $ 13,167 $ 2,336 $ 1,903 $ 203 $ 17,609 EMEA 1,704 304 1,330 (17 ) 3,321 Pacific Rim and Asia 142 179 245 39 605 Americas, other than U.S. 887 — 897 (13 ) 1,771 Total $ 15,900 $ 2,819 $ 4,375 $ 212 $ 23,306 Operating Segments North American Industrial Packaging $ 14,187 $ — $ — $ — $ 14,187 EMEA Industrial Packaging 1,355 — — — 1,355 Brazilian Industrial Packaging 232 — — — 232 European Coated Paperboard 359 — — — 359 Global Cellulose Fibers — 2,819 — — 2,819 North American Printing Papers — — 1,956 — 1,956 Brazilian Papers — — 978 — 978 European Papers — — 1,252 — 1,252 Indian Papers — — 202 — 202 Intra-segment Eliminations (233 ) — (13 ) — (246 ) Corporate &amp; Inter-segment Sales — — — 212 212 Total $ 15,900 $ 2,819 $ 4,375 $ 212 $ 23,306 (a) Net sales are attributed to countries based on the location of the seller.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Revenue Contract Balances The opening and closing balances of the Company's contract assets and current contract liabilities are as follows: In millions Contract Assets (Short-Term) Contract Liabilities (Short-Term) Beginning Balance - January 1, 2018 $ 366 $ 53 Ending Balance - December 31, 2018 395 56 Increase / (Decrease) $ 29 $ 3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ments International Paper's principal business is to manufacture and sell fiber-based packaging, pulp and paper goods. As a general rule, none of our businesses provide equipment installation or other ancillary services outside producing and shipping packaging, pulp and paper goods to customers.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t>
  </si>
  <si>
    <t>Earnings Per Share Attributable To International Paper Company Common Shareholders (Note)</t>
  </si>
  <si>
    <t>Earnings Per Share, Basic and Diluted [Abstract]</t>
  </si>
  <si>
    <t>Earnings Per Share Attributable To International Paper Company Common Shareholders</t>
  </si>
  <si>
    <t>NOTE 4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PS. A reconciliation of the amounts included in the computation of basic earnings (loss) per share from continuing operations, and diluted earnings (loss) per share from continuing operations is as follows: In millions, except per share amounts 2018 2017 2016 Earnings (loss) from continuing operations attributable to International Paper common shareholders $ 1,667 $ 2,110 $ 802 Weighted average common shares outstanding 409.1 412.7 411.1 Effect of dilutive securities: Restricted performance share plan 5.1 5.0 4.5 Weighted average common shares outstanding – assuming dilution 414.2 417.7 415.6 Basic earnings (loss) per share from continuing operations $ 4.07 $ 5.11 $ 1.95 Diluted earnings (loss) per share from continuing operations $ 4.02 $ 5.05 $ 1.93</t>
  </si>
  <si>
    <t>Other Comprehensive Income (Note)</t>
  </si>
  <si>
    <t>Equity [Abstract]</t>
  </si>
  <si>
    <t>Other Comprehensive Income [Note Text Block]</t>
  </si>
  <si>
    <t>NOTE 5 OTHER COMPREHENSIVE INCOME The following table presents changes in AOCI, net of tax, reported in the consolidated financial statements for the years ended December 31: In millions 2018 2017 2016 Defined Benefit Pension and Postretirement Adjustments Balance at beginning of period $ (2,527 ) $ (3,072 ) $ (3,169 ) Other comprehensive income (loss) before reclassifications 22 59 (448 ) Amounts reclassified from accumulated other comprehensive income 589 486 545 Balance at end of period (1,916 ) (2,527 ) (3,072 ) Change in Cumulative Foreign Currency Translation Adjustments Balance at beginning of period (2,111 ) (2,287 ) (2,549 ) Other comprehensive income (loss) before reclassifications (475 ) 178 263 Amounts reclassified from accumulated other comprehensive income 2 (1 ) (3 ) Other Comprehensive Income (Loss) Attributable to Noncontrolling Interest 3 (1 ) 2 Balance at end of period (2,581 ) (2,111 ) (2,287 ) Net Gains and Losses on Cash Flow Hedging Derivatives Balance at beginning of period 5 (3 ) 10 Other comprehensive income (loss) before reclassifications (10 ) 15 (6 ) Amounts reclassified from accumulated other comprehensive income 2 (7 ) (7 ) Balance at end of period (3 ) 5 (3 ) Total Accumulated Other Comprehensive Income (Loss) at End of Period $ (4,500 ) $ (4,633 ) $ (5,362 ) Reclassifications out of AOCI for the three years ended December 31 were as follows: Amount Reclassified from Accumulated Other Comprehensive Income Location of Amount Reclassified from AOCI 2018 2017 2016 In millions Defined benefit pension and postretirement items: Prior-service costs $ (11 ) $ (33 ) $ (37 ) (a) Non-operating pension expense Actuarial gains/(losses) (774 ) (733 ) (851 ) (a) Non-operating pension expense Total pre-tax amount (785 ) (766 ) (888 ) Tax (expense)/benefit 196 280 343 Net of tax (589 ) (486 ) (545 ) Change in cumulative foreign currency translation adjustments: Business acquisitions/divestiture (2 ) 1 3 (b) Discontinued operations, net of taxes Tax (expense)/benefit — — — Net of tax (2 ) 1 3 Net gains and losses on cash flow hedging derivatives: Foreign exchange contracts (3 ) 9 10 (c) Cost of products sold Total pre-tax amount (3 ) 9 10 Tax (expense)/benefit 1 (2 ) (3 ) Net of tax (2 ) 7 7 Total reclassifications for the period, net of tax $ (593 ) $ (478 ) $ (535 ) (a) These accumulated other comprehensive income components are included in the computation of net periodic pension cost (see Note 18 for additional details). (b) Amounts for 2016 and 2017 were reclassed to Net (gains) losses on sales and impairment of businesses. (c) This accumulated other comprehensive income component is included in our derivatives and hedging activities (see Note 16 for additional details).</t>
  </si>
  <si>
    <t>Restructuring and Other Charges (Note)</t>
  </si>
  <si>
    <t>Restructuring and Related Activities [Abstract]</t>
  </si>
  <si>
    <t>Restructuring and Related Activities</t>
  </si>
  <si>
    <t>NOTE 6 RESTRUCTURING CHARGES AND OTHER ITEMS 2018: During 2018, restructuring and other charges, net, totaling $29 million before taxes were recorded. These charges included: In millions 2018 EMEA packaging restructuring (a) $ 47 Gain on sale of investment in Liaison Technologies Inc. (31 ) Early debt extinguishment costs (see Note 15) 10 Riverdale mill conversion severance (b) 3 Total $ 29 (a) 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 (b) Includes severance related to 51 employees. 2017: During 2017, restructuring and other charges, net, totaling $67 million before taxes were recorded. These charges included: In millions 2017 Early debt extinguishment costs (see Note 15) $ 83 Gain on sale of investment in ArborGen (14 ) Other (2 ) Total $ 67 2016: During 2016, total restructuring and other charges, net, of $54 million before taxes were recorded. These charges included: In millions 2016 Early debt extinguishment costs (see Note 15)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t>
  </si>
  <si>
    <t>Acquisitions And Joint Ventures (Note)</t>
  </si>
  <si>
    <t>Business Combinations [Abstract]</t>
  </si>
  <si>
    <t>Acquisitions And Joint Ventures</t>
  </si>
  <si>
    <t>NOTE 7 ACQUISITIONS AND JOINT VENTURES TANGIER, MOROCCO FACILITY 2017: On June 30, 2017, the Company completed the acquisition of Europac's Tangier, Morocco facility, a corrugated packaging facility, for €40 million (approximately $46 million using the June 30, 2017 exchange rate). After working capital and other post-close adjustments, final consideration exchanged was €33 million (approximately $38 million using the June 30, 2017 exchange rate). 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 Since the date of acquisition, Net sales of $6 million and Earnings (loss) from continuing operations before income taxes and equity earnings of $(1) million from the acquired business have been included in the Company's consolidated statement of operations for the year ended December 31, 2017. Pro forma information related to the acquisition of the Europac business has not been included as it is impractical to obtain the information due to the lack of availability of U.S. GAAP financial data and does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 WEYERHAEUSER PULP BUSINESS 2016: On December 1, 2016, the Company finalized the purchase of Weyerhaeuser's pulp business for approximately $2.2 billion in cash, subject to post-closing adjustments. Under the terms of the agreement, International Paper acquired four fluff pulp mills, one northern bleached softwood kraft mill and two converting facilities of modified fiber, located in the United States, Canada and Poland. The following table summarizes the final fair values assigned to assets and liabilities acquired as of December 1, 2016: In millions December 1, 2016 Cash and temporary investments $ 12 Accounts and notes receivable 195 Inventory 238 Other current assets 11 Plants, properties and equipment 1,711 Goodwill 52 Other intangible assets 212 Deferred charges and other assets 6 Total assets acquired 2,437 Accounts payable and accrued liabilities 114 Long-term debt 104 Other long-term liabilities 28 Total liabilities assumed 246 Net assets acquired $ 2,191 In connection with the allocation of fair value, inventories were written up by $33 million to their estimated fair value. During 2017 and 2016, $14 million before taxes ( $8 million after taxes) and $19 million before taxes ( $12 million after taxes), respectively, were expensed to Cost of products sold as the related inventory was sold. Since the date of acquisition, Net sales of $111 million and Earnings (loss) from continuing operations before income taxes and equity earnings of $(21) million from the acquired business are included in the Company's consolidated statement of operations for the year ended December 31, 2016. Additionally, Selling and administrative expenses for 2016 include $28 million in charges before taxes ( $18 million after taxes) for integration costs associated with the acquisition. 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On an unaudited pro forma basis, assuming the acquisition of the newly acquired pulp business had closed January 1, 2016, the consolidated results would have reflected Net sales of $20.8 billion and Earnings (loss) from continuing operations before income taxes and equity earnings of $942 million for the year ended December 31, 2016. The 2016 pro forma information includes adjustments for additional amortization expense on identifiable intangible assets of $18 million and eliminating the write-off of the estimated fair value of inventory of $(19) million and non-recurring integration costs associated with the acquisition of $30 million , including $12 million of deal costs. The unaudited pro forma consolidated financial information was prepared for comparative purposes only and includes certain adjustments, as noted above. They do not reflect the effect of costs or synergies that would have been expected to result from the integration of the acquisition. The pro forma information does not purport to represent International Paper's actual results of operations as if the transaction described above would have occurred as of January 1, 2016, nor is it necessarily an indicator of future results. HOLMEN PAPER NEWSPRINT MILL 2016: On June 30, 2016, the Company completed the acquisition of Holmen Paper's newsprint mill in Madrid, Spain. Under the terms of the acquisition agreement, International Paper purchased the Madrid newsprint mill, as well as, associated recycling operations and a 50% ownership interest in a cogeneration facility. The Company completed the conversion of the mill to produce recycled containerboard with an expected capacity of 440,000 tons, supporting the Company's corrugated packaging business in EMEA. The Company's aggregate purchase price for the mill, recycling operations and 50% ownership of the cogeneration facility was €53 million (approximately $59 million using June 30, 2016 exchange rate). The assignment of fair value to assets acquired and liabilities assumed was completed in the first quarter of 2017 and is presented in the table below. In millions June 30, 2016 Current assets $ 14 Equity method investments 14 Plants, properties and equipment 60 Other long-term assets 5 Total assets acquired 93 Short-term liabilities 9 Long-term liabilities 16 Total liabilities assumed 25 Net assets acquired $ 68 The final fair values assigned indicated that the sum of the cash consideration paid was less than the fair value of the underlying net assets, after adjustments, by $6 million , resulting in a bargain purchase gain being recorded on this transaction. The amount of revenue and earnings recognized since the acquisition date are $90 million and a net loss of $2 million , respectively, for the year ended December 31, 2016. Pro forma information related to the acquisition of the Holmen businesses has not been included as it is impractical to obtain the information due to the lack of availability of financial data and does not have a material effect on the Company's consolidated results of operations. The Company has accounted for the above acquisitions under ASC 805, "Business Combinations" and the results of operations have been included in International Paper's financial statements beginning with the dates of acquisition.</t>
  </si>
  <si>
    <t>Divestitures Discontinued Operations and Disposal Groups (Note)</t>
  </si>
  <si>
    <t>Discontinued Operations and Disposal Groups [Abstract]</t>
  </si>
  <si>
    <t>Disposal Groups, Including Discontinued Operations, Disclosure [Text Block]</t>
  </si>
  <si>
    <t>NOTE 8 DIVESTITURES AND IMPAIRMENTS DISCONTINUED OPERATIONS 2017: On January 1, 2018, the Company completed the transfer of its North American Consumer Packaging business, which included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Prior to the transaction, International Paper also received $660 million in cash proceeds from a new loan entered into by International Paper on December 8, 2017, which the Company used to pay down existing debt. The loan was subsequently assumed by GPI from International Paper on the transaction closing date and was classified as Liabilities held for sale in the accompanying consolidated balance sheet. International Paper is accounting for its ownership interest in the combined business under the equity method. The Company determined the fair value of its investment in the combined business to be $1.1 billion and recorded a pre-tax gain of $488 million ( $364 million , net of tax) in 2018. The fair value was calculated using a market approach using inputs classified as Level 2 and Level 3 within the fair value hierarchy, which is further defined in Note 16 . All current and historical operating results for North American Consumer Packaging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transfer of the North American Consumer Packaging business for all prior periods presented in the consolidated statement of operations: In millions 2018 2017 2016 Net Sales $ — $ 1,559 $ 1,584 Costs and Expenses Cost of products sold — 1,179 1,095 Selling and administrative expenses 25 110 91 Depreciation, amortization and cost of timber harvested — 80 103 Distribution expenses — 126 124 Taxes other than payroll and income taxes — 11 10 (Gain) loss on transfer of business (488 ) — — Interest expense, net — 1 — Earnings (Loss) Before Income Taxes and Equity Earnings 463 52 161 Income tax provision (benefit) 118 18 54 Discontinued Operations, Net of Taxes $ 345 $ 34 $ 107 At December 31, 2017, all assets and liabilities of North American Consumer Packaging are classified as current assets held for sale and current liabilities held for sale in the accompanying consolidated balance sheet. The following summarizes the major classes of assets and liabilities of North American Consumer Packaging reconciled to total Assets held for sale and total Liabilities held for sale in the accompanying consolidated balance sheet: In millions 2017 Accounts and notes receivable $ 143 Inventories 185 Other current assets 3 Plants, properties and equipment 1,021 Deferred charges and other assets 25 Total Assets Held for Sale $ 1,377 Accounts payable $ 104 Accrued payroll and benefits 25 Other accrued liabilities 17 Long-term debt 651 Other liabilities 8 Total Liabilities Held for Sale $ 805 Total cash provided by (used for) operations related to the North American Consumer Packaging business of $(25) million , $207 million and $268 million for 2018, 2017 and 2016, respectively, is included in Cash Provided By (Used For) Operations in the consolidated statement of cash flows. Total cash used for investing activities related to the North American Consumer Packaging business of $40 million , $111 million and $114 million for 2018, 2017 and 2016, respectively, is included in Cash Provided By (Used For) Investing Activities in the consolidated statement of cash flows. OTHER DIVESTITURES AND IMPAIRMENTS 2018: During 2018, a determination was made that the current carrying value of the long-lived assets of the Brazil Packaging business exceeded their estimated fair value due to a change in the outlook for the business. Management engaged a third party to assist with determining the fair value of the business and the fixed assets. The fair value of the business was calculated using a probability-weighted approach based on discounted future cash flows, market multiples, and transaction multiples and the fair value of the fixed assets was determined using a market approach. As a result, a pre-tax charge of $122 million ( $81 million , net of tax) was recorded related to the impairment of an intangible asset and fixed assets. This charge is included in Net (gains) losses on sales and impairments of businesses in the accompanying consolidated statement of operations and is included in the results for the Industrial Packaging segment. In the fourth quarter of 2018, the Company announced that it was exploring strategic options for its Brazil Packaging business. 2017: On September 7, 2017, the Company completed the sale of its foodservice business in China to Huhtamaki Hong Kong Limited. Proceeds received totaled approximately RMB 129 million ( $18 million using the September 30, 2017 exchange rate). Under the terms of the transaction, and after post-closing adjustments, International Paper received approximately RMB 49 million in exchange for its ownership interest in two China foodservice entities and RMB 80 million for the sale of notes receivable from the acquired entities. Subsequent to the announced agreement in June 2017, a determination was made that the current book value of the asset group exceeded its estimated fair value of $7 million , which was the agreed upon selling price. As a result, a pre-tax charge of $9 million was recorded during the second quarter of 2017, to write down the long-lived assets of this business to their estimated fair value. Amounts related to this business included in the Company's statement of operations were immaterial for all periods presented. 2016: On June 30, 2016, the Company completed the sale of its corrugated packaging business in China and Southeast Asia to Xiamen Bridge Hexing Equity Investment Partnership Enterprise. Under the terms of the transaction and after post-closing adjustments, International Paper received a total of approximately RMB 957 million (approximately $144 million at the June 30, 2016 exchange rate), which included the buyer's assumption of a liability for outstanding loans of approximately $55 million which are payable up to three years from the closing of the sale. There was no remaining balance on the outstanding loans payable to International Paper as of December 31, 2018. Based on the final sales price, a determination was made that the current book value of the asset group was not recoverable. As a result, a pre-tax charge of $46 million was recorded during 2016 in the Company's Industrial Packaging segment to write down the long-lived assets of this business to their estimated fair value. In addition, the Company recorded a pre-tax charge of $24 million for severance that was contingent upon the sale of this business. The 2016 net loss totaling $70 million related to the impairment and severance of IP Asia Packaging is included in Net (gains) losses on sales and impairments of businesses in the accompanying consolidated statement of operations. The amount of pre-tax losses related to the IP Asia Packaging business included in the Company's consolidated statement of operations was $83 million for year ended December 31, 2016.</t>
  </si>
  <si>
    <t>Supplementary Financial Statement Information (Note)</t>
  </si>
  <si>
    <t>Disclosure Text Block Supplement [Abstract]</t>
  </si>
  <si>
    <t>Supplementary Financial Statement Information</t>
  </si>
  <si>
    <t>NOTE 9 SUPPLEMENTARY FINANCIAL STATEMENT INFORMATION TEMPORARY INVESTMENTS Temporary investments with an original maturity of three months or less are treated as cash equivalents and are stated at cost. Temporary investments totaled $402 million and $661 million at December 31, 2018 and 2017 , respectively. ACCOUNTS AND NOTES RECEIVABLE Accounts and notes receivable, net, by classification were: In millions at December 31 2018 2017 Accounts and notes receivable: Trade $ 3,249 $ 3,017 Other 272 270 Total $ 3,521 $ 3,287 INVENTORIES In millions at December 31 2018 2017 Raw materials $ 260 $ 274 Finished pulp, paper and packaging products 1,241 1,337 Operating supplies 641 615 Other 99 87 Inventories $ 2,241 $ 2,313 The last-in, first-out inventory method is used to value most of International Paper’s U.S. inventories. Approximately 70% of total raw materials and finished products inventories were valued using this method. The last-in, first-out inventory reserve was $329 million and $293 million at December 31, 2018 and 2017 , respectively. PLANTS, PROPERTIES AND EQUIPMENT In millions at December 31 2018 2017 Pulp, paper and packaging facilities $ 32,329 $ 32,523 Other properties and equipment 1,232 1,291 Gross cost 33,561 33,814 Less: Accumulated depreciation 20,494 20,549 Plants, properties and equipment, net $ 13,067 $ 13,265 Non-cash additions to plants, property and equipment included within accounts payable were $ 135 million , $275 million and $172 million at December 31, 2018 , 2017 and 2016 , respectively. Annual straight-line depreciable lives generally are, for buildings - 20 to 40 years, and for machinery and equipment - 3 to 20 years. Depreciation expense was $1.2 billion , $1.2 billion and $1.0 billion for the years ended December 31, 2018 , 2017 and 2016 , respectively. Cost of products sold excludes depreciation and amortization expense. INTEREST Interest payments of $772 million , $782 million and $682 million were made during the years ended December 31, 2018 , 2017 and 2016 , respectively. Amounts related to interest were as follows: In millions 2018 2017 2016 Interest expense $ 734 $ 758 $ 695 Interest income 198 186 175 Capitalized interest costs 30 25 28 ASSET RETIREMENT OBLIGATIONS At both December 31, 2018 and December 31, 2017, we had recorded liabilities of $86 million related to asset retirement obligations.</t>
  </si>
  <si>
    <t>Equity Method Investments Equity Method Investments (Note)</t>
  </si>
  <si>
    <t>Equity Method Investments and Joint Ventures [Abstract]</t>
  </si>
  <si>
    <t>Equity Method Investments and Joint Ventures Disclosure [Text Block]</t>
  </si>
  <si>
    <t>NOTE 10 - EQUITY METHOD INVESTMENTS The Company accounts for the following investments in affiliated companies under the equity method of accounting. GRAPHIC PACKAGING INTERNATIONAL PARTNERS, LLC On January 1, 2018, the Company completed the transfer of its North American Consumer Packaging business, which includes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that holds the assets of the combined business. The Company recorded equity earnings of $46 million for the year ended December 31, 2018 . The Company received cash dividends from GPIP of $25 million during 2018. At December 31, 2018 , the Company's investment in GPIP was $1.1 billion , which was $562 million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Management engaged a third party to assist with determining the fair value of the intangible assets and the fixed assets. The fair value of the intangible assets were calculated using income and market approaches and the fair value of the fixed assets was calculated using a cost approach. The fair values were determined using inputs classified as Level 2 and Level 3 within the fair value hierarchy, which is further defined in Note 16 . The Company is party to various agreements with GPI under which it sells fiber and other products to GPI. Sales under these agreements were $240 million for the year ended December 31, 2018 . Summarized financial information for GPIP is presented in the following tables: Balance Sheet In millions 2018 Current assets $ 1,757 Noncurrent assets 5,292 Current liabilities 1,148 Noncurrent liabilities 3,156 Income Statement In millions 2018 Net sales $ 6,023 Gross profit 946 Income from continuing operations 336 Net income 337 ILIM S.A. (Ilim) The Company also holds a 50% equity interest in Ilim, which has subsidiaries whose primary operations are in Russia. The Company recorded equity earnings (losses), net of taxes, of $290 million , $183 million , and $199 million in 2018 , 2017 , and 2016 , respectively, for Ilim. Equity earnings (losses) includes an after-tax foreign exchange (loss) gain of $(82) million , $15 million , and $25 million in 2018 , 2017 and 2016 , respectively, primarily on the remeasurement of U.S. dollar-denominated net debt. The Company received cash dividends from the joint venture of $128 million and $133 million in 2018 and 2017, respectively. At December 31, 2018 and 2017 , the Company's investment in Ilim, which is recorded in Investments in the consolidated balance sheet, was $478 million and $338 million , respectively, which was $145 million and $154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214 million , $205 million and $170 million for the years ended December 31, 2018 , 2017 and 2016 , respectively. Summarized financial information for Ilim is presented in the following tables: Balance Sheet In millions 2018 2017 Current assets $ 981 $ 689 Noncurrent assets 1,710 1,696 Current liabilities 545 1,039 Noncurrent liabilities 1,470 972 Noncontrolling interests 11 6 Income Statement In millions 2018 2017 2016 Net sales $ 2,713 $ 2,150 $ 1,927 Gross profit 1,549 1,047 957 Income from continuing operations 592 379 419 Net income 571 362 391 The audited U.S. GAAP financial statements for Ilim are included in Exhibit 99.1 to this Form 10-K.</t>
  </si>
  <si>
    <t>Goodwill And Other Intangibles (Note)</t>
  </si>
  <si>
    <t>Goodwill and Intangible Assets Disclosure [Abstract]</t>
  </si>
  <si>
    <t>Goodwill And Other Intangibles</t>
  </si>
  <si>
    <t>NOTE 11 GOODWILL AND OTHER INTANGIBLES GOODWILL The following table presents changes in the goodwill balances as allocated to each business segment for the years ended December 31, 2018 and 2017 : In millions Industrial Packaging Global Cellulose Fibers Printing Papers Total Balance as of December 31, 2016 Goodwill $ 3,375 $ 19 $ 2,143 $ 5,537 Accumulated impairment losses (296 ) — (1,877 ) (2,173 ) 3,079 19 266 3,364 Currency translation and other (a) 3 — 8 11 Additions/reductions 4 (b) 33 (c) (1 ) 36 Balance as of December 31, 2017 Goodwill 3,382 52 2,150 5,584 Accumulated impairment losses (296 ) — (1,877 ) (2,173 ) 3,086 52 273 3,411 Currency translation and other (a) (1 ) — (34 ) (35 ) Additions/reductions (2 ) (d) — — (2 ) Balance as of December 31, 2018 Goodwill 3,379 52 2,116 5,547 Accumulated impairment losses (296 ) — (1,877 ) (2,173 ) Total $ 3,083 $ 52 $ 239 $ 3,374 (a) Represents the effects of foreign currency translations and reclassifications. (b) Reflects the acquisition of the Moroccan box plant. (c) Reflects the acquisition and purchase price adjustments of the Weyerhaeuser pulp business. (d) Reflects a reduction from tax benefits generated by the deduction of goodwill amortization for tax purposes in the U.S. The Company performed its annual evaluation of its reporting units for possible goodwill impairments by applying the qualitative Step 0 analysis to its reporting units as of October 1, 2018. For the current year evaluation, the Company assessed various assumptions, events and circumstances that would have affected the estimated fair value of the reporting units. The results of this assessment indicated that it is not more likely than not that the fair values of the Company's reporting units were less than the carrying values of the reporting units. In addition, the Company considered whether there were any events or circumstances subsequent to the annual evaluation that would reduce the fair value of its reporting units below their carrying amounts and necessitate another goodwill impairment evaluation. In consideration of all relevant factors, there were no indicators that would require goodwill impairment subsequent to October 1, 2018. OTHER INTANGIBLES Identifiable intangible assets comprised the following: 2018 2017 In millions at December 31 Gross Carrying Amount Accumulated Amortization Net Intangible Assets Gross Carrying Amount Accumulated Amortization Net Intangible Assets Customer relationships and lists $ 542 $ 247 $ 295 $ 610 $ 247 $ 363 Non-compete agreements 67 67 — 72 72 — Tradenames, patents and trademarks, and developed technology 174 90 84 172 72 100 Land and water rights 8 2 6 8 2 6 Software 26 25 1 24 23 1 Other 30 23 7 38 26 12 Total $ 847 $ 454 $ 393 $ 924 $ 442 $ 482 The Company recognized the following amounts as amortization expense related to intangible assets: In millions 2018 2017 2016 Amortization expense related to intangible assets $ 59 $ 77 $ 54 Based on current intangibles subject to amortization, estimated amortization expense for each of the succeeding years is as follows: 2019 – $48 million , 2020 – $46 million , 2021 – $46 million , 2022 – $44 million , 2023 – $40 million , and cumulatively thereafter – $163 million .</t>
  </si>
  <si>
    <t>Income Taxes (Note)</t>
  </si>
  <si>
    <t>Income Tax Disclosure [Abstract]</t>
  </si>
  <si>
    <t>Income Taxes</t>
  </si>
  <si>
    <t>NOTE 12 INCOME TAXES The components of International Paper’s earnings from continuing operations before income taxes and equity earnings by taxing jurisdiction were as follows: In millions 2018 2017 2016 Earnings (loss) U.S. $ 1,450 $ 297 $ 411 Non-U.S. 331 551 384 Earnings (loss) from continuing operations before income taxes and equity earnings $ 1,781 $ 848 $ 795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deemed repatriation transition tax (the Transition Tax) on certai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AMT credits can be realized; (6) capital expensing; (7) eliminating the deduction on U.S. manufacturing activities; and (8) creating new limitations on deductible interest expense and executive compensation. The Securities Exchange Commission staff issued Staff Accounting Bulletin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had to reflect the income tax effects of those aspects of the Tax Act for which the accounting under ASC 740 is complete. To the extent that a company’s accounting for certain income tax effects of the Tax Act was incomplete but it was able to determine a reasonable estimate, it was required to record a provisional estimate in the financial statements. The Company has completed its analysis of the one-time impacts of the Tax Act within the one year measurement period. In connection with our initial analysis of the impact of the Tax Act, we recorded a provisional net tax benefit of $1.22 billion in the period ending December 31, 2017. The net tax benefit primarily consisted of a net tax benefit for the re-measurement of U.S. deferred taxes of $1.454 billion and an expense for the Transition Tax of $231 million . During the SAB 118 measurement period in the year ended December 31, 2018, we recorded an additional net tax benefit of $36 million associated with the one-time effects of the Tax Act. Reduction of U.S. federal corporate tax rate: The Tax Act reduced the corporate tax rate to 21% , effective January 1, 2018. For certain of our deferred tax assets and liabilities, we recorded a provisional net decrease of $1.451 billion with a corresponding adjustment to deferred income tax benefit in the same amount for the year ended December 31, 2017. After the completion of the federal income tax return during the third quarter and state tax returns in the fourth quarter, we recognized an adjustment of $11 million from the remeasurement of certain temporary differences. The tax benefit of the measurement-period adjustment on the 2018 effective tax rate was approximately 0.6% . A total decrease of the deferred tax liabilities by $1.462 billion has been recorded to date with a corresponding adjustment of $1.462 billion to income tax benefit. Deemed Repatriation Transition Tax: This is a tax on previously untaxed accumulated and current earnings and profits (E&amp;P) of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of $231 million in the period ended December 31, 2017. On the basis of revised E&amp;P computations that were calculated during the SAB 118 measurement period, as well as the impacts of guidance received from the IRS pertaining to the Transition Tax computation, we recognized an adjustment of $25 million related to the Transition Tax obligation. The tax benefit of the measurement-period adjustment on the 2018 effective tax rate was approximately 1.4% . A total Transition Tax obligation of $206 million has been recorded. Valuation Allowances: The Company has assessed whether its U.S. state and local income tax valuation allowance analysis is affected by various aspects of the Tax Act (e.g. deemed repatriation of foreign income, acceleration of cost recovery). For certain of our state deferred tax assets, we recorded a net $3 million provisional decrease in the recorded valuation allowance with a corresponding adjustment to deferred income tax benefit in the same amount for the year ended December 31, 2017. The Company has determined at the conclusion of the SAB 118 measurement period that the Tax Act had no additional direct impact on the state and local income tax valuation allowance. Therefore the accounting for this item is complete and no change was recorded in the year ended December 31, 2018. Global Intangible Low-Taxed Income (GILTI): The Tax Act subjects a U.S. shareholder to current tax on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Undistributed Earnings of Subsidiaries: The Company provides for foreign withholding taxes and any applicable U.S. state income taxes on earnings intended to be repatriated from non-U.S. subsidiaries, which we believe will be limited in the future to each year's current earnings. No provision for these taxes on approximately $1.7 billion of undistributed earnings of non-U.S. subsidiaries as of December 31, 2018 has been made, as these earnings are considered indefinitely invested. Determination of the amount of taxes that might be paid on these undistributed earnings if eventually remitted in a taxable manner is not practicable. If management decided to monetize the Company’s foreign investments, we would recognize the tax cost related to the excess of the book value over the tax basis of those investments. This would include foreign withholding taxes and any applicable U.S. Federal and state income taxes. Determination of the tax cost that that would be incurred upon monetization of the Company’s foreign investments is not practicable; however, we do not believe it would be material. The provision (benefit) for income taxes from continuing operations (excluding noncontrolling interests) by taxing jurisdiction was as follows: In millions 2018 2017 2016 Current tax provision (benefit) U.S. federal $ 227 $ (73 ) $ (7 ) U.S. state and local 37 (23 ) (12 ) Non-U.S. 165 112 76 $ 429 $ 16 $ 57 Deferred tax provision (benefit) U.S. federal $ 12 $ (1,150 ) $ 134 U.S. state and local 50 9 27 Non-U.S. (46 ) 40 (25 ) $ 16 $ (1,101 ) $ 136 Income tax provision (benefit) $ 445 $ (1,085 ) $ 193 The Company’s deferred income tax provision (benefit) includes a $13 million benefit, a $1.459 billion benefit and a $18 million provision for 2018 , 2017 and 2016 , respectively, for the effect of various changes in non-U.S. and U.S. federal and state tax rates. International Paper made income tax payments, net of refunds, of $388 million , $7 million and $90 million in 2018 , 2017 and 2016 , respectively. A reconciliation of income tax expense using the statutory U.S. income tax rate compared with the actual income tax provision follows: In millions 2018 2017 2016 Earnings (loss) from continuing $ 1,781 $ 848 $ 795 Statutory U.S. income tax rate 21 % 35 % 35 % Tax expense (benefit) using statutory U.S. income tax rate 374 297 278 State and local income taxes 72 (7 ) 8 Impact of rate differential on non-U.S. permanent differences and earnings 35 (36 ) (26 ) Tax expense (benefit) on manufacturing activities (1 ) 23 (10 ) Non-deductible business expenses 27 7 9 Sale of non-strategic assets — — 12 Tax audits 28 — (14 ) Subsidiary liquidation — — (63 ) Deemed repatriation, net of foreign tax credits (25 ) 231 — U.S. federal tax rate change (13 ) (1,451 ) — Foreign derived intangible income deduction (25 ) — — US tax on non-U.S. earnings (GILTI and Subpart F) 19 44 21 Foreign tax credits (15 ) (96 ) (11 ) General business and other tax credits (26 ) (86 ) (15 ) Other, net (5 ) (11 ) 4 Income tax provision (benefit) $ 445 $ (1,085 ) $ 193 Effective income tax rate 25 % (128 )% 24 % The tax effects of significant temporary differences, representing deferred income tax assets and liabilities at December 31, 2018 and 2017 , were as follows: In millions 2018 2017 Deferred income tax assets: Postretirement benefit accruals $ 89 $ 102 Pension obligations 465 516 Alternative minimum and other tax credits 291 416 Net operating and capital loss carryforwards 594 665 Compensation reserves 191 174 Other 164 139 Gross deferred income tax assets 1,794 2,012 Less: valuation allowance (a) (441 ) (429 ) Net deferred income tax asset $ 1,353 $ 1,583 Deferred income tax liabilities: Intangibles $ (152 ) $ (139 ) Investments (255 ) — Plants, properties and equipment (1,826 ) (2,000 ) Forestlands, related installment sales, and investment in subsidiary (1,453 ) (1,454 ) Gross deferred income tax liabilities $ (3,686 ) $ (3,593 ) Net deferred income tax liability $ (2,333 ) $ (2,010 ) (a) The net change in the total valuation allowance for the years ended December 31, 2018 and 2017 was an increase of $12 million and an increase of $26 million , respectively. Deferred income tax assets and liabilities are recorded in the accompanying consolidated balance sheet under the captions Deferred charges and other assets and Deferred income taxes. There was a decrease in deferred income tax assets principally relating to the utilization of U.S. Federal alternative minimum tax credits as permitted under Tax Reform. Deferred tax liabilities increased primarily due to the tax deferral of the book gain recognized on the transfer of the North American Consumer Packaging business to a subsidiary of Graphic Packaging Holding Company. Of the $1.5 billion of deferred tax liabilities for forestlands, related installment sales, and investment in subsidiary, $884 million is attributable to an investment in subsidiary and relates to a 2006 International Paper installment sale of forestlands and $538 million is attributable to a 2007 Temple-Inland installment sale of forestlands (see Note 14 ). A reconciliation of the beginning and ending amount of unrecognized tax benefits for the years ended December 31, 2018 , 2017 and 2016 is as follows: In millions 2018 2017 2016 Balance at January 1 $ (188 ) $ (98 ) $ (150 ) (Additions) reductions based on tax positions related to current year (7 ) (54 ) (4 ) (Additions) for tax positions of prior years (37 ) (40 ) (3 ) Reductions for tax positions of prior years 5 4 33 Settlements 2 6 19 Expiration of statutes of 2 1 5 Currency translation adjustment 3 (7 ) 2 Balance at December 31 $ (220 ) $ (188 ) $ (98 ) If the Company were to prevail on the unrecognized tax benefits recorded, substantially all of the balances at December 31, 2018 , 2017 and 2016 would benefit the effective tax rate. The Company accrues interest on unrecognized tax benefits as a component of interest expense. Penalties, if incurred, are recognized as a component of income tax expense. The Company had approximately $21 million and $17 million accrued for the payment of estimated interest and penalties associated with unrecognized tax benefits at December 31, 2018 and 2017 , respectively. The major jurisdictions where the Company files income tax returns are the United States, Brazil, France, Poland and Russia. Generally, tax years 2006 through 2017 remain open and subject to examination by the relevant tax authorities. The Company frequently faces challenges regarding the amount of taxes due. These challenges include positions taken by the Company related to the timing, nature, and amount of deductions and the allocation of income among various tax jurisdictions. Pending audit settlements and the expiration of statute of limitations could reduce the uncertain tax positions by $30 million during the next twelve months.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50 million in tax, and $380 million in interest and penalties as of December 31, 2018 (adjusted for variation in currency exchange rates). After a previous favorable ruling challenging the basis for these assessments, we received an unfavorable decision in October 2018 from the Brazilian Administrative Council of Tax Appeals. The Company intends to further appeal the matter in the Brazilian federal courts in 2019; however, this tax litigation matter may take many years to resolve. The Company believes that it has appropriately evaluated the transaction underlying these assessments, and has concluded based on Brazilian tax law, that its tax position would be sustained. The Company intends to vigorously defend its position against the current assessments and any similar assessments that may be issued for tax years subsequent to 2015.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The Company recorded a tax benefit of $6 million during 2018 and recorded a tax benefit of $68 million during 2017 related to Investment Tax Credits earned in tax years 2013-2017. The following details the scheduled expiration dates of the Company’s net operating loss and income tax credit carryforwards: In millions 2019 2029 Indefinite Total U.S. federal and non-U.S. NOLs $ 53 $ — $ 417 $ 470 State taxing jurisdiction NOLs (a) 80 42 — 122 U.S. federal, non- 162 11 118 291 U.S. federal and state capital loss carryforwards (a) 2 — — 2 Total $ 297 $ 53 $ 535 $ 885 Less: valuation allowance (a) (192 ) (8 ) (198 ) (398 ) Total, net $ 105 $ 45 $ 337 $ 487 (a) State amounts are presented net of federal benefit.</t>
  </si>
  <si>
    <t>Commitments And Contingent Liabilities (Note)</t>
  </si>
  <si>
    <t>Commitments and Contingencies Disclosure [Abstract]</t>
  </si>
  <si>
    <t>Commitments And Contingent Liabilities</t>
  </si>
  <si>
    <t>NOTE 13 COMMITMENTS AND CONTINGENT LIABILITIES OPERATING LEASES Certain property, machinery and equipment are leased under cancelable and non-cancelable agreements. At December 31, 2018 , total future minimum commitments under existing non-cancelable operating leases were as follows: In millions 2019 2020 2021 2022 2023 Thereafter Lease obligations $ 160 $ 125 $ 77 $ 49 $ 28 $ 118 Rent expense was $196 million , $157 million and $150 million for 2018 , 2017 and 2016 , respectively.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 ENVIRONMENTAL AND LEGAL PROCEEDING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28 million ( $138 million undiscounted) in the aggregate as of December 31, 2018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9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d along with two other parties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costs purportedly expended by plaintiffs (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As to future remediation costs, we remain unable to estimate our maximum reasonably possible loss with respect to this site. However, we do not believe that any material loss is probable.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we do not believe that estimate provides a reasonable basis for accrual under GAAP because the estimate was based on a technological method for performing the work that we believe is not feasible.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The Company has identified a number of concerns and uncertainties regarding the remedy described in the ROD and regarding the EPA’s estimates for the costs and time required to implement the selected remedy. The Company has determined, however, that even if the ROD cannot be implemented, a sheet pile "engineered barrier" can be constructed, which would enhance the existing remedy and could also be used should the ROD be determined to be feasible and implementable. We have increased our recorded liability accordingly to reflect the estimated cost of constructing this barrier. Because of ongoing questions regarding cost effectiveness, technical feasibility, timing and other technical data, however, it is uncertain how the ROD will be implemented. Consequently, while additional losses are probable as a result of the selected remedy, we are currently unable to determine any further adjustment to our immaterial recorded liability. It remain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Because this case is still in the discovery phase, it is premature to predict the outcome or to estimate a loss or range of loss, if any, which may be incurred. Antitrust Containerboard: In June 2016, a lawsuit captioned Ashley Furniture Indus., Inc. v. Packaging Corporation of America (W.D. Wis.) , was filed in federal court in Wisconsin against ten defendants, including the Company, Temple-Inland and Weyerhaeuser Company. The Ashley Furniture lawsuit alleged a civil violation of Section 1 of the Sherman Act (in particular, that defendants conspired to limit the supply and thereby increase prices of containerboard products), and also asserted Wisconsin state antitrust claims. In January 2019, the parties filed a stipulation to dismiss the Ashley Furniture lawsuit with prejudice, and the case is now closed. The Company made no payment in consideration for the dismissal.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in the Tennessee lawsuit and is vigorously defending it. At this time, however, because the action is in a preliminary stage, we are unable to predict an outcome or estimate a range of reasonably possible loss.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has appealed this judgment. The Company has presented in its briefing numerous and strong bases for appeal, and we believe we will prevail on appeal. Because the appellate proceedings are ongoing, we are unable to estimate a range of reasonably possible loss, but we expect the amount of any loss to be immaterial. General The Company is involved in various other inquiries, administrative proceedings and litigation relating to environmental and safety matters, personal injury, labor and employment, contracts, sales of property, intellectual property, tax and other matters, some of which allege substantial monetary damages. While any proceeding or litigation has the element of uncertainty, the Company believes that the outcome of any of these other lawsuits or claims that are pending or threatened or all of them combined (other than those that cannot be assessed due to their preliminary nature) will not have a material effect on its consolidated financial statements. See Note 12 for details regarding a tax matter.</t>
  </si>
  <si>
    <t>Variable Interest Entities And Preferred Securities Of Subsidiaries (Note)</t>
  </si>
  <si>
    <t>Variable Interest Entities And Preferred Securities Of Subsidiaries [Abstract]</t>
  </si>
  <si>
    <t>Variable Interest Entities And Preferred Securities Of Subsidiaries</t>
  </si>
  <si>
    <t>NOTE 14 VARIABLE INTEREST ENTITIES In connection with the 2006 sale of approximately 5.6 million acres of forestlands, International Paper received installment notes (the Timber Notes) totaling approximately $4.8 billion . The Timber Notes were used as collateral for borrowings from third party lenders, which effectively monetized the Timber Notes through the creation of newly formed special purposes entities (the Entities). The monetization structure preserved the tax deferral that resulted from the 2006 forestlands sales. As of December 31, 2018, this deferred tax liability was $884 million . During 2015, International Paper initiated a series of actions in order to extend the 2006 monetization structure and maintain the long-term nature of the deferred tax liability. The Entities, with assets and liabilities primarily consisting of the Timber Notes and third-party bank loans (the Extension Loans), were restructured which resulted in the formation of wholly-owned, bankruptcy-remote special purpose entities (the 2015 Financing Entities). The Timber Notes are shown in Financial assets of special purpose entities on the accompanying consolidated balance sheet and mature in August 2021 unless extended for an additional five years. These notes, which do not require principal payments prior to their maturity, are supported by approximately $4.8 billion of irrevocable letters of credit. The Extension Loans are shown in Nonrecourse financial liabilities of special purpose entities on the accompanying consolidated balance sheet and mature in the fourth quarter of 2020. These bank loans, totaling approximately $4.2 billion ,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Provisions of loan agreements related to approximately $1.1 billion of the Extension Loans require the bank issuing letters of credit supporting the Timber Notes pledged as collateral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As of December 31, 2018 and 2017, the fair value of the Timber Notes was $4.7 billion and $4.8 billion , respectively, and the fair value of the Extension Loans was $4.2 billion and $4.3 billion for the years ended 2018 and 2017. The Timber Notes and Extension Loans are classified as Level 2 within the fair value hierarchy, which is further defined in Note 16 . Activity between the Company and the 2015 Financing Entities was as follows: In millions 2018 2017 2016 Revenue (a) $ 95 $ 95 $ 95 Expense (a) 128 128 128 Cash receipts (b) 95 95 77 Cash payments (c) 128 128 98 (a) The revenue and expense are included in Interest expense, net in the accompanying consolidated statement of operations. (b) The cash receipts are interest received on the Financial assets of special purpose entities. (c) The cash payments represent interest paid on Nonrecourse financial liabilities of special purpose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As of December 31, 2018, this deferred tax liability was $538 million , which will be settled with the maturity of the notes in 2027 . In October 2007, Temple-Inland sold 1.55 million acres of timberland for $2.4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4 billion of irrevocable letters of credit issued by three banks, which are required to maintain minimum credit ratings on their long-term debt. As of December 31, 2018 and 2017, the fair value of the notes was $2.2 billion and $2.3 billion , respectively. These notes are classified as Level 2 within the fair value hierarchy, which is further defined in Note 16 . In December 2007, Temple-Inland's two wholly-owned special purpose entities borrowed $2.1 billion which is shown in Nonrecourse financial liabilities of special purpose entities. The loans are repayable in 2027 and are secured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December 31, 2018 and 2017, the fair value of this debt was $2.0 billion and $2.1 billion for the years ended 2018 and 2017, respectively. This debt is classified as Level 2 within the fair value hierarchy, which is further defined in Note 16 . Activity between the Company and the 2007 financing entities was as follows: In millions 2018 2017 2016 Revenue (a) $ 72 $ 49 $ 37 Expense (b) 67 48 37 Cash receipts (c) 48 28 15 Cash payments (d) 57 39 27 (a) The revenue is included in Interest expense, net, in the accompanying consolidated statement of operations and includes approximately $19 million for the years ended December 31, 2018, 2017 and 2016,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8, 2017 and 2016,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Note)</t>
  </si>
  <si>
    <t>Debt Instruments [Abstract]</t>
  </si>
  <si>
    <t>Debt And Lines Of Credit [Note Text Block]</t>
  </si>
  <si>
    <t>NOTE 15 DEBT AND LINES OF CREDIT Amounts related to early debt extinguishment during the years ended December 31, 2018 , 2017 and 2016 were as follows: In millions 2018 2017 2016 Debt reductions (a) $ 780 $ 993 $ 266 Pre-tax early debt extinguishment costs (b) 10 83 29 (a) Reductions related to notes with interest rates ranging from 1.57% to 9.38% with original maturities from 2018 to 2032 for the years ended December 31, 2018 , 2017 and 2016 . (b) Amounts are included in Restructuring and other charges in the accompanying consolidated statements of operations. In June 2018, the borrowing capacity of the commercial paper program was increased from $750 million to $1.0 billion . Under the terms of the program, individual maturities on borrowings may vary, but not exceed one year from the date of issue. Interest bearing notes may be issued either as fixed notes or floating rate notes. As of December 31, 2018 , the Company had $465 million outstanding under this program. A summary of long-term debt follows: In millions at December 31 2018 2017 8.7% note – due 2038 $ 264 $ 264 7.5% note – due 2021 406 409 7.3% note – due 2039 721 721 6 7/8% notes – due 2023 – 2029 131 131 6.65% note – due 2037 4 4 6.4% to 7.75% debentures due 2025 – 2027 144 143 6.0% note – due 2041 585 585 5.00% to 5.15% notes – due 2035 – 2046 1,288 1,281 4.8% note – due 2044 799 796 4.75% note – due 2022 355 817 3.00% to 4.40% notes – due 2024 – 2048 4,481 4,775 Floating rate notes – due 2018 – 2023 (a) 908 650 Environmental and industrial development bonds – due 2018 – 2035 (b) 566 585 Other (c) 2 (4 ) Total (d) 10,654 11,157 Less: current maturities 639 311 Long-term debt $ 10,015 $ 10,846 (a) The weighted average interest rate on these notes was 3.5% in 2018 and 2.6% in 2017 . (b) The weighted average interest rate on these bonds was 5.5% in 2018 and 6.0% in 2017 . (c) Includes $60 million and $70 million of debt issuance costs as of December 31, 2018 and 2017, respectively. (d) The fair market value was approximately $10.6 billion at December 31, 2018 and $12.3 billion at December 31, 2017 . Total maturities of long-term debt over the next five years are 2019 – $639 million ; 2020 – $83 million ; 2021 – $441 million ; 2022 – $487 million ; and 2023 – $348 million . At December 31, 2018 , International Paper’s credit facilities (the Agreements) totaled $2.1 billion . The Agreements generally provide for interest rates at a floating rate index plus a pre-determined margin dependent upon International Paper’s credit rating. The Agreements include a $1.5 billion contractually committed bank facility that expires in December 2021 , and has a facility fee of 0.15% payable annually. The liquidity facilities also include up to $600 million of uncommitted financings based on eligible receivables balances under a receivables securitization program that expires in December 2019 . At December 31, 2018 , there were no borrowings under either the bank facility or receivables securitization program. The Company’s financial covenants require the maintenance of a minimum net worth, as defined in our debt agreements, of $9 billion and a total debt-to-capital ratio of less than 60% . Net worth is defined as the sum of common stock, paid-in capital and retained earnings, less treasury stock plus any cumulative goodwill impairment charges. The calculation also excludes accumulated other comprehensive income/loss and Nonrecourse Financial Liabilities of Special Purpose Entities. The total debt-to-capital ratio is defined as total debt divided by the sum of total debt plus net worth. As of December 31, 2018 , we were in compliance with our debt covenants.</t>
  </si>
  <si>
    <t>Derivatives and Hedging Activities (Note)</t>
  </si>
  <si>
    <t>Derivative Instruments and Hedging Activities Disclosure [Abstract]</t>
  </si>
  <si>
    <t>Derivatives And Hedging Activities [Note Text Block]</t>
  </si>
  <si>
    <t>NOTE 16 DERIVATIVES AND HEDGING ACTIVITI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18 December 31, 2017 Derivatives in Cash Flow Hedging Relationships: Foreign exchange contracts (a) 407 329 Derivatives in Fair Value Hedging Relationships: Interest rate contracts 700 — Derivatives Not Designated as Hedging Instruments: Electricity contract 8 13 Foreign exchange contracts 19 10 (a) These contracts had maturities of two years or less as of December 31, 2018 . The following table shows gains or losses recognized in AOCI, net of tax, related to derivative instruments: Gain (Loss) Recognized in AOCI on Derivatives (Effective Portion) In millions 2018 2017 2016 Foreign exchange contracts $ (10 ) $ 15 $ 4 Interest rate contracts — — (10 ) Total $ (10 ) $ 15 $ (6 ) During the next 12 months , the amount of the December 31, 2018 AOCI balance, after tax, that is expected to be reclassified to earnings is a loss of $4 million . The amounts of gains and losses recognized in the consolidated statement of operations on qualifying and non-qualifying financial instruments used in hedging transactions were as follows: Gain (Loss) Location of Gain In millions 2018 2017 2016 Derivatives in Cash Flow Hedging Relationships: Foreign exchange contracts $ (1 ) $ 8 $ 7 Cost of products sold Interest rate contracts (1 ) (1 ) — Interest expense, net Total $ (2 ) $ 7 $ 7 Gain (Loss) Recognized in Income Location of Gain (Loss) in Consolidated Statement of Operations In millions 2018 2017 2016 Derivatives in Fair Value Hedging Relationships: Interest rate contracts $ 16 $ — $ — Interest expense, net Debt (16 ) — — Interest expense, net Total $ — $ — $ — Derivatives Not Designated as Hedging Instruments: Electricity Contracts $ 2 $ (10 ) $ — Cost of products sold Foreign exchange contracts 1 — — Cost of products sold Interest rate contracts — 1 (a) 5 (b) Interest expense, net Total $ 3 $ (9 ) $ 5 (a) Excluding gain of $1 million related to debt reduction recorded to Restructuring and other charges. (b) Excluding gain of $2 million related to debt reduction recorded to Restructuring and other charges. Fair Value Measurements International Paper’s financial assets and liabilities that are recorded at fair value consist of derivative contracts, including interest rate swaps, foreign currency forward contracts, options and other financial instruments that are used to hedge exposures to interest rate, commodity and currency risks. For these financial instruments,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and option contracts are valued using standard valuation models. Significant inputs used in these standard valuation models are foreign currency forward and interest rate curves and a volatility measurement. The fair value of each contract is present valued using the applicable interest rate. All significant inputs are readily available in public markets, or can be derived from observable market transactions. Electricity Contract The Company is party to an electricity contract used to manage market fluctuations in energy pricing. The Company's electricity contract is valued using the Mid-C index forward curve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18 December 31, 2017 December 31, 2018 December 31, 2017 Derivatives designated as hedging instruments Foreign exchange contracts – cash flow $ 3 $ 11 $ 10 $ 1 Interest rate contracts – fair value 16 — — — Total derivatives designated as hedging instruments 19 (a) 11 (b) 10 (c) 1 (c) Derivatives not designated as hedging instruments Electricity contract — — 4 8 Foreign exchange contracts — — 1 — Total derivatives not designated as hedging instruments — — 5 (c) 8 (d) Total derivatives $ 19 $ 11 $ 15 $ 9 (a) Includes $2 million recorded in Other current assets and $17 million recorded in Deferred charges and other assets in the accompanying consolidated balance sheet. (b) Included in Other current assets in the accompanying consolidated balance sheet. (c) Included in Other accrued liabilities in the accompanying consolidated balance sheet. (d) Includes $5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 If the lower of the Company’s credit rating by Moody’s or S&amp;P were to drop below investment grade, the Company would be required to post collateral for all of its derivatives in a net liability position, although no derivatives would terminate. As of December 31, 2018 and 2017 , there were no derivative instruments containing credit-risk-related contingent features in a net liability position. The Company was not required to post any collateral as of December 31, 2018 or 2017 .</t>
  </si>
  <si>
    <t>Capital Stock (Note)</t>
  </si>
  <si>
    <t>Class of Stock Disclosures [Abstract]</t>
  </si>
  <si>
    <t>Capital Stock</t>
  </si>
  <si>
    <t>NOTE 17 CAPITAL STOCK The authorized capital stock at both December 31, 2018 and 2017 ,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18 , 2017 and 2016 : Common Stock In thousands Issued Treasury Balance at January 1, 2016 448,916 36,776 Issuance of stock for various plans, net — (2,745 ) Repurchase of stock — 3,640 Balance at December 31, 2016 448,916 37,671 Issuance of stock for various plans, net — (2,577 ) Repurchase of stock — 881 Balance at December 31, 2017 448,916 35,975 Issuance of stock for various plans, net — (1,721 ) Repurchase of stock — 14,056 Balance at December 31, 2018 448,916 48,310</t>
  </si>
  <si>
    <t>Retirement Plans (Note)</t>
  </si>
  <si>
    <t>Retirement Benefits [Abstract]</t>
  </si>
  <si>
    <t>Retirement Plans</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9 million , $40 million and $21 million in 2018 , 2017 and 2016 , respectively, and which are expected to be $27 million in 2019 . Notwithstanding the foregoing, the Company has frozen participation, including credited service and compensation, for salaried employees under the Pension Plan, the Pension Restoration Plan and the two SERP plans for all service on or after January 1, 2019. This change does not affect benefits accrued through December 31, 2018. For service after this date, employees affected by the freeze will receive Retirement Savings Account contributions as described later in this Note 18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18 and 2017 , and the plans’ funded status. 2018 2017 In millions U.S. Non- U.S. Non- Change in projected benefit obligation: Benefit obligation, January 1 $ 13,264 $ 247 $ 13,683 $ 219 Service cost 153 5 160 4 Interest cost 467 8 536 9 Settlements (1,653 ) (2 ) (1,295 ) (4 ) Actuarial loss (gain) (1,089 ) (17 ) 913 2 Acquisitions — — — 5 Divestitures — — 33 — Plan amendments 2 — 3 — Benefits paid (677 ) (9 ) (769 ) (8 ) Effect of foreign currency exchange rate movements — (17 ) — 20 Benefit obligation, December 31 $ 10,467 $ 215 $ 13,264 $ 247 Change in plan assets: Fair value of plan assets, January 1 $ 11,368 $ 176 $ 10,312 $ 153 Actual return on plan assets (332 ) (2 ) 1,830 10 Company contributions 29 10 1,290 10 Benefits paid (677 ) (9 ) (769 ) (8 ) Settlements (1,653 ) (2 ) (1,295 ) (4 ) Other — — — 3 Effect of foreign currency exchange rate movements — (12 ) — 12 Fair value of plan assets, December 31 $ 8,735 $ 161 $ 11,368 $ 176 Funded status, December 31 $ (1,732 ) $ (54 ) $ (1,896 ) $ (71 ) Amounts recognized in the consolidated balance sheet: Non-current asset $ — $ 5 $ — $ 5 Current liability (27 ) (2 ) (30 ) (3 ) Non-current liability (1,705 ) (57 ) (1,866 ) (73 ) $ (1,732 ) $ (54 ) $ (1,896 ) $ (71 ) Amounts recognized in accumulated other comprehensive income under ASC 715 (pre-tax): Prior service cost (credit) $ 74 $ (1 ) $ 88 $ (1 ) Net actuarial loss 3,140 57 3,893 67 $ 3,214 $ 56 $ 3,981 $ 66 The largest contributor to the actuarial gain affecting the benefit obligation was the increase in the discount rate from 3.60% at December 31, 2017 to 4.30% at December 31, 2018 which improved the funded position. Mortality rates, retirement rates for hourly employees, termination rates, disability incidence and the salary increase assumption were updated to reflect an experience study completed in 2018 which also improved the funded position. The components of the $(767) million and $(10) million related to U.S. plans and non-U.S. plans, respectively, in the amounts recognized in OCI during 2018 consisted of: In millions U.S. Non- Current year actuarial (gain) loss $ 8 $ (4 ) Amortization of actuarial loss (337 ) (2 ) Current year prior service cost 2 — Amortization of prior service cost (16 ) — Settlements (424 ) — Effect of foreign currency exchange rate movements — (4 ) $ (767 ) $ (10 ) The portion of the change in the funded status that was recognized in either net periodic benefit cost or OCI for the U.S. plans was $(134) million , $(184) million and $626 million in 2018 , 2017 and 2016 , respectively. The portion of the change in funded status for the non-U.S. plans was $(6) million , $10 million , and $23 million in 2018 , 2017 and 2016 , respectively. The accumulated benefit obligation at December 31, 2018 and 2017 was $10.4 billion and $13.2 billion , respectively, for our U.S. defined benefit plans and $200 million and $230 million , respectively, at December 31, 2018 and 2017 for our non-U.S. defined benefit plans. The following table summarizes information for pension plans with an accumulated benefit obligation in excess of plan assets at December 31, 2018 and 2017 : 2018 2017 In millions U.S. Non-U.S. U.S. Non-U.S. Projected benefit obligation $ 10,467 $ 187 $ 13,264 $ 215 Accumulated benefit obligation 10,440 175 13,161 200 Fair value of plan assets 8,735 128 11,368 139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18 2017 2016 In millions U.S. Non- U.S. Non- U.S. Non- Service cost $ 153 $ 5 $ 160 $ 4 $ 158 $ 4 Interest cost 467 8 536 9 580 9 Expected return on plan assets (765 ) (11 ) (774 ) (11 ) (815 ) (10 ) Actuarial loss / (gain) 337 2 339 2 400 1 Amortization of prior service cost 16 — 28 — 41 — Curtailment loss / (gain) (a) — — 23 — — — Settlement loss 424 — 383 1 445 — Special termination benefits (a) — — 22 — — — Net periodic pension expense $ 632 $ 4 $ 717 $ 5 $ 809 $ 4 (a) Recorded in Discontinued operations in the consolidated statement of operations. The components of net periodic pension expense other than the Service cost component are included in Non-operating pension expense in the Consolidated Statement of Operations. The decrease in 2018 pension expense primarily reflects lower interest cost on a lower 2018 projected benefit obligation along with the current year absence of a curtailment loss and special termination benefits associated with North American Consumer Packaging transaction, partially offset by a higher settlement loss in the current year associated with the October 2018 annuity purchase transaction. On September 25, 2018, the Company entered into an agreement with The Prudential Insurance Company of America to purchase a group annuity contract and transfer approximately $1.6 billion of International Paper's U.S. qualified pension plan projected benefit obligations, subject to customary closing conditions. The transaction closed on October 2, 2018 and was funded with pension plan assets. Under the transaction, at the end of 2018, Prudential assumed responsibility for pension benefits and annuity administration for approximately 23,000 retirees or their beneficiaries receiving less than $1,000 in monthly benefit payments from the plan. Settlement accounting rules required a remeasurement of the qualified plan as of October 2, 2018 and the Company recognized a non-cash pension settlement charge of $424 million before tax in the fourth quarter of 2018. On September 26, 2017, the Company entered into an agreement with The Prudential Insurance Company of America to purchase a group annuity contract and transfer approximately $1.3 billion of International Paper's U.S. qualified pension plan projected benefit obligations, subject to customary closing conditions. The transaction closed on October 3, 2017 and was funded with pension plan assets. Under the transaction, at the end of 2017, Prudential assumed responsibility for pension benefits and annuity administration for approximately 45,000 retirees or their beneficiaries receiving less than $450 in monthly benefit payments from the plan. Settlement accounting rules required a remeasurement of the qualified plan as of October 3, 2017 and the Company recognized a non-cash pension settlement charge of $376 million before tax in the fourth quarter of 2017. In addition, large payments from the non-qualified pension plan also required a remeasurement as of October 2, 2017 and a non-cash settlement charge of $7 million was also recognized in the fourth quarter of 2017. In the first quarter of 2016 International Paper announced a voluntary, limited-time opportunity for former employees who are participants in the Retirement Plan of International Paper Company (the Pension Plan) to request early payment of their entire Pension Plan benefit in the form of a single lump sum payment. The amount of total payments under this program was approximately $1.2 billion , and were made from Plan trust assets on June 30, 2016. Based on the level of payments made, settlement accounting rules applied and resulted in a plan remeasurement as of the June 30, 2016 payment date. As a result of settlement accounting, the Company recognized a pro-rata portion of the unamortized net actuarial loss, after remeasurement, resulting in a $439 million non-cash charge to the Company's earnings in the second quarter of 2016. Additional payments of $8 million and $9 million were made during the third and fourth quarters, respectively, due to mandatory cash payouts and a small lump sum payout, and the Pension Plan was subsequently remeasured at September 30, 2016 and December 31, 2016. As a result of settlement accounting, the Company recognized non-cash settlement charges of $3 million in both the third and fourth quarters of 2016.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18 is also the discount rate used to determine net pension expense for the 2019 year). Major actuarial assumptions used in determining the benefit obligations and net periodic pension cost for our defined benefit plans are presented in the following table: 2018 2017 2016 U.S. Non- U.S. Non- U.S. Non- Actuarial assumptions used to determine benefit obligations as of December 31: Discount rate 4.30 % 3.97 % 3.60 % 3.59 % 4.10 % 3.88 % Rate of compensation increase 2.25 % 4.05 % 3.75 % 4.06 % 3.75 % 4.20 % Actuarial assumptions used to determine net periodic pension cost for years ended December 31: Discount rate (a) 3.80 % 3.59 % 4.03 % 3.88 % 4.05 % 4.72 % Expected long-term rate of return on plan assets 7.50 % 6.52 % 7.50 % 6.73 % 7.75 % 6.55 % Rate of compensation increase 3.38 % 4.06 % 3.75 % 4.20 % 3.75 % 4.03 % (a) Represents the weighted average rate for the U.S. qualified plans in 2018, 2017 and 2016 due to the remeasurements. 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19 , the Company will use an expected long-term rate of return on plan assets of 7.25% for the Retirement Plan of International Paper, a discount rate of 4.30% and an assumed rate of compensation increase of 2.25% . The Company estimates that it will record net pension expense of approximately $103 million for its U.S. defined benefit plans in 2019 , compared to expense of $632 million in 2018 . The 2018 expense includes $424 million of settlement accounting charges. Excluding these settlement charges, the estimated decrease in net pension expense in 2019 is primarily due to lower amortization of actuarial losses and lower service cost partially offset by lower asset returns due to the annuity purchase and a decrease in the expected long-term return on asset assumption from 7.50% in 2018 to 7.25% in 2019. For non-U.S. pension plans, assumptions reflect economic assumptions applicable to each country. The following illustrates the effect on pension expense for 2019 of a 25 basis point decrease in the above assumptions: In millions 2019 Expense/(Income): Discount rate $ 27 Expected long-term rate of return on plan assets 22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2018 and 2017 and target allocations were as follows: Asset Class 2018 2017 Target Equity accounts 32 % 49 % 32% - 43% Fixed income accounts 51 % 36 % 44% - 56% Real estate accounts 11 % 10 % 5% - 11% Other 6 % 5 % 3% - 8% Total 100 % 100 % The fair values of International Paper’s pension plan assets at December 31, 2018 and 2017 by asset class are shown below. Hedge funds disclosed in the following table are allocated equally between equity and fixed income accounts for target allocation purposes. Fair Value Measurement at December 31, 2018 Asset Class Total Quoted Significant Significant In millions Equities – domestic $ 685 $ 685 $ — $ — Equities – international 1,150 1,141 9 — Corporate bonds 1,434 — 1,434 — Government securities 2,262 — 2,262 — Mortgage backed securities — — — — Other fixed income (723 ) — (736 ) 13 Derivatives 98 — — 98 Cash and cash equivalents 294 294 — — Other investments: Equities - domestic 515 Equities - international 433 Corporate bonds 59 Other fixed income 180 Hedge funds 886 Private equity 518 Real estate funds 944 Total Investments $ 8,735 $ 2,120 $ 2,969 $ 111 Fair Value Measurement at December 31, 2017 Asset Class Total Quoted Significant Significant In millions Equities – domestic $ 1,291 $ 1,291 $ — $ — Equities – international 2,132 2,119 13 — Corporate bonds 1,177 — 1,177 — Government securities 2,778 — 2,778 — Mortgage backed securities 1 — — 1 Other fixed income (802 ) — (814 ) 12 Derivatives 8 — (8 ) 16 Cash and cash equivalents 397 397 — — Other investments: Equities - domestic 708 Equities - international 866 Corporate bonds 66 Other fixed income 232 Hedge funds 927 Private equity 481 Real estate funds 1,106 Total Investments $ 11,368 $ 3,807 $ 3,146 $ 29 In accordance with accounting standards, the following investments are measured at NAV and are not classified in the fair value hierarchy. Some of the investments have redemption limitations, restrictions, and notice requirements which are further explained below. Other Investments at December 31, 2018 Investment Fair Value Unfunded Commitments Redemption Frequency Remediation Notice Period In millions Equities – domestic $ 515 $ — Daily to monthly 1-5 days Equities – international 433 — Daily to monthly 1-5 days Corporate bonds 59 — Daily to monthly 1-5 days Other fixed income 180 — Daily to monthly 1-5 days Hedge funds 886 — Daily to annually 1 - 100 days Private equity 518 310 (a) None Real estate funds 944 109 Quarterly 45 - 60 days Total $ 3,535 $ 419 (a) A private equity fund investment ("partnership interest") is contractually locked up for the life of the private equity fund by the partnership agreement. Limited partners do not have the option to redeem partnership interests. Other Investments at December 31, 2017 Investment Fair Value Unfunded Commitments Redemption Frequency Remediation Notice Period In millions Equities - domestic $ 708 $ — Daily to monthly 1-5 days Equities - international 866 — Daily to monthly 1-5 days Corporate bonds 66 — Daily to monthly 1-5 days Other fixed income 232 — Daily to monthly 1-5 days Hedge funds 927 — Daily to annually 1 - 100 days Private equity 481 262 (a) None Real estate funds 1,106 121 Quarterly 45 - 60 days Total $ 4,386 $ 383 (a) A private equity fund investment ("partnership interest") is contractually locked up for the life of the private equity fund by the partnership agreement. Limited partners do not have the option to redeem partnership interests.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common collective funds and other fixed income investment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Other fixed income investments of $(723) million and $(802) million at December 31, 2018 and 2017, respectively, primarily include reverse repurchase agreement obligations in which we have sold a security and have an agreement to repurchase the same or substantially the same security at a later date for a price specified in the agreement. Derivative investments such as futures, forward contracts, options and swaps are used to help manage risks. Derivatives are generally employed as an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funds include commercial properties, land and timberland, and generally includes, but is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The following is a reconciliation of the assets that are classified using significant unobservable inputs (Level 3) at December 31, 2018 . Fair Value Measurements Using Significant Unobservable Inputs (Level 3) In millions Mortgage backed securities Other Derivatives Total Beginning balance at December 31, 2016 $ 1 $ 11 $ (71 ) $ (59 ) Actual return on plan assets: Relating to assets still held at the reporting date — 1 94 95 Relating to assets sold during the period — — (23 ) (23 ) Purchases, sales and settlements — — 16 16 Transfers in and/or out of Level 3 — — — — Ending balance at December 31, 2017 $ 1 $ 12 $ 16 $ 29 Actual return on plan assets: Relating to assets still held at the reporting date — 1 75 76 Relating to assets sold during the period — — (19 ) (19 ) Purchases, sales and settlements (1 ) — 26 25 Transfers in and/or out of Level 3 — — — — Ending balance at December 31, 2018 $ — $ 13 $ 98 $ 111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1.25 billion and $750 million were made by the Company in 2017 and 2016 , respectively. No voluntary contributions were made in 2018. Generally, International Paper’s non-U.S. pension plans are funded using the projected benefit as a target, except in certain countries where funding of benefit plans is not required. At December 31, 2018 , projected future pension benefit payments, excluding any termination benefits, were as follows: In millions 2019 $ 562 2020 571 2021 585 2022 597 2023 611 2024-2028 3,191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Beginning in 2019, as a result of the freeze for salaried employees under the Pension Plan, all salaried employees will be eligible for the contribution to the Retirement Savings Account. The Company also sponsors the International Paper Company Deferred Compensation Savings Plan, which is an unfunded nonqualified defined contribution plan. This plan permits eligible employees to continue to make deferrals and receive company matching contributions (and Retirement Savings Account contributions) when their contributions to the International Paper Salaried Savings Plan are stopped due to limitations under U.S. tax law. Participant deferrals and company contributions are not invested in a separate trust, but are paid directly from International Paper’s general assets at the time benefits become due and payable. Company contributions to the plans totaled approximately $125 million , $117 million and $106 million for the plan years ending in 2018 , 2017 and 2016 , respectively.</t>
  </si>
  <si>
    <t>Postretirement Benefits (Note)</t>
  </si>
  <si>
    <t>Defined Benefit Plans and Other Postretirement Benefit Plans Disclosures [Abstract]</t>
  </si>
  <si>
    <t>Postretirement Benefits</t>
  </si>
  <si>
    <t>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18 , 2017 and 2016 were as follows: In millions 2018 2017 2016 U.S. Non- U.S. Non- U.S. Non- Service cost $ 1 $ — $ 1 $ — $ 1 $ — Interest cost 8 2 11 2 11 3 Actuarial loss 9 2 8 3 5 2 Amortization of prior service credits (2 ) (3 ) (3 ) (4 ) (4 ) (4 ) Net postretirement expense $ 16 $ 1 $ 17 $ 1 $ 13 $ 1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 quality corporate bonds. The discount rates used to determine net U.S. and non-U.S. postretirement benefit cost for the years ended December 31, 2018 , 2017 and 2016 were as follows: 2018 2017 2016 U.S. Non- U.S. Non- U.S. Non- Discount rate 3.50 % 9.38 % 4.00 % 10.53 % 4.20 % 12.23 % The weighted average assumptions used to determine the benefit obligation at December 31, 2018 and 2017 were as follows: 2018 2017 U.S. Non- U.S. Non- Discount rate 4.20 % 9.10 % 3.50 % 9.38 % Health care cost trend rate assumed for next year 7.00 % 10.04 % 6.50 % 10.27 % Rate that the cost trend rate gradually declines to 5.00 % 4.93 % 5.00 % 5.15 % Year that the rate reaches the rate it is assumed to remain 2026 2030 2022 2028 The plans are only funded in an amount equal to benefits paid. The following table presents the changes in benefit obligation and plan assets for 2018 and 2017 : In millions 2018 2017 U.S. Non- U.S. Non- Change in projected benefit obligation: Benefit obligation, January 1 $ 270 $ 25 $ 280 $ 23 Service cost 1 — 1 — Interest cost 8 2 11 2 Participants’ contributions 5 — 5 — Actuarial (gain) loss (34 ) 2 14 2 Plan amendments — — — — Benefits paid (38 ) (1 ) (42 ) (2 ) Less: Federal subsidy 1 — 1 — Currency Impact — (4 ) — — Benefit obligation, December 31 $ 213 $ 24 $ 270 $ 25 Change in plan assets: Fair value of plan assets, January 1 $ — $ — $ — $ — Company contributions 33 1 37 2 Participants’ contributions 5 — 5 — Benefits paid (38 ) (1 ) (42 ) (2 ) Fair value of plan assets, December 31 $ — $ — $ — $ — Funded status, December 31 $ (213 ) $ (24 ) $ (270 ) $ (25 ) Amounts recognized in the consolidated balance sheet under ASC 715: Current liability $ (23 ) $ (1 ) $ (28 ) $ (1 ) Non-current liability (190 ) (23 ) (242 ) (24 ) $ (213 ) $ (24 ) $ (270 ) $ (25 ) Amounts recognized in accumulated other comprehensive income under ASC 715 (pre-tax): Net actuarial loss (gain) $ 31 $ 15 $ 74 $ 19 Prior service credit (4 ) (22 ) (6 ) (30 ) $ 27 $ (7 ) $ 68 $ (11 ) The non-current portion of the liability is included with the postemployment liability in the accompanying consolidated balance sheet under Postretirement and postemployment benefit obligation. The components of the ($41) million and $4 million change in the amounts recognized in OCI during 2018 for U.S. and non-U.S. plans, respectively, consisted of: In millions U.S. Non- Current year actuarial (gain) loss $ (34 ) $ 2 Amortization of actuarial (loss) gain (9 ) (2 ) Current year prior service cost — — Amortization of prior service credit 2 3 Currency impact — 1 $ (41 ) $ 4 The portion of the change in the funded status that was recognized in either net periodic benefit cost or OCI for the U.S. plans was $(25) million , $25 million and $42 million in 2018 , 2017 and 2016 , respectively. The portion of the change in funded status for the non-U.S. plans was $5 million , $3 million , and $(25) million in 2018 , 2017 and 2016 , respectively. At December 31, 2018 , estimated total future postretirement benefit payments, net of participant contributions and estimated future Medicare Part D subsidy receipts, were as follows: In millions Benefit Subsidy Receipts Benefit U.S. U.S. Non- 2019 $ 24 $ 1 $ 1 2020 23 1 1 2021 21 1 1 2022 20 1 1 2023 19 1 1 2024 – 2028 77 5 7</t>
  </si>
  <si>
    <t>Incentive Plans (Note)</t>
  </si>
  <si>
    <t>Employee Service Share-based Compensation, Aggregate Disclosures [Abstract]</t>
  </si>
  <si>
    <t>Incentive Plans</t>
  </si>
  <si>
    <t>NOTE 20 INCENTIVE PLANS 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PERFORMANCE SHARE PLAN Under the Performance Share Plan (PSP), contingent awards of International Paper common stock are granted by the Committee. The PSP awards are earned over a three-year period. PSP awards are earned based on the achievement of defined performance rankings of Return on Invested Capital (ROIC) and Total Shareholder Return (TSR) compared to ROIC and TSR peer groups of companies. The 2016-2018 and 2017-2019 Awards are weighted 75% for ROIC and 25% for TSR for all participants except for officers for whom the awards are weighted 50% for ROIC and 50% for TSR. The 2018-2020 Award is weighted 50% ROIC and 50% TSR for all participants.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following table sets forth the assumptions used to determine compensation cost for the market condition component of the PSP plan: Twelve Months Ended December 31, 2018 Expected volatility 22.75%-22.99% Risk-free interest rate 1.31%-1.98% The following summarizes PSP activity for the three years ending December 31, 2018 : Share/Units Weighted Average Grant Date Fair Value Outstanding at December 31, 2015 5,857,733 $38.69 Granted 2,617,982 37.26 Shares issued (2,316,085 ) 43.82 Forfeited (209,500 ) 43.61 Outstanding at December 31, 2016 5,950,130 35.89 Granted 2,163,912 51.78 Shares issued (1,876,134 ) 51.00 Forfeited (438,024 ) 45.96 Outstanding at December 31, 2017 5,799,884 36.17 Granted 1,751,235 62.97 Shares issued (1,588,642 ) 53.67 Forfeited (196,000 ) 56.57 Outstanding at December 31, 2018 5,766,477 $38.79 RESTRICTED STOCK AWARD PROGRAMS The service-based Restricted Stock Award program (RSA), designed for recruitment, retention and special recognition purposes, provides for awards of restricted stock to key employees. The following summarizes the activity of the RSA program for the three years ending December 31, 2018 : Shares Weighted Average Grant Date Fair Value Outstanding at December 31, 2015 120,368 $48.24 Granted 117,881 42.81 Shares issued (59,418 ) 47.14 Forfeited (9,500 ) 39.36 Outstanding at December 31, 2016 169,331 45.34 Granted 63,319 57.24 Shares issued (59,650 ) 47.90 Forfeited (6,700 ) 53.53 Outstanding at December 31, 2017 166,300 48.63 Granted 66,100 51.43 Shares issued (100,289 ) 48.44 Forfeited — — Outstanding at December 31, 2018 132,111 $50.17 At December 31, 2018 , 2017 and 2016 a total of 11.9 million , 13.2 million and 14.3 million shares, respectively, were available for grant under the ICP. Stock-based compensation expense and related income tax benefits were as follows: In millions 2018 2017 2016 Total stock-based compensation expense (included in selling and administrative expense) $ 135 $ 147 $ 124 Income tax benefits related to stock-based compensation 16 45 34 At December 31, 2018 , $104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7 years.</t>
  </si>
  <si>
    <t>Financial Information By Industry Segment And Geographic Area (Note)</t>
  </si>
  <si>
    <t>Segment Reporting, Measurement Disclosures [Abstract]</t>
  </si>
  <si>
    <t>Financial Information By Industry Segment And Geographic Area</t>
  </si>
  <si>
    <t>NOTE 21 FINANCIAL INFORMATION BY BUSINESS SEGMENT AND GEOGRAPHIC AREA International Paper’s business segments, Industrial Packaging, Global Cellulose Fibers and Printing Papers, are consistent with the internal structure used to manage these businesses. See the Description of Business Segments in Part II. Item 7. Management's Discussion and Analysis of Financial Condition and Results of Operations for a description of the types of products and services from which each reportable segment derives its revenu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interest expense, net, corporate items, net, corporate special items, net, and non-operating pension expense.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INFORMATION BY BUSINESS SEGMENT Net Sales In millions 2018 2017 2016 Industrial Packaging $ 15,900 $ 15,077 $ 14,226 Global Cellulose Fibers 2,819 2,551 1,092 Printing Papers 4,375 4,157 4,058 Corporate and Intersegment Sales (a) 212 (42 ) 119 Net Sales $ 23,306 $ 21,743 $ 19,495 Operating Profit In millions 2018 2017 2016 Industrial Packaging $ 2,093 $ 1,547 $ 1,741 Global Cellulose Fibers 251 65 (179 ) Printing Papers 533 457 540 Business Segment Operating Profit 2,877 2,069 2,102 Earnings (loss) from continuing operations before income taxes and equity earnings 1,781 848 795 Interest expense, net 536 572 520 Noncontrolling interests / equity earnings adjustment (b) (10 ) (2 ) 1 Corporate items, net (a) 67 91 121 Corporate special items, net (a) 9 76 55 Non-operating pension expense 494 484 610 $ 2,877 $ 2,069 $ 2,102 Restructuring and Other Charges In millions 2018 2017 2016 Industrial Packaging $ 47 $ — $ 7 Global Cellulose Fibers — — — Printing Papers 3 — — Corporate (c) (21 ) 67 47 Restructuring and Other Charges $ 29 $ 67 $ 54 Assets In millions 2018 2017 Industrial Packaging $ 15,859 $ 15,354 Global Cellulose Fibers 3,880 3,913 Printing Papers 3,905 4,054 Corporate and other (d) 9,932 10,582 Assets $ 33,576 $ 33,903 Capital Spending In millions 2018 2017 2016 Industrial Packaging $ 1,061 $ 836 $ 832 Global Cellulose Fibers 183 188 174 Printing Papers 303 235 215 Subtotal 1,547 1,259 1,221 Corporate and other (e) 25 21 20 Capital Spending $ 1,572 $ 1,280 $ 1,241 Depreciation, Amortization and Cost of Timber Harvested (f)(g) In millions 2018 2017 2016 Industrial Packaging $ 803 $ 815 $ 760 Global Cellulose Fibers 262 264 110 Printing Papers 258 254 242 Corporate (h) 5 10 12 Depreciation and Amortization $ 1,328 $ 1,343 $ 1,124 External Sales By Major Product In millions 2018 2017 2016 Industrial Packaging $ 15,828 $ 14,946 $ 14,142 Global Cellulose Fibers 2,810 2,524 1,090 Printing Papers 4,359 4,142 4,062 Other (i) 309 131 201 Net Sales $ 23,306 $ 21,743 $ 19,495 INFORMATION BY GEOGRAPHIC AREA Net Sales (j) In millions 2018 2017 2016 United States (k) $ 17,609 $ 16,247 $ 14,363 EMEA 3,321 3,129 2,852 Pacific Rim and Asia 605 625 699 Americas, other than U.S. 1,771 1,742 1,581 Net Sales $ 23,306 $ 21,743 $ 19,495 Long-Lived Assets (l) In millions 2018 2017 United States $ 10,586 $ 10,545 EMEA 1,315 1,302 Pacific Rim and Asia 201 236 Americas, other than U.S. 1,367 1,630 Long-Lived Assets $ 13,469 $ 13,713 (a) Includes sales of $0 million in 2018, $15 million in 2017 and $42 million in 2016, operating profits (losses) of $0 million in 2018, $0 million in 2017 and $(2) million in 2016, and corporate special items expense of $0 million in 2018, $9 million in 2017 and $9 million in 2016, from previously divested businesses. (b) 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 (c) Includes corporate expenses and expenses of $0 million in 2018, $9 million in 2017 and $9 million in 2016, from previously divested businesses. (d) Includes corporate assets, assets of businesses held for sale and assets of previously divested businesses. (e) Includes corporate assets and assets of previously divested businesses of $0 million in 2018, $0 million in 2017 and $1 million in 2016. (f) Excludes accelerated depreciation related to the closure and/or repurposing of mills in 2016. (g) Prior years recast to reflect current methodology for allocation of Corporate depreciation and amortization to the business segments. There is no change to segment operating profit. (h) Includes $0 million in 2018, $1 million in 2017 and $2 million in 2016, from previously divested businesses. (i) Includes $0 million in 2018, $15 million in 2017, and $42 million in 2016, from previously divested businesses. (j) Net sales are attributed to countries based on the location of the seller. (k) Export sales to unaffiliated customers were $3.1 billion in 2018 , $2.9 billion in 2017 and $1.8 billion in 2016 . (l) Long-Lived Assets includes Forestlands and Plants, Properties and Equipment, net.</t>
  </si>
  <si>
    <t>Interim Financial Results (Unaudited) (Note)</t>
  </si>
  <si>
    <t>Quarterly Financial Information Disclosure [Abstract]</t>
  </si>
  <si>
    <t>Interim Financial Results (Unaudited)</t>
  </si>
  <si>
    <t>INTERIM FINANCIAL RESULTS (UNAUDITED) In millions, except per share amounts and stock prices 1st 2nd 3rd 4th Quarter Year 2018 Net sales $ 5,621 $ 5,833 $ 5,901 $ 5,951 $ 23,306 Earnings (loss) from continuing operations before income taxes and equity earnings 356 (a) 490 (a) 553 (a) 382 (a) 1,781 (a) Gain (loss) from discontinued operations 368 (b) (23 ) (b) — (b) — (b) 345 (b) Net earnings (loss) attributable to International Paper Company 729 (a-c) 405 (a-c) 562 (a-c) 316 (a-c) 2,012 (a-c) Basic earnings (loss) per share attributable to International Paper Company common shareholders: Earnings (loss) from continuing operations $ 0.87 $ 1.03 $ 1.38 $ 0.79 $ 4.07 Gain (loss) from discontinued operations 0.89 (0.05 ) — — 0.84 Net earnings (loss) 1.76 0.98 1.38 0.79 4.91 Diluted earnings (loss) per share attributable to International Paper Company common shareholders: Earnings (loss) from continuing operations 0.86 1.02 1.37 0.78 4.02 Gain (loss) from discontinued operations 0.88 (0.05 ) — — 0.83 Net earnings (loss) 1.74 0.97 1.37 0.78 4.85 Dividends per share of common stock 0.4750 0.4750 0.4750 0.5000 1.9250 2017 Net sales $ 5,132 $ 5,383 $ 5,517 $ 5,711 $ 21,743 Earnings (loss) from continuing operations before income taxes and equity earnings 217 (d) (23 ) (d) 457 (d) 197 (d) 848 (d) Gain (loss) from discontinued operations 17 (e) (4 ) (e) 29 (e) (8 ) (e) 34 (e) Net earnings (loss) attributable to International Paper Company 209 (d-f) 80 (d-f) 395 (d-f) 1,460 (d-f) 2,144 (d-f) Basic earnings (loss) per share attributable to International Paper Company common shareholders: Earnings (loss) from continuing operations $ 0.47 $ 0.20 $ 0.89 $ 3.56 $ 5.11 Gain (loss) from discontinued operations 0.04 (0.01 ) 0.07 (0.02 ) 0.08 Net earnings (loss) 0.51 0.19 0.96 3.54 5.19 Diluted earnings (loss) per share attributable to International Paper Company common shareholders: Earnings (loss) from continuing operations 0.46 0.20 0.88 3.52 5.05 Gain (loss) from discontinued operations 0.04 (0.01 ) 0.07 (0.02 ) 0.08 Net earnings (loss) 0.50 0.19 0.95 3.50 5.13 Dividends per share of common stock 0.4625 0.4625 0.4625 0.4750 1.8625 Note: International Paper's common shares (symbol: IP) are listed on the New York Stock Exchange. Note: Since basic and diluted earnings per share are computed independently for each period and category, full year per share amounts may not equal the sum of the four quarters. Footnotes to Interim Financial Results (a) Includes the following pre-tax charges (gains): 2018 In millions Q1 Q2 Q3 Q4 Smurfit-Kappa acquisition proposal costs $ — $ 12 $ — $ — Legal settlement 9 — — — Litigation settlement recovery — — — (5 ) Environmental remediation reserve adjustment — — 9 — EMEA Packaging optimization 22 26 — (1 ) Abandoned property removal 9 9 6 8 Riverdale mill conversion costs — — 5 4 Brazil Packaging impairment — — 122 — Debt extinguishment costs — — — 10 Gain on sale of investment in Liaison Technologies — — — (31 ) Non-operating pension expense 4 36 25 429 Total $ 44 $ 83 $ 167 $ 414 (b) Includes the following pre-tax charges (gains): 2018 In millions Q1 Q2 Q3 Q4 North American Consumer Packaging transaction costs $ 23 $ 2 $ — $ — North American Consumer Packaging gain on transfer (516 ) 28 — — Total $ (493 ) $ 30 $ — $ — (c) Includes the following tax expenses (benefits): 2018 In millions Q1 Q2 Q3 Q4 State income tax legislative changes $ — $ 9 $ — $ — Tax benefit of Tax Cuts and Jobs Act — — (36 ) — International investment restructuring — — — 19 Foreign tax audits — — — 25 Tax impact of other special items (9 ) (13 ) (46 ) 3 Tax impact of non-operating pension expense (1 ) (9 ) (6 ) (107 ) Total $ (10 ) $ (13 ) $ (88 ) $ (60 ) (d) Includes the following pre-tax charges (gains): 2017 In millions Q1 Q2 Q3 Q4 Gain on sale of investment in ArborGen $ — $ (14 ) $ — $ — Costs associated with the pulp business acquired in 2016 4 5 6 18 Amortization of Weyerhaeuser inventory fair value step-up 14 — — — Holmen bargain purchase gain (6 ) — — — Abandoned property removal 2 5 7 6 Kleen Products settlement — 354 — — Asia Foodservice sale — 9 — — Brazil Packaging wood supply accelerated amortization — — 10 — Debt extinguishment costs — — — 83 Interest income on income tax refund claims — (4 ) — (1 ) Other items — (2 ) — — Non-operating pension expense 31 34 33 386 Total $ 45 $ 387 $ 56 $ 492 (e) Includes the operating earnings of the North American Consumer Packaging business for the full year. Also includes the following pre-tax charges (gains): 2017 In millions Q1 Q2 Q3 Q4 North American Consumer Packaging transaction costs $ — $ — $ — $ 17 Non-operating pension expense — — — 45 Total $ — $ — $ — $ 62 (f) Includes the following tax expenses (benefits): 2017 In millions Q1 Q2 Q3 Q4 International legal entity restructuring $ 15 $ — $ 19 $ — Income tax refund claims — (85 ) — (28 ) Cash pension contribution — 38 — — International tax law change — — — 9 Tax benefit of Tax Cuts and Jobs Act — — — (1,222 ) Tax impact of other special items (8 ) (137 ) (8 ) (41 ) Tax impact of non-operating pension expense (12 ) (13 ) (13 ) (148 ) Total $ (5 ) $ (197 ) $ (2 ) $ (1,430 )</t>
  </si>
  <si>
    <t>Summary Of Business And Significant Accounting Policies (Policy)</t>
  </si>
  <si>
    <t>Nature Of Business</t>
  </si>
  <si>
    <t>NATURE OF BUSINESS International Paper (the Company) is a global paper and packaging company with primary markets and manufacturing operations in North America, Europe, Latin America, North Africa, India and Russia. Substantially all of our businesses have experienced, and are likely to continue to experience, cycles relating to available industry capacity and general economic conditions.</t>
  </si>
  <si>
    <t>Financial Statements</t>
  </si>
  <si>
    <t>FINANCIAL STATEMENTS These consolidated financial statements have been prepared in conformity with accounting principles generally accepted in the United States that require the use of management’s estimates. Actual results could differ from management’s estimates. On January 1, 2018, the Company completed the previously announced transfer of its North American Consumer Packaging business, which includes its North American Coated Paperboard and Foodservice businesses, to a subsidiary of Graphic Packaging Holding Company. The Company received a 20.5% ownership interest in a subsidiary of Graphic Packaging Holding Company that holds the assets of the combined business. See Note 8 for further discussion.</t>
  </si>
  <si>
    <t>Consolidation</t>
  </si>
  <si>
    <t>CONSOLIDATION The consolidated financial statements include the accounts of International Paper and its wholly-owned, controlled majority-owned and financially controlled subsidiaries. All significant intercompany balances and transactions are eliminated.</t>
  </si>
  <si>
    <t>Equity Method Investments [Policy Text Block]</t>
  </si>
  <si>
    <t>EQUITY METHOD INVESTMENTS</t>
  </si>
  <si>
    <t>Discontinued Operations</t>
  </si>
  <si>
    <t>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t>
  </si>
  <si>
    <t>Revenue Recognition</t>
  </si>
  <si>
    <t>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cash discounts and volume rebates. International Paper offers early payment discounts to customers across the Company’s businesses. The Company estimates the expected cash discounts and other customer refunds based on the historical experience across the Company’s portfolio of customers to record reductions in revenue which is consistent with the most likely amount method outlined in ASC 606. Management has concluded that this method is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t>
  </si>
  <si>
    <t>Temporary Investments</t>
  </si>
  <si>
    <t>TEMPORARY INVESTMENTS Temporary investments with an original maturity of three months or less are treated as cash equivalents and are stated at cost, which approximates market value.</t>
  </si>
  <si>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t xml:space="preserve">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t>
  </si>
  <si>
    <t>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Step 0)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two-step goodwill impairment evaluation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traditional two-step goodwill impairment evaluation. In performing this evaluation, the Company estimates the fair value of its reporting units using the expected discounted future cash flows for each reporting unit. Key assumptions in the impairment analysis considered by management include the discount rate, long-term growth rate, tax rate, inflation rate and foreign exchange rates.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evaluation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if any. See Note 11 for further discussion.</t>
  </si>
  <si>
    <t>Impairment Of Long-Lived Assets</t>
  </si>
  <si>
    <t xml:space="preserve">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 </t>
  </si>
  <si>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t>
  </si>
  <si>
    <t>Environmental Remediation Costs</t>
  </si>
  <si>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estimable.</t>
  </si>
  <si>
    <t>Translation Of Financial Statements</t>
  </si>
  <si>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Recent Accounting Developments (Tables)</t>
  </si>
  <si>
    <t>Accounting Changes and Error Corrections [Abstract]</t>
  </si>
  <si>
    <t>Schedule of Prospective Adoption of New Accounting Pronouncements [Table Text Block]</t>
  </si>
  <si>
    <t>The impacts of the adoption of the new revenue standard on the Company's consolidated financial statements were as follows: Consolidated Statement of Operations 2018 In millions, except per share amounts Balances As Reported Under ASC 606 Balances Without Adoption of ASC 606 Impact of Adoption Increase/(Decrease) Net sales $ 23,306 $ 23,274 $ 32 Cost of products sold 15,555 15,535 20 Distribution expenses 1,567 1,563 4 Income tax provision (benefit), net 445 443 2 Earnings (loss) from continuing operations 1,672 1,666 6 Net earnings (loss) 2,017 2,011 6 Earnings per share attributable to International Paper Company Shareholders Basic $ 4.91 $ 4.90 $ 0.01 Diluted 4.85 4.84 0.01 Consolidated Balance Sheet 2018 In millions, except per share amounts Balances As Reported Under ASC 606 Balances Without Adoption of ASC 606 Impact of Adoption Increase/(Decrease) Contract assets $ 395 $ — $ 395 Inventories 2,241 2,511 (270 ) Other current assets 250 278 (28 ) Other accrued liabilities 1,107 1,088 19 Deferred income taxes 2,600 2,601 (1 ) Retained earnings 7,465 7,386 79 Consolidated Statement of Cash Flows 2018 In millions, except per share amounts Balances As Reported Under ASC 606 Balances Without Adoption of ASC 606 Impact of Adoption Increase/(Decrease) Net earnings (loss) $ 2,017 $ 2,011 $ 6 Deferred income tax provision (benefit), net 133 159 (26 ) Contract assets (32 ) — (32 ) Inventories (236 ) (256 ) 20 Accounts payable and accrued liabilities 151 147 4 Other 28 — 28</t>
  </si>
  <si>
    <t>Revenue Recognition Revenue Recognition (Tables)</t>
  </si>
  <si>
    <t>Disaggregation of Revenue [Table Text Block]</t>
  </si>
  <si>
    <t>A geographic disaggregation of revenues across our company segmentation in the following tables provide information to assist in evaluating the nature, timing and uncertainty of revenue and cash flows and how they may be impacted by economic factors. 2018 Reportable Segments Industrial Packaging Global Cellulose Fibers Printing Papers Corporate &amp; Intersegment Total Primary Geographical Markets (a) United States $ 13,167 $ 2,336 $ 1,903 $ 203 $ 17,609 EMEA 1,704 304 1,330 (17 ) 3,321 Pacific Rim and Asia 142 179 245 39 605 Americas, other than U.S. 887 — 897 (13 ) 1,771 Total $ 15,900 $ 2,819 $ 4,375 $ 212 $ 23,306 Operating Segments North American Industrial Packaging $ 14,187 $ — $ — $ — $ 14,187 EMEA Industrial Packaging 1,355 — — — 1,355 Brazilian Industrial Packaging 232 — — — 232 European Coated Paperboard 359 — — — 359 Global Cellulose Fibers — 2,819 — — 2,819 North American Printing Papers — — 1,956 — 1,956 Brazilian Papers — — 978 — 978 European Papers — — 1,252 — 1,252 Indian Papers — — 202 — 202 Intra-segment Eliminations (233 ) — (13 ) — (246 ) Corporate &amp; Inter-segment Sales — — — 212 212 Total $ 15,900 $ 2,819 $ 4,375 $ 212 $ 23,306 (a) Net sales are attributed to countries based on the location of the seller.</t>
  </si>
  <si>
    <t>Contract with Customer, Asset and Liability [Table Text Block]</t>
  </si>
  <si>
    <t>The opening and closing balances of the Company's contract assets and current contract liabilities are as follows: In millions Contract Assets (Short-Term) Contract Liabilities (Short-Term) Beginning Balance - January 1, 2018 $ 366 $ 53 Ending Balance - December 31, 2018 395 56 Increase / (Decrease) $ 29 $ 3</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In millions, except per share amounts 2018 2017 2016 Earnings (loss) from continuing operations attributable to International Paper common shareholders $ 1,667 $ 2,110 $ 802 Weighted average common shares outstanding 409.1 412.7 411.1 Effect of dilutive securities: Restricted performance share plan 5.1 5.0 4.5 Weighted average common shares outstanding – assuming dilution 414.2 417.7 415.6 Basic earnings (loss) per share from continuing operations $ 4.07 $ 5.11 $ 1.95 Diluted earnings (loss) per share from continuing operations $ 4.02 $ 5.05 $ 1.93</t>
  </si>
  <si>
    <t>Other Comprehensive Income (Tables)</t>
  </si>
  <si>
    <t>Schedule of Accumulated Other Comprehensive Income (Loss) [Table Text Block]</t>
  </si>
  <si>
    <t>The following table presents changes in AOCI, net of tax, reported in the consolidated financial statements for the years ended December 31: In millions 2018 2017 2016 Defined Benefit Pension and Postretirement Adjustments Balance at beginning of period $ (2,527 ) $ (3,072 ) $ (3,169 ) Other comprehensive income (loss) before reclassifications 22 59 (448 ) Amounts reclassified from accumulated other comprehensive income 589 486 545 Balance at end of period (1,916 ) (2,527 ) (3,072 ) Change in Cumulative Foreign Currency Translation Adjustments Balance at beginning of period (2,111 ) (2,287 ) (2,549 ) Other comprehensive income (loss) before reclassifications (475 ) 178 263 Amounts reclassified from accumulated other comprehensive income 2 (1 ) (3 ) Other Comprehensive Income (Loss) Attributable to Noncontrolling Interest 3 (1 ) 2 Balance at end of period (2,581 ) (2,111 ) (2,287 ) Net Gains and Losses on Cash Flow Hedging Derivatives Balance at beginning of period 5 (3 ) 10 Other comprehensive income (loss) before reclassifications (10 ) 15 (6 ) Amounts reclassified from accumulated other comprehensive income 2 (7 ) (7 ) Balance at end of period (3 ) 5 (3 ) Total Accumulated Other Comprehensive Income (Loss) at End of Period $ (4,500 ) $ (4,633 ) $ (5,362 )</t>
  </si>
  <si>
    <t>Reclassification out of Accumulated Other Comprehensive Income [Table Text Block]</t>
  </si>
  <si>
    <t>Reclassifications out of AOCI for the three years ended December 31 were as follows: Amount Reclassified from Accumulated Other Comprehensive Income Location of Amount Reclassified from AOCI 2018 2017 2016 In millions Defined benefit pension and postretirement items: Prior-service costs $ (11 ) $ (33 ) $ (37 ) (a) Non-operating pension expense Actuarial gains/(losses) (774 ) (733 ) (851 ) (a) Non-operating pension expense Total pre-tax amount (785 ) (766 ) (888 ) Tax (expense)/benefit 196 280 343 Net of tax (589 ) (486 ) (545 ) Change in cumulative foreign currency translation adjustments: Business acquisitions/divestiture (2 ) 1 3 (b) Discontinued operations, net of taxes Tax (expense)/benefit — — — Net of tax (2 ) 1 3 Net gains and losses on cash flow hedging derivatives: Foreign exchange contracts (3 ) 9 10 (c) Cost of products sold Total pre-tax amount (3 ) 9 10 Tax (expense)/benefit 1 (2 ) (3 ) Net of tax (2 ) 7 7 Total reclassifications for the period, net of tax $ (593 ) $ (478 ) $ (535 ) (a) These accumulated other comprehensive income components are included in the computation of net periodic pension cost (see Note 18 for additional details). (b) Amounts for 2016 and 2017 were reclassed to Net (gains) losses on sales and impairment of businesses. (c) This accumulated other comprehensive income component is included in our derivatives and hedging activities (see Note 16 for additional details).</t>
  </si>
  <si>
    <t>Restructuring and Other Charges (Tables)</t>
  </si>
  <si>
    <t>Restructuring and Related Costs [Table Text Block]</t>
  </si>
  <si>
    <t>During 2017, restructuring and other charges, net, totaling $67 million before taxes were recorded. These charges included: In millions 2017 Early debt extinguishment costs (see Note 15) $ 83 Gain on sale of investment in ArborGen (14 ) Other (2 ) Total $ 67 During 2018, restructuring and other charges, net, totaling $29 million before taxes were recorded. These charges included: In millions 2018 EMEA packaging restructuring (a) $ 47 Gain on sale of investment in Liaison Technologies Inc. (31 ) Early debt extinguishment costs (see Note 15) 10 Riverdale mill conversion severance (b) 3 Total $ 29 (a) 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 (b) Includes severance related to 51 employees. During 2016, total restructuring and other charges, net, of $54 million before taxes were recorded. These charges included: In millions 2016 Early debt extinguishment costs (see Note 15)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t>
  </si>
  <si>
    <t>Acquisitions And Joint Ventures Acquisitions and Joint Ventures (Tables)</t>
  </si>
  <si>
    <t>Holmen Paper Newsprint Mill [Member]</t>
  </si>
  <si>
    <t>Business Acquisition [Line Items]</t>
  </si>
  <si>
    <t>Schedule of Recognized Identified Assets Acquired and Liabilities Assumed [Table Text Block]</t>
  </si>
  <si>
    <t>The assignment of fair value to assets acquired and liabilities assumed was completed in the first quarter of 2017 and is presented in the table below. In millions June 30, 2016 Current assets $ 14 Equity method investments 14 Plants, properties and equipment 60 Other long-term assets 5 Total assets acquired 93 Short-term liabilities 9 Long-term liabilities 16 Total liabilities assumed 25 Net assets acquired $ 68</t>
  </si>
  <si>
    <t>Tangier, Morocco Facility [Member]</t>
  </si>
  <si>
    <t>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t>
  </si>
  <si>
    <t>Weyerhaeuser Pulp Business [Member]</t>
  </si>
  <si>
    <t>The following table summarizes the final fair values assigned to assets and liabilities acquired as of December 1, 2016: In millions December 1, 2016 Cash and temporary investments $ 12 Accounts and notes receivable 195 Inventory 238 Other current assets 11 Plants, properties and equipment 1,711 Goodwill 52 Other intangible assets 212 Deferred charges and other assets 6 Total assets acquired 2,437 Accounts payable and accrued liabilities 114 Long-term debt 104 Other long-term liabilities 28 Total liabilities assumed 246 Net assets acquired $ 2,191</t>
  </si>
  <si>
    <t>Schedule Of Finite Lived Intangible Assets Acquired As Part Of Business Combination Table [Text Block]</t>
  </si>
  <si>
    <t xml:space="preserve">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t>
  </si>
  <si>
    <t>Divestitures Discontinued Operations and Disposal Groups (Tables)</t>
  </si>
  <si>
    <t>North American Consumer Packaging [Member]</t>
  </si>
  <si>
    <t>Income Statement, Balance Sheet and Additional Disclosures by Disposal Groups, Including Discontinued Operations [Line Items]</t>
  </si>
  <si>
    <t>Disposal Groups, Including Discontinued Operations [Table Text Block]</t>
  </si>
  <si>
    <t>The following summarizes the major classes of line items comprising Earnings (Loss) Before Income Taxes and Equity Earnings reconciled to Discontinued Operations, net of tax, related to the transfer of the North American Consumer Packaging business for all prior periods presented in the consolidated statement of operations: In millions 2018 2017 2016 Net Sales $ — $ 1,559 $ 1,584 Costs and Expenses Cost of products sold — 1,179 1,095 Selling and administrative expenses 25 110 91 Depreciation, amortization and cost of timber harvested — 80 103 Distribution expenses — 126 124 Taxes other than payroll and income taxes — 11 10 (Gain) loss on transfer of business (488 ) — — Interest expense, net — 1 — Earnings (Loss) Before Income Taxes and Equity Earnings 463 52 161 Income tax provision (benefit) 118 18 54 Discontinued Operations, Net of Taxes $ 345 $ 34 $ 107 The following summarizes the major classes of assets and liabilities of North American Consumer Packaging reconciled to total Assets held for sale and total Liabilities held for sale in the accompanying consolidated balance sheet: In millions 2017 Accounts and notes receivable $ 143 Inventories 185 Other current assets 3 Plants, properties and equipment 1,021 Deferred charges and other assets 25 Total Assets Held for Sale $ 1,377 Accounts payable $ 104 Accrued payroll and benefits 25 Other accrued liabilities 17 Long-term debt 651 Other liabilities 8 Total Liabilities Held for Sale $ 805</t>
  </si>
  <si>
    <t>Supplementary Financial Statement Information (Tables)</t>
  </si>
  <si>
    <t>Accounts And Notes Receivable [Table Text Block]</t>
  </si>
  <si>
    <t>Accounts and notes receivable, net, by classification were: In millions at December 31 2018 2017 Accounts and notes receivable: Trade $ 3,249 $ 3,017 Other 272 270 Total $ 3,521 $ 3,287</t>
  </si>
  <si>
    <t>Inventories By Major Category [Table Text Block]</t>
  </si>
  <si>
    <t>In millions at December 31 2018 2017 Raw materials $ 260 $ 274 Finished pulp, paper and packaging products 1,241 1,337 Operating supplies 641 615 Other 99 87 Inventories $ 2,241 $ 2,313</t>
  </si>
  <si>
    <t>Plants, Properties And Equipment By Major Classification [Table Text Block]</t>
  </si>
  <si>
    <t>In millions at December 31 2018 2017 Pulp, paper and packaging facilities $ 32,329 $ 32,523 Other properties and equipment 1,232 1,291 Gross cost 33,561 33,814 Less: Accumulated depreciation 20,494 20,549 Plants, properties and equipment, net $ 13,067 $ 13,265</t>
  </si>
  <si>
    <t>Schedule of Other Income and Other Expense [Table Text Block]</t>
  </si>
  <si>
    <t>Amounts related to interest were as follows: In millions 2018 2017 2016 Interest expense $ 734 $ 758 $ 695 Interest income 198 186 175 Capitalized interest costs 30 25 28</t>
  </si>
  <si>
    <t>Equity Method Investments Equity Method Investments (Tables)</t>
  </si>
  <si>
    <t>Graphic Packaging LLC [Member]</t>
  </si>
  <si>
    <t>Schedule of Equity Method Investments [Line Items]</t>
  </si>
  <si>
    <t>Equity Method Investments [Table Text Block]</t>
  </si>
  <si>
    <t>Summarized financial information for GPIP is presented in the following tables: Balance Sheet In millions 2018 Current assets $ 1,757 Noncurrent assets 5,292 Current liabilities 1,148 Noncurrent liabilities 3,156 Income Statement In millions 2018 Net sales $ 6,023 Gross profit 946 Income from continuing operations 336 Net income 337</t>
  </si>
  <si>
    <t>Ilim Holding [Member]</t>
  </si>
  <si>
    <t>Summarized financial information for Ilim is presented in the following tables: Balance Sheet In millions 2018 2017 Current assets $ 981 $ 689 Noncurrent assets 1,710 1,696 Current liabilities 545 1,039 Noncurrent liabilities 1,470 972 Noncontrolling interests 11 6 Income Statement In millions 2018 2017 2016 Net sales $ 2,713 $ 2,150 $ 1,927 Gross profit 1,549 1,047 957 Income from continuing operations 592 379 419 Net income 571 362 391</t>
  </si>
  <si>
    <t>Goodwill And Other Intangibles (Tables)</t>
  </si>
  <si>
    <t>Changes In Goodwill Balances [Table Text Block]</t>
  </si>
  <si>
    <t xml:space="preserve">GOODWILL The following table presents changes in the goodwill balances as allocated to each business segment for the years ended December 31, 2018 and 2017 : In millions Industrial Packaging Global Cellulose Fibers Printing Papers Total Balance as of December 31, 2016 Goodwill $ 3,375 $ 19 $ 2,143 $ 5,537 Accumulated impairment losses (296 ) — (1,877 ) (2,173 ) 3,079 19 266 3,364 Currency translation and other (a) 3 — 8 11 Additions/reductions 4 (b) 33 (c) (1 ) 36 Balance as of December 31, 2017 Goodwill 3,382 52 2,150 5,584 Accumulated impairment losses (296 ) — (1,877 ) (2,173 ) 3,086 52 273 3,411 Currency translation and other (a) (1 ) — (34 ) (35 ) Additions/reductions (2 ) (d) — — (2 ) Balance as of December 31, 2018 Goodwill 3,379 52 2,116 5,547 Accumulated impairment losses (296 ) — (1,877 ) (2,173 ) Total $ 3,083 $ 52 $ 239 $ 3,374 (a) Represents the effects of foreign currency translations and reclassifications. (b) Reflects the acquisition of the Moroccan box plant. (c) Reflects the acquisition and purchase price adjustments of the Weyerhaeuser pulp business. (d) Reflects a reduction from tax benefits generated by the deduction of goodwill amortization for tax purposes in the U.S. </t>
  </si>
  <si>
    <t>Identifiable Intangible Assets [Table Text Block]</t>
  </si>
  <si>
    <t>Identifiable intangible assets comprised the following: 2018 2017 In millions at December 31 Gross Carrying Amount Accumulated Amortization Net Intangible Assets Gross Carrying Amount Accumulated Amortization Net Intangible Assets Customer relationships and lists $ 542 $ 247 $ 295 $ 610 $ 247 $ 363 Non-compete agreements 67 67 — 72 72 — Tradenames, patents and trademarks, and developed technology 174 90 84 172 72 100 Land and water rights 8 2 6 8 2 6 Software 26 25 1 24 23 1 Other 30 23 7 38 26 12 Total $ 847 $ 454 $ 393 $ 924 $ 442 $ 482</t>
  </si>
  <si>
    <t>Amortization Expense Of Intangible Assets [Table Text Block]</t>
  </si>
  <si>
    <t>The Company recognized the following amounts as amortization expense related to intangible assets: In millions 2018 2017 2016 Amortization expense related to intangible assets $ 59 $ 77 $ 54</t>
  </si>
  <si>
    <t>Income Taxes (Tables)</t>
  </si>
  <si>
    <t>Schedule of Income Before Income Tax, Domestic and Foreign [Table Text Block]</t>
  </si>
  <si>
    <t>The components of International Paper’s earnings from continuing operations before income taxes and equity earnings by taxing jurisdiction were as follows: In millions 2018 2017 2016 Earnings (loss) U.S. $ 1,450 $ 297 $ 411 Non-U.S. 331 551 384 Earnings (loss) from continuing operations before income taxes and equity earnings $ 1,781 $ 848 $ 795</t>
  </si>
  <si>
    <t>Schedule of Components of Income Tax Expense (Benefit) [Table Text Block]</t>
  </si>
  <si>
    <t>The provision (benefit) for income taxes from continuing operations (excluding noncontrolling interests) by taxing jurisdiction was as follows: In millions 2018 2017 2016 Current tax provision (benefit) U.S. federal $ 227 $ (73 ) $ (7 ) U.S. state and local 37 (23 ) (12 ) Non-U.S. 165 112 76 $ 429 $ 16 $ 57 Deferred tax provision (benefit) U.S. federal $ 12 $ (1,150 ) $ 134 U.S. state and local 50 9 27 Non-U.S. (46 ) 40 (25 ) $ 16 $ (1,101 ) $ 136 Income tax provision (benefit) $ 445 $ (1,085 ) $ 193</t>
  </si>
  <si>
    <t>Schedule of Effective Income Tax Rate Reconciliation [Table Text Block]</t>
  </si>
  <si>
    <t>A reconciliation of income tax expense using the statutory U.S. income tax rate compared with the actual income tax provision follows: In millions 2018 2017 2016 Earnings (loss) from continuing $ 1,781 $ 848 $ 795 Statutory U.S. income tax rate 21 % 35 % 35 % Tax expense (benefit) using statutory U.S. income tax rate 374 297 278 State and local income taxes 72 (7 ) 8 Impact of rate differential on non-U.S. permanent differences and earnings 35 (36 ) (26 ) Tax expense (benefit) on manufacturing activities (1 ) 23 (10 ) Non-deductible business expenses 27 7 9 Sale of non-strategic assets — — 12 Tax audits 28 — (14 ) Subsidiary liquidation — — (63 ) Deemed repatriation, net of foreign tax credits (25 ) 231 — U.S. federal tax rate change (13 ) (1,451 ) — Foreign derived intangible income deduction (25 ) — — US tax on non-U.S. earnings (GILTI and Subpart F) 19 44 21 Foreign tax credits (15 ) (96 ) (11 ) General business and other tax credits (26 ) (86 ) (15 ) Other, net (5 ) (11 ) 4 Income tax provision (benefit) $ 445 $ (1,085 ) $ 193 Effective income tax rate 25 % (128 )% 24 %</t>
  </si>
  <si>
    <t>Schedule of Deferred Tax Assets and Liabilities [Table Text Block]</t>
  </si>
  <si>
    <t>The tax effects of significant temporary differences, representing deferred income tax assets and liabilities at December 31, 2018 and 2017 , were as follows: In millions 2018 2017 Deferred income tax assets: Postretirement benefit accruals $ 89 $ 102 Pension obligations 465 516 Alternative minimum and other tax credits 291 416 Net operating and capital loss carryforwards 594 665 Compensation reserves 191 174 Other 164 139 Gross deferred income tax assets 1,794 2,012 Less: valuation allowance (a) (441 ) (429 ) Net deferred income tax asset $ 1,353 $ 1,583 Deferred income tax liabilities: Intangibles $ (152 ) $ (139 ) Investments (255 ) — Plants, properties and equipment (1,826 ) (2,000 ) Forestlands, related installment sales, and investment in subsidiary (1,453 ) (1,454 ) Gross deferred income tax liabilities $ (3,686 ) $ (3,593 ) Net deferred income tax liability $ (2,333 ) $ (2,010 )</t>
  </si>
  <si>
    <t>Schedule of Unrecognized Tax Benefits Rollforward [Table Text Block]</t>
  </si>
  <si>
    <t>A reconciliation of the beginning and ending amount of unrecognized tax benefits for the years ended December 31, 2018 , 2017 and 2016 is as follows: In millions 2018 2017 2016 Balance at January 1 $ (188 ) $ (98 ) $ (150 ) (Additions) reductions based on tax positions related to current year (7 ) (54 ) (4 ) (Additions) for tax positions of prior years (37 ) (40 ) (3 ) Reductions for tax positions of prior years 5 4 33 Settlements 2 6 19 Expiration of statutes of 2 1 5 Currency translation adjustment 3 (7 ) 2 Balance at December 31 $ (220 ) $ (188 ) $ (98 )</t>
  </si>
  <si>
    <t>Summary of Operating Loss and Tax Credit Carryforwards [Table Text Block]</t>
  </si>
  <si>
    <t>The following details the scheduled expiration dates of the Company’s net operating loss and income tax credit carryforwards: In millions 2019 2029 Indefinite Total U.S. federal and non-U.S. NOLs $ 53 $ — $ 417 $ 470 State taxing jurisdiction NOLs (a) 80 42 — 122 U.S. federal, non- 162 11 118 291 U.S. federal and state capital loss carryforwards (a) 2 — — 2 Total $ 297 $ 53 $ 535 $ 885 Less: valuation allowance (a) (192 ) (8 ) (198 ) (398 ) Total, net $ 105 $ 45 $ 337 $ 487 (a) State amounts are presented net of federal benefit.</t>
  </si>
  <si>
    <t>Commitments And Contingent Liabilities (Tables)</t>
  </si>
  <si>
    <t>Contractual Obligation, Fiscal Year Maturity Schedule [Table Text Block]</t>
  </si>
  <si>
    <t>At December 31, 2018 , total future minimum commitments under existing non-cancelable operating leases were as follows: In millions 2019 2020 2021 2022 2023 Thereafter Lease obligations $ 160 $ 125 $ 77 $ 49 $ 28 $ 118</t>
  </si>
  <si>
    <t>Variable Interest Entities And Preferred Securities Of Subsidiaries (Tables)</t>
  </si>
  <si>
    <t>Two Thousand And Fifteen Financing Entities [Member]</t>
  </si>
  <si>
    <t>Schedule of Activity Between Company and Financing Entities [Table Text Block]</t>
  </si>
  <si>
    <t>Activity between the Company and the 2015 Financing Entities was as follows: In millions 2018 2017 2016 Revenue (a) $ 95 $ 95 $ 95 Expense (a) 128 128 128 Cash receipts (b) 95 95 77 Cash payments (c) 128 128 98 (a) The revenue and expense are included in Interest expense, net in the accompanying consolidated statement of operations. (b) The cash receipts are interest received on the Financial assets of special purpose entities. (c) The cash payments represent interest paid on Nonrecourse financial liabilities of special purpose entities.</t>
  </si>
  <si>
    <t>Two Thousand Seven Financing Entities [Member]</t>
  </si>
  <si>
    <t>Activity between the Company and the 2007 financing entities was as follows: In millions 2018 2017 2016 Revenue (a) $ 72 $ 49 $ 37 Expense (b) 67 48 37 Cash receipts (c) 48 28 15 Cash payments (d) 57 39 27 (a) The revenue is included in Interest expense, net, in the accompanying consolidated statement of operations and includes approximately $19 million for the years ended December 31, 2018, 2017 and 2016,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8, 2017 and 2016,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Tables)</t>
  </si>
  <si>
    <t>Debt Extinguishment [Table Text Block]</t>
  </si>
  <si>
    <t>Amounts related to early debt extinguishment during the years ended December 31, 2018 , 2017 and 2016 were as follows: In millions 2018 2017 2016 Debt reductions (a) $ 780 $ 993 $ 266 Pre-tax early debt extinguishment costs (b) 10 83 29 (a) Reductions related to notes with interest rates ranging from 1.57% to 9.38% with original maturities from 2018 to 2032 for the years ended December 31, 2018 , 2017 and 2016 . (b) Amounts are included in Restructuring and other charges in the accompanying consolidated statements of operations.</t>
  </si>
  <si>
    <t>Summary Of Long-Term Debt [Table Text Block]</t>
  </si>
  <si>
    <t>A summary of long-term debt follows: In millions at December 31 2018 2017 8.7% note – due 2038 $ 264 $ 264 7.5% note – due 2021 406 409 7.3% note – due 2039 721 721 6 7/8% notes – due 2023 – 2029 131 131 6.65% note – due 2037 4 4 6.4% to 7.75% debentures due 2025 – 2027 144 143 6.0% note – due 2041 585 585 5.00% to 5.15% notes – due 2035 – 2046 1,288 1,281 4.8% note – due 2044 799 796 4.75% note – due 2022 355 817 3.00% to 4.40% notes – due 2024 – 2048 4,481 4,775 Floating rate notes – due 2018 – 2023 (a) 908 650 Environmental and industrial development bonds – due 2018 – 2035 (b) 566 585 Other (c) 2 (4 ) Total (d) 10,654 11,157 Less: current maturities 639 311 Long-term debt $ 10,015 $ 10,846 (a) The weighted average interest rate on these notes was 3.5% in 2018 and 2.6% in 2017 . (b) The weighted average interest rate on these bonds was 5.5% in 2018 and 6.0% in 2017 . (c) Includes $60 million and $70 million of debt issuance costs as of December 31, 2018 and 2017, respectively. (d) The fair market value was approximately $10.6 billion at December 31, 2018 and $12.3 billion at December 31, 2017 .</t>
  </si>
  <si>
    <t>Derivatives and Hedging Activities (Tables)</t>
  </si>
  <si>
    <t>Schedule of Notional Amounts of Financial Instruments [Table Text Block]</t>
  </si>
  <si>
    <t>The notional amounts of qualifying and non-qualifying instruments used in hedging transactions were as follows: In millions December 31, 2018 December 31, 2017 Derivatives in Cash Flow Hedging Relationships: Foreign exchange contracts (a) 407 329 Derivatives in Fair Value Hedging Relationships: Interest rate contracts 700 — Derivatives Not Designated as Hedging Instruments: Electricity contract 8 13 Foreign exchange contracts 19 10 (a) These contracts had maturities of two years or less as of December 31, 2018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In millions 2018 2017 2016 Foreign exchange contracts $ (10 ) $ 15 $ 4 Interest rate contracts — — (10 ) Total $ (10 ) $ 15 $ (6 )</t>
  </si>
  <si>
    <t>Gains And Losses Recognized in Consolidated Statement of Operations On Qualifying And Non-Qualiifying Financial Instruments [Table Text Block]</t>
  </si>
  <si>
    <t>The amounts of gains and losses recognized in the consolidated statement of operations on qualifying and non-qualifying financial instruments used in hedging transactions were as follows: Gain (Loss) Location of Gain In millions 2018 2017 2016 Derivatives in Cash Flow Hedging Relationships: Foreign exchange contracts $ (1 ) $ 8 $ 7 Cost of products sold Interest rate contracts (1 ) (1 ) — Interest expense, net Total $ (2 ) $ 7 $ 7 Gain (Loss) Recognized in Income Location of Gain (Loss) in Consolidated Statement of Operations In millions 2018 2017 2016 Derivatives in Fair Value Hedging Relationships: Interest rate contracts $ 16 $ — $ — Interest expense, net Debt (16 ) — — Interest expense, net Total $ — $ — $ — Derivatives Not Designated as Hedging Instruments: Electricity Contracts $ 2 $ (10 ) $ — Cost of products sold Foreign exchange contracts 1 — — Cost of products sold Interest rate contracts — 1 (a) 5 (b) Interest expense, net Total $ 3 $ (9 ) $ 5 (a) Excluding gain of $1 million related to debt reduction recorded to Restructuring and other charges. (b) Excluding gain of $2 million related to debt reduction recorded to Restructuring and other charges.</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December 31, 2018 December 31, 2017 December 31, 2018 December 31, 2017 Derivatives designated as hedging instruments Foreign exchange contracts – cash flow $ 3 $ 11 $ 10 $ 1 Interest rate contracts – fair value 16 — — — Total derivatives designated as hedging instruments 19 (a) 11 (b) 10 (c) 1 (c) Derivatives not designated as hedging instruments Electricity contract — — 4 8 Foreign exchange contracts — — 1 — Total derivatives not designated as hedging instruments — — 5 (c) 8 (d) Total derivatives $ 19 $ 11 $ 15 $ 9 (a) Includes $2 million recorded in Other current assets and $17 million recorded in Deferred charges and other assets in the accompanying consolidated balance sheet. (b) Included in Other current assets in the accompanying consolidated balance sheet. (c) Included in Other accrued liabilities in the accompanying consolidated balance sheet. (d) Includes $5 million recorded in Other accrued liabilities and $3 million recorded in Other liabilities in the accompanying consolidated balance sheet.</t>
  </si>
  <si>
    <t>Capital Stock (Tables)</t>
  </si>
  <si>
    <t>Rollforward Of Common Stock Activity [Table Text Block]</t>
  </si>
  <si>
    <t>The following is a rollforward of shares of common stock for the three years ended December 31, 2018 , 2017 and 2016 : Common Stock In thousands Issued Treasury Balance at January 1, 2016 448,916 36,776 Issuance of stock for various plans, net — (2,745 ) Repurchase of stock — 3,640 Balance at December 31, 2016 448,916 37,671 Issuance of stock for various plans, net — (2,577 ) Repurchase of stock — 881 Balance at December 31, 2017 448,916 35,975 Issuance of stock for various plans, net — (1,721 ) Repurchase of stock — 14,056 Balance at December 31, 2018 448,916 48,310</t>
  </si>
  <si>
    <t>Retirement Plans (Tables)</t>
  </si>
  <si>
    <t>Defined Benefit Plan Disclosure [Line Items]</t>
  </si>
  <si>
    <t>Net Periodic Pension Expense For Qualified And Nonqualified U.S. Defined Benefit Plans [Table Text Block]</t>
  </si>
  <si>
    <t xml:space="preserve">Net periodic pension expense for qualified and nonqualified U.S. and non-U.S. defined benefit plans comprised the following: 2018 2017 2016 In millions U.S. Non- U.S. Non- U.S. Non- Service cost $ 153 $ 5 $ 160 $ 4 $ 158 $ 4 Interest cost 467 8 536 9 580 9 Expected return on plan assets (765 ) (11 ) (774 ) (11 ) (815 ) (10 ) Actuarial loss / (gain) 337 2 339 2 400 1 Amortization of prior service cost 16 — 28 — 41 — Curtailment loss / (gain) (a) — — 23 — — — Settlement loss 424 — 383 1 445 — Special termination benefits (a) — — 22 — — — Net periodic pension expense $ 632 $ 4 $ 717 $ 5 $ 809 $ 4 (a) Recorded in Discontinued operations in the consolidated statement of operations. </t>
  </si>
  <si>
    <t>Pension Allocations By Type Of Fund And Target Allocations [Table Text Block]</t>
  </si>
  <si>
    <t xml:space="preserve">International Paper’s U.S. pension allocations by type of fund at December 31, 2018 and 2017 and target allocations were as follows: Asset Class 2018 2017 Target Equity accounts 32 % 49 % 32% - 43% Fixed income accounts 51 % 36 % 44% - 56% Real estate accounts 11 % 10 % 5% - 11% Other 6 % 5 % 3% - 8% Total 100 % 100 % </t>
  </si>
  <si>
    <t>Schedule of Allocation of Plan Assets [Table Text Block]</t>
  </si>
  <si>
    <t>The fair values of International Paper’s pension plan assets at December 31, 2018 and 2017 by asset class are shown below. Hedge funds disclosed in the following table are allocated equally between equity and fixed income accounts for target allocation purposes. Fair Value Measurement at December 31, 2018 Asset Class Total Quoted Significant Significant In millions Equities – domestic $ 685 $ 685 $ — $ — Equities – international 1,150 1,141 9 — Corporate bonds 1,434 — 1,434 — Government securities 2,262 — 2,262 — Mortgage backed securities — — — — Other fixed income (723 ) — (736 ) 13 Derivatives 98 — — 98 Cash and cash equivalents 294 294 — — Other investments: Equities - domestic 515 Equities - international 433 Corporate bonds 59 Other fixed income 180 Hedge funds 886 Private equity 518 Real estate funds 944 Total Investments $ 8,735 $ 2,120 $ 2,969 $ 111</t>
  </si>
  <si>
    <t>Fair Value Measurement at December 31, 2017 Asset Class Total Quoted Significant Significant In millions Equities – domestic $ 1,291 $ 1,291 $ — $ — Equities – international 2,132 2,119 13 — Corporate bonds 1,177 — 1,177 — Government securities 2,778 — 2,778 — Mortgage backed securities 1 — — 1 Other fixed income (802 ) — (814 ) 12 Derivatives 8 — (8 ) 16 Cash and cash equivalents 397 397 — — Other investments: Equities - domestic 708 Equities - international 866 Corporate bonds 66 Other fixed income 232 Hedge funds 927 Private equity 481 Real estate funds 1,106 Total Investments $ 11,368 $ 3,807 $ 3,146 $ 29</t>
  </si>
  <si>
    <t>Fair Value, Investments, Entities that Calculate Net Asset Value Per Share [Table Text Block]</t>
  </si>
  <si>
    <t xml:space="preserve">In accordance with accounting standards, the following investments are measured at NAV and are not classified in the fair value hierarchy. Some of the investments have redemption limitations, restrictions, and notice requirements which are further explained below. Other Investments at December 31, 2018 Investment Fair Value Unfunded Commitments Redemption Frequency Remediation Notice Period In millions Equities – domestic $ 515 $ — Daily to monthly 1-5 days Equities – international 433 — Daily to monthly 1-5 days Corporate bonds 59 — Daily to monthly 1-5 days Other fixed income 180 — Daily to monthly 1-5 days Hedge funds 886 — Daily to annually 1 - 100 days Private equity 518 310 (a) None Real estate funds 944 109 Quarterly 45 - 60 days Total $ 3,535 $ 419 (a) A private equity fund investment ("partnership interest") is contractually locked up for the life of the private equity fund by the partnership agreement. Limited partners do not have the option to redeem partnership interests. </t>
  </si>
  <si>
    <t xml:space="preserve">Other Investments at December 31, 2017 Investment Fair Value Unfunded Commitments Redemption Frequency Remediation Notice Period In millions Equities - domestic $ 708 $ — Daily to monthly 1-5 days Equities - international 866 — Daily to monthly 1-5 days Corporate bonds 66 — Daily to monthly 1-5 days Other fixed income 232 — Daily to monthly 1-5 days Hedge funds 927 — Daily to annually 1 - 100 days Private equity 481 262 (a) None Real estate funds 1,106 121 Quarterly 45 - 60 days Total $ 4,386 $ 383 (a) A private equity fund investment ("partnership interest") is contractually locked up for the life of the private equity fund by the partnership agreement. Limited partners do not have the option to redeem partnership interests. </t>
  </si>
  <si>
    <t>Fair Value Measurements Using Significant Unobservable Inputs (Level 3) [Table Text Block]</t>
  </si>
  <si>
    <t>he following is a reconciliation of the assets that are classified using significant unobservable inputs (Level 3) at December 31, 2018 . Fair Value Measurements Using Significant Unobservable Inputs (Level 3) In millions Mortgage backed securities Other Derivatives Total Beginning balance at December 31, 2016 $ 1 $ 11 $ (71 ) $ (59 ) Actual return on plan assets: Relating to assets still held at the reporting date — 1 94 95 Relating to assets sold during the period — — (23 ) (23 ) Purchases, sales and settlements — — 16 16 Transfers in and/or out of Level 3 — — — — Ending balance at December 31, 2017 $ 1 $ 12 $ 16 $ 29 Actual return on plan assets: Relating to assets still held at the reporting date — 1 75 76 Relating to assets sold during the period — — (19 ) (19 ) Purchases, sales and settlements (1 ) — 26 25 Transfers in and/or out of Level 3 — — — — Ending balance at December 31, 2018 $ — $ 13 $ 98 $ 111</t>
  </si>
  <si>
    <t>Retirement Plans [Member]</t>
  </si>
  <si>
    <t>Changes in Projected Benefit Obligations, Fair Value of Plan Assets, and Funded Status of Plan [Table Text Block]</t>
  </si>
  <si>
    <t xml:space="preserve"> 2018 2017 In millions U.S. Non- U.S. Non- Change in projected benefit obligation: Benefit obligation, January 1 $ 13,264 $ 247 $ 13,683 $ 219 Service cost 153 5 160 4 Interest cost 467 8 536 9 Settlements (1,653 ) (2 ) (1,295 ) (4 ) Actuarial loss (gain) (1,089 ) (17 ) 913 2 Acquisitions — — — 5 Divestitures — — 33 — Plan amendments 2 — 3 — Benefits paid (677 ) (9 ) (769 ) (8 ) Effect of foreign currency exchange rate movements — (17 ) — 20 Benefit obligation, December 31 $ 10,467 $ 215 $ 13,264 $ 247 Change in plan assets: Fair value of plan assets, January 1 $ 11,368 $ 176 $ 10,312 $ 153 Actual return on plan assets (332 ) (2 ) 1,830 10 Company contributions 29 10 1,290 10 Benefits paid (677 ) (9 ) (769 ) (8 ) Settlements (1,653 ) (2 ) (1,295 ) (4 ) Other — — — 3 Effect of foreign currency exchange rate movements — (12 ) — 12 Fair value of plan assets, December 31 $ 8,735 $ 161 $ 11,368 $ 176 Funded status, December 31 $ (1,732 ) $ (54 ) $ (1,896 ) $ (71 ) Amounts recognized in the consolidated balance sheet: Non-current asset $ — $ 5 $ — $ 5 Current liability (27 ) (2 ) (30 ) (3 ) Non-current liability (1,705 ) (57 ) (1,866 ) (73 ) $ (1,732 ) $ (54 ) $ (1,896 ) $ (71 )</t>
  </si>
  <si>
    <t>Schedule Of Amounts In Accumulated Other Comprehensive Income [Table Text Block]</t>
  </si>
  <si>
    <t>Amounts recognized in accumulated other comprehensive income under ASC 715 (pre-tax): Prior service cost (credit) $ 74 $ (1 ) $ 88 $ (1 ) Net actuarial loss 3,140 57 3,893 67 $ 3,214 $ 56 $ 3,981 $ 66</t>
  </si>
  <si>
    <t>Pension Benefit Adjustments Recognized In Other Comprehensive (Loss) Income [Table Text Block]</t>
  </si>
  <si>
    <t>The components of the $(767) million and $(10) million related to U.S. plans and non-U.S. plans, respectively, in the amounts recognized in OCI during 2018 consisted of: In millions U.S. Non- Current year actuarial (gain) loss $ 8 $ (4 ) Amortization of actuarial loss (337 ) (2 ) Current year prior service cost 2 — Amortization of prior service cost (16 ) — Settlements (424 ) — Effect of foreign currency exchange rate movements — (4 ) $ (767 ) $ (10 )</t>
  </si>
  <si>
    <t>Schedule of Accumulated Benefit Obligations in Excess of Fair Value of Plan Assets [Table Text Block]</t>
  </si>
  <si>
    <t>The following table summarizes information for pension plans with an accumulated benefit obligation in excess of plan assets at December 31, 2018 and 2017 : 2018 2017 In millions U.S. Non-U.S. U.S. Non-U.S. Projected benefit obligation $ 10,467 $ 187 $ 13,264 $ 215 Accumulated benefit obligation 10,440 175 13,161 200 Fair value of plan assets 8,735 128 11,368 139</t>
  </si>
  <si>
    <t>Schedule of Assumptions Used [Table Text Block]</t>
  </si>
  <si>
    <t>Major actuarial assumptions used in determining the benefit obligations and net periodic pension cost for our defined benefit plans are presented in the following table: 2018 2017 2016 U.S. Non- U.S. Non- U.S. Non- Actuarial assumptions used to determine benefit obligations as of December 31: Discount rate 4.30 % 3.97 % 3.60 % 3.59 % 4.10 % 3.88 % Rate of compensation increase 2.25 % 4.05 % 3.75 % 4.06 % 3.75 % 4.20 % Actuarial assumptions used to determine net periodic pension cost for years ended December 31: Discount rate (a) 3.80 % 3.59 % 4.03 % 3.88 % 4.05 % 4.72 % Expected long-term rate of return on plan assets 7.50 % 6.52 % 7.50 % 6.73 % 7.75 % 6.55 % Rate of compensation increase 3.38 % 4.06 % 3.75 % 4.20 % 3.75 % 4.03 % (a) Represents the weighted average rate for the U.S. qualified plans in 2018, 2017 and 2016 due to the remeasurements</t>
  </si>
  <si>
    <t>Effect Of A 25 Basis Point Decrease On Net Pension Expense [Table Text Block]</t>
  </si>
  <si>
    <t>The following illustrates the effect on pension expense for 2019 of a 25 basis point decrease in the above assumptions: In millions 2019 Expense/(Income): Discount rate $ 27 Expected long-term rate of return on plan assets 22</t>
  </si>
  <si>
    <t>Projected Future Pension Benefit Payments, Excluding Any Termination Benefits [Table Text Block]</t>
  </si>
  <si>
    <t>At December 31, 2018 , projected future pension benefit payments, excluding any termination benefits, were as follows: In millions 2019 $ 562 2020 571 2021 585 2022 597 2023 611 2024-2028 3,191</t>
  </si>
  <si>
    <t>Postretirement Benefits (Tables)</t>
  </si>
  <si>
    <t>Components Of Postretirement Benefit Expense [Table Text Block]</t>
  </si>
  <si>
    <t>Other Postretirement Benefits Plan [Member]</t>
  </si>
  <si>
    <t xml:space="preserve"> components of postretirement benefit expense in 2018 , 2017 and 2016 were as follows: In millions 2018 2017 2016 U.S. Non- U.S. Non- U.S. Non- Service cost $ 1 $ — $ 1 $ — $ 1 $ — Interest cost 8 2 11 2 11 3 Actuarial loss 9 2 8 3 5 2 Amortization of prior service credits (2 ) (3 ) (3 ) (4 ) (4 ) (4 ) Net postretirement expense $ 16 $ 1 $ 17 $ 1 $ 13 $ 1</t>
  </si>
  <si>
    <t>Discount Rates Used To Determine Net Cost [Table Text Block]</t>
  </si>
  <si>
    <t>The weighted average assumptions used to determine the benefit obligation at December 31, 2018 and 2017 were as follows: 2018 2017 U.S. Non- U.S. Non- Discount rate 4.20 % 9.10 % 3.50 % 9.38 % Health care cost trend rate assumed for next year 7.00 % 10.04 % 6.50 % 10.27 % Rate that the cost trend rate gradually declines to 5.00 % 4.93 % 5.00 % 5.15 % Year that the rate reaches the rate it is assumed to remain 2026 2030 2022 2028</t>
  </si>
  <si>
    <t>Changes In Postretirement Benefit Obligation, Plan Assets, Funded Status And Amounts Recognized In Balance Sheet And Accumulated Other Comprehensive (Loss) Income [Table Text Block]</t>
  </si>
  <si>
    <t>The plans are only funded in an amount equal to benefits paid. The following table presents the changes in benefit obligation and plan assets for 2018 and 2017 : In millions 2018 2017 U.S. Non- U.S. Non- Change in projected benefit obligation: Benefit obligation, January 1 $ 270 $ 25 $ 280 $ 23 Service cost 1 — 1 — Interest cost 8 2 11 2 Participants’ contributions 5 — 5 — Actuarial (gain) loss (34 ) 2 14 2 Plan amendments — — — — Benefits paid (38 ) (1 ) (42 ) (2 ) Less: Federal subsidy 1 — 1 — Currency Impact — (4 ) — — Benefit obligation, December 31 $ 213 $ 24 $ 270 $ 25 Change in plan assets: Fair value of plan assets, January 1 $ — $ — $ — $ — Company contributions 33 1 37 2 Participants’ contributions 5 — 5 — Benefits paid (38 ) (1 ) (42 ) (2 ) Fair value of plan assets, December 31 $ — $ — $ — $ — Funded status, December 31 $ (213 ) $ (24 ) $ (270 ) $ (25 ) Amounts recognized in the consolidated balance sheet under ASC 715: Current liability $ (23 ) $ (1 ) $ (28 ) $ (1 ) Non-current liability (190 ) (23 ) (242 ) (24 ) $ (213 ) $ (24 ) $ (270 ) $ (25 ) Amounts recognized in accumulated other comprehensive income under ASC 715 (pre-tax): Net actuarial loss (gain) $ 31 $ 15 $ 74 $ 19 Prior service credit (4 ) (22 ) (6 ) (30 ) $ 27 $ (7 ) $ 68 $ (11 )</t>
  </si>
  <si>
    <t>Postretirement Benefit Adjustments Recognized In Other Comprehensive (Loss) Income [Table Text Block]</t>
  </si>
  <si>
    <t>The components of the ($41) million and $4 million change in the amounts recognized in OCI during 2018 for U.S. and non-U.S. plans, respectively, consisted of: In millions U.S. Non- Current year actuarial (gain) loss $ (34 ) $ 2 Amortization of actuarial (loss) gain (9 ) (2 ) Current year prior service cost — — Amortization of prior service credit 2 3 Currency impact — 1 $ (41 ) $ 4</t>
  </si>
  <si>
    <t>Estimated Total Future Postretirement Benefit Payments, Net Of Participant Contributions And Estimated Future Medicare Part D Subsidy Receipts [Table Text Block]</t>
  </si>
  <si>
    <t>At December 31, 2018 , estimated total future postretirement benefit payments, net of participant contributions and estimated future Medicare Part D subsidy receipts, were as follows: In millions Benefit Subsidy Receipts Benefit U.S. U.S. Non- 2019 $ 24 $ 1 $ 1 2020 23 1 1 2021 21 1 1 2022 20 1 1 2023 19 1 1 2024 – 2028 77 5 7</t>
  </si>
  <si>
    <t>Net Cost [Member] | Other Postretirement Benefits Plan [Member]</t>
  </si>
  <si>
    <t>The discount rates used to determine net U.S. and non-U.S. postretirement benefit cost for the years ended December 31, 2018 , 2017 and 2016 were as follows: 2018 2017 2016 U.S. Non- U.S. Non- U.S. Non- Discount rate 3.50 % 9.38 % 4.00 % 10.53 % 4.20 % 12.23 %</t>
  </si>
  <si>
    <t>Incentive Plans (Tables)</t>
  </si>
  <si>
    <t>Assumptions Used To Determine Compensation Cost For Market Condition Component Of Performance Share Program [Table Text Block]</t>
  </si>
  <si>
    <t>The following table sets forth the assumptions used to determine compensation cost for the market condition component of the PSP plan: Twelve Months Ended December 31, 2018 Expected volatility 22.75%-22.99% Risk-free interest rate 1.31%-1.98%</t>
  </si>
  <si>
    <t>Summary Of Performance Restricted Share Activity [Table Text Block]</t>
  </si>
  <si>
    <t>The following summarizes PSP activity for the three years ending December 31, 2018 : Share/Units Weighted Average Grant Date Fair Value Outstanding at December 31, 2015 5,857,733 $38.69 Granted 2,617,982 37.26 Shares issued (2,316,085 ) 43.82 Forfeited (209,500 ) 43.61 Outstanding at December 31, 2016 5,950,130 35.89 Granted 2,163,912 51.78 Shares issued (1,876,134 ) 51.00 Forfeited (438,024 ) 45.96 Outstanding at December 31, 2017 5,799,884 36.17 Granted 1,751,235 62.97 Shares issued (1,588,642 ) 53.67 Forfeited (196,000 ) 56.57 Outstanding at December 31, 2018 5,766,477 $38.79</t>
  </si>
  <si>
    <t>Summary Of Activity Of Executive Continuity And Restricted Stock Award Program [Table Text Block]</t>
  </si>
  <si>
    <t>The following summarizes the activity of the RSA program for the three years ending December 31, 2018 : Shares Weighted Average Grant Date Fair Value Outstanding at December 31, 2015 120,368 $48.24 Granted 117,881 42.81 Shares issued (59,418 ) 47.14 Forfeited (9,500 ) 39.36 Outstanding at December 31, 2016 169,331 45.34 Granted 63,319 57.24 Shares issued (59,650 ) 47.90 Forfeited (6,700 ) 53.53 Outstanding at December 31, 2017 166,300 48.63 Granted 66,100 51.43 Shares issued (100,289 ) 48.44 Forfeited — — Outstanding at December 31, 2018 132,111 $50.17</t>
  </si>
  <si>
    <t>Stock-Based Compensation Expense And Related Income Tax Benefits [Table Text Block]</t>
  </si>
  <si>
    <t>Stock-based compensation expense and related income tax benefits were as follows: In millions 2018 2017 2016 Total stock-based compensation expense (included in selling and administrative expense) $ 135 $ 147 $ 124 Income tax benefits related to stock-based compensation 16 45 34</t>
  </si>
  <si>
    <t>Financial Information By Industry Segment And Geographic Area (Tables)</t>
  </si>
  <si>
    <t>Reconciliation of Revenue from Segments to Consolidated [Table Text Block]</t>
  </si>
  <si>
    <t>Net Sales In millions 2018 2017 2016 Industrial Packaging $ 15,900 $ 15,077 $ 14,226 Global Cellulose Fibers 2,819 2,551 1,092 Printing Papers 4,375 4,157 4,058 Corporate and Intersegment Sales (a) 212 (42 ) 119 Net Sales $ 23,306 $ 21,743 $ 19,495</t>
  </si>
  <si>
    <t>Reconciliation of Operating Profit (Loss) from Segments to Consolidated [Table Text Block]</t>
  </si>
  <si>
    <t>Operating Profit In millions 2018 2017 2016 Industrial Packaging $ 2,093 $ 1,547 $ 1,741 Global Cellulose Fibers 251 65 (179 ) Printing Papers 533 457 540 Business Segment Operating Profit 2,877 2,069 2,102 Earnings (loss) from continuing operations before income taxes and equity earnings 1,781 848 795 Interest expense, net 536 572 520 Noncontrolling interests / equity earnings adjustment (b) (10 ) (2 ) 1 Corporate items, net (a) 67 91 121 Corporate special items, net (a) 9 76 55 Non-operating pension expense 494 484 610 $ 2,877 $ 2,069 $ 2,102</t>
  </si>
  <si>
    <t>Reconciliation of Restructuring and Other Charges from Segments to Consolidated [Table Text Block]</t>
  </si>
  <si>
    <t>Restructuring and Other Charges In millions 2018 2017 2016 Industrial Packaging $ 47 $ — $ 7 Global Cellulose Fibers — — — Printing Papers 3 — — Corporate (c) (21 ) 67 47 Restructuring and Other Charges $ 29 $ 67 $ 54</t>
  </si>
  <si>
    <t>Reconciliation of Assets from Segment to Consolidated [Table Text Block]</t>
  </si>
  <si>
    <t>Assets In millions 2018 2017 Industrial Packaging $ 15,859 $ 15,354 Global Cellulose Fibers 3,880 3,913 Printing Papers 3,905 4,054 Corporate and other (d) 9,932 10,582 Assets $ 33,576 $ 33,903</t>
  </si>
  <si>
    <t>Reconciliation of Capital Spending from Segment to Consolidated [Table Text Block]</t>
  </si>
  <si>
    <t>Capital Spending In millions 2018 2017 2016 Industrial Packaging $ 1,061 $ 836 $ 832 Global Cellulose Fibers 183 188 174 Printing Papers 303 235 215 Subtotal 1,547 1,259 1,221 Corporate and other (e) 25 21 20 Capital Spending $ 1,572 $ 1,280 $ 1,241</t>
  </si>
  <si>
    <t>Reconciliation of Depreciation and Amortization from Segment to Consolidated [Table Text Block]</t>
  </si>
  <si>
    <t>Depreciation, Amortization and Cost of Timber Harvested (f)(g) In millions 2018 2017 2016 Industrial Packaging $ 803 $ 815 $ 760 Global Cellulose Fibers 262 264 110 Printing Papers 258 254 242 Corporate (h) 5 10 12 Depreciation and Amortization $ 1,328 $ 1,343 $ 1,124</t>
  </si>
  <si>
    <t>Revenue from External Customers by Products and Services [Table Text Block]</t>
  </si>
  <si>
    <t>External Sales By Major Product In millions 2018 2017 2016 Industrial Packaging $ 15,828 $ 14,946 $ 14,142 Global Cellulose Fibers 2,810 2,524 1,090 Printing Papers 4,359 4,142 4,062 Other (i) 309 131 201 Net Sales $ 23,306 $ 21,743 $ 19,495</t>
  </si>
  <si>
    <t>Revenue from External Customers by Geographic Areas [Table Text Block]</t>
  </si>
  <si>
    <t>Net Sales (j) In millions 2018 2017 2016 United States (k) $ 17,609 $ 16,247 $ 14,363 EMEA 3,321 3,129 2,852 Pacific Rim and Asia 605 625 699 Americas, other than U.S. 1,771 1,742 1,581 Net Sales $ 23,306 $ 21,743 $ 19,495</t>
  </si>
  <si>
    <t>Long-lived Assets by Geographic Areas [Table Text Block]</t>
  </si>
  <si>
    <t>Long-Lived Assets (l) In millions 2018 2017 United States $ 10,586 $ 10,545 EMEA 1,315 1,302 Pacific Rim and Asia 201 236 Americas, other than U.S. 1,367 1,630 Long-Lived Assets $ 13,469 $ 13,713</t>
  </si>
  <si>
    <t>Interim Financial Results Interim Financial Results Footnotes (Tables)</t>
  </si>
  <si>
    <t>Quarterly Financial Information [Table Text Block]</t>
  </si>
  <si>
    <t>In millions, except per share amounts and stock prices 1st 2nd 3rd 4th Quarter Year 2018 Net sales $ 5,621 $ 5,833 $ 5,901 $ 5,951 $ 23,306 Earnings (loss) from continuing operations before income taxes and equity earnings 356 (a) 490 (a) 553 (a) 382 (a) 1,781 (a) Gain (loss) from discontinued operations 368 (b) (23 ) (b) — (b) — (b) 345 (b) Net earnings (loss) attributable to International Paper Company 729 (a-c) 405 (a-c) 562 (a-c) 316 (a-c) 2,012 (a-c) Basic earnings (loss) per share attributable to International Paper Company common shareholders: Earnings (loss) from continuing operations $ 0.87 $ 1.03 $ 1.38 $ 0.79 $ 4.07 Gain (loss) from discontinued operations 0.89 (0.05 ) — — 0.84 Net earnings (loss) 1.76 0.98 1.38 0.79 4.91 Diluted earnings (loss) per share attributable to International Paper Company common shareholders: Earnings (loss) from continuing operations 0.86 1.02 1.37 0.78 4.02 Gain (loss) from discontinued operations 0.88 (0.05 ) — — 0.83 Net earnings (loss) 1.74 0.97 1.37 0.78 4.85 Dividends per share of common stock 0.4750 0.4750 0.4750 0.5000 1.9250 2017 Net sales $ 5,132 $ 5,383 $ 5,517 $ 5,711 $ 21,743 Earnings (loss) from continuing operations before income taxes and equity earnings 217 (d) (23 ) (d) 457 (d) 197 (d) 848 (d) Gain (loss) from discontinued operations 17 (e) (4 ) (e) 29 (e) (8 ) (e) 34 (e) Net earnings (loss) attributable to International Paper Company 209 (d-f) 80 (d-f) 395 (d-f) 1,460 (d-f) 2,144 (d-f) Basic earnings (loss) per share attributable to International Paper Company common shareholders: Earnings (loss) from continuing operations $ 0.47 $ 0.20 $ 0.89 $ 3.56 $ 5.11 Gain (loss) from discontinued operations 0.04 (0.01 ) 0.07 (0.02 ) 0.08 Net earnings (loss) 0.51 0.19 0.96 3.54 5.19 Diluted earnings (loss) per share attributable to International Paper Company common shareholders: Earnings (loss) from continuing operations 0.46 0.20 0.88 3.52 5.05 Gain (loss) from discontinued operations 0.04 (0.01 ) 0.07 (0.02 ) 0.08 Net earnings (loss) 0.50 0.19 0.95 3.50 5.13 Dividends per share of common stock 0.4625 0.4625 0.4625 0.4750 1.8625 Note: International Paper's common shares (symbol: IP) are listed on the New York Stock Exchange. Note: Since basic and diluted earnings per share are computed independently for each period and category, full year per share amounts may not equal the sum of the four quarters.</t>
  </si>
  <si>
    <t>Interim Financial Results Footnotes [Table Text Block]</t>
  </si>
  <si>
    <t>Footnotes to Interim Financial Results (a) Includes the following pre-tax charges (gains): 2018 In millions Q1 Q2 Q3 Q4 Smurfit-Kappa acquisition proposal costs $ — $ 12 $ — $ — Legal settlement 9 — — — Litigation settlement recovery — — — (5 ) Environmental remediation reserve adjustment — — 9 — EMEA Packaging optimization 22 26 — (1 ) Abandoned property removal 9 9 6 8 Riverdale mill conversion costs — — 5 4 Brazil Packaging impairment — — 122 — Debt extinguishment costs — — — 10 Gain on sale of investment in Liaison Technologies — — — (31 ) Non-operating pension expense 4 36 25 429 Total $ 44 $ 83 $ 167 $ 414 (b) Includes the following pre-tax charges (gains): 2018 In millions Q1 Q2 Q3 Q4 North American Consumer Packaging transaction costs $ 23 $ 2 $ — $ — North American Consumer Packaging gain on transfer (516 ) 28 — — Total $ (493 ) $ 30 $ — $ — (c) Includes the following tax expenses (benefits): 2018 In millions Q1 Q2 Q3 Q4 State income tax legislative changes $ — $ 9 $ — $ — Tax benefit of Tax Cuts and Jobs Act — — (36 ) — International investment restructuring — — — 19 Foreign tax audits — — — 25 Tax impact of other special items (9 ) (13 ) (46 ) 3 Tax impact of non-operating pension expense (1 ) (9 ) (6 ) (107 ) Total $ (10 ) $ (13 ) $ (88 ) $ (60 ) (d) Includes the following pre-tax charges (gains): 2017 In millions Q1 Q2 Q3 Q4 Gain on sale of investment in ArborGen $ — $ (14 ) $ — $ — Costs associated with the pulp business acquired in 2016 4 5 6 18 Amortization of Weyerhaeuser inventory fair value step-up 14 — — — Holmen bargain purchase gain (6 ) — — — Abandoned property removal 2 5 7 6 Kleen Products settlement — 354 — — Asia Foodservice sale — 9 — — Brazil Packaging wood supply accelerated amortization — — 10 — Debt extinguishment costs — — — 83 Interest income on income tax refund claims — (4 ) — (1 ) Other items — (2 ) — — Non-operating pension expense 31 34 33 386 Total $ 45 $ 387 $ 56 $ 492 (e) Includes the operating earnings of the North American Consumer Packaging business for the full year. Also includes the following pre-tax charges (gains): 2017 In millions Q1 Q2 Q3 Q4 North American Consumer Packaging transaction costs $ — $ — $ — $ 17 Non-operating pension expense — — — 45 Total $ — $ — $ — $ 62 (f) Includes the following tax expenses (benefits): 2017 In millions Q1 Q2 Q3 Q4 International legal entity restructuring $ 15 $ — $ 19 $ — Income tax refund claims — (85 ) — (28 ) Cash pension contribution — 38 — — International tax law change — — — 9 Tax benefit of Tax Cuts and Jobs Act — — — (1,222 ) Tax impact of other special items (8 ) (137 ) (8 ) (41 ) Tax impact of non-operating pension expense (12 ) (13 ) (13 ) (148 ) Total $ (5 ) $ (197 ) $ (2 ) $ (1,430 )</t>
  </si>
  <si>
    <t>Summary Of Business And Significant Accounting Policies (Narrative) (Details)</t>
  </si>
  <si>
    <t>Discontinued operation, equity method investment retained after disposal, ownership interest after disposal</t>
  </si>
  <si>
    <t>20.50%</t>
  </si>
  <si>
    <t>Recent Accounting Developments Schedule or Prospective Adoption of New Accounting Standard Tables (Details) - USD ($) $ / shares in Units, $ in Millions</t>
  </si>
  <si>
    <t>3 Months Ended</t>
  </si>
  <si>
    <t>Sep. 30, 2018</t>
  </si>
  <si>
    <t>Mar. 31, 2018</t>
  </si>
  <si>
    <t>Sep. 30, 2017</t>
  </si>
  <si>
    <t>Jun. 30, 2017</t>
  </si>
  <si>
    <t>Mar. 31, 2017</t>
  </si>
  <si>
    <t>Item Effected [Line Items]</t>
  </si>
  <si>
    <t>Income tax provision (benefit), net</t>
  </si>
  <si>
    <t>Basic</t>
  </si>
  <si>
    <t>[2],[3],[4]</t>
  </si>
  <si>
    <t>[5],[6],[7]</t>
  </si>
  <si>
    <t>Diluted</t>
  </si>
  <si>
    <t>Deferred income taxes</t>
  </si>
  <si>
    <t>Increase (Decrease) in Contract with Customer, Asset</t>
  </si>
  <si>
    <t>Balances Without Adoption of ASC 606</t>
  </si>
  <si>
    <t>Impact of Adoption Increase/(Decrease)</t>
  </si>
  <si>
    <t>Recent Accounting Developments Narrative (Details) - USD ($) $ in Millions</t>
  </si>
  <si>
    <t>Jan. 01, 2019</t>
  </si>
  <si>
    <t>New Accounting Pronouncements or Change in Accounting Principle [Line Items]</t>
  </si>
  <si>
    <t>Scenario, Forecast [Member] | Accounting Standards Update 2016-02 [Member]</t>
  </si>
  <si>
    <t>Operating Lease, Right-of-Use Asset</t>
  </si>
  <si>
    <t>Operating Lease Liability</t>
  </si>
  <si>
    <t>Scenario, Forecast [Member] | Maximum [Member] | Accounting Standards Update 2016-02 [Member]</t>
  </si>
  <si>
    <t>Revenue Recognition Disaggregaton of Revenue Table (Details) $ in Millions</t>
  </si>
  <si>
    <t>Dec. 31, 2018USD ($)</t>
  </si>
  <si>
    <t>Disaggregation of Revenue [Line Items]</t>
  </si>
  <si>
    <t>Net sales</t>
  </si>
  <si>
    <t>North American Industrial Packaging</t>
  </si>
  <si>
    <t>EMEA Industrial Packaging</t>
  </si>
  <si>
    <t>Brazilian Industrial Packaging</t>
  </si>
  <si>
    <t>European Coated Paperboard</t>
  </si>
  <si>
    <t>Global Cellulose Fibers</t>
  </si>
  <si>
    <t>North American Printing Papers</t>
  </si>
  <si>
    <t>Brazilian Papers</t>
  </si>
  <si>
    <t>European Papers</t>
  </si>
  <si>
    <t>Indian Papers</t>
  </si>
  <si>
    <t>Intersegment Eliminations [Member]</t>
  </si>
  <si>
    <t>Subsegments Consolidation Items [Domain]</t>
  </si>
  <si>
    <t>Industrial Packaging | North American Industrial Packaging</t>
  </si>
  <si>
    <t>Industrial Packaging | EMEA Industrial Packaging</t>
  </si>
  <si>
    <t>Industrial Packaging | Brazilian Industrial Packaging</t>
  </si>
  <si>
    <t>Industrial Packaging | European Coated Paperboard</t>
  </si>
  <si>
    <t>Industrial Packaging | Operating Segments [Member]</t>
  </si>
  <si>
    <t>Industrial Packaging | Subsegments Consolidation Items [Domain]</t>
  </si>
  <si>
    <t>Industrial Packaging | Reportable Geographical Components [Member]</t>
  </si>
  <si>
    <t>Global Cellulose Fibers | Global Cellulose Fibers</t>
  </si>
  <si>
    <t>Global Cellulose Fibers | Operating Segments [Member]</t>
  </si>
  <si>
    <t>Global Cellulose Fibers | Reportable Geographical Components [Member]</t>
  </si>
  <si>
    <t>Printing Papers | North American Printing Papers</t>
  </si>
  <si>
    <t>Printing Papers | Brazilian Papers</t>
  </si>
  <si>
    <t>Printing Papers | European Papers</t>
  </si>
  <si>
    <t>Printing Papers | Indian Papers</t>
  </si>
  <si>
    <t>Printing Papers | Operating Segments [Member]</t>
  </si>
  <si>
    <t>Printing Papers | Subsegments Consolidation Items [Domain]</t>
  </si>
  <si>
    <t>Printing Papers | Reportable Geographical Components [Member]</t>
  </si>
  <si>
    <t>UNITED STATES</t>
  </si>
  <si>
    <t>UNITED STATES | Intersegment Eliminations [Member]</t>
  </si>
  <si>
    <t>UNITED STATES | Industrial Packaging</t>
  </si>
  <si>
    <t>UNITED STATES | Global Cellulose Fibers</t>
  </si>
  <si>
    <t>UNITED STATES | Printing Papers</t>
  </si>
  <si>
    <t>EMEA</t>
  </si>
  <si>
    <t>EMEA | Intersegment Eliminations [Member]</t>
  </si>
  <si>
    <t>EMEA | Industrial Packaging</t>
  </si>
  <si>
    <t>EMEA | Global Cellulose Fibers</t>
  </si>
  <si>
    <t>EMEA | Printing Papers</t>
  </si>
  <si>
    <t>Pacific Rim and Asia</t>
  </si>
  <si>
    <t>Pacific Rim and Asia | Intersegment Eliminations [Member]</t>
  </si>
  <si>
    <t>Pacific Rim and Asia | Industrial Packaging</t>
  </si>
  <si>
    <t>Pacific Rim and Asia | Global Cellulose Fibers</t>
  </si>
  <si>
    <t>Pacific Rim and Asia | Printing Papers</t>
  </si>
  <si>
    <t>Americas, other than U.S.</t>
  </si>
  <si>
    <t>Americas, other than U.S. | Intersegment Eliminations [Member]</t>
  </si>
  <si>
    <t>Americas, other than U.S. | Industrial Packaging</t>
  </si>
  <si>
    <t>Americas, other than U.S. | Global Cellulose Fibers</t>
  </si>
  <si>
    <t>Americas, other than U.S. | Printing Papers</t>
  </si>
  <si>
    <t>Revenue Recognition Contract With Customer, Asset and Liability Table (Details) - USD ($) $ in Millions</t>
  </si>
  <si>
    <t>Contract with customer, asset, increase (decrease)</t>
  </si>
  <si>
    <t>Contract with customer, liability, current</t>
  </si>
  <si>
    <t>Contract with customer, liability increase (decrease)</t>
  </si>
  <si>
    <t>Earnings Per Share Attributable To International Paper Company Common Shareholders (Reconciliation Of Earnings Per Share) (Details) - USD ($) $ / shares in Units, shares in Millions, $ in Millions</t>
  </si>
  <si>
    <t>Earnings Per Share, Basic and Diluted [Line Item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Effect of dilutive securities:</t>
  </si>
  <si>
    <t>Schedule of Accumulated Other Comprehensive Income (Loss) (Details) - USD ($) $ in Millions</t>
  </si>
  <si>
    <t>Accumulated Other Comprehensive Income (Loss) [Line Items]</t>
  </si>
  <si>
    <t>Balance at beginning of period</t>
  </si>
  <si>
    <t>Balance at end of period</t>
  </si>
  <si>
    <t>Defined Benefit Pension and Postretirement Adjustments</t>
  </si>
  <si>
    <t>Other comprehensive income (loss) before reclassifications</t>
  </si>
  <si>
    <t>Amounts reclassified from accumulated other comprehensive income</t>
  </si>
  <si>
    <t>Change in Cumulative Foreign Currency Translation Adjustments</t>
  </si>
  <si>
    <t>Other Comprehensive Income (Loss) Attributable to Noncontrolling Interest</t>
  </si>
  <si>
    <t>Net Gains and Losses on Cash Flow Hedging Derivatives</t>
  </si>
  <si>
    <t>Reclassification out of Accumulated Other Comprehensive Income [Member]</t>
  </si>
  <si>
    <t>Schedule of Reclassifications Out of Accumulated Other Comprehensive Income (Details) - USD ($) $ in Millions</t>
  </si>
  <si>
    <t>Reclassification Adjustment out of Accumulated Other Comprehensive Income [Line Items]</t>
  </si>
  <si>
    <t>Reclassification from Accumulated Other Comprehensive Income, Current Period, Net of Tax</t>
  </si>
  <si>
    <t>Prior-service costs</t>
  </si>
  <si>
    <t>Reclassification from Accumulated Other Comprehensive Income, Current Period, before Tax</t>
  </si>
  <si>
    <t>Actuarial gains/(losses)</t>
  </si>
  <si>
    <t>Accumulated Defined Benefit Plans Adjustment Including Portion Attributable to Noncontrolling Interest [Member]</t>
  </si>
  <si>
    <t>Accumulated Foreign Currency Adjustment Including Portion Attributable to Noncontrolling Interest [Member]</t>
  </si>
  <si>
    <t>Accumulated Net Gain (Loss) from Cash Flow Hedges Including Portion Attributable to Noncontrolling Interest [Member]</t>
  </si>
  <si>
    <t>Accumulated Net Gain (Loss) from Cash Flow Hedges Including Portion Attributable to Noncontrolling Interest [Member] | Foreign Exchange Contract [Member]</t>
  </si>
  <si>
    <t>These accumulated other comprehensive income components are included in the computation of net periodic pension cost (see Note 18 for additional details).</t>
  </si>
  <si>
    <t>Amounts for 2016 and 2017 were reclassed to Net (gains) losses on sales and impairment of businesses.</t>
  </si>
  <si>
    <t>This accumulated other comprehensive income component is included in our derivatives and hedging activities (see Note 16 for additional details).</t>
  </si>
  <si>
    <t>Restructuring and Other Charges (Restructuring and Related Costs Tables) (Details) - USD ($) $ in Millions</t>
  </si>
  <si>
    <t>Restructuring Cost and Reserve [Line Items]</t>
  </si>
  <si>
    <t>Gain on sale of investment in Liaison Technologies Inc.</t>
  </si>
  <si>
    <t>Early debt extinguishment costs (see Note 15)</t>
  </si>
  <si>
    <t>Riverdale mill conversion severance (b)</t>
  </si>
  <si>
    <t>Gain on sale of investment in ArborGen</t>
  </si>
  <si>
    <t>India packaging evaluation write-off</t>
  </si>
  <si>
    <t>Gain on sale of investment in Arizona Chemical</t>
  </si>
  <si>
    <t>Riegelwood mill conversion costs (a)</t>
  </si>
  <si>
    <t>Turkey mill closure</t>
  </si>
  <si>
    <t>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t>
  </si>
  <si>
    <t>Includes severance related to 51 employees.</t>
  </si>
  <si>
    <t>Includes $3 million of accelerated depreciation, $3 million of inventory write-off charges and $3 million of other charges.</t>
  </si>
  <si>
    <t>Includes $4 million of accelerated depreciation and $3 million of severance charges which is related to 85 employees.</t>
  </si>
  <si>
    <t>Restructuring and Other Charges Schedule of Restructuring and Related Costs (Footnotes) (Details) $ in Millions</t>
  </si>
  <si>
    <t>Dec. 31, 2018USD ($)employees</t>
  </si>
  <si>
    <t>Dec. 31, 2016USD ($)employees</t>
  </si>
  <si>
    <t>EMEA Industrial Packaging [Member]</t>
  </si>
  <si>
    <t>Severance costs</t>
  </si>
  <si>
    <t>Restructuring and related cost, accelerated depreciation</t>
  </si>
  <si>
    <t>Restructuring and other related charges, accelerated amortization and other noncash costs</t>
  </si>
  <si>
    <t>Restructuring and other related charges, other</t>
  </si>
  <si>
    <t>Riverdale mill conversion [Member]</t>
  </si>
  <si>
    <t>Restructuring and related cost, number of positions eliminated | employees</t>
  </si>
  <si>
    <t>Restructuring and related cost, inventory impairment</t>
  </si>
  <si>
    <t>Other restructuring costs</t>
  </si>
  <si>
    <t>Turkey mill closure [Member]</t>
  </si>
  <si>
    <t>Restructuring and Other Charges (Narrative) (Details) - USD ($) $ in Millions</t>
  </si>
  <si>
    <t>Acquisitions And Joint Ventures (Schedule of Recognized Identified Assets Acquired and Liabilities Assumed) (Details) - USD ($) $ in Millions</t>
  </si>
  <si>
    <t>Dec. 01, 2016</t>
  </si>
  <si>
    <t>Jun. 30, 2016</t>
  </si>
  <si>
    <t>Inventory</t>
  </si>
  <si>
    <t>Plants, properties and equipment</t>
  </si>
  <si>
    <t>Other intangible assets</t>
  </si>
  <si>
    <t>Deferred charges and other assets</t>
  </si>
  <si>
    <t>Total assets acquired</t>
  </si>
  <si>
    <t>Long-term debt</t>
  </si>
  <si>
    <t>Other long-term liabilities</t>
  </si>
  <si>
    <t>Total liabilities assumed</t>
  </si>
  <si>
    <t>Net assets acquired</t>
  </si>
  <si>
    <t>Current assets</t>
  </si>
  <si>
    <t>Equity method investments</t>
  </si>
  <si>
    <t>Short-term liabilities</t>
  </si>
  <si>
    <t>Long-term liabilities</t>
  </si>
  <si>
    <t>Acquisitions And Joint Ventures (Identifiable Intangible Assets Acquired In Connection With Acquisition) (Details) - Weyerhaeuser Pulp Business [Member] $ in Millions</t>
  </si>
  <si>
    <t>Dec. 31, 2016USD ($)</t>
  </si>
  <si>
    <t>Finite-lived intangible assets acquired</t>
  </si>
  <si>
    <t>Customer relationships and lists</t>
  </si>
  <si>
    <t>Average Remaining Useful Life</t>
  </si>
  <si>
    <t>24 years</t>
  </si>
  <si>
    <t>Trade names, patents, trademarks and developed technology</t>
  </si>
  <si>
    <t>8 years</t>
  </si>
  <si>
    <t>10 years</t>
  </si>
  <si>
    <t>Acquisitions And Joint Ventures (Narrative) (Details) € in Millions, $ in Millions</t>
  </si>
  <si>
    <t>Dec. 31, 2017USD ($)</t>
  </si>
  <si>
    <t>Sep. 30, 2017USD ($)</t>
  </si>
  <si>
    <t>Jun. 30, 2017USD ($)</t>
  </si>
  <si>
    <t>Mar. 31, 2017USD ($)</t>
  </si>
  <si>
    <t>Dec. 31, 2017EUR (€)</t>
  </si>
  <si>
    <t>Dec. 31, 2016USD ($)Tons</t>
  </si>
  <si>
    <t>Dec. 31, 2016EUR (€)Tons</t>
  </si>
  <si>
    <t>Payments to acquire businesses, net of cash acquired</t>
  </si>
  <si>
    <t>Inventory adjustment</t>
  </si>
  <si>
    <t>Increase (decrease) in inventories</t>
  </si>
  <si>
    <t>Net bargain purchase gain</t>
  </si>
  <si>
    <t>Provisional payments to acquired business</t>
  </si>
  <si>
    <t>Net sales since acquisition date</t>
  </si>
  <si>
    <t>Earnings (loss) from continuing operations before income taxes and equity earnings since acquisition date</t>
  </si>
  <si>
    <t>Business combination pro forma earnings from continuing operations before income taxes and equity earnings</t>
  </si>
  <si>
    <t>Pro forma revenue</t>
  </si>
  <si>
    <t>Number of fluff pulp mills acquired</t>
  </si>
  <si>
    <t>Number of kraft mills acquired</t>
  </si>
  <si>
    <t>Number of converting facilities acquired</t>
  </si>
  <si>
    <t>Increase (decrease) in inventories, net of tax</t>
  </si>
  <si>
    <t>Integration related costs</t>
  </si>
  <si>
    <t>Integration related costs, net of tax</t>
  </si>
  <si>
    <t>Intangibles adjustment</t>
  </si>
  <si>
    <t>Non-recurring integration costs</t>
  </si>
  <si>
    <t>Acquisition deal costs</t>
  </si>
  <si>
    <t>Cogeneration Facility [Member] | Holmen Paper Newsprint Mill [Member]</t>
  </si>
  <si>
    <t>Percentage of equity interest</t>
  </si>
  <si>
    <t>50.00%</t>
  </si>
  <si>
    <t>Annual production capacity | Tons</t>
  </si>
  <si>
    <t>Divestitures Divestitures (Reconciliation of Major Line Items Constituting Pre-Tax Profit (Loss) of Discontinued Operations) (Details) - USD ($) $ in Millions</t>
  </si>
  <si>
    <t>North American Consumer Packaging [Member] | Discontinued Operations, Held-for-sale [Member]</t>
  </si>
  <si>
    <t>Net Sales</t>
  </si>
  <si>
    <t>Earnings (Loss) Before Income Taxes and Equity Earnings</t>
  </si>
  <si>
    <t>Divestitures Disclosure of Assets and Liabilities Held for Sale (Details) - North American Consumer Packaging [Member] - Discontinued Operations, Held-for-sale [Member] $ in Millions</t>
  </si>
  <si>
    <t>Total Assets Held for Sale</t>
  </si>
  <si>
    <t>Other liabilities</t>
  </si>
  <si>
    <t>Total Liabilities Held for Sale</t>
  </si>
  <si>
    <t>Divestitures (Narrative) (Details) ¥ in Millions, $ in Millions</t>
  </si>
  <si>
    <t>Sep. 30, 2018USD ($)</t>
  </si>
  <si>
    <t>Sep. 30, 2017CNY (¥)</t>
  </si>
  <si>
    <t>Dec. 31, 2016CNY (¥)</t>
  </si>
  <si>
    <t>Equity Method Investments, Fair Value Disclosure</t>
  </si>
  <si>
    <t>Gain (loss) on disposition of business, net of taxes</t>
  </si>
  <si>
    <t>Gain (Loss) on Sale of Assets and Asset Impairment Charges</t>
  </si>
  <si>
    <t>Gain (loss) on sales of assets and asset impairment charges, net of tax</t>
  </si>
  <si>
    <t>Cash provided by (used in) operating activities, discontinued operations</t>
  </si>
  <si>
    <t>Cash provided by (used in) investing activities, discontinued operations</t>
  </si>
  <si>
    <t>Asia Foodservice [Member]</t>
  </si>
  <si>
    <t>Proceeds from divestiture of businesses</t>
  </si>
  <si>
    <t>Proceeds from sales of business, affiliate and productive assets | ¥</t>
  </si>
  <si>
    <t>Number of locations sold</t>
  </si>
  <si>
    <t>Proceeds from sale of notes receivable | ¥</t>
  </si>
  <si>
    <t>Assets held-for-sale, long lived, fair value disclosure</t>
  </si>
  <si>
    <t>Impairment of long-lived assets to be disposed of</t>
  </si>
  <si>
    <t>IP Asia Packaging [Member]</t>
  </si>
  <si>
    <t>Income (loss) from individually significant component disposed of or held-for-sale, excluding discontinued operations, attributable to parent, before income tax</t>
  </si>
  <si>
    <t>IP Asia Packaging [Member] | Xiamen Bridge Hexing Equity Investment Partnership Enterprise [Member]</t>
  </si>
  <si>
    <t>Noncash or part noncash acquisition, debt assumed</t>
  </si>
  <si>
    <t>Notes, loans and financing receivable, net, noncurrent</t>
  </si>
  <si>
    <t>Long-term Debt [Member]</t>
  </si>
  <si>
    <t>Proceeds from issuance of debt</t>
  </si>
  <si>
    <t>Supplementary Financial Statement Information (Accounts And Notes Receivable) (Details) - USD ($) $ in Millions</t>
  </si>
  <si>
    <t>Accounts, Notes, Loans and Financing Receivable [Line Items]</t>
  </si>
  <si>
    <t>Trade</t>
  </si>
  <si>
    <t>Supplementary Financial Statement Information (Inventories By Major Category) (Details) - USD ($) $ in Millions</t>
  </si>
  <si>
    <t>Raw materials</t>
  </si>
  <si>
    <t>Finished pulp, paper and packaging products</t>
  </si>
  <si>
    <t>Operating supplies</t>
  </si>
  <si>
    <t>Supplementary Financial Statement Information (Plants, Properties And Equipment By Major Classification) (Details) - USD ($) $ in Millions</t>
  </si>
  <si>
    <t>Property, Plant and Equipment [Line Items]</t>
  </si>
  <si>
    <t>Gross cost</t>
  </si>
  <si>
    <t>Less: Accumulated depreciation</t>
  </si>
  <si>
    <t>Plants, properties and equipment, net</t>
  </si>
  <si>
    <t>Pulp, paper and packaging facilities</t>
  </si>
  <si>
    <t>Other properties and equipment</t>
  </si>
  <si>
    <t>Supplementary Financial Statement Information (Schedule Of Interest Income And Interest Expense) (Details) - USD ($) $ in Millions</t>
  </si>
  <si>
    <t>Interest expense</t>
  </si>
  <si>
    <t>Interest income</t>
  </si>
  <si>
    <t>Capitalized interest costs</t>
  </si>
  <si>
    <t>Supplementary Financial Statement Information (Narrative) (Details) - USD ($) $ in Millions</t>
  </si>
  <si>
    <t>Capital Expenditures Incurred but Not yet Paid</t>
  </si>
  <si>
    <t>Percentage of inventories valued using last-in, first-out inventory method</t>
  </si>
  <si>
    <t>70.00%</t>
  </si>
  <si>
    <t>Excess of replacement or current costs over stated LIFO value</t>
  </si>
  <si>
    <t>Depreciation expense</t>
  </si>
  <si>
    <t>Interest payments</t>
  </si>
  <si>
    <t>Asset retirement obligation</t>
  </si>
  <si>
    <t>Building [Member] | Minimum [Member]</t>
  </si>
  <si>
    <t>Property, plant and equipment, useful life</t>
  </si>
  <si>
    <t>20 years</t>
  </si>
  <si>
    <t>Building [Member] | Maximum [Member]</t>
  </si>
  <si>
    <t>40 years</t>
  </si>
  <si>
    <t>Machinery and Equipment [Member] | Minimum [Member]</t>
  </si>
  <si>
    <t>3 years</t>
  </si>
  <si>
    <t>Machinery and Equipment [Member] | Maximum [Member]</t>
  </si>
  <si>
    <t>Equity Method Investments Equity Method Investments Table (Details) - Reportable Subsegments [Member] - USD ($) $ in Millions</t>
  </si>
  <si>
    <t>Noncurrent assets</t>
  </si>
  <si>
    <t>Current liabilities</t>
  </si>
  <si>
    <t>Noncurrent liabilities</t>
  </si>
  <si>
    <t>Gross profit</t>
  </si>
  <si>
    <t>Income from continuing operations</t>
  </si>
  <si>
    <t>Net income</t>
  </si>
  <si>
    <t>Equity Method Investments Narrative (Details) - USD ($) $ in Millions</t>
  </si>
  <si>
    <t>Reportable Subsegments [Member] | Graphic Packaging LLC [Member]</t>
  </si>
  <si>
    <t>Dividends received from equity method investee</t>
  </si>
  <si>
    <t>Equity method investment, difference between carrying amount and underlying equity</t>
  </si>
  <si>
    <t>Revenue from related party</t>
  </si>
  <si>
    <t>Reportable Subsegments [Member] | Ilim Holding [Member]</t>
  </si>
  <si>
    <t>Foreign currency transaction gain (loss), net of tax</t>
  </si>
  <si>
    <t>Purchases from related party</t>
  </si>
  <si>
    <t>Goodwill And Other Intangibles (Changes In Goodwill Balances) (Details) - USD ($) $ in Millions</t>
  </si>
  <si>
    <t>Goodwill [Roll Forward]</t>
  </si>
  <si>
    <t>Goodwill, beginning balance</t>
  </si>
  <si>
    <t>Currency translation and other (a)</t>
  </si>
  <si>
    <t>Additions/reductions</t>
  </si>
  <si>
    <t>Accumulated impairment losses</t>
  </si>
  <si>
    <t>Goodwill, ending balance</t>
  </si>
  <si>
    <t>Industrial Packaging</t>
  </si>
  <si>
    <t>Printing Papers</t>
  </si>
  <si>
    <t>Represents the effects of foreign currency translations and reclassifications.</t>
  </si>
  <si>
    <t>Reflects a reduction from tax benefits generated by the deduction of goodwill amortization for tax purposes in the U.S.</t>
  </si>
  <si>
    <t>Reflects the acquisition of the Moroccan box plant</t>
  </si>
  <si>
    <t>Reflects the acquisition and purchase price adjustments of the Weyerhaeuser pulp business.</t>
  </si>
  <si>
    <t>Goodwill And Other Intangibles (Identifiable Intangible Assets) (Details) - USD ($) $ in Millions</t>
  </si>
  <si>
    <t>Finite-Lived Intangible Assets [Line Items]</t>
  </si>
  <si>
    <t>Gross Carrying Amount</t>
  </si>
  <si>
    <t>Accumulated Amortization</t>
  </si>
  <si>
    <t>Net Intangible Assets</t>
  </si>
  <si>
    <t>Non-compete agreements</t>
  </si>
  <si>
    <t>Tradenames, patents and trademarks, and developed technology</t>
  </si>
  <si>
    <t>Land and water rights</t>
  </si>
  <si>
    <t>Software</t>
  </si>
  <si>
    <t>Goodwill And Other Intangibles (Amortization Expense Of Intangible Assets) (Details) - USD ($) $ in Millions</t>
  </si>
  <si>
    <t>Amortization expense related to intangible assets</t>
  </si>
  <si>
    <t>Goodwill And Other Intangibles (Narrative) (Details) $ in Millions</t>
  </si>
  <si>
    <t>Goodwill And Intangible Assets Disclosure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 USD ($) $ in Millions</t>
  </si>
  <si>
    <t>U.S.</t>
  </si>
  <si>
    <t>Non-U.S.</t>
  </si>
  <si>
    <t>Income Taxes (Schedule of Components of Income Tax Expense (Benefit) (Details) - USD ($) $ in Millions</t>
  </si>
  <si>
    <t>U.S. federal</t>
  </si>
  <si>
    <t>U.S. state and local</t>
  </si>
  <si>
    <t>Current tax provision (benefit), total</t>
  </si>
  <si>
    <t>Income Taxes (Schedule of Effective Income Tax Rate Reconciliation) (Details) - USD ($) $ in Millions</t>
  </si>
  <si>
    <t>Earnings (loss) from continuing operations before income taxes and equity earnings</t>
  </si>
  <si>
    <t>Statutory U.S. income tax rate</t>
  </si>
  <si>
    <t>21.00%</t>
  </si>
  <si>
    <t>35.00%</t>
  </si>
  <si>
    <t>Tax expense (benefit) using statutory U.S. income tax rate</t>
  </si>
  <si>
    <t>State and local income taxes</t>
  </si>
  <si>
    <t>Impact of rate differential on non-U.S. permanent differences and earnings</t>
  </si>
  <si>
    <t>Non-deductible business expenses</t>
  </si>
  <si>
    <t>Sale of non-strategic assets</t>
  </si>
  <si>
    <t>Tax audits</t>
  </si>
  <si>
    <t>Subsidiary liquidation</t>
  </si>
  <si>
    <t>Deemed repatriation, net of foreign tax credits</t>
  </si>
  <si>
    <t>U.S. federal tax rate change</t>
  </si>
  <si>
    <t>Foreign derived intangible income deduction</t>
  </si>
  <si>
    <t>US tax on non-U.S. earnings (GILTI and Subpart F)</t>
  </si>
  <si>
    <t>Foreign tax credits</t>
  </si>
  <si>
    <t>General business and other tax credits</t>
  </si>
  <si>
    <t>Effective income tax rate</t>
  </si>
  <si>
    <t>25.00%</t>
  </si>
  <si>
    <t>(128.00%)</t>
  </si>
  <si>
    <t>24.00%</t>
  </si>
  <si>
    <t>Income Taxes (Schedule of Deferred Tax Assets and Liabilities) (Details) - USD ($) $ in Millions</t>
  </si>
  <si>
    <t>Postretirement benefit accruals</t>
  </si>
  <si>
    <t>Pension obligations</t>
  </si>
  <si>
    <t>Alternative minimum and other tax credits</t>
  </si>
  <si>
    <t>Net operating and capital loss carryforwards</t>
  </si>
  <si>
    <t>Compensation reserves</t>
  </si>
  <si>
    <t>Gross deferred income tax assets</t>
  </si>
  <si>
    <t>Less: valuation allowance (a)</t>
  </si>
  <si>
    <t>Net deferred income tax asset</t>
  </si>
  <si>
    <t>Intangibles</t>
  </si>
  <si>
    <t>Forestlands, related installment sales, and investment in subsidiary</t>
  </si>
  <si>
    <t>Gross deferred income tax liabilities</t>
  </si>
  <si>
    <t>Net deferred income tax liability</t>
  </si>
  <si>
    <t>Income Taxes (Schedule of Unrecognized Tax Benefits Rollforward) (Details) - USD ($) $ in Millions</t>
  </si>
  <si>
    <t>Balance at January 1</t>
  </si>
  <si>
    <t>(Additions) reductions based on tax positions related to current year</t>
  </si>
  <si>
    <t>(Additions) for tax positions of prior years</t>
  </si>
  <si>
    <t>Reductions for tax positions of prior years</t>
  </si>
  <si>
    <t>Settlements</t>
  </si>
  <si>
    <t>Expiration of statutes of limitations</t>
  </si>
  <si>
    <t>Currency translation adjustment</t>
  </si>
  <si>
    <t>Balance at December 31</t>
  </si>
  <si>
    <t>Income Taxes (Summary of Operating Loss And Tax Credit Carryforwards) (Details) $ in Millions</t>
  </si>
  <si>
    <t>Operating Loss Carryforwards [Line Items]</t>
  </si>
  <si>
    <t>Operating loss and tax credit carryforwards</t>
  </si>
  <si>
    <t>Operating Loss Carryforwards, Valuation Allowance</t>
  </si>
  <si>
    <t>Operating Loss and Tax Credit Carryforwards, net</t>
  </si>
  <si>
    <t>2019 Through 2028</t>
  </si>
  <si>
    <t>2029 Through 2038</t>
  </si>
  <si>
    <t>Indefinite</t>
  </si>
  <si>
    <t>U.S. federal and non-U.S. NOLs</t>
  </si>
  <si>
    <t>Operating loss carryforwards</t>
  </si>
  <si>
    <t>U.S. federal and non-U.S. NOLs | 2019 Through 2028</t>
  </si>
  <si>
    <t>U.S. federal and non-U.S. NOLs | 2029 Through 2038</t>
  </si>
  <si>
    <t>U.S. federal and non-U.S. NOLs | Indefinite</t>
  </si>
  <si>
    <t>State taxing jurisdiction NOLs (a)</t>
  </si>
  <si>
    <t>Tax credit carryforwards</t>
  </si>
  <si>
    <t>State taxing jurisdiction NOLs (a) | 2019 Through 2028</t>
  </si>
  <si>
    <t>State taxing jurisdiction NOLs (a) | 2029 Through 2038</t>
  </si>
  <si>
    <t>State taxing jurisdiction NOLs (a) | Indefinite</t>
  </si>
  <si>
    <t>U.S. federal, non- U.S. and state tax credit carryforwards (a)</t>
  </si>
  <si>
    <t>U.S. federal, non- U.S. and state tax credit carryforwards (a) | 2019 Through 2028</t>
  </si>
  <si>
    <t>U.S. federal, non- U.S. and state tax credit carryforwards (a) | 2029 Through 2038</t>
  </si>
  <si>
    <t>U.S. federal, non- U.S. and state tax credit carryforwards (a) | Indefinite</t>
  </si>
  <si>
    <t>State amounts are presented net of federal benefit.</t>
  </si>
  <si>
    <t>Income Taxes (Narrative) (Details) - USD ($) $ in Millions</t>
  </si>
  <si>
    <t>Income Tax Contingency [Line Items]</t>
  </si>
  <si>
    <t>Tax Cuts and Jobs Act of 2017, Income Tax Expense Benefit, Incomplete Accounting, Provisional Amount</t>
  </si>
  <si>
    <t>Tax Cuts and Jobs Act of 2017, Measurement Period Adjustment, Income Tax Expense Benefit</t>
  </si>
  <si>
    <t>Tax Cuts and Jobs Act of 2017, Change In Tax Rate, Income Tax Expense Benefit, Incomplete Accounting, Provisional Amount</t>
  </si>
  <si>
    <t>Tax Cuts and Jobs Act of 2017, Increase Decrease in Valuation Allowance for Deferred Tax Assets, Incomplete Accounting, Provisional Amount</t>
  </si>
  <si>
    <t>Deferred income tax provision (benefit) for the effect of changes in non-U.S. and U.S. state tax rates</t>
  </si>
  <si>
    <t>Income tax payments, net of refunds</t>
  </si>
  <si>
    <t>Deferred tax liabilities, other</t>
  </si>
  <si>
    <t>Accrual for the payment of estimated interest and penalties associated with unrecognized tax benefits</t>
  </si>
  <si>
    <t>Tax positions for which the ultimate benefits are highly certain, but for which there is uncertainty about the timing of such benefits</t>
  </si>
  <si>
    <t>Investment Tax Credit</t>
  </si>
  <si>
    <t>Tax Cuts and Jobs Act of 2017, Measurement Period Adjustment, Impact on Effective Tax Rate, Change In Tax Rate, Deferred Tax Asset</t>
  </si>
  <si>
    <t>(0.60%)</t>
  </si>
  <si>
    <t>Tax Cuts and Jobs Act of 2017, decrease in deferred tax liabilities</t>
  </si>
  <si>
    <t>Tax Cuts and Jobs Act of 2017, Change In Tax Rate, Income Tax Expense (Benefit), Total</t>
  </si>
  <si>
    <t>Tax Cuts and Jobs Act of 2017, Measurement Period Adjustment, Income Tax Expense Benefit, Transition Tax</t>
  </si>
  <si>
    <t>Tax Cuts and Jobs Act of 2017, Measurement Period Adjustment, Impact on Effective Tax Rate, Transition Tax</t>
  </si>
  <si>
    <t>(1.40%)</t>
  </si>
  <si>
    <t>Tax Cuts and Jobs Act, Incomplete Accounting, Provisional Amount, Total Income Tax Expense Benefit, Transitional Tax</t>
  </si>
  <si>
    <t>Undistributed Earnings of Foreign Subsidiaries</t>
  </si>
  <si>
    <t>Two Thousand And Six Financing Entities [Member]</t>
  </si>
  <si>
    <t>Two Thousand Seven Monetized Notes [Member]</t>
  </si>
  <si>
    <t>Tax Cuts and Jobs Act [Member]</t>
  </si>
  <si>
    <t>Tax Cuts and Jobs Act of 2017, Incomplete Accounting, Provisional Amount, Income Tax Expense Benefit, Remeasurement of U.S. Deferred Taxes</t>
  </si>
  <si>
    <t>Tax Cuts and Jobs Act of 2017, Income Tax Expense Benefit, Incomplete Accounting, Provisional Amount, Transition Tax</t>
  </si>
  <si>
    <t>State and Local Jurisdiction [Member] | Tax Cuts and Jobs Act [Member]</t>
  </si>
  <si>
    <t>Secretariat of the Federal Revenue Bureau of Brazil [Member]</t>
  </si>
  <si>
    <t>Income Tax Examination, Estimate of Possible Loss</t>
  </si>
  <si>
    <t>Income Tax Examination, Penalties and Interest Expense</t>
  </si>
  <si>
    <t>Income Taxes Schedule of Deferred Tax Assets and Liabilities Footnotes (Details) (Details) - USD ($) $ in Millions</t>
  </si>
  <si>
    <t>Income Taxes [Abstract]</t>
  </si>
  <si>
    <t>Valuation Allowance, Deferred Tax Asset, Increase (Decrease), Amount</t>
  </si>
  <si>
    <t>Commitments And Contingent Liabilities (Future Minimum Commitments Under Existing Non-Cancelable Operating Leases And Purchase Obligations) (Details) $ in Millions</t>
  </si>
  <si>
    <t>Unrecorded Unconditional Purchase Obligation [Line Items]</t>
  </si>
  <si>
    <t>Lease obligations, 2019</t>
  </si>
  <si>
    <t>Lease obligations, 2020</t>
  </si>
  <si>
    <t>Lease obligations, 2021</t>
  </si>
  <si>
    <t>Lease obligations, 2022</t>
  </si>
  <si>
    <t>Lease obligations, 2023</t>
  </si>
  <si>
    <t>Lease obligations, thereafter</t>
  </si>
  <si>
    <t>Commitments And Contingent Liabilities (Narrative) (Details) $ in Millions</t>
  </si>
  <si>
    <t>6 Months Ended</t>
  </si>
  <si>
    <t>Mar. 31, 2016USD ($)</t>
  </si>
  <si>
    <t>Dec. 31, 2015USD ($)</t>
  </si>
  <si>
    <t>Jun. 30, 2011USD ($)</t>
  </si>
  <si>
    <t>Loss Contingencies [Line Items]</t>
  </si>
  <si>
    <t>Rent expense</t>
  </si>
  <si>
    <t>Accrual for environmental loss contingencies</t>
  </si>
  <si>
    <t>Accrual for environmental loss contingencies, gross</t>
  </si>
  <si>
    <t>Cass Lake Minnesota [Member]</t>
  </si>
  <si>
    <t>Kalamazoo River Superfund Site [Member]</t>
  </si>
  <si>
    <t>Loss contingency, damages sought, value</t>
  </si>
  <si>
    <t>San Jacinto River Superfund Site [Member]</t>
  </si>
  <si>
    <t>Harris County San Jacinto River Superfund Site [Member]</t>
  </si>
  <si>
    <t>Loss Contingency, Number of Plaintiffs</t>
  </si>
  <si>
    <t>Georgia-Pacific Consumer Products LP, Fort James Corporation and Georgia Pacific LLC Cost Recovery Action [Member] | Kalamazoo River Superfund Site [Member]</t>
  </si>
  <si>
    <t>Loss contingency, damages awarded, value</t>
  </si>
  <si>
    <t>Loss Contingencies, share of damages</t>
  </si>
  <si>
    <t>15.00%</t>
  </si>
  <si>
    <t>Ashley Furniture Lawsuit [Member]</t>
  </si>
  <si>
    <t>Loss contingency, number of defendants</t>
  </si>
  <si>
    <t>Signature Industrial Services LLC et al. v. International Paper [Member]</t>
  </si>
  <si>
    <t>Disputed invoices, value</t>
  </si>
  <si>
    <t>Variable Interest Entities And Preferred Securities Of Subsidiaries (Activity Between Company And Entities) (Details) - USD ($) $ in Millions</t>
  </si>
  <si>
    <t>Variable Interest Entity [Line Items]</t>
  </si>
  <si>
    <t>Cash receipts (b)</t>
  </si>
  <si>
    <t>Revenue (a)</t>
  </si>
  <si>
    <t>Expense (a)</t>
  </si>
  <si>
    <t>Cash payments (c)</t>
  </si>
  <si>
    <t>Entities [Member]</t>
  </si>
  <si>
    <t>The revenue is included in Interest expense, net, in the accompanying consolidated statement of operations and includes approximately $19 million for the years ended December 31, 2018, 2017 and 2016,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7 million for the years ended December 31, 2018, 2017 and 2016,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The revenue and expense are included in Interest expense, net in the accompanying consolidated statement of operations.</t>
  </si>
  <si>
    <t>The cash payments represent interest paid on Nonrecourse financial liabilities of special purpose entities.</t>
  </si>
  <si>
    <t>Variable Interest Entities And Preferred Securities Of Subsidiaries (Narrative) (Details) a in Thousands, $ in Millions</t>
  </si>
  <si>
    <t>1 Months Ended</t>
  </si>
  <si>
    <t>Aug. 31, 2021</t>
  </si>
  <si>
    <t>Oct. 31, 2007USD ($)a</t>
  </si>
  <si>
    <t>Dec. 31, 2015</t>
  </si>
  <si>
    <t>Dec. 31, 2006USD ($)a</t>
  </si>
  <si>
    <t>Dec. 31, 2007USD ($)</t>
  </si>
  <si>
    <t>Financing Receivable, Gross</t>
  </si>
  <si>
    <t>Letters of credit issued</t>
  </si>
  <si>
    <t>Notes receivable, fair value disclosure</t>
  </si>
  <si>
    <t>Long-term debt, fair value</t>
  </si>
  <si>
    <t>Variable Interest Entity, Not Primary Beneficiary [Member]</t>
  </si>
  <si>
    <t>Forestlands average sales | a</t>
  </si>
  <si>
    <t>Amount of consideration received</t>
  </si>
  <si>
    <t>ip_timber note maturity date</t>
  </si>
  <si>
    <t>Oct. 31,
		2027</t>
  </si>
  <si>
    <t>Maturity date</t>
  </si>
  <si>
    <t>Nov. 5,
		2027</t>
  </si>
  <si>
    <t>Variable Interest Entity, Primary Beneficiary [Member]</t>
  </si>
  <si>
    <t>International Paper debt obligations held by the Entities</t>
  </si>
  <si>
    <t>Timber Notes Maturity Extension</t>
  </si>
  <si>
    <t>5 years</t>
  </si>
  <si>
    <t>Letters of credit downgrade period of replacement</t>
  </si>
  <si>
    <t>60 days</t>
  </si>
  <si>
    <t>ip_Extension Loans requiring LC banks to maintain credit rating at or above a specified threshold</t>
  </si>
  <si>
    <t>30 days</t>
  </si>
  <si>
    <t>Scenario, Forecast [Member] | Variable Interest Entity, Primary Beneficiary [Member]</t>
  </si>
  <si>
    <t>Aug. 25,
		2021</t>
  </si>
  <si>
    <t>Variable Interest Entities And Preferred Securities Of Subsidiaries Variable Interest Entities and Preferred Securities of Subsidiaries (Activity Between Entities Footnotes) (Details) - USD ($) $ in Millions</t>
  </si>
  <si>
    <t>Accretion Income for Amortization of Purchase Accounting Adjustment, Financial Assets</t>
  </si>
  <si>
    <t>Accretion Expense for Amortization of Purchase Accounting Adjustment, Financial Liabiities</t>
  </si>
  <si>
    <t>Debt And Lines Of Credit (Debt Extinguishment) (Details) - USD ($) $ in Millions</t>
  </si>
  <si>
    <t>Extinguishment of Debt [Line Items]</t>
  </si>
  <si>
    <t>Debt reductions (a)</t>
  </si>
  <si>
    <t>Pre-tax early debt extinguishment costs (b)</t>
  </si>
  <si>
    <t>Reductions related to notes with interest rates ranging from 1.57% to 9.38% with original maturities from 2018 to 2032 for the years ended December 31, 2018, 2017 and 2016.</t>
  </si>
  <si>
    <t>Amounts are included in Restructuring and other charges in the accompanying consolidated statements of operations.</t>
  </si>
  <si>
    <t>Debt And Lines Of Credit Debt and Lines of Credit (Debt Extinguishment Footnotes) (Details) - USD ($) $ in Millions</t>
  </si>
  <si>
    <t>Extinguishment of Debt, Amount</t>
  </si>
  <si>
    <t>Debt Instrument, Maturity Date Range, Start</t>
  </si>
  <si>
    <t>Jun. 15,
		2018</t>
  </si>
  <si>
    <t>Debt Instrument, Maturity Date Range, End</t>
  </si>
  <si>
    <t>Sep. 1,
		2032</t>
  </si>
  <si>
    <t>Minimum [Member]</t>
  </si>
  <si>
    <t>Debt Instrument, Interest Rate, Stated Percentage</t>
  </si>
  <si>
    <t>1.57%</t>
  </si>
  <si>
    <t>Maximum [Member]</t>
  </si>
  <si>
    <t>9.38%</t>
  </si>
  <si>
    <t>Debt And Lines Of Credit (Summary Of Long-Term Debt) (Details) - USD ($) $ in Millions</t>
  </si>
  <si>
    <t>Dec. 31, 2007</t>
  </si>
  <si>
    <t>Debt Instrument [Line Items]</t>
  </si>
  <si>
    <t>Debt</t>
  </si>
  <si>
    <t>Total (d)</t>
  </si>
  <si>
    <t>Less: current maturities</t>
  </si>
  <si>
    <t>8.7% note – due 2038</t>
  </si>
  <si>
    <t>Jun. 15,
		2038</t>
  </si>
  <si>
    <t>8.70%</t>
  </si>
  <si>
    <t>7.5% note – due 2021</t>
  </si>
  <si>
    <t>Aug. 15,
		2021</t>
  </si>
  <si>
    <t>7.50%</t>
  </si>
  <si>
    <t>7.3% note – due 2039</t>
  </si>
  <si>
    <t>Nov. 15,
		2039</t>
  </si>
  <si>
    <t>7.30%</t>
  </si>
  <si>
    <t>6 7/8% notes – due 2023 – 2029</t>
  </si>
  <si>
    <t>Nov. 1,
		2023</t>
  </si>
  <si>
    <t>Apr. 15,
		2029</t>
  </si>
  <si>
    <t>6.875%</t>
  </si>
  <si>
    <t>6.65% note – due 2037</t>
  </si>
  <si>
    <t>Dec. 15,
		2037</t>
  </si>
  <si>
    <t>6.65%</t>
  </si>
  <si>
    <t>6.4% to 7.75% debentures due 2025 – 2027</t>
  </si>
  <si>
    <t>Sep. 1,
		2025</t>
  </si>
  <si>
    <t>Dec. 15,
		2027</t>
  </si>
  <si>
    <t>6.0% note – due 2041</t>
  </si>
  <si>
    <t>Nov. 15,
		2041</t>
  </si>
  <si>
    <t>6.00%</t>
  </si>
  <si>
    <t>5.00% to 5.15% notes – due 2035 – 2046</t>
  </si>
  <si>
    <t>Sep. 15,
		2035</t>
  </si>
  <si>
    <t>May 15,
		2046</t>
  </si>
  <si>
    <t>4.8% note – due 2044</t>
  </si>
  <si>
    <t>Jun. 15,
		2044</t>
  </si>
  <si>
    <t>4.80%</t>
  </si>
  <si>
    <t>4.75% note – due 2022</t>
  </si>
  <si>
    <t>Feb. 15,
		2022</t>
  </si>
  <si>
    <t>4.75%</t>
  </si>
  <si>
    <t>3.00% to 4.40% notes – due 2024 – 2048</t>
  </si>
  <si>
    <t>Jun. 15,
		2024</t>
  </si>
  <si>
    <t>Aug. 15,
		2048</t>
  </si>
  <si>
    <t>Floating rate notes – due 2018 – 2023 (a)</t>
  </si>
  <si>
    <t>Debt Instrument, Interest Rate During Period</t>
  </si>
  <si>
    <t>3.50%</t>
  </si>
  <si>
    <t>2.60%</t>
  </si>
  <si>
    <t>May 1,
		2018</t>
  </si>
  <si>
    <t>May 1,
		2023</t>
  </si>
  <si>
    <t>Environmental and industrial development bonds – due 2018 – 2035 (b)</t>
  </si>
  <si>
    <t>5.50%</t>
  </si>
  <si>
    <t>Feb. 1,
		2018</t>
  </si>
  <si>
    <t>Dec. 1,
		2035</t>
  </si>
  <si>
    <t>Other (c)</t>
  </si>
  <si>
    <t>Credit Facility [Domain]</t>
  </si>
  <si>
    <t>Available Liquidity Facilities</t>
  </si>
  <si>
    <t>Receivables Securitization Program [Member]</t>
  </si>
  <si>
    <t>Collateralized Agreements</t>
  </si>
  <si>
    <t>Minimum [Member] | 6.4% to 7.75% debentures due 2025 – 2027</t>
  </si>
  <si>
    <t>6.40%</t>
  </si>
  <si>
    <t>Minimum [Member] | 5.00% to 5.15% notes – due 2035 – 2046</t>
  </si>
  <si>
    <t>5.00%</t>
  </si>
  <si>
    <t>Minimum [Member] | 3.00% to 4.40% notes – due 2024 – 2048</t>
  </si>
  <si>
    <t>3.00%</t>
  </si>
  <si>
    <t>Maximum [Member] | 6.4% to 7.75% debentures due 2025 – 2027</t>
  </si>
  <si>
    <t>7.75%</t>
  </si>
  <si>
    <t>Maximum [Member] | 5.00% to 5.15% notes – due 2035 – 2046</t>
  </si>
  <si>
    <t>5.15%</t>
  </si>
  <si>
    <t>Maximum [Member] | 3.00% to 4.40% notes – due 2024 – 2048</t>
  </si>
  <si>
    <t>4.40%</t>
  </si>
  <si>
    <t>The fair market value was approximately $10.6 billion at December 31, 2018 and $12.3 billion at December 31, 2017.</t>
  </si>
  <si>
    <t>The weighted average interest rate on these notes was 3.5% in 2018 and 2.6% in 2017.</t>
  </si>
  <si>
    <t>The weighted average interest rate on these bonds was 5.5% in 2018 and 6.0% in 2017.</t>
  </si>
  <si>
    <t>Includes $60 million and $70 million of debt issuance costs as of December 31, 2018 and 2017, respectively.</t>
  </si>
  <si>
    <t>Debt And Lines Of Credit Debt and Lines of Credit (Summary of Long-Term Debt Footnotes) (Details) - USD ($) $ in Millions</t>
  </si>
  <si>
    <t>Debt Instrument, Fair Value Disclosure</t>
  </si>
  <si>
    <t>Variable Rate Debt [Member]</t>
  </si>
  <si>
    <t>Debt Issuance Costs, Net</t>
  </si>
  <si>
    <t>Debt And Lines Of Credit (Narrative) (Details) - USD ($) $ in Millions</t>
  </si>
  <si>
    <t>Dec. 31, 2021</t>
  </si>
  <si>
    <t>Schedule of Debt Activity [Line Items]</t>
  </si>
  <si>
    <t>Payment for Pension Benefits</t>
  </si>
  <si>
    <t>Maturities of long-term debt, 2019</t>
  </si>
  <si>
    <t>Maturities of long-term debt, 2020</t>
  </si>
  <si>
    <t>Maturities of long-term debt, 2021</t>
  </si>
  <si>
    <t>Maturities of long-term debt, 2022</t>
  </si>
  <si>
    <t>Maturities of long-term debt, 2023</t>
  </si>
  <si>
    <t>Debt covenant compliance, minimum net worth</t>
  </si>
  <si>
    <t>Debt covenant compliance, minimum debt to capital ratio</t>
  </si>
  <si>
    <t>60.00%</t>
  </si>
  <si>
    <t>Commercial Paper [Member]</t>
  </si>
  <si>
    <t>Revolving credit facilities available</t>
  </si>
  <si>
    <t>Short-term Debt</t>
  </si>
  <si>
    <t>Contractually committed credit facilities</t>
  </si>
  <si>
    <t>Revolving Credit Facility [Member]</t>
  </si>
  <si>
    <t>Credit agreement facility fee</t>
  </si>
  <si>
    <t>0.15%</t>
  </si>
  <si>
    <t>Line of credit, maturity date</t>
  </si>
  <si>
    <t>Dec. 31,
		2019</t>
  </si>
  <si>
    <t>Commercial paper-based financings agreement value</t>
  </si>
  <si>
    <t>Scenario, Forecast [Member] | Revolving Credit Facility [Member]</t>
  </si>
  <si>
    <t>Dec. 26,
		2021</t>
  </si>
  <si>
    <t>Schedule of Notional Amounts of Financial Instruments (Details) - USD ($) $ in Millions</t>
  </si>
  <si>
    <t>Foreign Exchange Contract [Member] | Not Designated as Hedging Instrument [Member]</t>
  </si>
  <si>
    <t>Derivative [Line Items]</t>
  </si>
  <si>
    <t>Derivative, Notional Amount</t>
  </si>
  <si>
    <t>Energy Related Derivative [Member] | Not Designated as Hedging Instrument [Member]</t>
  </si>
  <si>
    <t>Cash Flow Hedging [Member] | Foreign Exchange Contract [Member] | Designated as Hedging Instrument [Member]</t>
  </si>
  <si>
    <t>Fair Value Hedging [Member] | Interest Rate Contract [Member] | Designated as Hedging Instrument [Member]</t>
  </si>
  <si>
    <t>These contracts had maturities of two years or less as of December 31, 2018.</t>
  </si>
  <si>
    <t>Derivatives and Hedging Activities Schedule of Notional Amounts of Financial Instruments Footnotes (Details)</t>
  </si>
  <si>
    <t>Maximum Length of Time Hedged in Cash Flow Hedge</t>
  </si>
  <si>
    <t>2 years</t>
  </si>
  <si>
    <t>Gains Losses Recognized In Accumulated Other Comprehensive Income AOCI Net Of Tax Related To Derivative Instruments (Details) - USD ($) $ in Millions</t>
  </si>
  <si>
    <t>Derivative Instruments, Gain (Loss) [Line Items]</t>
  </si>
  <si>
    <t>Other Comprehensive Income (Loss), Unrealized Gain (Loss) on Derivatives Arising During Period, before Tax</t>
  </si>
  <si>
    <t>Other Comprehensive Income (Loss) [Member] | Cash Flow Hedging [Member] | Foreign Exchange Contract [Member]</t>
  </si>
  <si>
    <t>Other Comprehensive Income (Loss) [Member] | Cash Flow Hedging [Member] | Interest Rate Contract [Member]</t>
  </si>
  <si>
    <t>Gains And Losses Recognized In Consolidated Statement Of Operations On Qualifying And Non-Qualifying Financial Instruments (Details) - USD ($) $ in Millions</t>
  </si>
  <si>
    <t>Gain (Loss) Reclassified from Accumulated OCI into Income (Effective Portion)</t>
  </si>
  <si>
    <t>Derivative, Gain (Loss) on Derivative, Net</t>
  </si>
  <si>
    <t>Interest Income Expense [Member] | Debt [Member]</t>
  </si>
  <si>
    <t>Change in Unrealized Gain (Loss) on Hedged Item in Fair Value Hedge</t>
  </si>
  <si>
    <t>Designated as Hedging Instrument [Member] | Cost Of Products Sold [Member] | Cash Flow Hedging [Member] | Foreign Exchange Contract [Member]</t>
  </si>
  <si>
    <t>Designated as Hedging Instrument [Member] | Interest Income Expense [Member] | Cash Flow Hedging [Member] | Interest Rate Contract [Member]</t>
  </si>
  <si>
    <t>Designated as Hedging Instrument [Member] | Interest Income Expense [Member] | Fair Value Hedging [Member] | Interest Rate Contract [Member]</t>
  </si>
  <si>
    <t>Change in Unrealized Gain (Loss) on Fair Value Hedging Instruments</t>
  </si>
  <si>
    <t>Not Designated as Hedging Instrument [Member]</t>
  </si>
  <si>
    <t>Not Designated as Hedging Instrument [Member] | Cost Of Products Sold [Member] | Foreign Exchange Contract [Member]</t>
  </si>
  <si>
    <t>Not Designated as Hedging Instrument [Member] | Cost Of Products Sold [Member] | Energy Related Derivative [Member]</t>
  </si>
  <si>
    <t>Not Designated as Hedging Instrument [Member] | Interest Income Expense [Member] | Interest Rate Contract [Member]</t>
  </si>
  <si>
    <t>Excluding gain of $1 million related to debt reduction recorded to Restructuring and other charges.</t>
  </si>
  <si>
    <t>Excluding gain of $2 million related to debt reduction recorded to Restructuring and other charges.</t>
  </si>
  <si>
    <t>Gains And Losses Recognized In Consolidated Statement Of Operations On Qualifying and Non-Qualifying Financial Instruments Other (Details) - USD ($) $ in Millions</t>
  </si>
  <si>
    <t>Restructuring and other charges</t>
  </si>
  <si>
    <t>Restructuring and other charges [Member] | Interest Rate Contract [Member]</t>
  </si>
  <si>
    <t>Impact Of Derivative Instruments In Consolidated Balance Sheet (Details) - USD ($) $ in Millions</t>
  </si>
  <si>
    <t>Derivatives, Fair Value [Line Items]</t>
  </si>
  <si>
    <t>Derivative Assets</t>
  </si>
  <si>
    <t>Derivative Liabilities</t>
  </si>
  <si>
    <t>Designated as Hedging Instrument [Member]</t>
  </si>
  <si>
    <t>Includes $2 million recorded in Other current assets and $17 million recorded in Deferred charges and other assets in the accompanying consolidated balance sheet.</t>
  </si>
  <si>
    <t>Included in Other current assets in the accompanying consolidated balance sheet.</t>
  </si>
  <si>
    <t>Included in Other accrued liabilities in the accompanying consolidated balance sheet.</t>
  </si>
  <si>
    <t>Includes $5 million recorded in Other accrued liabilities and $3 million recorded in Other liabilities in the accompanying consolidated balance sheet.</t>
  </si>
  <si>
    <t>Impact of Derivative Instruments in Consolidated Balance Sheet Other (Details) - USD ($) $ in Millions</t>
  </si>
  <si>
    <t>Credit Risk Derivatives, at Fair Value, Net</t>
  </si>
  <si>
    <t>Other Current Assets [Member]</t>
  </si>
  <si>
    <t>Other Noncurrent Assets [Member]</t>
  </si>
  <si>
    <t>Other Accrued Liabilities [Member]</t>
  </si>
  <si>
    <t>Derivative Asset, Fair Value, Gross Liability</t>
  </si>
  <si>
    <t>Other Liabilities [Member]</t>
  </si>
  <si>
    <t>Not Designated as Hedging Instrument [Member] | Foreign Exchange Contract [Member]</t>
  </si>
  <si>
    <t>Not Designated as Hedging Instrument [Member] | Energy Related Derivative [Member]</t>
  </si>
  <si>
    <t>Narrative (Details) $ in Millions</t>
  </si>
  <si>
    <t>Derivative Instruments and Hedging Activities Disclosures [Line Items]</t>
  </si>
  <si>
    <t>Cash Flow Hedge Gain (Loss) to be Reclassified within Twelve Months</t>
  </si>
  <si>
    <t>Derivative, Collateral, Right to Reclaim Cash</t>
  </si>
  <si>
    <t>Collateral Posted Related to Credit-Risk-Related Contingent Features</t>
  </si>
  <si>
    <t>Capital Stock (Rollforward Of Common Stock Activity) (Details) - shares shares in Thousands</t>
  </si>
  <si>
    <t>Class of Stock [Line Items]</t>
  </si>
  <si>
    <t>Common stock, beginning balance</t>
  </si>
  <si>
    <t>Treasury stock, beginning balance</t>
  </si>
  <si>
    <t>Common stock, ending balance</t>
  </si>
  <si>
    <t>Treasury stock, ending balance</t>
  </si>
  <si>
    <t>Capital Stock (Narrative) (Details) - $ / shares</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 USD ($) $ in Millions</t>
  </si>
  <si>
    <t>Sep. 30, 2016</t>
  </si>
  <si>
    <t>Defined Benefit Plan, Change in Fair Value of Plan Assets [Roll Forward]</t>
  </si>
  <si>
    <t>Funded status, December 31</t>
  </si>
  <si>
    <t>Defined Benefit Plan, Change in Benefit Obligation [Roll Forward]</t>
  </si>
  <si>
    <t>Benefit obligation, January 1</t>
  </si>
  <si>
    <t>Service cost</t>
  </si>
  <si>
    <t>Interest cost</t>
  </si>
  <si>
    <t>Actuarial (gain) loss</t>
  </si>
  <si>
    <t>Defined Benefit Plan, Benefit Obligation, Business Combination</t>
  </si>
  <si>
    <t>Defined Benefit Plan, Benefit Obligation, Divestiture</t>
  </si>
  <si>
    <t>Plan amendments</t>
  </si>
  <si>
    <t>Benefits Paid</t>
  </si>
  <si>
    <t>Effect of foreign currency exchange rate movements</t>
  </si>
  <si>
    <t>Benefit obligation, December 31</t>
  </si>
  <si>
    <t>Fair value of plan assets, January 1</t>
  </si>
  <si>
    <t>Actual return on plan assets</t>
  </si>
  <si>
    <t>Company contributions</t>
  </si>
  <si>
    <t>Benefits paid</t>
  </si>
  <si>
    <t>Defined benefit plan, plan assets, acquired plan assets</t>
  </si>
  <si>
    <t>Fair value of plan assets, December 31</t>
  </si>
  <si>
    <t>Retirement Plans (Schedule Of Amounts Recognized In Balance Sheet) (Details) - USD ($) $ in Millions</t>
  </si>
  <si>
    <t>Non-current liability</t>
  </si>
  <si>
    <t>Non-current asset</t>
  </si>
  <si>
    <t>Current liability</t>
  </si>
  <si>
    <t>Amounts recognized in the consolidated balance sheet</t>
  </si>
  <si>
    <t>Retirement Plans (Schedule Of Amounts In Accumulated Other Comprehensive Income) (Details) - USD ($) $ in Millions</t>
  </si>
  <si>
    <t>Prior service cost (credit)</t>
  </si>
  <si>
    <t>Net actuarial loss</t>
  </si>
  <si>
    <t>Amounts recognized in accumulated other comprehensive income (pre-tax)</t>
  </si>
  <si>
    <t>Retirement Plans (Pension Benefit Adjustments Recognized In Other Comprehensive (Loss) Income) (Details) $ in Millions</t>
  </si>
  <si>
    <t>Current year actuarial (gain) loss</t>
  </si>
  <si>
    <t>Amortization of actuarial loss</t>
  </si>
  <si>
    <t>Current year prior service cost</t>
  </si>
  <si>
    <t>Amortization of prior service cost</t>
  </si>
  <si>
    <t>Defined Benefit Plan, Amount Recognized in Net Periodic Benefit Cost (Credit) and Other Comprehensive (Income) Loss, before Tax</t>
  </si>
  <si>
    <t>Total recognized in other comprehensive income</t>
  </si>
  <si>
    <t>Defined Benefit Plan, Foreign Currency Exchange Rate Gain (Loss)</t>
  </si>
  <si>
    <t>Retirement Plans (Pension Plans With An Accumulated Benefit Obligation In Excess Of Plan Assets) (Details) - USD ($) $ in Millions</t>
  </si>
  <si>
    <t>Projected benefit obligation</t>
  </si>
  <si>
    <t>Accumulated benefit obligation</t>
  </si>
  <si>
    <t>Fair value of plan assets</t>
  </si>
  <si>
    <t>Retirement Plans (Net Periodic Pension Expense For Qualified And Nonqualified U.S. Defined Benefit Plans) (Details) - USD ($) $ in Millions</t>
  </si>
  <si>
    <t>Defined Benefit Plan, Net Periodic Benefit Cost (Credit), Gain (Loss) Due to Settlement</t>
  </si>
  <si>
    <t>Expected return on plan assets</t>
  </si>
  <si>
    <t>Amortization of Gains (Losses)</t>
  </si>
  <si>
    <t>Recognized Net Gain (Loss) Due to Curtailments</t>
  </si>
  <si>
    <t>Defined Benefit Plan, Other Cost (Credit)</t>
  </si>
  <si>
    <t>Net periodic pension expense</t>
  </si>
  <si>
    <t>Retirement Plans (Major Actuarial Assumptions Used In Determining Benefit Obligations And Net Periodic Pension Cost For Defined Benefit Plans) (Details)</t>
  </si>
  <si>
    <t>Actuarial assumptions used to determine benefit obligations, Discount rate</t>
  </si>
  <si>
    <t>4.30%</t>
  </si>
  <si>
    <t>3.60%</t>
  </si>
  <si>
    <t>4.10%</t>
  </si>
  <si>
    <t>Actuarial assumptions used to determine benefit obligations, Rate of compensation increase</t>
  </si>
  <si>
    <t>2.25%</t>
  </si>
  <si>
    <t>3.75%</t>
  </si>
  <si>
    <t>Discount rate</t>
  </si>
  <si>
    <t>3.80%</t>
  </si>
  <si>
    <t>4.03%</t>
  </si>
  <si>
    <t>4.05%</t>
  </si>
  <si>
    <t>Actuarial assumptions used to determine net periodic pension cost, Expected long-term rate of return on plan assets</t>
  </si>
  <si>
    <t>Actuarial assumptions used to determine net periodic pension cost, Rate of compensation increase</t>
  </si>
  <si>
    <t>3.38%</t>
  </si>
  <si>
    <t>3.97%</t>
  </si>
  <si>
    <t>3.59%</t>
  </si>
  <si>
    <t>3.88%</t>
  </si>
  <si>
    <t>4.06%</t>
  </si>
  <si>
    <t>4.20%</t>
  </si>
  <si>
    <t>4.72%</t>
  </si>
  <si>
    <t>6.52%</t>
  </si>
  <si>
    <t>6.73%</t>
  </si>
  <si>
    <t>6.55%</t>
  </si>
  <si>
    <t>Represents the weighted average rate for the U.S. qualified plans in 2018, 2017 and 2016 due to the remeasurements</t>
  </si>
  <si>
    <t>Retirement Plans (Effect Of A 25 Basis Point Decrease On Net Pension Expense) (Details) - Domestic Plan [Member] $ in Millions</t>
  </si>
  <si>
    <t>Expected long-term rate of return on plan assets</t>
  </si>
  <si>
    <t>Retirement Plans (Pension Allocations By Type Of Fund And Target Allocations) (Details) - Domestic Plan [Member]</t>
  </si>
  <si>
    <t>Actual Allocation Percentage</t>
  </si>
  <si>
    <t>100.00%</t>
  </si>
  <si>
    <t>Equity Securities [Member]</t>
  </si>
  <si>
    <t>32.00%</t>
  </si>
  <si>
    <t>49.00%</t>
  </si>
  <si>
    <t>Fixed Income Funds [Member]</t>
  </si>
  <si>
    <t>51.00%</t>
  </si>
  <si>
    <t>36.00%</t>
  </si>
  <si>
    <t>Real Estate [Member]</t>
  </si>
  <si>
    <t>11.00%</t>
  </si>
  <si>
    <t>10.00%</t>
  </si>
  <si>
    <t>Other Assets [Member]</t>
  </si>
  <si>
    <t>Minimum [Member] | Equity Securities [Member]</t>
  </si>
  <si>
    <t>Defined Benefit Plan, Plan Assets, Investment Policy and Strategy, Description</t>
  </si>
  <si>
    <t>.32</t>
  </si>
  <si>
    <t>Minimum [Member] | Fixed Income Funds [Member]</t>
  </si>
  <si>
    <t>.44</t>
  </si>
  <si>
    <t>Minimum [Member] | Real Estate [Member]</t>
  </si>
  <si>
    <t>.05</t>
  </si>
  <si>
    <t>Minimum [Member] | Other Assets [Member]</t>
  </si>
  <si>
    <t>.03</t>
  </si>
  <si>
    <t>Maximum [Member] | Equity Securities [Member]</t>
  </si>
  <si>
    <t>.43</t>
  </si>
  <si>
    <t>Maximum [Member] | Fixed Income Funds [Member]</t>
  </si>
  <si>
    <t>.56</t>
  </si>
  <si>
    <t>Maximum [Member] | Real Estate [Member]</t>
  </si>
  <si>
    <t>.11</t>
  </si>
  <si>
    <t>Maximum [Member] | Other Assets [Member]</t>
  </si>
  <si>
    <t>.08</t>
  </si>
  <si>
    <t>Retirement Plans (Fair Values Pension Plan Assets By Asset Class) (Details) - USD ($) $ in Millions</t>
  </si>
  <si>
    <t>Defined Benefit Plan, Plan Assets, Amount</t>
  </si>
  <si>
    <t>Quoted Prices In Active Markets For Identical Assets (Level 1) [Member] | Domestic Plan [Member]</t>
  </si>
  <si>
    <t>Significant Observable Inputs (Level 2) [Member] | Domestic Plan [Member]</t>
  </si>
  <si>
    <t>Significant Unobservable Inputs (Level 3) [Member] | Domestic Plan [Member]</t>
  </si>
  <si>
    <t>Corporate Bonds [Member]</t>
  </si>
  <si>
    <t>Alternative Investment</t>
  </si>
  <si>
    <t>Corporate Bonds [Member] | Quoted Prices In Active Markets For Identical Assets (Level 1) [Member] | Domestic Plan [Member]</t>
  </si>
  <si>
    <t>Corporate Bonds [Member] | Significant Observable Inputs (Level 2) [Member] | Domestic Plan [Member]</t>
  </si>
  <si>
    <t>Corporate Bonds [Member] | Significant Unobservable Inputs (Level 3) [Member] | Domestic Plan [Member]</t>
  </si>
  <si>
    <t>Government Securities [Member]</t>
  </si>
  <si>
    <t>Government Securities [Member] | Quoted Prices In Active Markets For Identical Assets (Level 1) [Member] | Domestic Plan [Member]</t>
  </si>
  <si>
    <t>Government Securities [Member] | Significant Observable Inputs (Level 2) [Member] | Domestic Plan [Member]</t>
  </si>
  <si>
    <t>Government Securities [Member] | Significant Unobservable Inputs (Level 3) [Member] | Domestic Plan [Member]</t>
  </si>
  <si>
    <t>Mortgage Backed Securities [Member]</t>
  </si>
  <si>
    <t>Mortgage Backed Securities [Member] | Quoted Prices In Active Markets For Identical Assets (Level 1) [Member] | Domestic Plan [Member]</t>
  </si>
  <si>
    <t>Mortgage Backed Securities [Member] | Significant Observable Inputs (Level 2) [Member] | Domestic Plan [Member]</t>
  </si>
  <si>
    <t>Mortgage Backed Securities [Member] | Significant Unobservable Inputs (Level 3) [Member] | Domestic Plan [Member]</t>
  </si>
  <si>
    <t>Other Fixed Income [Member]</t>
  </si>
  <si>
    <t>Other Fixed Income [Member] | Quoted Prices In Active Markets For Identical Assets (Level 1) [Member] | Domestic Plan [Member]</t>
  </si>
  <si>
    <t>Other Fixed Income [Member] | Significant Observable Inputs (Level 2) [Member] | Domestic Plan [Member]</t>
  </si>
  <si>
    <t>Other Fixed Income [Member] | Significant Unobservable Inputs (Level 3) [Member] | Domestic Plan [Member]</t>
  </si>
  <si>
    <t>Derivatives [Member]</t>
  </si>
  <si>
    <t>Derivatives [Member] | Quoted Prices In Active Markets For Identical Assets (Level 1) [Member] | Domestic Plan [Member]</t>
  </si>
  <si>
    <t>Derivatives [Member] | Significant Observable Inputs (Level 2) [Member] | Domestic Plan [Member]</t>
  </si>
  <si>
    <t>Derivatives [Member] | Significant Unobservable Inputs (Level 3) [Member] | Domestic Plan [Member]</t>
  </si>
  <si>
    <t>Cash and Cash Equivalents [Member]</t>
  </si>
  <si>
    <t>Cash and Cash Equivalents [Member] | Quoted Prices In Active Markets For Identical Assets (Level 1) [Member] | Domestic Plan [Member]</t>
  </si>
  <si>
    <t>Cash and Cash Equivalents [Member] | Significant Observable Inputs (Level 2) [Member] | Domestic Plan [Member]</t>
  </si>
  <si>
    <t>Cash and Cash Equivalents [Member] | Significant Unobservable Inputs (Level 3) [Member] | Domestic Plan [Member]</t>
  </si>
  <si>
    <t>Equity Securities, US [Member]</t>
  </si>
  <si>
    <t>Equity Securities, US [Member] | Quoted Prices In Active Markets For Identical Assets (Level 1) [Member]</t>
  </si>
  <si>
    <t>Equity Securities, US [Member] | Significant Observable Inputs (Level 2) [Member]</t>
  </si>
  <si>
    <t>Equity Securities, US [Member] | Significant Unobservable Inputs (Level 3) [Member]</t>
  </si>
  <si>
    <t>Equity Securities, Non-US [Member]</t>
  </si>
  <si>
    <t>Equity Securities, Non-US [Member] | Quoted Prices In Active Markets For Identical Assets (Level 1) [Member]</t>
  </si>
  <si>
    <t>Equity Securities, Non-US [Member] | Significant Observable Inputs (Level 2) [Member]</t>
  </si>
  <si>
    <t>Equity Securities, Non-US [Member] | Significant Unobservable Inputs (Level 3) [Member]</t>
  </si>
  <si>
    <t>Hedge Funds [Member]</t>
  </si>
  <si>
    <t>Private Equity Funds [Member]</t>
  </si>
  <si>
    <t>Retirement Plans Retirement Plans (Fair Value, Investments, Entities That Calculate Net Asset Value Per Share) (Details) - USD ($) $ in Millions</t>
  </si>
  <si>
    <t>Fair Value, Investments, Entities that Calculate Net Asset Value Per Share, Unfunded Commitments</t>
  </si>
  <si>
    <t>Investments, Fair Value Disclosure</t>
  </si>
  <si>
    <t>Fair Value, Investments, Entities that Calculate Net Asset Value Per Share, Investment Redemption, Frequency</t>
  </si>
  <si>
    <t>Daily to monthly</t>
  </si>
  <si>
    <t>Fair Value, Investments, Entities that Calculate Net Asset Value Per Share, Investment Redemption, Description</t>
  </si>
  <si>
    <t>1-5 days</t>
  </si>
  <si>
    <t>Quarterly</t>
  </si>
  <si>
    <t>45 - 60 days</t>
  </si>
  <si>
    <t>(a)</t>
  </si>
  <si>
    <t>None</t>
  </si>
  <si>
    <t>Daily to annually</t>
  </si>
  <si>
    <t>1 - 100 days</t>
  </si>
  <si>
    <t>Retirement Plans (Fair Value Measurements Using Significant Unobservable Inputs (Level 3)) (Details) - USD ($) $ in Millions</t>
  </si>
  <si>
    <t>Domestic Plan [Member] | Significant Unobservable Inputs (Level 3) [Member]</t>
  </si>
  <si>
    <t>Relating to assets still held at the reporting date</t>
  </si>
  <si>
    <t>Relating to assets sold during the period</t>
  </si>
  <si>
    <t>Purchases, sales and settlements</t>
  </si>
  <si>
    <t>Transfers in and/or out of Level 3</t>
  </si>
  <si>
    <t>Domestic Plan [Member] | Other Fixed Income [Member] | Significant Unobservable Inputs (Level 3) [Member]</t>
  </si>
  <si>
    <t>Domestic Plan [Member] | Derivatives [Member] | Significant Unobservable Inputs (Level 3) [Member]</t>
  </si>
  <si>
    <t>Domestic Plan [Member] | Mortgage Backed Securities [Member] | Significant Unobservable Inputs (Level 3) [Member]</t>
  </si>
  <si>
    <t>Retirement Plans Retirement Plans (Projected Future Pension Benefit Payments, Excluding Any Termination Beneftis) (Details) - Domestic Plan [Member] $ in Millions</t>
  </si>
  <si>
    <t>Benefit Payments, year 1</t>
  </si>
  <si>
    <t>Benefit Payments, year 2</t>
  </si>
  <si>
    <t>Benefit Payments, year 3</t>
  </si>
  <si>
    <t>Benefit Payments, year 4</t>
  </si>
  <si>
    <t>Benefit Payments, year 5</t>
  </si>
  <si>
    <t>Benefit Payments, year 6-10</t>
  </si>
  <si>
    <t>Retirement Plans (Narrative) (Details)</t>
  </si>
  <si>
    <t>Sep. 30, 2016USD ($)</t>
  </si>
  <si>
    <t>Jun. 30, 2016USD ($)</t>
  </si>
  <si>
    <t>Former Employees</t>
  </si>
  <si>
    <t>Defined Benefit Plan, Plan Assets, Increase (Decrease) for Assets Transferred to (from) Plan</t>
  </si>
  <si>
    <t>Monthly Benefit Payments</t>
  </si>
  <si>
    <t>Years of eligibility to participate in pension plan</t>
  </si>
  <si>
    <t>Age to participate in the pension plan</t>
  </si>
  <si>
    <t>change in basis point for assumptions for next year</t>
  </si>
  <si>
    <t>Defined contribution plan, cost recognized</t>
  </si>
  <si>
    <t>Number of nonqualified pension plans</t>
  </si>
  <si>
    <t>Number of SERP plans</t>
  </si>
  <si>
    <t>Defined Benefit Plan, Plan Assets, Benefits Paid</t>
  </si>
  <si>
    <t>Defined Benefit Plan, Assumptions Used Calculating Net Periodic Benefit Cost, Expected Long Term Return on Assets for Next Year</t>
  </si>
  <si>
    <t>7.25%</t>
  </si>
  <si>
    <t>Defined Benefit Plan, Assumptions Used Calculating Net Periodic Benefit Cost Discount Rate for Next Year</t>
  </si>
  <si>
    <t>Defined benefit expense</t>
  </si>
  <si>
    <t>Defined Benefit Plan Total Recognized in Net Periodic Benefit Cost and Other Comprehensive Income</t>
  </si>
  <si>
    <t>Accumulated benefit obligation for defined benefit plans</t>
  </si>
  <si>
    <t>Defined benefit plan, net periodic benefit cost estimate for next fiscal year</t>
  </si>
  <si>
    <t>Rate of compensation increase</t>
  </si>
  <si>
    <t>Defined Benefit Plan, Expected Future Benefit Payment, Next Twelve Months</t>
  </si>
  <si>
    <t>Supplemental Employee Retirement Plan, Defined Benefit [Member]</t>
  </si>
  <si>
    <t>Postretirement Benefits (Components Of Postretirement Benefit Expense) (Details) - Other Postretirement Benefits Plan [Member] - USD ($) $ in Millions</t>
  </si>
  <si>
    <t>Amortization of prior service credits</t>
  </si>
  <si>
    <t>Postretirement Benefits (Discount Rates Used To Determine Net Cost) (Details) - Other Postretirement Benefits Plan [Member]</t>
  </si>
  <si>
    <t>4.00%</t>
  </si>
  <si>
    <t>10.53%</t>
  </si>
  <si>
    <t>12.23%</t>
  </si>
  <si>
    <t>Postretirement Benefits Postretirement Benefits (Discount Rates Used To Determine Net Cost Other) (Details)</t>
  </si>
  <si>
    <t>Defined Benefit Plan, Assumptions Used Calculating Net Periodic Benefit Cost, Discount Rate</t>
  </si>
  <si>
    <t>Postretirement Benefits (Weighted Average Assumptions Used To Determine Benefit Obligation) (Details) - Other Postretirement Benefits Plan [Member]</t>
  </si>
  <si>
    <t>Health care cost trend rate assumed for next year</t>
  </si>
  <si>
    <t>7.00%</t>
  </si>
  <si>
    <t>6.50%</t>
  </si>
  <si>
    <t>Rate that the cost trend rate gradually declines to</t>
  </si>
  <si>
    <t>Year that the rate reaches the rate it is assumed to remain</t>
  </si>
  <si>
    <t>9.10%</t>
  </si>
  <si>
    <t>10.04%</t>
  </si>
  <si>
    <t>10.27%</t>
  </si>
  <si>
    <t>4.93%</t>
  </si>
  <si>
    <t>Postretirement Benefits (Changes In Postretirement Benefit Obligation, Plan Assets, Funded Status And Amounts Recognized In Balance Sheet And Accumulated Other Comprehensive (Loss) Income) (Details) - Other Postretirement Benefits Plan [Member] - USD ($) $ in Millions</t>
  </si>
  <si>
    <t>Participants’ contributions</t>
  </si>
  <si>
    <t>Less: Federal subsidy</t>
  </si>
  <si>
    <t>Currency Impact</t>
  </si>
  <si>
    <t>Net actuarial loss (gain)</t>
  </si>
  <si>
    <t>Prior service credit</t>
  </si>
  <si>
    <t>Postretirement Benefits (Postretirement Benefit Adjustments Recognized In Other Comprehensive (Loss) Income) (Details) - Other Postretirement Benefits Plan [Member] $ in Millions</t>
  </si>
  <si>
    <t>Amortization of actuarial (loss) gain</t>
  </si>
  <si>
    <t>Amortization of prior service credit</t>
  </si>
  <si>
    <t>Currency impact</t>
  </si>
  <si>
    <t>Postretirement Benefits (Estimated Total Future Postretirement Benefit Payments, Net Of Participant Contributions And Estimated Future Medicare Part D Subsidy Receipts) (Details) - Other Postretirement Benefits Plan [Member] $ in Millions</t>
  </si>
  <si>
    <t>Subsidy Receipts, year 1</t>
  </si>
  <si>
    <t>Subsidy Receipts, year 2</t>
  </si>
  <si>
    <t>Subsidy Receipts, year 3</t>
  </si>
  <si>
    <t>Subsidy Receipts, year 4</t>
  </si>
  <si>
    <t>Subsidy Receipts, year 5</t>
  </si>
  <si>
    <t>Subsidy Receipts, year 6-10</t>
  </si>
  <si>
    <t>Postretirement Benefits (Narrative) (Details) - Other Postretirement Benefits Plan [Member] - USD ($) $ in Millions</t>
  </si>
  <si>
    <t>Total recognized in net periodic benefit cost or OCI</t>
  </si>
  <si>
    <t>Incentive Plans (Assumptions Used To Determine Compensation Cost For Market Condition Component Of Performance Share Program) (Details)</t>
  </si>
  <si>
    <t>Expected volatility, lower limit</t>
  </si>
  <si>
    <t>22.75%</t>
  </si>
  <si>
    <t>Expected volatility, upper limit</t>
  </si>
  <si>
    <t>22.99%</t>
  </si>
  <si>
    <t>Risk-free interest rate, lower limit</t>
  </si>
  <si>
    <t>1.31%</t>
  </si>
  <si>
    <t>Risk-free interest rate, upper limit</t>
  </si>
  <si>
    <t>1.98%</t>
  </si>
  <si>
    <t>Incentive Plans (Summary Of Performance Share Program Activity) (Details) - $ / shares</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 $ / shares</t>
  </si>
  <si>
    <t>Shares/Units, outstanding</t>
  </si>
  <si>
    <t>Restricted Stock [Member]</t>
  </si>
  <si>
    <t>Incentive Plans (Stock-Based Compensation Expense And Related Income Tax Benefits) (Details) - USD ($) $ in Millions</t>
  </si>
  <si>
    <t>Employee Service Share-based Compensation, Allocation of Recognized Period Costs [Line Items]</t>
  </si>
  <si>
    <t>Income tax benefits related to stock-based compensation</t>
  </si>
  <si>
    <t>Selling And Marketing Expense [Member]</t>
  </si>
  <si>
    <t>Allocated share-based compensation expense</t>
  </si>
  <si>
    <t>Incentive Plans (Narrative) (Details) - USD ($) shares in Millions, $ in Million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8 months 8 days</t>
  </si>
  <si>
    <t>Weight of return on investment (ROI) on awards</t>
  </si>
  <si>
    <t>Weight of total shareholder return (TSR) on awards</t>
  </si>
  <si>
    <t>Restricted performance share plan | Other Participants [Member]</t>
  </si>
  <si>
    <t>75.00%</t>
  </si>
  <si>
    <t>Restricted performance share plan | Officer [Member]</t>
  </si>
  <si>
    <t>Stock Compensation Plan [Member]</t>
  </si>
  <si>
    <t>Shares available for grant</t>
  </si>
  <si>
    <t>Financial Information By Industry Segment And Geographic Area (Sales By Industry Segment) (Details) - USD ($) $ in Millions</t>
  </si>
  <si>
    <t>Segment Reporting Information [Line Items]</t>
  </si>
  <si>
    <t>Operating Segments [Member] | Industrial Packaging</t>
  </si>
  <si>
    <t>Operating Segments [Member] | Global Cellulose Fibers</t>
  </si>
  <si>
    <t>Operating Segments [Member] | Printing Papers</t>
  </si>
  <si>
    <t>Includes sales of $0 million in 2018, $15 million in 2017 and $42 million in 2016, operating profits (losses) of $0 million in 2018, $0 million in 2017 and $(2) million in 2016, and corporate special items expense of $0 million in 2018, $9 million in 2017 and $9 million in 2016, from previously divested businesses.</t>
  </si>
  <si>
    <t>Financial Information By Industry Segment And Geographic Area (Operating Profit By Industry Segment) (Details) - USD ($) $ in Millions</t>
  </si>
  <si>
    <t>Noncontrolling interests / equity earnings adjustment (b)</t>
  </si>
  <si>
    <t>Corporate items, net (a)</t>
  </si>
  <si>
    <t>Corporate special items, net (a)</t>
  </si>
  <si>
    <t>Net Periodic Defined Benefits Expense (Reversal of Expense), Excluding Service Cost Component</t>
  </si>
  <si>
    <t>Operating Segments [Member]</t>
  </si>
  <si>
    <t>Business Segment Operating Profit</t>
  </si>
  <si>
    <t>Corporate and other</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 USD ($) $ in Millions</t>
  </si>
  <si>
    <t>Corporate and other | Corporate Segment [Member]</t>
  </si>
  <si>
    <t>Includes corporate expenses and expenses of $0 million in 2018, $9 million in 2017 and $9 million in 2016, from previously divested businesses.</t>
  </si>
  <si>
    <t>Financial Information By Industry Segment And Geographic Area (Information By Industry Segment, Assets) (Details) - USD ($) $ in Millions</t>
  </si>
  <si>
    <t>Assets</t>
  </si>
  <si>
    <t>Corporate and other | Corporate and Other</t>
  </si>
  <si>
    <t>Includes corporate assets, assets of businesses held for sale and assets of previously divested businesses.</t>
  </si>
  <si>
    <t>Financial Information By Industry Segment And Geographic Area (Information By Industry Segment, Capital Spending) (Details) - USD ($) $ in Millions</t>
  </si>
  <si>
    <t>Capital Spending</t>
  </si>
  <si>
    <t>Subtotal</t>
  </si>
  <si>
    <t>Subtotal | Industrial Packaging</t>
  </si>
  <si>
    <t>Subtotal | Global Cellulose Fibers</t>
  </si>
  <si>
    <t>Subtotal | Printing Papers</t>
  </si>
  <si>
    <t>Includes corporate assets and assets of previously divested businesses of $0 million in 2018, $0 million in 2017 and $1 million in 2016.</t>
  </si>
  <si>
    <t>Financial Information By Industry Segment And Geographic Area (Information By Industry Segment, (Depreciation, Amortization And Cost of Timber Harvested) (Details) - USD ($) $ in Millions</t>
  </si>
  <si>
    <t>Depreciation and Amortization</t>
  </si>
  <si>
    <t>[1],[2]</t>
  </si>
  <si>
    <t>[1],[2],[3]</t>
  </si>
  <si>
    <t>Includes $0 million in 2018, $1 million in 2017 and $2 million in 2016, from previously divested businesses.</t>
  </si>
  <si>
    <t>Financial Information By Industry Segment And Geographic Area (Information By Industry Segment, External Sales By Major Product) (Details) - USD ($) $ in Millions</t>
  </si>
  <si>
    <t>Includes $0 million in 2018, $15 million in 2017, and $42 million in 2016, from previously divested businesses.</t>
  </si>
  <si>
    <t>Financial Information By Industry Segment And Geographic Area (Information By Geographic Area, Net Sales) (Details) - USD ($) $ in Millions</t>
  </si>
  <si>
    <t>Operating Segments [Member] | United States (k)</t>
  </si>
  <si>
    <t>Operating Segments [Member] | EMEA</t>
  </si>
  <si>
    <t>Operating Segments [Member] | Pacific Rim and Asia</t>
  </si>
  <si>
    <t>Operating Segments [Member] | Americas, other than U.S.</t>
  </si>
  <si>
    <t>Export sales to unaffiliated customers were $3.1 billion in 2018, $2.9 billion in 2017 and $1.8 billion in 2016.</t>
  </si>
  <si>
    <t>Financial Information By Industry Segment And Geographic Area (Information By Geographic Area, Long-Lived Assets) (Details) - USD ($) $ in Millions</t>
  </si>
  <si>
    <t>Long-Lived Assets</t>
  </si>
  <si>
    <t>Long-Lived Assets includes Forestlands and Plants, Properties and Equipment, net.</t>
  </si>
  <si>
    <t>Financial Information By Industry Segment And Geographic Area Financial Information By Industry Segment and Geographic Area (Information By Geographic Area, Net Sales Footnotes) (Details) - USD ($) $ in Millions</t>
  </si>
  <si>
    <t>Revenue from contract with customer, including assessed tax</t>
  </si>
  <si>
    <t>Corporate special items</t>
  </si>
  <si>
    <t>Payments to acquire productive assets</t>
  </si>
  <si>
    <t>[3],[4]</t>
  </si>
  <si>
    <t>External sales by reportable segment</t>
  </si>
  <si>
    <t>United States (k)</t>
  </si>
  <si>
    <t>Segment reporting information, unaffiliated revenue</t>
  </si>
  <si>
    <t>Corporate (c)</t>
  </si>
  <si>
    <t>[3],[4],[6]</t>
  </si>
  <si>
    <t>Corporate Segment [Member] | Corporate (c)</t>
  </si>
  <si>
    <t>Corporate and Other | Corporate (c)</t>
  </si>
  <si>
    <t>Previously Divested Businesses [Member]</t>
  </si>
  <si>
    <t>Operating income (loss)</t>
  </si>
  <si>
    <t>Previously Divested Businesses [Member] | Corporate (c)</t>
  </si>
  <si>
    <t>[5],[9]</t>
  </si>
  <si>
    <t>Previously Divested Businesses [Member] | Corporate Segment [Member]</t>
  </si>
  <si>
    <t>Previously Divested Businesses [Member] | Corporate and Other | Corporate (c)</t>
  </si>
  <si>
    <t>Interim Financial Results (Details) - USD ($) $ / shares in Units, $ in Millions</t>
  </si>
  <si>
    <t>Gain (loss) from discontinued operations</t>
  </si>
  <si>
    <t>Net earnings (loss) attributable to International Paper Company</t>
  </si>
  <si>
    <t>[2],[4],[6]</t>
  </si>
  <si>
    <t>[3],[5],[7]</t>
  </si>
  <si>
    <t>Common Stock, Dividends, Per Share, Cash Paid</t>
  </si>
  <si>
    <t>Interim Financial Results (Footnotes) (Details) - USD ($) $ in Millions</t>
  </si>
  <si>
    <t>Litigation settlement recovery</t>
  </si>
  <si>
    <t>Environmental remediation reserve adjustment</t>
  </si>
  <si>
    <t>Amortization of Weyerhaeuser inventory fair value step-up</t>
  </si>
  <si>
    <t>Holmen bargain purchase gain</t>
  </si>
  <si>
    <t>Abandoned property removal</t>
  </si>
  <si>
    <t>Brazil Packaging impairment</t>
  </si>
  <si>
    <t>Interest income on income tax refund claims</t>
  </si>
  <si>
    <t>Pre-tax charges (gains)</t>
  </si>
  <si>
    <t>Tax Adjustments, Settlements, and Unusual Provisions</t>
  </si>
  <si>
    <t>International investment restructuring</t>
  </si>
  <si>
    <t>Tax impact of other special items</t>
  </si>
  <si>
    <t>Tax impact of non-operating pension expense</t>
  </si>
  <si>
    <t>Other Tax Expense (Benefit)</t>
  </si>
  <si>
    <t>Income tax refund claims</t>
  </si>
  <si>
    <t>Tax benefit of Tax Cuts and Jobs Act</t>
  </si>
  <si>
    <t>North American Consumer Packaging transaction costs</t>
  </si>
  <si>
    <t>Asia Foodservice sale</t>
  </si>
  <si>
    <t>Riegelwood mill conversion costs</t>
  </si>
  <si>
    <t>Early debt extinguishment costs (see Note 13)</t>
  </si>
  <si>
    <t>Other items</t>
  </si>
  <si>
    <t>Costs associated with the newly acquired pulp business</t>
  </si>
  <si>
    <t>Internal Restructuring [Member]</t>
  </si>
  <si>
    <t>Cash pension contribution</t>
  </si>
  <si>
    <t>Kleen Products Llc Versus Packaging Corp Of America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514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00236119</v>
      </c>
    </row>
    <row r="21" spans="1:4">
      <c r="A21" s="4" t="s">
        <v>33</v>
      </c>
      <c r="D21" s="6" t="n">
        <v>21249006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11</v>
      </c>
      <c r="B1" s="2" t="s">
        <v>1</v>
      </c>
    </row>
    <row r="2" spans="1:2">
      <c r="B2" s="2" t="s">
        <v>2</v>
      </c>
    </row>
    <row r="3" spans="1:2">
      <c r="A3" s="3" t="s">
        <v>267</v>
      </c>
    </row>
    <row r="4" spans="1:2">
      <c r="A4" s="4" t="s">
        <v>1112</v>
      </c>
      <c r="B4" s="4" t="s">
        <v>11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36</v>
      </c>
    </row>
    <row r="3" spans="1:4">
      <c r="A3" s="3" t="s">
        <v>1115</v>
      </c>
    </row>
    <row r="4" spans="1:4">
      <c r="A4" s="4" t="s">
        <v>1116</v>
      </c>
      <c r="B4" s="6" t="n">
        <v>-10</v>
      </c>
      <c r="C4" s="6" t="n">
        <v>15</v>
      </c>
      <c r="D4" s="6" t="n">
        <v>-6</v>
      </c>
    </row>
    <row r="5" spans="1:4">
      <c r="A5" s="4" t="s">
        <v>1117</v>
      </c>
    </row>
    <row r="6" spans="1:4">
      <c r="A6" s="3" t="s">
        <v>1115</v>
      </c>
    </row>
    <row r="7" spans="1:4">
      <c r="A7" s="4" t="s">
        <v>1116</v>
      </c>
      <c r="B7" s="5" t="n">
        <v>-10</v>
      </c>
      <c r="C7" s="5" t="n">
        <v>15</v>
      </c>
      <c r="D7" s="5" t="n">
        <v>4</v>
      </c>
    </row>
    <row r="8" spans="1:4">
      <c r="A8" s="4" t="s">
        <v>1118</v>
      </c>
    </row>
    <row r="9" spans="1:4">
      <c r="A9" s="3" t="s">
        <v>1115</v>
      </c>
    </row>
    <row r="10" spans="1:4">
      <c r="A10" s="4" t="s">
        <v>1116</v>
      </c>
      <c r="B10" s="6" t="n">
        <v>0</v>
      </c>
      <c r="C10" s="6" t="n">
        <v>0</v>
      </c>
      <c r="D10" s="6" t="n">
        <v>-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9</v>
      </c>
      <c r="B1" s="2" t="s">
        <v>1</v>
      </c>
    </row>
    <row r="2" spans="1:6">
      <c r="B2" s="2" t="s">
        <v>2</v>
      </c>
      <c r="C2" s="2" t="s">
        <v>35</v>
      </c>
      <c r="E2" s="2" t="s">
        <v>36</v>
      </c>
    </row>
    <row r="3" spans="1:6">
      <c r="A3" s="3" t="s">
        <v>1115</v>
      </c>
    </row>
    <row r="4" spans="1:6">
      <c r="A4" s="4" t="s">
        <v>1120</v>
      </c>
      <c r="B4" s="6" t="n">
        <v>-2</v>
      </c>
      <c r="C4" s="6" t="n">
        <v>7</v>
      </c>
      <c r="E4" s="6" t="n">
        <v>7</v>
      </c>
    </row>
    <row r="5" spans="1:6">
      <c r="A5" s="4" t="s">
        <v>1121</v>
      </c>
      <c r="B5" s="5" t="n">
        <v>0</v>
      </c>
      <c r="C5" s="5" t="n">
        <v>0</v>
      </c>
      <c r="E5" s="5" t="n">
        <v>0</v>
      </c>
    </row>
    <row r="6" spans="1:6">
      <c r="A6" s="4" t="s">
        <v>1122</v>
      </c>
    </row>
    <row r="7" spans="1:6">
      <c r="A7" s="3" t="s">
        <v>1115</v>
      </c>
    </row>
    <row r="8" spans="1:6">
      <c r="A8" s="4" t="s">
        <v>1123</v>
      </c>
      <c r="B8" s="5" t="n">
        <v>-16</v>
      </c>
      <c r="C8" s="5" t="n">
        <v>0</v>
      </c>
      <c r="E8" s="5" t="n">
        <v>0</v>
      </c>
    </row>
    <row r="9" spans="1:6">
      <c r="A9" s="4" t="s">
        <v>1124</v>
      </c>
    </row>
    <row r="10" spans="1:6">
      <c r="A10" s="3" t="s">
        <v>1115</v>
      </c>
    </row>
    <row r="11" spans="1:6">
      <c r="A11" s="4" t="s">
        <v>1120</v>
      </c>
      <c r="B11" s="5" t="n">
        <v>-1</v>
      </c>
      <c r="C11" s="5" t="n">
        <v>8</v>
      </c>
      <c r="E11" s="5" t="n">
        <v>7</v>
      </c>
    </row>
    <row r="12" spans="1:6">
      <c r="A12" s="4" t="s">
        <v>1125</v>
      </c>
    </row>
    <row r="13" spans="1:6">
      <c r="A13" s="3" t="s">
        <v>1115</v>
      </c>
    </row>
    <row r="14" spans="1:6">
      <c r="A14" s="4" t="s">
        <v>1120</v>
      </c>
      <c r="B14" s="5" t="n">
        <v>-1</v>
      </c>
      <c r="C14" s="5" t="n">
        <v>-1</v>
      </c>
      <c r="E14" s="5" t="n">
        <v>0</v>
      </c>
    </row>
    <row r="15" spans="1:6">
      <c r="A15" s="4" t="s">
        <v>1126</v>
      </c>
    </row>
    <row r="16" spans="1:6">
      <c r="A16" s="3" t="s">
        <v>1115</v>
      </c>
    </row>
    <row r="17" spans="1:6">
      <c r="A17" s="4" t="s">
        <v>1127</v>
      </c>
      <c r="B17" s="5" t="n">
        <v>16</v>
      </c>
      <c r="C17" s="5" t="n">
        <v>0</v>
      </c>
      <c r="E17" s="5" t="n">
        <v>0</v>
      </c>
    </row>
    <row r="18" spans="1:6">
      <c r="A18" s="4" t="s">
        <v>1128</v>
      </c>
    </row>
    <row r="19" spans="1:6">
      <c r="A19" s="3" t="s">
        <v>1115</v>
      </c>
    </row>
    <row r="20" spans="1:6">
      <c r="A20" s="4" t="s">
        <v>1121</v>
      </c>
      <c r="B20" s="5" t="n">
        <v>3</v>
      </c>
      <c r="C20" s="5" t="n">
        <v>-9</v>
      </c>
      <c r="E20" s="5" t="n">
        <v>5</v>
      </c>
    </row>
    <row r="21" spans="1:6">
      <c r="A21" s="4" t="s">
        <v>1129</v>
      </c>
    </row>
    <row r="22" spans="1:6">
      <c r="A22" s="3" t="s">
        <v>1115</v>
      </c>
    </row>
    <row r="23" spans="1:6">
      <c r="A23" s="4" t="s">
        <v>1121</v>
      </c>
      <c r="B23" s="5" t="n">
        <v>1</v>
      </c>
      <c r="C23" s="5" t="n">
        <v>0</v>
      </c>
      <c r="E23" s="5" t="n">
        <v>0</v>
      </c>
    </row>
    <row r="24" spans="1:6">
      <c r="A24" s="4" t="s">
        <v>1130</v>
      </c>
    </row>
    <row r="25" spans="1:6">
      <c r="A25" s="3" t="s">
        <v>1115</v>
      </c>
    </row>
    <row r="26" spans="1:6">
      <c r="A26" s="4" t="s">
        <v>1121</v>
      </c>
      <c r="B26" s="5" t="n">
        <v>2</v>
      </c>
      <c r="C26" s="5" t="n">
        <v>-10</v>
      </c>
      <c r="E26" s="5" t="n">
        <v>0</v>
      </c>
    </row>
    <row r="27" spans="1:6">
      <c r="A27" s="4" t="s">
        <v>1131</v>
      </c>
    </row>
    <row r="28" spans="1:6">
      <c r="A28" s="3" t="s">
        <v>1115</v>
      </c>
    </row>
    <row r="29" spans="1:6">
      <c r="A29" s="4" t="s">
        <v>1121</v>
      </c>
      <c r="B29" s="6" t="n">
        <v>0</v>
      </c>
      <c r="C29" s="6" t="n">
        <v>1</v>
      </c>
      <c r="D29" s="4" t="s">
        <v>38</v>
      </c>
      <c r="E29" s="6" t="n">
        <v>5</v>
      </c>
      <c r="F29" s="4" t="s">
        <v>71</v>
      </c>
    </row>
    <row r="30" spans="1:6"/>
    <row r="31" spans="1:6">
      <c r="A31" s="4" t="s">
        <v>38</v>
      </c>
      <c r="B31" s="4" t="s">
        <v>1132</v>
      </c>
    </row>
    <row r="32" spans="1:6">
      <c r="A32" s="4" t="s">
        <v>71</v>
      </c>
      <c r="B32" s="4" t="s">
        <v>1133</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3" t="s">
        <v>1115</v>
      </c>
    </row>
    <row r="4" spans="1:4">
      <c r="A4" s="4" t="s">
        <v>1135</v>
      </c>
      <c r="B4" s="6" t="n">
        <v>-29</v>
      </c>
      <c r="C4" s="6" t="n">
        <v>-67</v>
      </c>
      <c r="D4" s="6" t="n">
        <v>-54</v>
      </c>
    </row>
    <row r="5" spans="1:4">
      <c r="A5" s="4" t="s">
        <v>1136</v>
      </c>
    </row>
    <row r="6" spans="1:4">
      <c r="A6" s="3" t="s">
        <v>1115</v>
      </c>
    </row>
    <row r="7" spans="1:4">
      <c r="A7" s="4" t="s">
        <v>1135</v>
      </c>
      <c r="C7" s="6" t="n">
        <v>1</v>
      </c>
      <c r="D7" s="6"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7</v>
      </c>
      <c r="C1" s="2" t="s">
        <v>2</v>
      </c>
      <c r="E1" s="2" t="s">
        <v>35</v>
      </c>
    </row>
    <row r="2" spans="1:6">
      <c r="A2" s="3" t="s">
        <v>1138</v>
      </c>
    </row>
    <row r="3" spans="1:6">
      <c r="A3" s="4" t="s">
        <v>1139</v>
      </c>
      <c r="C3" s="6" t="n">
        <v>19</v>
      </c>
      <c r="E3" s="6" t="n">
        <v>11</v>
      </c>
    </row>
    <row r="4" spans="1:6">
      <c r="A4" s="4" t="s">
        <v>1140</v>
      </c>
      <c r="C4" s="5" t="n">
        <v>15</v>
      </c>
      <c r="E4" s="5" t="n">
        <v>9</v>
      </c>
    </row>
    <row r="5" spans="1:6">
      <c r="A5" s="4" t="s">
        <v>1141</v>
      </c>
    </row>
    <row r="6" spans="1:6">
      <c r="A6" s="3" t="s">
        <v>1138</v>
      </c>
    </row>
    <row r="7" spans="1:6">
      <c r="A7" s="4" t="s">
        <v>1139</v>
      </c>
      <c r="C7" s="5" t="n">
        <v>19</v>
      </c>
      <c r="D7" s="4" t="s">
        <v>38</v>
      </c>
      <c r="E7" s="5" t="n">
        <v>11</v>
      </c>
      <c r="F7" s="4" t="s">
        <v>71</v>
      </c>
    </row>
    <row r="8" spans="1:6">
      <c r="A8" s="4" t="s">
        <v>1140</v>
      </c>
      <c r="B8" s="4" t="s">
        <v>73</v>
      </c>
      <c r="C8" s="5" t="n">
        <v>10</v>
      </c>
      <c r="E8" s="5" t="n">
        <v>1</v>
      </c>
    </row>
    <row r="9" spans="1:6">
      <c r="A9" s="4" t="s">
        <v>1128</v>
      </c>
    </row>
    <row r="10" spans="1:6">
      <c r="A10" s="3" t="s">
        <v>1138</v>
      </c>
    </row>
    <row r="11" spans="1:6">
      <c r="A11" s="4" t="s">
        <v>1139</v>
      </c>
      <c r="C11" s="5" t="n">
        <v>0</v>
      </c>
      <c r="E11" s="5" t="n">
        <v>0</v>
      </c>
    </row>
    <row r="12" spans="1:6">
      <c r="A12" s="4" t="s">
        <v>1140</v>
      </c>
      <c r="C12" s="5" t="n">
        <v>5</v>
      </c>
      <c r="D12" s="4" t="s">
        <v>73</v>
      </c>
      <c r="E12" s="5" t="n">
        <v>8</v>
      </c>
      <c r="F12" s="4" t="s">
        <v>53</v>
      </c>
    </row>
    <row r="13" spans="1:6">
      <c r="A13" s="4" t="s">
        <v>1104</v>
      </c>
    </row>
    <row r="14" spans="1:6">
      <c r="A14" s="3" t="s">
        <v>1138</v>
      </c>
    </row>
    <row r="15" spans="1:6">
      <c r="A15" s="4" t="s">
        <v>1139</v>
      </c>
      <c r="C15" s="5" t="n">
        <v>0</v>
      </c>
      <c r="E15" s="5" t="n">
        <v>0</v>
      </c>
    </row>
    <row r="16" spans="1:6">
      <c r="A16" s="4" t="s">
        <v>1140</v>
      </c>
      <c r="C16" s="5" t="n">
        <v>1</v>
      </c>
      <c r="E16" s="5" t="n">
        <v>0</v>
      </c>
    </row>
    <row r="17" spans="1:6">
      <c r="A17" s="4" t="s">
        <v>1107</v>
      </c>
    </row>
    <row r="18" spans="1:6">
      <c r="A18" s="3" t="s">
        <v>1138</v>
      </c>
    </row>
    <row r="19" spans="1:6">
      <c r="A19" s="4" t="s">
        <v>1139</v>
      </c>
      <c r="C19" s="5" t="n">
        <v>0</v>
      </c>
      <c r="E19" s="5" t="n">
        <v>0</v>
      </c>
    </row>
    <row r="20" spans="1:6">
      <c r="A20" s="4" t="s">
        <v>1140</v>
      </c>
      <c r="C20" s="5" t="n">
        <v>4</v>
      </c>
      <c r="E20" s="5" t="n">
        <v>8</v>
      </c>
    </row>
    <row r="21" spans="1:6">
      <c r="A21" s="4" t="s">
        <v>1108</v>
      </c>
    </row>
    <row r="22" spans="1:6">
      <c r="A22" s="3" t="s">
        <v>1138</v>
      </c>
    </row>
    <row r="23" spans="1:6">
      <c r="A23" s="4" t="s">
        <v>1139</v>
      </c>
      <c r="C23" s="5" t="n">
        <v>3</v>
      </c>
      <c r="E23" s="5" t="n">
        <v>11</v>
      </c>
    </row>
    <row r="24" spans="1:6">
      <c r="A24" s="4" t="s">
        <v>1140</v>
      </c>
      <c r="C24" s="5" t="n">
        <v>10</v>
      </c>
      <c r="E24" s="5" t="n">
        <v>1</v>
      </c>
    </row>
    <row r="25" spans="1:6">
      <c r="A25" s="4" t="s">
        <v>1109</v>
      </c>
    </row>
    <row r="26" spans="1:6">
      <c r="A26" s="3" t="s">
        <v>1138</v>
      </c>
    </row>
    <row r="27" spans="1:6">
      <c r="A27" s="4" t="s">
        <v>1139</v>
      </c>
      <c r="C27" s="5" t="n">
        <v>16</v>
      </c>
      <c r="E27" s="5" t="n">
        <v>0</v>
      </c>
    </row>
    <row r="28" spans="1:6">
      <c r="A28" s="4" t="s">
        <v>1140</v>
      </c>
      <c r="C28" s="6" t="n">
        <v>0</v>
      </c>
      <c r="E28" s="6" t="n">
        <v>0</v>
      </c>
    </row>
    <row r="29" spans="1:6"/>
    <row r="30" spans="1:6">
      <c r="A30" s="4" t="s">
        <v>38</v>
      </c>
      <c r="B30" s="4" t="s">
        <v>1142</v>
      </c>
    </row>
    <row r="31" spans="1:6">
      <c r="A31" s="4" t="s">
        <v>71</v>
      </c>
      <c r="B31" s="4" t="s">
        <v>1143</v>
      </c>
    </row>
    <row r="32" spans="1:6">
      <c r="A32" s="4" t="s">
        <v>73</v>
      </c>
      <c r="B32" s="4" t="s">
        <v>1144</v>
      </c>
    </row>
    <row r="33" spans="1:6">
      <c r="A33" s="4" t="s">
        <v>53</v>
      </c>
      <c r="B33" s="4" t="s">
        <v>1145</v>
      </c>
    </row>
  </sheetData>
  <mergeCells count="8">
    <mergeCell ref="A1:B1"/>
    <mergeCell ref="C1:D1"/>
    <mergeCell ref="E1:F1"/>
    <mergeCell ref="A29:E29"/>
    <mergeCell ref="B30:E30"/>
    <mergeCell ref="B31:E31"/>
    <mergeCell ref="B32:E32"/>
    <mergeCell ref="B33:E3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6</v>
      </c>
      <c r="C1" s="2" t="s">
        <v>2</v>
      </c>
      <c r="E1" s="2" t="s">
        <v>35</v>
      </c>
    </row>
    <row r="2" spans="1:6">
      <c r="A2" s="3" t="s">
        <v>1138</v>
      </c>
    </row>
    <row r="3" spans="1:6">
      <c r="A3" s="4" t="s">
        <v>1139</v>
      </c>
      <c r="C3" s="6" t="n">
        <v>19</v>
      </c>
      <c r="E3" s="6" t="n">
        <v>11</v>
      </c>
    </row>
    <row r="4" spans="1:6">
      <c r="A4" s="4" t="s">
        <v>1140</v>
      </c>
      <c r="C4" s="5" t="n">
        <v>15</v>
      </c>
      <c r="E4" s="5" t="n">
        <v>9</v>
      </c>
    </row>
    <row r="5" spans="1:6">
      <c r="A5" s="4" t="s">
        <v>1147</v>
      </c>
      <c r="C5" s="5" t="n">
        <v>0</v>
      </c>
      <c r="E5" s="5" t="n">
        <v>0</v>
      </c>
    </row>
    <row r="6" spans="1:6">
      <c r="A6" s="4" t="s">
        <v>1148</v>
      </c>
    </row>
    <row r="7" spans="1:6">
      <c r="A7" s="3" t="s">
        <v>1138</v>
      </c>
    </row>
    <row r="8" spans="1:6">
      <c r="A8" s="4" t="s">
        <v>1139</v>
      </c>
      <c r="C8" s="5" t="n">
        <v>2</v>
      </c>
    </row>
    <row r="9" spans="1:6">
      <c r="A9" s="4" t="s">
        <v>1149</v>
      </c>
    </row>
    <row r="10" spans="1:6">
      <c r="A10" s="3" t="s">
        <v>1138</v>
      </c>
    </row>
    <row r="11" spans="1:6">
      <c r="A11" s="4" t="s">
        <v>1139</v>
      </c>
      <c r="C11" s="5" t="n">
        <v>17</v>
      </c>
    </row>
    <row r="12" spans="1:6">
      <c r="A12" s="4" t="s">
        <v>1150</v>
      </c>
    </row>
    <row r="13" spans="1:6">
      <c r="A13" s="3" t="s">
        <v>1138</v>
      </c>
    </row>
    <row r="14" spans="1:6">
      <c r="A14" s="4" t="s">
        <v>1151</v>
      </c>
      <c r="E14" s="5" t="n">
        <v>5</v>
      </c>
    </row>
    <row r="15" spans="1:6">
      <c r="A15" s="4" t="s">
        <v>1152</v>
      </c>
    </row>
    <row r="16" spans="1:6">
      <c r="A16" s="3" t="s">
        <v>1138</v>
      </c>
    </row>
    <row r="17" spans="1:6">
      <c r="A17" s="4" t="s">
        <v>1151</v>
      </c>
      <c r="E17" s="5" t="n">
        <v>3</v>
      </c>
    </row>
    <row r="18" spans="1:6">
      <c r="A18" s="4" t="s">
        <v>1141</v>
      </c>
    </row>
    <row r="19" spans="1:6">
      <c r="A19" s="3" t="s">
        <v>1138</v>
      </c>
    </row>
    <row r="20" spans="1:6">
      <c r="A20" s="4" t="s">
        <v>1139</v>
      </c>
      <c r="C20" s="5" t="n">
        <v>19</v>
      </c>
      <c r="D20" s="4" t="s">
        <v>38</v>
      </c>
      <c r="E20" s="5" t="n">
        <v>11</v>
      </c>
      <c r="F20" s="4" t="s">
        <v>71</v>
      </c>
    </row>
    <row r="21" spans="1:6">
      <c r="A21" s="4" t="s">
        <v>1140</v>
      </c>
      <c r="B21" s="4" t="s">
        <v>73</v>
      </c>
      <c r="C21" s="5" t="n">
        <v>10</v>
      </c>
      <c r="E21" s="5" t="n">
        <v>1</v>
      </c>
    </row>
    <row r="22" spans="1:6">
      <c r="A22" s="4" t="s">
        <v>1128</v>
      </c>
    </row>
    <row r="23" spans="1:6">
      <c r="A23" s="3" t="s">
        <v>1138</v>
      </c>
    </row>
    <row r="24" spans="1:6">
      <c r="A24" s="4" t="s">
        <v>1139</v>
      </c>
      <c r="C24" s="5" t="n">
        <v>0</v>
      </c>
      <c r="E24" s="5" t="n">
        <v>0</v>
      </c>
    </row>
    <row r="25" spans="1:6">
      <c r="A25" s="4" t="s">
        <v>1140</v>
      </c>
      <c r="C25" s="5" t="n">
        <v>5</v>
      </c>
      <c r="D25" s="4" t="s">
        <v>73</v>
      </c>
      <c r="E25" s="5" t="n">
        <v>8</v>
      </c>
      <c r="F25" s="4" t="s">
        <v>53</v>
      </c>
    </row>
    <row r="26" spans="1:6">
      <c r="A26" s="4" t="s">
        <v>1153</v>
      </c>
    </row>
    <row r="27" spans="1:6">
      <c r="A27" s="3" t="s">
        <v>1138</v>
      </c>
    </row>
    <row r="28" spans="1:6">
      <c r="A28" s="4" t="s">
        <v>1139</v>
      </c>
      <c r="C28" s="5" t="n">
        <v>0</v>
      </c>
      <c r="E28" s="5" t="n">
        <v>0</v>
      </c>
    </row>
    <row r="29" spans="1:6">
      <c r="A29" s="4" t="s">
        <v>1140</v>
      </c>
      <c r="C29" s="5" t="n">
        <v>1</v>
      </c>
      <c r="E29" s="5" t="n">
        <v>0</v>
      </c>
    </row>
    <row r="30" spans="1:6">
      <c r="A30" s="4" t="s">
        <v>1154</v>
      </c>
    </row>
    <row r="31" spans="1:6">
      <c r="A31" s="3" t="s">
        <v>1138</v>
      </c>
    </row>
    <row r="32" spans="1:6">
      <c r="A32" s="4" t="s">
        <v>1139</v>
      </c>
      <c r="C32" s="5" t="n">
        <v>0</v>
      </c>
      <c r="E32" s="5" t="n">
        <v>0</v>
      </c>
    </row>
    <row r="33" spans="1:6">
      <c r="A33" s="4" t="s">
        <v>1140</v>
      </c>
      <c r="C33" s="6" t="n">
        <v>4</v>
      </c>
      <c r="E33" s="6" t="n">
        <v>8</v>
      </c>
    </row>
    <row r="34" spans="1:6"/>
    <row r="35" spans="1:6">
      <c r="A35" s="4" t="s">
        <v>38</v>
      </c>
      <c r="B35" s="4" t="s">
        <v>1142</v>
      </c>
    </row>
    <row r="36" spans="1:6">
      <c r="A36" s="4" t="s">
        <v>71</v>
      </c>
      <c r="B36" s="4" t="s">
        <v>1143</v>
      </c>
    </row>
    <row r="37" spans="1:6">
      <c r="A37" s="4" t="s">
        <v>73</v>
      </c>
      <c r="B37" s="4" t="s">
        <v>1144</v>
      </c>
    </row>
    <row r="38" spans="1:6">
      <c r="A38" s="4" t="s">
        <v>53</v>
      </c>
      <c r="B38" s="4" t="s">
        <v>1145</v>
      </c>
    </row>
  </sheetData>
  <mergeCells count="8">
    <mergeCell ref="A1:B1"/>
    <mergeCell ref="C1:D1"/>
    <mergeCell ref="E1:F1"/>
    <mergeCell ref="A34:E34"/>
    <mergeCell ref="B35:E35"/>
    <mergeCell ref="B36:E36"/>
    <mergeCell ref="B37:E37"/>
    <mergeCell ref="B38:E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155</v>
      </c>
      <c r="B1" s="2" t="s">
        <v>1</v>
      </c>
    </row>
    <row r="2" spans="1:2">
      <c r="B2" s="2" t="s">
        <v>522</v>
      </c>
    </row>
    <row r="3" spans="1:2">
      <c r="A3" s="3" t="s">
        <v>1156</v>
      </c>
    </row>
    <row r="4" spans="1:2">
      <c r="A4" s="4" t="s">
        <v>1157</v>
      </c>
      <c r="B4" s="6" t="n">
        <v>-4</v>
      </c>
    </row>
    <row r="5" spans="1:2">
      <c r="A5" s="4" t="s">
        <v>1158</v>
      </c>
      <c r="B5" s="5" t="n">
        <v>15</v>
      </c>
    </row>
    <row r="6" spans="1:2">
      <c r="A6" s="4" t="s">
        <v>1159</v>
      </c>
      <c r="B6"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3" t="s">
        <v>1161</v>
      </c>
    </row>
    <row r="4" spans="1:4">
      <c r="A4" s="4" t="s">
        <v>1162</v>
      </c>
      <c r="B4" s="5" t="n">
        <v>448916</v>
      </c>
    </row>
    <row r="5" spans="1:4">
      <c r="A5" s="4" t="s">
        <v>1163</v>
      </c>
      <c r="B5" s="5" t="n">
        <v>35975</v>
      </c>
    </row>
    <row r="6" spans="1:4">
      <c r="A6" s="4" t="s">
        <v>1164</v>
      </c>
      <c r="B6" s="5" t="n">
        <v>448916</v>
      </c>
      <c r="C6" s="5" t="n">
        <v>448916</v>
      </c>
    </row>
    <row r="7" spans="1:4">
      <c r="A7" s="4" t="s">
        <v>1165</v>
      </c>
      <c r="B7" s="5" t="n">
        <v>48310</v>
      </c>
      <c r="C7" s="5" t="n">
        <v>35975</v>
      </c>
    </row>
    <row r="8" spans="1:4">
      <c r="A8" s="4" t="s">
        <v>189</v>
      </c>
    </row>
    <row r="9" spans="1:4">
      <c r="A9" s="3" t="s">
        <v>1161</v>
      </c>
    </row>
    <row r="10" spans="1:4">
      <c r="A10" s="4" t="s">
        <v>1162</v>
      </c>
      <c r="B10" s="5" t="n">
        <v>448916</v>
      </c>
      <c r="C10" s="5" t="n">
        <v>448916</v>
      </c>
      <c r="D10" s="5" t="n">
        <v>448916</v>
      </c>
    </row>
    <row r="11" spans="1:4">
      <c r="A11" s="4" t="s">
        <v>196</v>
      </c>
      <c r="B11" s="5" t="n">
        <v>0</v>
      </c>
      <c r="C11" s="5" t="n">
        <v>0</v>
      </c>
      <c r="D11" s="5" t="n">
        <v>0</v>
      </c>
    </row>
    <row r="12" spans="1:4">
      <c r="A12" s="4" t="s">
        <v>197</v>
      </c>
      <c r="B12" s="5" t="n">
        <v>0</v>
      </c>
      <c r="C12" s="5" t="n">
        <v>0</v>
      </c>
      <c r="D12" s="5" t="n">
        <v>0</v>
      </c>
    </row>
    <row r="13" spans="1:4">
      <c r="A13" s="4" t="s">
        <v>1164</v>
      </c>
      <c r="B13" s="5" t="n">
        <v>448916</v>
      </c>
      <c r="C13" s="5" t="n">
        <v>448916</v>
      </c>
      <c r="D13" s="5" t="n">
        <v>448916</v>
      </c>
    </row>
    <row r="14" spans="1:4">
      <c r="A14" s="4" t="s">
        <v>193</v>
      </c>
    </row>
    <row r="15" spans="1:4">
      <c r="A15" s="3" t="s">
        <v>1161</v>
      </c>
    </row>
    <row r="16" spans="1:4">
      <c r="A16" s="4" t="s">
        <v>1163</v>
      </c>
      <c r="B16" s="5" t="n">
        <v>35975</v>
      </c>
      <c r="C16" s="5" t="n">
        <v>37671</v>
      </c>
      <c r="D16" s="5" t="n">
        <v>36776</v>
      </c>
    </row>
    <row r="17" spans="1:4">
      <c r="A17" s="4" t="s">
        <v>196</v>
      </c>
      <c r="B17" s="5" t="n">
        <v>-1721</v>
      </c>
      <c r="C17" s="5" t="n">
        <v>-2577</v>
      </c>
      <c r="D17" s="5" t="n">
        <v>-2745</v>
      </c>
    </row>
    <row r="18" spans="1:4">
      <c r="A18" s="4" t="s">
        <v>197</v>
      </c>
      <c r="B18" s="5" t="n">
        <v>14056</v>
      </c>
      <c r="C18" s="5" t="n">
        <v>881</v>
      </c>
      <c r="D18" s="5" t="n">
        <v>3640</v>
      </c>
    </row>
    <row r="19" spans="1:4">
      <c r="A19" s="4" t="s">
        <v>1165</v>
      </c>
      <c r="B19" s="5" t="n">
        <v>48310</v>
      </c>
      <c r="C19" s="5" t="n">
        <v>35975</v>
      </c>
      <c r="D19" s="5" t="n">
        <v>376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66</v>
      </c>
      <c r="B1" s="2" t="s">
        <v>1</v>
      </c>
    </row>
    <row r="2" spans="1:3">
      <c r="B2" s="2" t="s">
        <v>2</v>
      </c>
      <c r="C2" s="2" t="s">
        <v>35</v>
      </c>
    </row>
    <row r="3" spans="1:3">
      <c r="A3" s="3" t="s">
        <v>1161</v>
      </c>
    </row>
    <row r="4" spans="1:3">
      <c r="A4" s="4" t="s">
        <v>1167</v>
      </c>
      <c r="B4" s="5" t="n">
        <v>990850000</v>
      </c>
      <c r="C4" s="5" t="n">
        <v>990850000</v>
      </c>
    </row>
    <row r="5" spans="1:3">
      <c r="A5" s="4" t="s">
        <v>148</v>
      </c>
      <c r="B5" s="6" t="n">
        <v>1</v>
      </c>
      <c r="C5" s="6" t="n">
        <v>1</v>
      </c>
    </row>
    <row r="6" spans="1:3">
      <c r="A6" s="4" t="s">
        <v>1168</v>
      </c>
    </row>
    <row r="7" spans="1:3">
      <c r="A7" s="3" t="s">
        <v>1161</v>
      </c>
    </row>
    <row r="8" spans="1:3">
      <c r="A8" s="4" t="s">
        <v>1169</v>
      </c>
      <c r="B8" s="5" t="n">
        <v>400000</v>
      </c>
      <c r="C8" s="5" t="n">
        <v>400000</v>
      </c>
    </row>
    <row r="9" spans="1:3">
      <c r="A9" s="4" t="s">
        <v>1170</v>
      </c>
      <c r="B9" s="6" t="n">
        <v>4</v>
      </c>
      <c r="C9" s="6" t="n">
        <v>4</v>
      </c>
    </row>
    <row r="10" spans="1:3">
      <c r="A10" s="4" t="s">
        <v>1171</v>
      </c>
      <c r="B10" s="6" t="n">
        <v>100</v>
      </c>
      <c r="C10" s="6" t="n">
        <v>100</v>
      </c>
    </row>
    <row r="11" spans="1:3">
      <c r="A11" s="4" t="s">
        <v>1172</v>
      </c>
    </row>
    <row r="12" spans="1:3">
      <c r="A12" s="3" t="s">
        <v>1161</v>
      </c>
    </row>
    <row r="13" spans="1:3">
      <c r="A13" s="4" t="s">
        <v>1169</v>
      </c>
      <c r="B13" s="5" t="n">
        <v>8750000</v>
      </c>
      <c r="C13" s="5" t="n">
        <v>8750000</v>
      </c>
    </row>
    <row r="14" spans="1:3">
      <c r="A14" s="4" t="s">
        <v>1171</v>
      </c>
      <c r="B14" s="6" t="n">
        <v>1</v>
      </c>
      <c r="C14" s="6"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73</v>
      </c>
      <c r="B1" s="2" t="s">
        <v>498</v>
      </c>
      <c r="E1" s="2" t="s">
        <v>1</v>
      </c>
    </row>
    <row r="2" spans="1:7">
      <c r="B2" s="2" t="s">
        <v>36</v>
      </c>
      <c r="C2" s="2" t="s">
        <v>1174</v>
      </c>
      <c r="D2" s="2" t="s">
        <v>639</v>
      </c>
      <c r="E2" s="2" t="s">
        <v>2</v>
      </c>
      <c r="F2" s="2" t="s">
        <v>35</v>
      </c>
      <c r="G2" s="2" t="s">
        <v>36</v>
      </c>
    </row>
    <row r="3" spans="1:7">
      <c r="A3" s="3" t="s">
        <v>1175</v>
      </c>
    </row>
    <row r="4" spans="1:7">
      <c r="A4" s="4" t="s">
        <v>852</v>
      </c>
      <c r="D4" s="6" t="n">
        <v>-1200</v>
      </c>
    </row>
    <row r="5" spans="1:7">
      <c r="A5" s="4" t="s">
        <v>94</v>
      </c>
    </row>
    <row r="6" spans="1:7">
      <c r="A6" s="3" t="s">
        <v>419</v>
      </c>
    </row>
    <row r="7" spans="1:7">
      <c r="A7" s="4" t="s">
        <v>1176</v>
      </c>
      <c r="E7" s="6" t="n">
        <v>-1732</v>
      </c>
      <c r="F7" s="6" t="n">
        <v>-1896</v>
      </c>
    </row>
    <row r="8" spans="1:7">
      <c r="A8" s="3" t="s">
        <v>1177</v>
      </c>
    </row>
    <row r="9" spans="1:7">
      <c r="A9" s="4" t="s">
        <v>1178</v>
      </c>
      <c r="E9" s="5" t="n">
        <v>13264</v>
      </c>
      <c r="F9" s="5" t="n">
        <v>13683</v>
      </c>
    </row>
    <row r="10" spans="1:7">
      <c r="A10" s="4" t="s">
        <v>1179</v>
      </c>
      <c r="E10" s="5" t="n">
        <v>153</v>
      </c>
      <c r="F10" s="5" t="n">
        <v>160</v>
      </c>
      <c r="G10" s="6" t="n">
        <v>158</v>
      </c>
    </row>
    <row r="11" spans="1:7">
      <c r="A11" s="4" t="s">
        <v>1180</v>
      </c>
      <c r="E11" s="5" t="n">
        <v>467</v>
      </c>
      <c r="F11" s="5" t="n">
        <v>536</v>
      </c>
      <c r="G11" s="5" t="n">
        <v>580</v>
      </c>
    </row>
    <row r="12" spans="1:7">
      <c r="A12" s="4" t="s">
        <v>852</v>
      </c>
      <c r="E12" s="5" t="n">
        <v>-1653</v>
      </c>
      <c r="F12" s="5" t="n">
        <v>-1295</v>
      </c>
    </row>
    <row r="13" spans="1:7">
      <c r="A13" s="4" t="s">
        <v>1181</v>
      </c>
      <c r="E13" s="5" t="n">
        <v>-1089</v>
      </c>
      <c r="F13" s="5" t="n">
        <v>913</v>
      </c>
    </row>
    <row r="14" spans="1:7">
      <c r="A14" s="4" t="s">
        <v>1182</v>
      </c>
      <c r="E14" s="5" t="n">
        <v>0</v>
      </c>
      <c r="F14" s="5" t="n">
        <v>0</v>
      </c>
    </row>
    <row r="15" spans="1:7">
      <c r="A15" s="4" t="s">
        <v>1183</v>
      </c>
      <c r="E15" s="5" t="n">
        <v>0</v>
      </c>
      <c r="F15" s="5" t="n">
        <v>33</v>
      </c>
    </row>
    <row r="16" spans="1:7">
      <c r="A16" s="4" t="s">
        <v>1184</v>
      </c>
      <c r="E16" s="5" t="n">
        <v>2</v>
      </c>
      <c r="F16" s="5" t="n">
        <v>3</v>
      </c>
    </row>
    <row r="17" spans="1:7">
      <c r="A17" s="4" t="s">
        <v>1185</v>
      </c>
      <c r="E17" s="5" t="n">
        <v>-677</v>
      </c>
      <c r="F17" s="5" t="n">
        <v>-769</v>
      </c>
    </row>
    <row r="18" spans="1:7">
      <c r="A18" s="4" t="s">
        <v>1186</v>
      </c>
      <c r="E18" s="5" t="n">
        <v>0</v>
      </c>
      <c r="F18" s="5" t="n">
        <v>0</v>
      </c>
    </row>
    <row r="19" spans="1:7">
      <c r="A19" s="4" t="s">
        <v>1187</v>
      </c>
      <c r="B19" s="6" t="n">
        <v>13683</v>
      </c>
      <c r="E19" s="5" t="n">
        <v>10467</v>
      </c>
      <c r="F19" s="5" t="n">
        <v>13264</v>
      </c>
      <c r="G19" s="5" t="n">
        <v>13683</v>
      </c>
    </row>
    <row r="20" spans="1:7">
      <c r="A20" s="3" t="s">
        <v>1175</v>
      </c>
    </row>
    <row r="21" spans="1:7">
      <c r="A21" s="4" t="s">
        <v>1188</v>
      </c>
      <c r="E21" s="5" t="n">
        <v>11368</v>
      </c>
      <c r="F21" s="5" t="n">
        <v>10312</v>
      </c>
    </row>
    <row r="22" spans="1:7">
      <c r="A22" s="4" t="s">
        <v>1189</v>
      </c>
      <c r="E22" s="5" t="n">
        <v>-332</v>
      </c>
      <c r="F22" s="5" t="n">
        <v>1830</v>
      </c>
    </row>
    <row r="23" spans="1:7">
      <c r="A23" s="4" t="s">
        <v>1190</v>
      </c>
      <c r="E23" s="5" t="n">
        <v>29</v>
      </c>
      <c r="F23" s="5" t="n">
        <v>1290</v>
      </c>
    </row>
    <row r="24" spans="1:7">
      <c r="A24" s="4" t="s">
        <v>1191</v>
      </c>
      <c r="E24" s="5" t="n">
        <v>-677</v>
      </c>
      <c r="F24" s="5" t="n">
        <v>-769</v>
      </c>
    </row>
    <row r="25" spans="1:7">
      <c r="A25" s="4" t="s">
        <v>852</v>
      </c>
      <c r="B25" s="5" t="n">
        <v>-9</v>
      </c>
      <c r="C25" s="6" t="n">
        <v>-8</v>
      </c>
      <c r="E25" s="6" t="n">
        <v>-1653</v>
      </c>
      <c r="F25" s="6" t="n">
        <v>-1295</v>
      </c>
    </row>
    <row r="26" spans="1:7">
      <c r="A26" s="4" t="s">
        <v>1192</v>
      </c>
      <c r="E26" s="5" t="n">
        <v>0</v>
      </c>
      <c r="F26" s="5" t="n">
        <v>0</v>
      </c>
    </row>
    <row r="27" spans="1:7">
      <c r="A27" s="4" t="s">
        <v>1186</v>
      </c>
      <c r="E27" s="6" t="n">
        <v>0</v>
      </c>
      <c r="F27" s="6" t="n">
        <v>0</v>
      </c>
    </row>
    <row r="28" spans="1:7">
      <c r="A28" s="4" t="s">
        <v>1193</v>
      </c>
      <c r="B28" s="5" t="n">
        <v>10312</v>
      </c>
      <c r="E28" s="5" t="n">
        <v>8735</v>
      </c>
      <c r="F28" s="5" t="n">
        <v>11368</v>
      </c>
      <c r="G28" s="5" t="n">
        <v>10312</v>
      </c>
    </row>
    <row r="29" spans="1:7">
      <c r="A29" s="4" t="s">
        <v>97</v>
      </c>
    </row>
    <row r="30" spans="1:7">
      <c r="A30" s="3" t="s">
        <v>419</v>
      </c>
    </row>
    <row r="31" spans="1:7">
      <c r="A31" s="4" t="s">
        <v>1176</v>
      </c>
      <c r="E31" s="5" t="n">
        <v>-54</v>
      </c>
      <c r="F31" s="5" t="n">
        <v>-71</v>
      </c>
    </row>
    <row r="32" spans="1:7">
      <c r="A32" s="3" t="s">
        <v>1177</v>
      </c>
    </row>
    <row r="33" spans="1:7">
      <c r="A33" s="4" t="s">
        <v>1178</v>
      </c>
      <c r="E33" s="5" t="n">
        <v>247</v>
      </c>
      <c r="F33" s="5" t="n">
        <v>219</v>
      </c>
    </row>
    <row r="34" spans="1:7">
      <c r="A34" s="4" t="s">
        <v>1179</v>
      </c>
      <c r="E34" s="5" t="n">
        <v>5</v>
      </c>
      <c r="F34" s="5" t="n">
        <v>4</v>
      </c>
      <c r="G34" s="5" t="n">
        <v>4</v>
      </c>
    </row>
    <row r="35" spans="1:7">
      <c r="A35" s="4" t="s">
        <v>1180</v>
      </c>
      <c r="E35" s="5" t="n">
        <v>8</v>
      </c>
      <c r="F35" s="5" t="n">
        <v>9</v>
      </c>
      <c r="G35" s="5" t="n">
        <v>9</v>
      </c>
    </row>
    <row r="36" spans="1:7">
      <c r="A36" s="4" t="s">
        <v>852</v>
      </c>
      <c r="E36" s="5" t="n">
        <v>-2</v>
      </c>
      <c r="F36" s="5" t="n">
        <v>-4</v>
      </c>
    </row>
    <row r="37" spans="1:7">
      <c r="A37" s="4" t="s">
        <v>1181</v>
      </c>
      <c r="E37" s="5" t="n">
        <v>-17</v>
      </c>
      <c r="F37" s="5" t="n">
        <v>2</v>
      </c>
    </row>
    <row r="38" spans="1:7">
      <c r="A38" s="4" t="s">
        <v>1182</v>
      </c>
      <c r="E38" s="5" t="n">
        <v>0</v>
      </c>
      <c r="F38" s="5" t="n">
        <v>5</v>
      </c>
    </row>
    <row r="39" spans="1:7">
      <c r="A39" s="4" t="s">
        <v>1183</v>
      </c>
      <c r="E39" s="5" t="n">
        <v>0</v>
      </c>
      <c r="F39" s="5" t="n">
        <v>0</v>
      </c>
    </row>
    <row r="40" spans="1:7">
      <c r="A40" s="4" t="s">
        <v>1184</v>
      </c>
      <c r="E40" s="5" t="n">
        <v>0</v>
      </c>
      <c r="F40" s="5" t="n">
        <v>0</v>
      </c>
    </row>
    <row r="41" spans="1:7">
      <c r="A41" s="4" t="s">
        <v>1185</v>
      </c>
      <c r="E41" s="5" t="n">
        <v>-9</v>
      </c>
      <c r="F41" s="5" t="n">
        <v>-8</v>
      </c>
    </row>
    <row r="42" spans="1:7">
      <c r="A42" s="4" t="s">
        <v>1186</v>
      </c>
      <c r="E42" s="5" t="n">
        <v>-17</v>
      </c>
      <c r="F42" s="5" t="n">
        <v>20</v>
      </c>
    </row>
    <row r="43" spans="1:7">
      <c r="A43" s="4" t="s">
        <v>1187</v>
      </c>
      <c r="B43" s="5" t="n">
        <v>219</v>
      </c>
      <c r="E43" s="5" t="n">
        <v>215</v>
      </c>
      <c r="F43" s="5" t="n">
        <v>247</v>
      </c>
      <c r="G43" s="5" t="n">
        <v>219</v>
      </c>
    </row>
    <row r="44" spans="1:7">
      <c r="A44" s="3" t="s">
        <v>1175</v>
      </c>
    </row>
    <row r="45" spans="1:7">
      <c r="A45" s="4" t="s">
        <v>1188</v>
      </c>
      <c r="E45" s="5" t="n">
        <v>176</v>
      </c>
      <c r="F45" s="5" t="n">
        <v>153</v>
      </c>
    </row>
    <row r="46" spans="1:7">
      <c r="A46" s="4" t="s">
        <v>1189</v>
      </c>
      <c r="E46" s="5" t="n">
        <v>-2</v>
      </c>
      <c r="F46" s="5" t="n">
        <v>10</v>
      </c>
    </row>
    <row r="47" spans="1:7">
      <c r="A47" s="4" t="s">
        <v>1190</v>
      </c>
      <c r="E47" s="5" t="n">
        <v>10</v>
      </c>
      <c r="F47" s="5" t="n">
        <v>10</v>
      </c>
    </row>
    <row r="48" spans="1:7">
      <c r="A48" s="4" t="s">
        <v>1191</v>
      </c>
      <c r="E48" s="5" t="n">
        <v>-9</v>
      </c>
      <c r="F48" s="5" t="n">
        <v>-8</v>
      </c>
    </row>
    <row r="49" spans="1:7">
      <c r="A49" s="4" t="s">
        <v>852</v>
      </c>
      <c r="E49" s="6" t="n">
        <v>-2</v>
      </c>
      <c r="F49" s="6" t="n">
        <v>-4</v>
      </c>
    </row>
    <row r="50" spans="1:7">
      <c r="A50" s="4" t="s">
        <v>1192</v>
      </c>
      <c r="E50" s="5" t="n">
        <v>0</v>
      </c>
      <c r="F50" s="5" t="n">
        <v>3</v>
      </c>
    </row>
    <row r="51" spans="1:7">
      <c r="A51" s="4" t="s">
        <v>1186</v>
      </c>
      <c r="E51" s="6" t="n">
        <v>-12</v>
      </c>
      <c r="F51" s="6" t="n">
        <v>12</v>
      </c>
    </row>
    <row r="52" spans="1:7">
      <c r="A52" s="4" t="s">
        <v>1193</v>
      </c>
      <c r="B52" s="6" t="n">
        <v>153</v>
      </c>
      <c r="E52" s="6" t="n">
        <v>161</v>
      </c>
      <c r="F52" s="6" t="n">
        <v>176</v>
      </c>
      <c r="G52" s="6" t="n">
        <v>153</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5</v>
      </c>
    </row>
    <row r="2" spans="1:3">
      <c r="A2" s="3" t="s">
        <v>419</v>
      </c>
    </row>
    <row r="3" spans="1:3">
      <c r="A3" s="4" t="s">
        <v>1195</v>
      </c>
      <c r="B3" s="6" t="n">
        <v>-1762</v>
      </c>
      <c r="C3" s="6" t="n">
        <v>-1939</v>
      </c>
    </row>
    <row r="4" spans="1:3">
      <c r="A4" s="4" t="s">
        <v>94</v>
      </c>
    </row>
    <row r="5" spans="1:3">
      <c r="A5" s="3" t="s">
        <v>419</v>
      </c>
    </row>
    <row r="6" spans="1:3">
      <c r="A6" s="4" t="s">
        <v>1196</v>
      </c>
      <c r="B6" s="5" t="n">
        <v>0</v>
      </c>
      <c r="C6" s="5" t="n">
        <v>0</v>
      </c>
    </row>
    <row r="7" spans="1:3">
      <c r="A7" s="4" t="s">
        <v>1197</v>
      </c>
      <c r="B7" s="5" t="n">
        <v>-27</v>
      </c>
      <c r="C7" s="5" t="n">
        <v>-30</v>
      </c>
    </row>
    <row r="8" spans="1:3">
      <c r="A8" s="4" t="s">
        <v>1195</v>
      </c>
      <c r="B8" s="5" t="n">
        <v>-1705</v>
      </c>
      <c r="C8" s="5" t="n">
        <v>-1866</v>
      </c>
    </row>
    <row r="9" spans="1:3">
      <c r="A9" s="4" t="s">
        <v>1198</v>
      </c>
      <c r="B9" s="5" t="n">
        <v>-1732</v>
      </c>
      <c r="C9" s="5" t="n">
        <v>-1896</v>
      </c>
    </row>
    <row r="10" spans="1:3">
      <c r="A10" s="4" t="s">
        <v>97</v>
      </c>
    </row>
    <row r="11" spans="1:3">
      <c r="A11" s="3" t="s">
        <v>419</v>
      </c>
    </row>
    <row r="12" spans="1:3">
      <c r="A12" s="4" t="s">
        <v>1196</v>
      </c>
      <c r="B12" s="5" t="n">
        <v>5</v>
      </c>
      <c r="C12" s="5" t="n">
        <v>5</v>
      </c>
    </row>
    <row r="13" spans="1:3">
      <c r="A13" s="4" t="s">
        <v>1197</v>
      </c>
      <c r="B13" s="5" t="n">
        <v>-2</v>
      </c>
      <c r="C13" s="5" t="n">
        <v>-3</v>
      </c>
    </row>
    <row r="14" spans="1:3">
      <c r="A14" s="4" t="s">
        <v>1195</v>
      </c>
      <c r="B14" s="5" t="n">
        <v>-57</v>
      </c>
      <c r="C14" s="5" t="n">
        <v>-73</v>
      </c>
    </row>
    <row r="15" spans="1:3">
      <c r="A15" s="4" t="s">
        <v>1198</v>
      </c>
      <c r="B15" s="6" t="n">
        <v>-54</v>
      </c>
      <c r="C15" s="6" t="n">
        <v>-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5</v>
      </c>
    </row>
    <row r="2" spans="1:3">
      <c r="A2" s="4" t="s">
        <v>94</v>
      </c>
    </row>
    <row r="3" spans="1:3">
      <c r="A3" s="3" t="s">
        <v>419</v>
      </c>
    </row>
    <row r="4" spans="1:3">
      <c r="A4" s="4" t="s">
        <v>1200</v>
      </c>
      <c r="B4" s="6" t="n">
        <v>74</v>
      </c>
      <c r="C4" s="6" t="n">
        <v>88</v>
      </c>
    </row>
    <row r="5" spans="1:3">
      <c r="A5" s="4" t="s">
        <v>1201</v>
      </c>
      <c r="B5" s="5" t="n">
        <v>3140</v>
      </c>
      <c r="C5" s="5" t="n">
        <v>3893</v>
      </c>
    </row>
    <row r="6" spans="1:3">
      <c r="A6" s="4" t="s">
        <v>1202</v>
      </c>
      <c r="B6" s="5" t="n">
        <v>3214</v>
      </c>
      <c r="C6" s="5" t="n">
        <v>3981</v>
      </c>
    </row>
    <row r="7" spans="1:3">
      <c r="A7" s="4" t="s">
        <v>97</v>
      </c>
    </row>
    <row r="8" spans="1:3">
      <c r="A8" s="3" t="s">
        <v>419</v>
      </c>
    </row>
    <row r="9" spans="1:3">
      <c r="A9" s="4" t="s">
        <v>1200</v>
      </c>
      <c r="B9" s="5" t="n">
        <v>-1</v>
      </c>
      <c r="C9" s="5" t="n">
        <v>-1</v>
      </c>
    </row>
    <row r="10" spans="1:3">
      <c r="A10" s="4" t="s">
        <v>1201</v>
      </c>
      <c r="B10" s="5" t="n">
        <v>57</v>
      </c>
      <c r="C10" s="5" t="n">
        <v>67</v>
      </c>
    </row>
    <row r="11" spans="1:3">
      <c r="A11" s="4" t="s">
        <v>1202</v>
      </c>
      <c r="B11" s="6" t="n">
        <v>56</v>
      </c>
      <c r="C11" s="6" t="n">
        <v>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1</v>
      </c>
    </row>
    <row r="2" spans="1:2">
      <c r="B2" s="2" t="s">
        <v>522</v>
      </c>
    </row>
    <row r="3" spans="1:2">
      <c r="A3" s="4" t="s">
        <v>94</v>
      </c>
    </row>
    <row r="4" spans="1:2">
      <c r="A4" s="3" t="s">
        <v>419</v>
      </c>
    </row>
    <row r="5" spans="1:2">
      <c r="A5" s="4" t="s">
        <v>1204</v>
      </c>
      <c r="B5" s="6" t="n">
        <v>8</v>
      </c>
    </row>
    <row r="6" spans="1:2">
      <c r="A6" s="4" t="s">
        <v>1205</v>
      </c>
      <c r="B6" s="5" t="n">
        <v>-337</v>
      </c>
    </row>
    <row r="7" spans="1:2">
      <c r="A7" s="4" t="s">
        <v>1206</v>
      </c>
      <c r="B7" s="5" t="n">
        <v>2</v>
      </c>
    </row>
    <row r="8" spans="1:2">
      <c r="A8" s="4" t="s">
        <v>1207</v>
      </c>
      <c r="B8" s="5" t="n">
        <v>-16</v>
      </c>
    </row>
    <row r="9" spans="1:2">
      <c r="A9" s="4" t="s">
        <v>1208</v>
      </c>
      <c r="B9" s="5" t="n">
        <v>-424</v>
      </c>
    </row>
    <row r="10" spans="1:2">
      <c r="A10" s="4" t="s">
        <v>1209</v>
      </c>
      <c r="B10" s="5" t="n">
        <v>-767</v>
      </c>
    </row>
    <row r="11" spans="1:2">
      <c r="A11" s="4" t="s">
        <v>97</v>
      </c>
    </row>
    <row r="12" spans="1:2">
      <c r="A12" s="3" t="s">
        <v>419</v>
      </c>
    </row>
    <row r="13" spans="1:2">
      <c r="A13" s="4" t="s">
        <v>1204</v>
      </c>
      <c r="B13" s="5" t="n">
        <v>-4</v>
      </c>
    </row>
    <row r="14" spans="1:2">
      <c r="A14" s="4" t="s">
        <v>1205</v>
      </c>
      <c r="B14" s="5" t="n">
        <v>-2</v>
      </c>
    </row>
    <row r="15" spans="1:2">
      <c r="A15" s="4" t="s">
        <v>1207</v>
      </c>
      <c r="B15" s="5" t="n">
        <v>0</v>
      </c>
    </row>
    <row r="16" spans="1:2">
      <c r="A16" s="4" t="s">
        <v>1208</v>
      </c>
      <c r="B16" s="5" t="n">
        <v>0</v>
      </c>
    </row>
    <row r="17" spans="1:2">
      <c r="A17" s="4" t="s">
        <v>1210</v>
      </c>
      <c r="B17" s="5" t="n">
        <v>-4</v>
      </c>
    </row>
    <row r="18" spans="1:2">
      <c r="A18" s="4" t="s">
        <v>1209</v>
      </c>
      <c r="B18" s="6" t="n">
        <v>-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4" t="s">
        <v>94</v>
      </c>
    </row>
    <row r="3" spans="1:3">
      <c r="A3" s="3" t="s">
        <v>419</v>
      </c>
    </row>
    <row r="4" spans="1:3">
      <c r="A4" s="4" t="s">
        <v>1212</v>
      </c>
      <c r="B4" s="6" t="n">
        <v>10467</v>
      </c>
      <c r="C4" s="6" t="n">
        <v>13264</v>
      </c>
    </row>
    <row r="5" spans="1:3">
      <c r="A5" s="4" t="s">
        <v>1213</v>
      </c>
      <c r="B5" s="5" t="n">
        <v>10440</v>
      </c>
      <c r="C5" s="5" t="n">
        <v>13161</v>
      </c>
    </row>
    <row r="6" spans="1:3">
      <c r="A6" s="4" t="s">
        <v>1214</v>
      </c>
      <c r="B6" s="5" t="n">
        <v>8735</v>
      </c>
      <c r="C6" s="5" t="n">
        <v>11368</v>
      </c>
    </row>
    <row r="7" spans="1:3">
      <c r="A7" s="4" t="s">
        <v>97</v>
      </c>
    </row>
    <row r="8" spans="1:3">
      <c r="A8" s="3" t="s">
        <v>419</v>
      </c>
    </row>
    <row r="9" spans="1:3">
      <c r="A9" s="4" t="s">
        <v>1212</v>
      </c>
      <c r="B9" s="5" t="n">
        <v>187</v>
      </c>
      <c r="C9" s="5" t="n">
        <v>215</v>
      </c>
    </row>
    <row r="10" spans="1:3">
      <c r="A10" s="4" t="s">
        <v>1213</v>
      </c>
      <c r="B10" s="5" t="n">
        <v>175</v>
      </c>
      <c r="C10" s="5" t="n">
        <v>200</v>
      </c>
    </row>
    <row r="11" spans="1:3">
      <c r="A11" s="4" t="s">
        <v>1214</v>
      </c>
      <c r="B11" s="6" t="n">
        <v>128</v>
      </c>
      <c r="C11" s="6" t="n">
        <v>1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15</v>
      </c>
      <c r="B1" s="2" t="s">
        <v>498</v>
      </c>
      <c r="G1" s="2" t="s">
        <v>1</v>
      </c>
    </row>
    <row r="2" spans="1:9">
      <c r="B2" s="2" t="s">
        <v>2</v>
      </c>
      <c r="C2" s="2" t="s">
        <v>35</v>
      </c>
      <c r="D2" s="2" t="s">
        <v>36</v>
      </c>
      <c r="E2" s="2" t="s">
        <v>1174</v>
      </c>
      <c r="F2" s="2" t="s">
        <v>639</v>
      </c>
      <c r="G2" s="2" t="s">
        <v>2</v>
      </c>
      <c r="H2" s="2" t="s">
        <v>35</v>
      </c>
      <c r="I2" s="2" t="s">
        <v>36</v>
      </c>
    </row>
    <row r="3" spans="1:9">
      <c r="A3" s="3" t="s">
        <v>419</v>
      </c>
    </row>
    <row r="4" spans="1:9">
      <c r="A4" s="4" t="s">
        <v>1216</v>
      </c>
      <c r="B4" s="6" t="n">
        <v>424</v>
      </c>
      <c r="C4" s="6" t="n">
        <v>376</v>
      </c>
    </row>
    <row r="5" spans="1:9">
      <c r="A5" s="4" t="s">
        <v>94</v>
      </c>
    </row>
    <row r="6" spans="1:9">
      <c r="A6" s="3" t="s">
        <v>419</v>
      </c>
    </row>
    <row r="7" spans="1:9">
      <c r="A7" s="4" t="s">
        <v>1179</v>
      </c>
      <c r="G7" s="6" t="n">
        <v>153</v>
      </c>
      <c r="H7" s="6" t="n">
        <v>160</v>
      </c>
      <c r="I7" s="6" t="n">
        <v>158</v>
      </c>
    </row>
    <row r="8" spans="1:9">
      <c r="A8" s="4" t="s">
        <v>1180</v>
      </c>
      <c r="G8" s="5" t="n">
        <v>467</v>
      </c>
      <c r="H8" s="5" t="n">
        <v>536</v>
      </c>
      <c r="I8" s="5" t="n">
        <v>580</v>
      </c>
    </row>
    <row r="9" spans="1:9">
      <c r="A9" s="4" t="s">
        <v>1217</v>
      </c>
      <c r="G9" s="5" t="n">
        <v>-765</v>
      </c>
      <c r="H9" s="5" t="n">
        <v>-774</v>
      </c>
      <c r="I9" s="5" t="n">
        <v>-815</v>
      </c>
    </row>
    <row r="10" spans="1:9">
      <c r="A10" s="4" t="s">
        <v>1218</v>
      </c>
      <c r="G10" s="5" t="n">
        <v>337</v>
      </c>
      <c r="H10" s="5" t="n">
        <v>339</v>
      </c>
      <c r="I10" s="5" t="n">
        <v>400</v>
      </c>
    </row>
    <row r="11" spans="1:9">
      <c r="A11" s="4" t="s">
        <v>1207</v>
      </c>
      <c r="G11" s="5" t="n">
        <v>16</v>
      </c>
      <c r="H11" s="5" t="n">
        <v>28</v>
      </c>
      <c r="I11" s="5" t="n">
        <v>41</v>
      </c>
    </row>
    <row r="12" spans="1:9">
      <c r="A12" s="4" t="s">
        <v>1219</v>
      </c>
      <c r="G12" s="5" t="n">
        <v>0</v>
      </c>
      <c r="H12" s="5" t="n">
        <v>23</v>
      </c>
      <c r="I12" s="5" t="n">
        <v>0</v>
      </c>
    </row>
    <row r="13" spans="1:9">
      <c r="A13" s="4" t="s">
        <v>1216</v>
      </c>
      <c r="D13" s="6" t="n">
        <v>3</v>
      </c>
      <c r="E13" s="6" t="n">
        <v>3</v>
      </c>
      <c r="F13" s="6" t="n">
        <v>439</v>
      </c>
      <c r="G13" s="5" t="n">
        <v>424</v>
      </c>
      <c r="H13" s="5" t="n">
        <v>383</v>
      </c>
      <c r="I13" s="5" t="n">
        <v>445</v>
      </c>
    </row>
    <row r="14" spans="1:9">
      <c r="A14" s="4" t="s">
        <v>1220</v>
      </c>
      <c r="G14" s="5" t="n">
        <v>0</v>
      </c>
      <c r="H14" s="5" t="n">
        <v>22</v>
      </c>
      <c r="I14" s="5" t="n">
        <v>0</v>
      </c>
    </row>
    <row r="15" spans="1:9">
      <c r="A15" s="4" t="s">
        <v>1221</v>
      </c>
      <c r="G15" s="5" t="n">
        <v>632</v>
      </c>
      <c r="H15" s="5" t="n">
        <v>717</v>
      </c>
      <c r="I15" s="5" t="n">
        <v>809</v>
      </c>
    </row>
    <row r="16" spans="1:9">
      <c r="A16" s="4" t="s">
        <v>97</v>
      </c>
    </row>
    <row r="17" spans="1:9">
      <c r="A17" s="3" t="s">
        <v>419</v>
      </c>
    </row>
    <row r="18" spans="1:9">
      <c r="A18" s="4" t="s">
        <v>1179</v>
      </c>
      <c r="G18" s="5" t="n">
        <v>5</v>
      </c>
      <c r="H18" s="5" t="n">
        <v>4</v>
      </c>
      <c r="I18" s="5" t="n">
        <v>4</v>
      </c>
    </row>
    <row r="19" spans="1:9">
      <c r="A19" s="4" t="s">
        <v>1180</v>
      </c>
      <c r="G19" s="5" t="n">
        <v>8</v>
      </c>
      <c r="H19" s="5" t="n">
        <v>9</v>
      </c>
      <c r="I19" s="5" t="n">
        <v>9</v>
      </c>
    </row>
    <row r="20" spans="1:9">
      <c r="A20" s="4" t="s">
        <v>1217</v>
      </c>
      <c r="G20" s="5" t="n">
        <v>-11</v>
      </c>
      <c r="H20" s="5" t="n">
        <v>-11</v>
      </c>
      <c r="I20" s="5" t="n">
        <v>-10</v>
      </c>
    </row>
    <row r="21" spans="1:9">
      <c r="A21" s="4" t="s">
        <v>1218</v>
      </c>
      <c r="G21" s="5" t="n">
        <v>2</v>
      </c>
      <c r="H21" s="5" t="n">
        <v>2</v>
      </c>
      <c r="I21" s="5" t="n">
        <v>1</v>
      </c>
    </row>
    <row r="22" spans="1:9">
      <c r="A22" s="4" t="s">
        <v>1207</v>
      </c>
      <c r="G22" s="5" t="n">
        <v>0</v>
      </c>
      <c r="H22" s="5" t="n">
        <v>0</v>
      </c>
      <c r="I22" s="5" t="n">
        <v>0</v>
      </c>
    </row>
    <row r="23" spans="1:9">
      <c r="A23" s="4" t="s">
        <v>1219</v>
      </c>
      <c r="G23" s="5" t="n">
        <v>0</v>
      </c>
      <c r="H23" s="5" t="n">
        <v>0</v>
      </c>
      <c r="I23" s="5" t="n">
        <v>0</v>
      </c>
    </row>
    <row r="24" spans="1:9">
      <c r="A24" s="4" t="s">
        <v>1216</v>
      </c>
      <c r="G24" s="5" t="n">
        <v>0</v>
      </c>
      <c r="H24" s="5" t="n">
        <v>1</v>
      </c>
      <c r="I24" s="5" t="n">
        <v>0</v>
      </c>
    </row>
    <row r="25" spans="1:9">
      <c r="A25" s="4" t="s">
        <v>1220</v>
      </c>
      <c r="G25" s="5" t="n">
        <v>0</v>
      </c>
      <c r="H25" s="5" t="n">
        <v>0</v>
      </c>
      <c r="I25" s="5" t="n">
        <v>0</v>
      </c>
    </row>
    <row r="26" spans="1:9">
      <c r="A26" s="4" t="s">
        <v>1221</v>
      </c>
      <c r="G26" s="6" t="n">
        <v>4</v>
      </c>
      <c r="H26" s="6" t="n">
        <v>5</v>
      </c>
      <c r="I26" s="6" t="n">
        <v>4</v>
      </c>
    </row>
  </sheetData>
  <mergeCells count="3">
    <mergeCell ref="A1:A2"/>
    <mergeCell ref="B1:F1"/>
    <mergeCell ref="G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2</v>
      </c>
      <c r="C1" s="2" t="s">
        <v>1</v>
      </c>
    </row>
    <row r="2" spans="1:5">
      <c r="C2" s="2" t="s">
        <v>2</v>
      </c>
      <c r="D2" s="2" t="s">
        <v>35</v>
      </c>
      <c r="E2" s="2" t="s">
        <v>36</v>
      </c>
    </row>
    <row r="3" spans="1:5">
      <c r="A3" s="4" t="s">
        <v>94</v>
      </c>
    </row>
    <row r="4" spans="1:5">
      <c r="A4" s="3" t="s">
        <v>419</v>
      </c>
    </row>
    <row r="5" spans="1:5">
      <c r="A5" s="4" t="s">
        <v>1223</v>
      </c>
      <c r="C5" s="4" t="s">
        <v>1224</v>
      </c>
      <c r="D5" s="4" t="s">
        <v>1225</v>
      </c>
      <c r="E5" s="4" t="s">
        <v>1226</v>
      </c>
    </row>
    <row r="6" spans="1:5">
      <c r="A6" s="4" t="s">
        <v>1227</v>
      </c>
      <c r="C6" s="4" t="s">
        <v>1228</v>
      </c>
      <c r="D6" s="4" t="s">
        <v>1229</v>
      </c>
      <c r="E6" s="4" t="s">
        <v>1229</v>
      </c>
    </row>
    <row r="7" spans="1:5">
      <c r="A7" s="4" t="s">
        <v>1230</v>
      </c>
      <c r="B7" s="4" t="s">
        <v>38</v>
      </c>
      <c r="C7" s="4" t="s">
        <v>1231</v>
      </c>
      <c r="D7" s="4" t="s">
        <v>1232</v>
      </c>
      <c r="E7" s="4" t="s">
        <v>1233</v>
      </c>
    </row>
    <row r="8" spans="1:5">
      <c r="A8" s="4" t="s">
        <v>1234</v>
      </c>
      <c r="C8" s="4" t="s">
        <v>1015</v>
      </c>
      <c r="D8" s="4" t="s">
        <v>1015</v>
      </c>
      <c r="E8" s="4" t="s">
        <v>1066</v>
      </c>
    </row>
    <row r="9" spans="1:5">
      <c r="A9" s="4" t="s">
        <v>1235</v>
      </c>
      <c r="C9" s="4" t="s">
        <v>1236</v>
      </c>
      <c r="D9" s="4" t="s">
        <v>1229</v>
      </c>
      <c r="E9" s="4" t="s">
        <v>1229</v>
      </c>
    </row>
    <row r="10" spans="1:5">
      <c r="A10" s="4" t="s">
        <v>97</v>
      </c>
    </row>
    <row r="11" spans="1:5">
      <c r="A11" s="3" t="s">
        <v>419</v>
      </c>
    </row>
    <row r="12" spans="1:5">
      <c r="A12" s="4" t="s">
        <v>1223</v>
      </c>
      <c r="C12" s="4" t="s">
        <v>1237</v>
      </c>
      <c r="D12" s="4" t="s">
        <v>1238</v>
      </c>
      <c r="E12" s="4" t="s">
        <v>1239</v>
      </c>
    </row>
    <row r="13" spans="1:5">
      <c r="A13" s="4" t="s">
        <v>1227</v>
      </c>
      <c r="C13" s="4" t="s">
        <v>1233</v>
      </c>
      <c r="D13" s="4" t="s">
        <v>1240</v>
      </c>
      <c r="E13" s="4" t="s">
        <v>1241</v>
      </c>
    </row>
    <row r="14" spans="1:5">
      <c r="A14" s="4" t="s">
        <v>1230</v>
      </c>
      <c r="B14" s="4" t="s">
        <v>38</v>
      </c>
      <c r="C14" s="4" t="s">
        <v>1238</v>
      </c>
      <c r="D14" s="4" t="s">
        <v>1239</v>
      </c>
      <c r="E14" s="4" t="s">
        <v>1242</v>
      </c>
    </row>
    <row r="15" spans="1:5">
      <c r="A15" s="4" t="s">
        <v>1234</v>
      </c>
      <c r="C15" s="4" t="s">
        <v>1243</v>
      </c>
      <c r="D15" s="4" t="s">
        <v>1244</v>
      </c>
      <c r="E15" s="4" t="s">
        <v>1245</v>
      </c>
    </row>
    <row r="16" spans="1:5">
      <c r="A16" s="4" t="s">
        <v>1235</v>
      </c>
      <c r="C16" s="4" t="s">
        <v>1240</v>
      </c>
      <c r="D16" s="4" t="s">
        <v>1241</v>
      </c>
      <c r="E16" s="4" t="s">
        <v>1232</v>
      </c>
    </row>
    <row r="17" spans="1:5"/>
    <row r="18" spans="1:5">
      <c r="A18" s="4" t="s">
        <v>38</v>
      </c>
      <c r="B18" s="4" t="s">
        <v>1246</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22</v>
      </c>
    </row>
    <row r="2" spans="1:2">
      <c r="A2" s="3" t="s">
        <v>419</v>
      </c>
    </row>
    <row r="3" spans="1:2">
      <c r="A3" s="4" t="s">
        <v>1230</v>
      </c>
      <c r="B3" s="6" t="n">
        <v>27</v>
      </c>
    </row>
    <row r="4" spans="1:2">
      <c r="A4" s="4" t="s">
        <v>1248</v>
      </c>
      <c r="B4" s="6" t="n">
        <v>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5</v>
      </c>
    </row>
    <row r="3" spans="1:3">
      <c r="A3" s="3" t="s">
        <v>419</v>
      </c>
    </row>
    <row r="4" spans="1:3">
      <c r="A4" s="4" t="s">
        <v>1250</v>
      </c>
      <c r="B4" s="4" t="s">
        <v>1251</v>
      </c>
      <c r="C4" s="4" t="s">
        <v>1251</v>
      </c>
    </row>
    <row r="5" spans="1:3">
      <c r="A5" s="4" t="s">
        <v>1252</v>
      </c>
    </row>
    <row r="6" spans="1:3">
      <c r="A6" s="3" t="s">
        <v>419</v>
      </c>
    </row>
    <row r="7" spans="1:3">
      <c r="A7" s="4" t="s">
        <v>1250</v>
      </c>
      <c r="B7" s="4" t="s">
        <v>1253</v>
      </c>
      <c r="C7" s="4" t="s">
        <v>1254</v>
      </c>
    </row>
    <row r="8" spans="1:3">
      <c r="A8" s="4" t="s">
        <v>1255</v>
      </c>
    </row>
    <row r="9" spans="1:3">
      <c r="A9" s="3" t="s">
        <v>419</v>
      </c>
    </row>
    <row r="10" spans="1:3">
      <c r="A10" s="4" t="s">
        <v>1250</v>
      </c>
      <c r="B10" s="4" t="s">
        <v>1256</v>
      </c>
      <c r="C10" s="4" t="s">
        <v>1257</v>
      </c>
    </row>
    <row r="11" spans="1:3">
      <c r="A11" s="4" t="s">
        <v>1258</v>
      </c>
    </row>
    <row r="12" spans="1:3">
      <c r="A12" s="3" t="s">
        <v>419</v>
      </c>
    </row>
    <row r="13" spans="1:3">
      <c r="A13" s="4" t="s">
        <v>1250</v>
      </c>
      <c r="B13" s="4" t="s">
        <v>1259</v>
      </c>
      <c r="C13" s="4" t="s">
        <v>1260</v>
      </c>
    </row>
    <row r="14" spans="1:3">
      <c r="A14" s="4" t="s">
        <v>1261</v>
      </c>
    </row>
    <row r="15" spans="1:3">
      <c r="A15" s="3" t="s">
        <v>419</v>
      </c>
    </row>
    <row r="16" spans="1:3">
      <c r="A16" s="4" t="s">
        <v>1250</v>
      </c>
      <c r="B16" s="4" t="s">
        <v>1031</v>
      </c>
      <c r="C16" s="4" t="s">
        <v>1062</v>
      </c>
    </row>
    <row r="17" spans="1:3">
      <c r="A17" s="4" t="s">
        <v>1262</v>
      </c>
    </row>
    <row r="18" spans="1:3">
      <c r="A18" s="3" t="s">
        <v>419</v>
      </c>
    </row>
    <row r="19" spans="1:3">
      <c r="A19" s="4" t="s">
        <v>1263</v>
      </c>
      <c r="B19" s="4" t="s">
        <v>1264</v>
      </c>
    </row>
    <row r="20" spans="1:3">
      <c r="A20" s="4" t="s">
        <v>1265</v>
      </c>
    </row>
    <row r="21" spans="1:3">
      <c r="A21" s="3" t="s">
        <v>419</v>
      </c>
    </row>
    <row r="22" spans="1:3">
      <c r="A22" s="4" t="s">
        <v>1263</v>
      </c>
      <c r="B22" s="4" t="s">
        <v>1266</v>
      </c>
    </row>
    <row r="23" spans="1:3">
      <c r="A23" s="4" t="s">
        <v>1267</v>
      </c>
    </row>
    <row r="24" spans="1:3">
      <c r="A24" s="3" t="s">
        <v>419</v>
      </c>
    </row>
    <row r="25" spans="1:3">
      <c r="A25" s="4" t="s">
        <v>1263</v>
      </c>
      <c r="B25" s="4" t="s">
        <v>1268</v>
      </c>
    </row>
    <row r="26" spans="1:3">
      <c r="A26" s="4" t="s">
        <v>1269</v>
      </c>
    </row>
    <row r="27" spans="1:3">
      <c r="A27" s="3" t="s">
        <v>419</v>
      </c>
    </row>
    <row r="28" spans="1:3">
      <c r="A28" s="4" t="s">
        <v>1263</v>
      </c>
      <c r="B28" s="4" t="s">
        <v>1270</v>
      </c>
    </row>
    <row r="29" spans="1:3">
      <c r="A29" s="4" t="s">
        <v>1271</v>
      </c>
    </row>
    <row r="30" spans="1:3">
      <c r="A30" s="3" t="s">
        <v>419</v>
      </c>
    </row>
    <row r="31" spans="1:3">
      <c r="A31" s="4" t="s">
        <v>1263</v>
      </c>
      <c r="B31" s="4" t="s">
        <v>1272</v>
      </c>
    </row>
    <row r="32" spans="1:3">
      <c r="A32" s="4" t="s">
        <v>1273</v>
      </c>
    </row>
    <row r="33" spans="1:3">
      <c r="A33" s="3" t="s">
        <v>419</v>
      </c>
    </row>
    <row r="34" spans="1:3">
      <c r="A34" s="4" t="s">
        <v>1263</v>
      </c>
      <c r="B34" s="4" t="s">
        <v>1274</v>
      </c>
    </row>
    <row r="35" spans="1:3">
      <c r="A35" s="4" t="s">
        <v>1275</v>
      </c>
    </row>
    <row r="36" spans="1:3">
      <c r="A36" s="3" t="s">
        <v>419</v>
      </c>
    </row>
    <row r="37" spans="1:3">
      <c r="A37" s="4" t="s">
        <v>1263</v>
      </c>
      <c r="B37" s="4" t="s">
        <v>1276</v>
      </c>
    </row>
    <row r="38" spans="1:3">
      <c r="A38" s="4" t="s">
        <v>1277</v>
      </c>
    </row>
    <row r="39" spans="1:3">
      <c r="A39" s="3" t="s">
        <v>419</v>
      </c>
    </row>
    <row r="40" spans="1:3">
      <c r="A40" s="4" t="s">
        <v>1263</v>
      </c>
      <c r="B40" s="4" t="s">
        <v>12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35</v>
      </c>
      <c r="D1" s="2" t="s">
        <v>36</v>
      </c>
    </row>
    <row r="2" spans="1:4">
      <c r="A2" s="4" t="s">
        <v>94</v>
      </c>
    </row>
    <row r="3" spans="1:4">
      <c r="A3" s="3" t="s">
        <v>419</v>
      </c>
    </row>
    <row r="4" spans="1:4">
      <c r="A4" s="4" t="s">
        <v>1280</v>
      </c>
      <c r="B4" s="6" t="n">
        <v>8735</v>
      </c>
      <c r="C4" s="6" t="n">
        <v>11368</v>
      </c>
      <c r="D4" s="6" t="n">
        <v>10312</v>
      </c>
    </row>
    <row r="5" spans="1:4">
      <c r="A5" s="4" t="s">
        <v>1281</v>
      </c>
    </row>
    <row r="6" spans="1:4">
      <c r="A6" s="3" t="s">
        <v>419</v>
      </c>
    </row>
    <row r="7" spans="1:4">
      <c r="A7" s="4" t="s">
        <v>1280</v>
      </c>
      <c r="B7" s="5" t="n">
        <v>2120</v>
      </c>
      <c r="C7" s="5" t="n">
        <v>3807</v>
      </c>
    </row>
    <row r="8" spans="1:4">
      <c r="A8" s="4" t="s">
        <v>1282</v>
      </c>
    </row>
    <row r="9" spans="1:4">
      <c r="A9" s="3" t="s">
        <v>419</v>
      </c>
    </row>
    <row r="10" spans="1:4">
      <c r="A10" s="4" t="s">
        <v>1280</v>
      </c>
      <c r="B10" s="5" t="n">
        <v>2969</v>
      </c>
      <c r="C10" s="5" t="n">
        <v>3146</v>
      </c>
    </row>
    <row r="11" spans="1:4">
      <c r="A11" s="4" t="s">
        <v>1283</v>
      </c>
    </row>
    <row r="12" spans="1:4">
      <c r="A12" s="3" t="s">
        <v>419</v>
      </c>
    </row>
    <row r="13" spans="1:4">
      <c r="A13" s="4" t="s">
        <v>1280</v>
      </c>
      <c r="B13" s="5" t="n">
        <v>111</v>
      </c>
      <c r="C13" s="5" t="n">
        <v>29</v>
      </c>
      <c r="D13" s="5" t="n">
        <v>-59</v>
      </c>
    </row>
    <row r="14" spans="1:4">
      <c r="A14" s="4" t="s">
        <v>1284</v>
      </c>
    </row>
    <row r="15" spans="1:4">
      <c r="A15" s="3" t="s">
        <v>419</v>
      </c>
    </row>
    <row r="16" spans="1:4">
      <c r="A16" s="4" t="s">
        <v>1280</v>
      </c>
      <c r="B16" s="5" t="n">
        <v>1434</v>
      </c>
      <c r="C16" s="5" t="n">
        <v>1177</v>
      </c>
    </row>
    <row r="17" spans="1:4">
      <c r="A17" s="4" t="s">
        <v>1285</v>
      </c>
      <c r="B17" s="5" t="n">
        <v>59</v>
      </c>
      <c r="C17" s="5" t="n">
        <v>66</v>
      </c>
    </row>
    <row r="18" spans="1:4">
      <c r="A18" s="4" t="s">
        <v>1286</v>
      </c>
    </row>
    <row r="19" spans="1:4">
      <c r="A19" s="3" t="s">
        <v>419</v>
      </c>
    </row>
    <row r="20" spans="1:4">
      <c r="A20" s="4" t="s">
        <v>1280</v>
      </c>
      <c r="B20" s="5" t="n">
        <v>0</v>
      </c>
      <c r="C20" s="5" t="n">
        <v>0</v>
      </c>
    </row>
    <row r="21" spans="1:4">
      <c r="A21" s="4" t="s">
        <v>1287</v>
      </c>
    </row>
    <row r="22" spans="1:4">
      <c r="A22" s="3" t="s">
        <v>419</v>
      </c>
    </row>
    <row r="23" spans="1:4">
      <c r="A23" s="4" t="s">
        <v>1280</v>
      </c>
      <c r="B23" s="5" t="n">
        <v>1434</v>
      </c>
      <c r="C23" s="5" t="n">
        <v>1177</v>
      </c>
    </row>
    <row r="24" spans="1:4">
      <c r="A24" s="4" t="s">
        <v>1288</v>
      </c>
    </row>
    <row r="25" spans="1:4">
      <c r="A25" s="3" t="s">
        <v>419</v>
      </c>
    </row>
    <row r="26" spans="1:4">
      <c r="A26" s="4" t="s">
        <v>1280</v>
      </c>
      <c r="B26" s="5" t="n">
        <v>0</v>
      </c>
      <c r="C26" s="5" t="n">
        <v>0</v>
      </c>
    </row>
    <row r="27" spans="1:4">
      <c r="A27" s="4" t="s">
        <v>1289</v>
      </c>
    </row>
    <row r="28" spans="1:4">
      <c r="A28" s="3" t="s">
        <v>419</v>
      </c>
    </row>
    <row r="29" spans="1:4">
      <c r="A29" s="4" t="s">
        <v>1280</v>
      </c>
      <c r="B29" s="5" t="n">
        <v>2262</v>
      </c>
      <c r="C29" s="5" t="n">
        <v>2778</v>
      </c>
    </row>
    <row r="30" spans="1:4">
      <c r="A30" s="4" t="s">
        <v>1290</v>
      </c>
    </row>
    <row r="31" spans="1:4">
      <c r="A31" s="3" t="s">
        <v>419</v>
      </c>
    </row>
    <row r="32" spans="1:4">
      <c r="A32" s="4" t="s">
        <v>1280</v>
      </c>
      <c r="B32" s="5" t="n">
        <v>0</v>
      </c>
      <c r="C32" s="5" t="n">
        <v>0</v>
      </c>
    </row>
    <row r="33" spans="1:4">
      <c r="A33" s="4" t="s">
        <v>1291</v>
      </c>
    </row>
    <row r="34" spans="1:4">
      <c r="A34" s="3" t="s">
        <v>419</v>
      </c>
    </row>
    <row r="35" spans="1:4">
      <c r="A35" s="4" t="s">
        <v>1280</v>
      </c>
      <c r="B35" s="5" t="n">
        <v>2262</v>
      </c>
      <c r="C35" s="5" t="n">
        <v>2778</v>
      </c>
    </row>
    <row r="36" spans="1:4">
      <c r="A36" s="4" t="s">
        <v>1292</v>
      </c>
    </row>
    <row r="37" spans="1:4">
      <c r="A37" s="3" t="s">
        <v>419</v>
      </c>
    </row>
    <row r="38" spans="1:4">
      <c r="A38" s="4" t="s">
        <v>1280</v>
      </c>
      <c r="B38" s="5" t="n">
        <v>0</v>
      </c>
      <c r="C38" s="5" t="n">
        <v>0</v>
      </c>
    </row>
    <row r="39" spans="1:4">
      <c r="A39" s="4" t="s">
        <v>1293</v>
      </c>
    </row>
    <row r="40" spans="1:4">
      <c r="A40" s="3" t="s">
        <v>419</v>
      </c>
    </row>
    <row r="41" spans="1:4">
      <c r="A41" s="4" t="s">
        <v>1280</v>
      </c>
      <c r="B41" s="5" t="n">
        <v>0</v>
      </c>
      <c r="C41" s="5" t="n">
        <v>1</v>
      </c>
    </row>
    <row r="42" spans="1:4">
      <c r="A42" s="4" t="s">
        <v>1294</v>
      </c>
    </row>
    <row r="43" spans="1:4">
      <c r="A43" s="3" t="s">
        <v>419</v>
      </c>
    </row>
    <row r="44" spans="1:4">
      <c r="A44" s="4" t="s">
        <v>1280</v>
      </c>
      <c r="B44" s="5" t="n">
        <v>0</v>
      </c>
      <c r="C44" s="5" t="n">
        <v>0</v>
      </c>
    </row>
    <row r="45" spans="1:4">
      <c r="A45" s="4" t="s">
        <v>1295</v>
      </c>
    </row>
    <row r="46" spans="1:4">
      <c r="A46" s="3" t="s">
        <v>419</v>
      </c>
    </row>
    <row r="47" spans="1:4">
      <c r="A47" s="4" t="s">
        <v>1280</v>
      </c>
      <c r="B47" s="5" t="n">
        <v>0</v>
      </c>
      <c r="C47" s="5" t="n">
        <v>0</v>
      </c>
    </row>
    <row r="48" spans="1:4">
      <c r="A48" s="4" t="s">
        <v>1296</v>
      </c>
    </row>
    <row r="49" spans="1:4">
      <c r="A49" s="3" t="s">
        <v>419</v>
      </c>
    </row>
    <row r="50" spans="1:4">
      <c r="A50" s="4" t="s">
        <v>1280</v>
      </c>
      <c r="B50" s="5" t="n">
        <v>0</v>
      </c>
      <c r="C50" s="5" t="n">
        <v>1</v>
      </c>
      <c r="D50" s="5" t="n">
        <v>1</v>
      </c>
    </row>
    <row r="51" spans="1:4">
      <c r="A51" s="4" t="s">
        <v>1297</v>
      </c>
    </row>
    <row r="52" spans="1:4">
      <c r="A52" s="3" t="s">
        <v>419</v>
      </c>
    </row>
    <row r="53" spans="1:4">
      <c r="A53" s="4" t="s">
        <v>1280</v>
      </c>
      <c r="B53" s="5" t="n">
        <v>-723</v>
      </c>
      <c r="C53" s="5" t="n">
        <v>-802</v>
      </c>
    </row>
    <row r="54" spans="1:4">
      <c r="A54" s="4" t="s">
        <v>1285</v>
      </c>
      <c r="B54" s="5" t="n">
        <v>180</v>
      </c>
      <c r="C54" s="5" t="n">
        <v>232</v>
      </c>
    </row>
    <row r="55" spans="1:4">
      <c r="A55" s="4" t="s">
        <v>1298</v>
      </c>
    </row>
    <row r="56" spans="1:4">
      <c r="A56" s="3" t="s">
        <v>419</v>
      </c>
    </row>
    <row r="57" spans="1:4">
      <c r="A57" s="4" t="s">
        <v>1280</v>
      </c>
      <c r="B57" s="5" t="n">
        <v>0</v>
      </c>
      <c r="C57" s="5" t="n">
        <v>0</v>
      </c>
    </row>
    <row r="58" spans="1:4">
      <c r="A58" s="4" t="s">
        <v>1299</v>
      </c>
    </row>
    <row r="59" spans="1:4">
      <c r="A59" s="3" t="s">
        <v>419</v>
      </c>
    </row>
    <row r="60" spans="1:4">
      <c r="A60" s="4" t="s">
        <v>1280</v>
      </c>
      <c r="B60" s="5" t="n">
        <v>-736</v>
      </c>
      <c r="C60" s="5" t="n">
        <v>-814</v>
      </c>
    </row>
    <row r="61" spans="1:4">
      <c r="A61" s="4" t="s">
        <v>1300</v>
      </c>
    </row>
    <row r="62" spans="1:4">
      <c r="A62" s="3" t="s">
        <v>419</v>
      </c>
    </row>
    <row r="63" spans="1:4">
      <c r="A63" s="4" t="s">
        <v>1280</v>
      </c>
      <c r="B63" s="5" t="n">
        <v>13</v>
      </c>
      <c r="C63" s="5" t="n">
        <v>12</v>
      </c>
      <c r="D63" s="5" t="n">
        <v>11</v>
      </c>
    </row>
    <row r="64" spans="1:4">
      <c r="A64" s="4" t="s">
        <v>1301</v>
      </c>
    </row>
    <row r="65" spans="1:4">
      <c r="A65" s="3" t="s">
        <v>419</v>
      </c>
    </row>
    <row r="66" spans="1:4">
      <c r="A66" s="4" t="s">
        <v>1280</v>
      </c>
      <c r="B66" s="5" t="n">
        <v>98</v>
      </c>
      <c r="C66" s="5" t="n">
        <v>8</v>
      </c>
    </row>
    <row r="67" spans="1:4">
      <c r="A67" s="4" t="s">
        <v>1302</v>
      </c>
    </row>
    <row r="68" spans="1:4">
      <c r="A68" s="3" t="s">
        <v>419</v>
      </c>
    </row>
    <row r="69" spans="1:4">
      <c r="A69" s="4" t="s">
        <v>1280</v>
      </c>
      <c r="B69" s="5" t="n">
        <v>0</v>
      </c>
      <c r="C69" s="5" t="n">
        <v>0</v>
      </c>
    </row>
    <row r="70" spans="1:4">
      <c r="A70" s="4" t="s">
        <v>1303</v>
      </c>
    </row>
    <row r="71" spans="1:4">
      <c r="A71" s="3" t="s">
        <v>419</v>
      </c>
    </row>
    <row r="72" spans="1:4">
      <c r="A72" s="4" t="s">
        <v>1280</v>
      </c>
      <c r="B72" s="5" t="n">
        <v>0</v>
      </c>
      <c r="C72" s="5" t="n">
        <v>-8</v>
      </c>
    </row>
    <row r="73" spans="1:4">
      <c r="A73" s="4" t="s">
        <v>1304</v>
      </c>
    </row>
    <row r="74" spans="1:4">
      <c r="A74" s="3" t="s">
        <v>419</v>
      </c>
    </row>
    <row r="75" spans="1:4">
      <c r="A75" s="4" t="s">
        <v>1280</v>
      </c>
      <c r="B75" s="5" t="n">
        <v>98</v>
      </c>
      <c r="C75" s="5" t="n">
        <v>16</v>
      </c>
      <c r="D75" s="6" t="n">
        <v>-71</v>
      </c>
    </row>
    <row r="76" spans="1:4">
      <c r="A76" s="4" t="s">
        <v>1305</v>
      </c>
    </row>
    <row r="77" spans="1:4">
      <c r="A77" s="3" t="s">
        <v>419</v>
      </c>
    </row>
    <row r="78" spans="1:4">
      <c r="A78" s="4" t="s">
        <v>1280</v>
      </c>
      <c r="B78" s="5" t="n">
        <v>294</v>
      </c>
      <c r="C78" s="5" t="n">
        <v>397</v>
      </c>
    </row>
    <row r="79" spans="1:4">
      <c r="A79" s="4" t="s">
        <v>1306</v>
      </c>
    </row>
    <row r="80" spans="1:4">
      <c r="A80" s="3" t="s">
        <v>419</v>
      </c>
    </row>
    <row r="81" spans="1:4">
      <c r="A81" s="4" t="s">
        <v>1280</v>
      </c>
      <c r="B81" s="5" t="n">
        <v>294</v>
      </c>
      <c r="C81" s="5" t="n">
        <v>397</v>
      </c>
    </row>
    <row r="82" spans="1:4">
      <c r="A82" s="4" t="s">
        <v>1307</v>
      </c>
    </row>
    <row r="83" spans="1:4">
      <c r="A83" s="3" t="s">
        <v>419</v>
      </c>
    </row>
    <row r="84" spans="1:4">
      <c r="A84" s="4" t="s">
        <v>1280</v>
      </c>
      <c r="B84" s="5" t="n">
        <v>0</v>
      </c>
      <c r="C84" s="5" t="n">
        <v>0</v>
      </c>
    </row>
    <row r="85" spans="1:4">
      <c r="A85" s="4" t="s">
        <v>1308</v>
      </c>
    </row>
    <row r="86" spans="1:4">
      <c r="A86" s="3" t="s">
        <v>419</v>
      </c>
    </row>
    <row r="87" spans="1:4">
      <c r="A87" s="4" t="s">
        <v>1280</v>
      </c>
      <c r="B87" s="5" t="n">
        <v>0</v>
      </c>
      <c r="C87" s="5" t="n">
        <v>0</v>
      </c>
    </row>
    <row r="88" spans="1:4">
      <c r="A88" s="4" t="s">
        <v>1309</v>
      </c>
    </row>
    <row r="89" spans="1:4">
      <c r="A89" s="3" t="s">
        <v>419</v>
      </c>
    </row>
    <row r="90" spans="1:4">
      <c r="A90" s="4" t="s">
        <v>1280</v>
      </c>
      <c r="B90" s="5" t="n">
        <v>685</v>
      </c>
      <c r="C90" s="5" t="n">
        <v>1291</v>
      </c>
    </row>
    <row r="91" spans="1:4">
      <c r="A91" s="4" t="s">
        <v>1285</v>
      </c>
      <c r="B91" s="5" t="n">
        <v>515</v>
      </c>
      <c r="C91" s="5" t="n">
        <v>708</v>
      </c>
    </row>
    <row r="92" spans="1:4">
      <c r="A92" s="4" t="s">
        <v>1310</v>
      </c>
    </row>
    <row r="93" spans="1:4">
      <c r="A93" s="3" t="s">
        <v>419</v>
      </c>
    </row>
    <row r="94" spans="1:4">
      <c r="A94" s="4" t="s">
        <v>1280</v>
      </c>
      <c r="B94" s="5" t="n">
        <v>685</v>
      </c>
      <c r="C94" s="5" t="n">
        <v>1291</v>
      </c>
    </row>
    <row r="95" spans="1:4">
      <c r="A95" s="4" t="s">
        <v>1311</v>
      </c>
    </row>
    <row r="96" spans="1:4">
      <c r="A96" s="3" t="s">
        <v>419</v>
      </c>
    </row>
    <row r="97" spans="1:4">
      <c r="A97" s="4" t="s">
        <v>1280</v>
      </c>
      <c r="B97" s="5" t="n">
        <v>0</v>
      </c>
      <c r="C97" s="5" t="n">
        <v>0</v>
      </c>
    </row>
    <row r="98" spans="1:4">
      <c r="A98" s="4" t="s">
        <v>1312</v>
      </c>
    </row>
    <row r="99" spans="1:4">
      <c r="A99" s="3" t="s">
        <v>419</v>
      </c>
    </row>
    <row r="100" spans="1:4">
      <c r="A100" s="4" t="s">
        <v>1280</v>
      </c>
      <c r="B100" s="5" t="n">
        <v>0</v>
      </c>
      <c r="C100" s="5" t="n">
        <v>0</v>
      </c>
    </row>
    <row r="101" spans="1:4">
      <c r="A101" s="4" t="s">
        <v>1313</v>
      </c>
    </row>
    <row r="102" spans="1:4">
      <c r="A102" s="3" t="s">
        <v>419</v>
      </c>
    </row>
    <row r="103" spans="1:4">
      <c r="A103" s="4" t="s">
        <v>1280</v>
      </c>
      <c r="B103" s="5" t="n">
        <v>1150</v>
      </c>
      <c r="C103" s="5" t="n">
        <v>2132</v>
      </c>
    </row>
    <row r="104" spans="1:4">
      <c r="A104" s="4" t="s">
        <v>1285</v>
      </c>
      <c r="B104" s="5" t="n">
        <v>433</v>
      </c>
      <c r="C104" s="5" t="n">
        <v>866</v>
      </c>
    </row>
    <row r="105" spans="1:4">
      <c r="A105" s="4" t="s">
        <v>1314</v>
      </c>
    </row>
    <row r="106" spans="1:4">
      <c r="A106" s="3" t="s">
        <v>419</v>
      </c>
    </row>
    <row r="107" spans="1:4">
      <c r="A107" s="4" t="s">
        <v>1280</v>
      </c>
      <c r="B107" s="5" t="n">
        <v>1141</v>
      </c>
      <c r="C107" s="5" t="n">
        <v>2119</v>
      </c>
    </row>
    <row r="108" spans="1:4">
      <c r="A108" s="4" t="s">
        <v>1315</v>
      </c>
    </row>
    <row r="109" spans="1:4">
      <c r="A109" s="3" t="s">
        <v>419</v>
      </c>
    </row>
    <row r="110" spans="1:4">
      <c r="A110" s="4" t="s">
        <v>1280</v>
      </c>
      <c r="B110" s="5" t="n">
        <v>9</v>
      </c>
      <c r="C110" s="5" t="n">
        <v>13</v>
      </c>
    </row>
    <row r="111" spans="1:4">
      <c r="A111" s="4" t="s">
        <v>1316</v>
      </c>
    </row>
    <row r="112" spans="1:4">
      <c r="A112" s="3" t="s">
        <v>419</v>
      </c>
    </row>
    <row r="113" spans="1:4">
      <c r="A113" s="4" t="s">
        <v>1280</v>
      </c>
      <c r="B113" s="5" t="n">
        <v>0</v>
      </c>
      <c r="C113" s="5" t="n">
        <v>0</v>
      </c>
    </row>
    <row r="114" spans="1:4">
      <c r="A114" s="4" t="s">
        <v>1317</v>
      </c>
    </row>
    <row r="115" spans="1:4">
      <c r="A115" s="3" t="s">
        <v>419</v>
      </c>
    </row>
    <row r="116" spans="1:4">
      <c r="A116" s="4" t="s">
        <v>1285</v>
      </c>
      <c r="B116" s="5" t="n">
        <v>886</v>
      </c>
      <c r="C116" s="5" t="n">
        <v>927</v>
      </c>
    </row>
    <row r="117" spans="1:4">
      <c r="A117" s="4" t="s">
        <v>1318</v>
      </c>
    </row>
    <row r="118" spans="1:4">
      <c r="A118" s="3" t="s">
        <v>419</v>
      </c>
    </row>
    <row r="119" spans="1:4">
      <c r="A119" s="4" t="s">
        <v>1285</v>
      </c>
      <c r="B119" s="5" t="n">
        <v>518</v>
      </c>
      <c r="C119" s="5" t="n">
        <v>481</v>
      </c>
    </row>
    <row r="120" spans="1:4">
      <c r="A120" s="4" t="s">
        <v>1258</v>
      </c>
    </row>
    <row r="121" spans="1:4">
      <c r="A121" s="3" t="s">
        <v>419</v>
      </c>
    </row>
    <row r="122" spans="1:4">
      <c r="A122" s="4" t="s">
        <v>1285</v>
      </c>
      <c r="B122" s="6" t="n">
        <v>944</v>
      </c>
      <c r="C122" s="6" t="n">
        <v>11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19</v>
      </c>
      <c r="B1" s="2" t="s">
        <v>1</v>
      </c>
    </row>
    <row r="2" spans="1:3">
      <c r="B2" s="2" t="s">
        <v>2</v>
      </c>
      <c r="C2" s="2" t="s">
        <v>35</v>
      </c>
    </row>
    <row r="3" spans="1:3">
      <c r="A3" s="3" t="s">
        <v>419</v>
      </c>
    </row>
    <row r="4" spans="1:3">
      <c r="A4" s="4" t="s">
        <v>1320</v>
      </c>
      <c r="B4" s="6" t="n">
        <v>419</v>
      </c>
      <c r="C4" s="6" t="n">
        <v>383</v>
      </c>
    </row>
    <row r="5" spans="1:3">
      <c r="A5" s="4" t="s">
        <v>1321</v>
      </c>
      <c r="B5" s="5" t="n">
        <v>3535</v>
      </c>
      <c r="C5" s="5" t="n">
        <v>4386</v>
      </c>
    </row>
    <row r="6" spans="1:3">
      <c r="A6" s="4" t="s">
        <v>1309</v>
      </c>
    </row>
    <row r="7" spans="1:3">
      <c r="A7" s="3" t="s">
        <v>419</v>
      </c>
    </row>
    <row r="8" spans="1:3">
      <c r="A8" s="4" t="s">
        <v>1285</v>
      </c>
      <c r="B8" s="5" t="n">
        <v>515</v>
      </c>
      <c r="C8" s="5" t="n">
        <v>708</v>
      </c>
    </row>
    <row r="9" spans="1:3">
      <c r="A9" s="4" t="s">
        <v>1320</v>
      </c>
      <c r="B9" s="6" t="n">
        <v>0</v>
      </c>
      <c r="C9" s="6" t="n">
        <v>0</v>
      </c>
    </row>
    <row r="10" spans="1:3">
      <c r="A10" s="4" t="s">
        <v>1322</v>
      </c>
      <c r="B10" s="4" t="s">
        <v>1323</v>
      </c>
      <c r="C10" s="4" t="s">
        <v>1323</v>
      </c>
    </row>
    <row r="11" spans="1:3">
      <c r="A11" s="4" t="s">
        <v>1324</v>
      </c>
      <c r="B11" s="4" t="s">
        <v>1325</v>
      </c>
      <c r="C11" s="4" t="s">
        <v>1325</v>
      </c>
    </row>
    <row r="12" spans="1:3">
      <c r="A12" s="4" t="s">
        <v>1313</v>
      </c>
    </row>
    <row r="13" spans="1:3">
      <c r="A13" s="3" t="s">
        <v>419</v>
      </c>
    </row>
    <row r="14" spans="1:3">
      <c r="A14" s="4" t="s">
        <v>1285</v>
      </c>
      <c r="B14" s="6" t="n">
        <v>433</v>
      </c>
      <c r="C14" s="6" t="n">
        <v>866</v>
      </c>
    </row>
    <row r="15" spans="1:3">
      <c r="A15" s="4" t="s">
        <v>1320</v>
      </c>
      <c r="B15" s="6" t="n">
        <v>0</v>
      </c>
      <c r="C15" s="6" t="n">
        <v>0</v>
      </c>
    </row>
    <row r="16" spans="1:3">
      <c r="A16" s="4" t="s">
        <v>1322</v>
      </c>
      <c r="B16" s="4" t="s">
        <v>1323</v>
      </c>
      <c r="C16" s="4" t="s">
        <v>1323</v>
      </c>
    </row>
    <row r="17" spans="1:3">
      <c r="A17" s="4" t="s">
        <v>1324</v>
      </c>
      <c r="B17" s="4" t="s">
        <v>1325</v>
      </c>
      <c r="C17" s="4" t="s">
        <v>1325</v>
      </c>
    </row>
    <row r="18" spans="1:3">
      <c r="A18" s="4" t="s">
        <v>1284</v>
      </c>
    </row>
    <row r="19" spans="1:3">
      <c r="A19" s="3" t="s">
        <v>419</v>
      </c>
    </row>
    <row r="20" spans="1:3">
      <c r="A20" s="4" t="s">
        <v>1285</v>
      </c>
      <c r="B20" s="6" t="n">
        <v>59</v>
      </c>
      <c r="C20" s="6" t="n">
        <v>66</v>
      </c>
    </row>
    <row r="21" spans="1:3">
      <c r="A21" s="4" t="s">
        <v>1320</v>
      </c>
      <c r="B21" s="6" t="n">
        <v>0</v>
      </c>
      <c r="C21" s="6" t="n">
        <v>0</v>
      </c>
    </row>
    <row r="22" spans="1:3">
      <c r="A22" s="4" t="s">
        <v>1322</v>
      </c>
      <c r="B22" s="4" t="s">
        <v>1323</v>
      </c>
      <c r="C22" s="4" t="s">
        <v>1323</v>
      </c>
    </row>
    <row r="23" spans="1:3">
      <c r="A23" s="4" t="s">
        <v>1324</v>
      </c>
      <c r="B23" s="4" t="s">
        <v>1325</v>
      </c>
      <c r="C23" s="4" t="s">
        <v>1325</v>
      </c>
    </row>
    <row r="24" spans="1:3">
      <c r="A24" s="4" t="s">
        <v>1297</v>
      </c>
    </row>
    <row r="25" spans="1:3">
      <c r="A25" s="3" t="s">
        <v>419</v>
      </c>
    </row>
    <row r="26" spans="1:3">
      <c r="A26" s="4" t="s">
        <v>1285</v>
      </c>
      <c r="B26" s="6" t="n">
        <v>180</v>
      </c>
      <c r="C26" s="6" t="n">
        <v>232</v>
      </c>
    </row>
    <row r="27" spans="1:3">
      <c r="A27" s="4" t="s">
        <v>1320</v>
      </c>
      <c r="B27" s="6" t="n">
        <v>0</v>
      </c>
      <c r="C27" s="6" t="n">
        <v>0</v>
      </c>
    </row>
    <row r="28" spans="1:3">
      <c r="A28" s="4" t="s">
        <v>1322</v>
      </c>
      <c r="B28" s="4" t="s">
        <v>1323</v>
      </c>
      <c r="C28" s="4" t="s">
        <v>1323</v>
      </c>
    </row>
    <row r="29" spans="1:3">
      <c r="A29" s="4" t="s">
        <v>1324</v>
      </c>
      <c r="B29" s="4" t="s">
        <v>1325</v>
      </c>
      <c r="C29" s="4" t="s">
        <v>1325</v>
      </c>
    </row>
    <row r="30" spans="1:3">
      <c r="A30" s="4" t="s">
        <v>1258</v>
      </c>
    </row>
    <row r="31" spans="1:3">
      <c r="A31" s="3" t="s">
        <v>419</v>
      </c>
    </row>
    <row r="32" spans="1:3">
      <c r="A32" s="4" t="s">
        <v>1285</v>
      </c>
      <c r="B32" s="6" t="n">
        <v>944</v>
      </c>
      <c r="C32" s="6" t="n">
        <v>1106</v>
      </c>
    </row>
    <row r="33" spans="1:3">
      <c r="A33" s="4" t="s">
        <v>1320</v>
      </c>
      <c r="B33" s="6" t="n">
        <v>109</v>
      </c>
      <c r="C33" s="6" t="n">
        <v>121</v>
      </c>
    </row>
    <row r="34" spans="1:3">
      <c r="A34" s="4" t="s">
        <v>1322</v>
      </c>
      <c r="B34" s="4" t="s">
        <v>1326</v>
      </c>
      <c r="C34" s="4" t="s">
        <v>1326</v>
      </c>
    </row>
    <row r="35" spans="1:3">
      <c r="A35" s="4" t="s">
        <v>1324</v>
      </c>
      <c r="B35" s="4" t="s">
        <v>1327</v>
      </c>
      <c r="C35" s="4" t="s">
        <v>1327</v>
      </c>
    </row>
    <row r="36" spans="1:3">
      <c r="A36" s="4" t="s">
        <v>1318</v>
      </c>
    </row>
    <row r="37" spans="1:3">
      <c r="A37" s="3" t="s">
        <v>419</v>
      </c>
    </row>
    <row r="38" spans="1:3">
      <c r="A38" s="4" t="s">
        <v>1285</v>
      </c>
      <c r="B38" s="6" t="n">
        <v>518</v>
      </c>
      <c r="C38" s="6" t="n">
        <v>481</v>
      </c>
    </row>
    <row r="39" spans="1:3">
      <c r="A39" s="4" t="s">
        <v>1320</v>
      </c>
      <c r="B39" s="6" t="n">
        <v>310</v>
      </c>
      <c r="C39" s="6" t="n">
        <v>262</v>
      </c>
    </row>
    <row r="40" spans="1:3">
      <c r="A40" s="4" t="s">
        <v>1322</v>
      </c>
      <c r="B40" s="4" t="s">
        <v>1328</v>
      </c>
      <c r="C40" s="4" t="s">
        <v>1328</v>
      </c>
    </row>
    <row r="41" spans="1:3">
      <c r="A41" s="4" t="s">
        <v>1324</v>
      </c>
      <c r="B41" s="4" t="s">
        <v>1329</v>
      </c>
      <c r="C41" s="4" t="s">
        <v>1329</v>
      </c>
    </row>
    <row r="42" spans="1:3">
      <c r="A42" s="4" t="s">
        <v>1317</v>
      </c>
    </row>
    <row r="43" spans="1:3">
      <c r="A43" s="3" t="s">
        <v>419</v>
      </c>
    </row>
    <row r="44" spans="1:3">
      <c r="A44" s="4" t="s">
        <v>1285</v>
      </c>
      <c r="B44" s="6" t="n">
        <v>886</v>
      </c>
      <c r="C44" s="6" t="n">
        <v>927</v>
      </c>
    </row>
    <row r="45" spans="1:3">
      <c r="A45" s="4" t="s">
        <v>1320</v>
      </c>
      <c r="B45" s="6" t="n">
        <v>0</v>
      </c>
      <c r="C45" s="6" t="n">
        <v>0</v>
      </c>
    </row>
    <row r="46" spans="1:3">
      <c r="A46" s="4" t="s">
        <v>1322</v>
      </c>
      <c r="B46" s="4" t="s">
        <v>1330</v>
      </c>
      <c r="C46" s="4" t="s">
        <v>1330</v>
      </c>
    </row>
    <row r="47" spans="1:3">
      <c r="A47" s="4" t="s">
        <v>1324</v>
      </c>
      <c r="B47" s="4" t="s">
        <v>1331</v>
      </c>
      <c r="C47" s="4" t="s">
        <v>133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35</v>
      </c>
    </row>
    <row r="3" spans="1:3">
      <c r="A3" s="4" t="s">
        <v>1297</v>
      </c>
    </row>
    <row r="4" spans="1:3">
      <c r="A4" s="3" t="s">
        <v>419</v>
      </c>
    </row>
    <row r="5" spans="1:3">
      <c r="A5" s="4" t="s">
        <v>1188</v>
      </c>
      <c r="B5" s="6" t="n">
        <v>-802</v>
      </c>
    </row>
    <row r="6" spans="1:3">
      <c r="A6" s="4" t="s">
        <v>1193</v>
      </c>
      <c r="B6" s="5" t="n">
        <v>-723</v>
      </c>
      <c r="C6" s="6" t="n">
        <v>-802</v>
      </c>
    </row>
    <row r="7" spans="1:3">
      <c r="A7" s="4" t="s">
        <v>1301</v>
      </c>
    </row>
    <row r="8" spans="1:3">
      <c r="A8" s="3" t="s">
        <v>419</v>
      </c>
    </row>
    <row r="9" spans="1:3">
      <c r="A9" s="4" t="s">
        <v>1188</v>
      </c>
      <c r="B9" s="5" t="n">
        <v>8</v>
      </c>
    </row>
    <row r="10" spans="1:3">
      <c r="A10" s="4" t="s">
        <v>1193</v>
      </c>
      <c r="B10" s="5" t="n">
        <v>98</v>
      </c>
      <c r="C10" s="5" t="n">
        <v>8</v>
      </c>
    </row>
    <row r="11" spans="1:3">
      <c r="A11" s="4" t="s">
        <v>1293</v>
      </c>
    </row>
    <row r="12" spans="1:3">
      <c r="A12" s="3" t="s">
        <v>419</v>
      </c>
    </row>
    <row r="13" spans="1:3">
      <c r="A13" s="4" t="s">
        <v>1188</v>
      </c>
      <c r="B13" s="5" t="n">
        <v>1</v>
      </c>
    </row>
    <row r="14" spans="1:3">
      <c r="A14" s="4" t="s">
        <v>1193</v>
      </c>
      <c r="B14" s="5" t="n">
        <v>0</v>
      </c>
      <c r="C14" s="5" t="n">
        <v>1</v>
      </c>
    </row>
    <row r="15" spans="1:3">
      <c r="A15" s="4" t="s">
        <v>94</v>
      </c>
    </row>
    <row r="16" spans="1:3">
      <c r="A16" s="3" t="s">
        <v>419</v>
      </c>
    </row>
    <row r="17" spans="1:3">
      <c r="A17" s="4" t="s">
        <v>1188</v>
      </c>
      <c r="B17" s="5" t="n">
        <v>11368</v>
      </c>
      <c r="C17" s="5" t="n">
        <v>10312</v>
      </c>
    </row>
    <row r="18" spans="1:3">
      <c r="A18" s="4" t="s">
        <v>1193</v>
      </c>
      <c r="B18" s="5" t="n">
        <v>8735</v>
      </c>
      <c r="C18" s="5" t="n">
        <v>11368</v>
      </c>
    </row>
    <row r="19" spans="1:3">
      <c r="A19" s="4" t="s">
        <v>1333</v>
      </c>
    </row>
    <row r="20" spans="1:3">
      <c r="A20" s="3" t="s">
        <v>419</v>
      </c>
    </row>
    <row r="21" spans="1:3">
      <c r="A21" s="4" t="s">
        <v>1188</v>
      </c>
      <c r="B21" s="5" t="n">
        <v>29</v>
      </c>
      <c r="C21" s="5" t="n">
        <v>-59</v>
      </c>
    </row>
    <row r="22" spans="1:3">
      <c r="A22" s="4" t="s">
        <v>1334</v>
      </c>
      <c r="B22" s="5" t="n">
        <v>76</v>
      </c>
      <c r="C22" s="5" t="n">
        <v>95</v>
      </c>
    </row>
    <row r="23" spans="1:3">
      <c r="A23" s="4" t="s">
        <v>1335</v>
      </c>
      <c r="B23" s="5" t="n">
        <v>-19</v>
      </c>
      <c r="C23" s="5" t="n">
        <v>-23</v>
      </c>
    </row>
    <row r="24" spans="1:3">
      <c r="A24" s="4" t="s">
        <v>1336</v>
      </c>
      <c r="B24" s="5" t="n">
        <v>25</v>
      </c>
      <c r="C24" s="5" t="n">
        <v>16</v>
      </c>
    </row>
    <row r="25" spans="1:3">
      <c r="A25" s="4" t="s">
        <v>1337</v>
      </c>
      <c r="B25" s="5" t="n">
        <v>0</v>
      </c>
      <c r="C25" s="5" t="n">
        <v>0</v>
      </c>
    </row>
    <row r="26" spans="1:3">
      <c r="A26" s="4" t="s">
        <v>1193</v>
      </c>
      <c r="B26" s="5" t="n">
        <v>111</v>
      </c>
      <c r="C26" s="5" t="n">
        <v>29</v>
      </c>
    </row>
    <row r="27" spans="1:3">
      <c r="A27" s="4" t="s">
        <v>1338</v>
      </c>
    </row>
    <row r="28" spans="1:3">
      <c r="A28" s="3" t="s">
        <v>419</v>
      </c>
    </row>
    <row r="29" spans="1:3">
      <c r="A29" s="4" t="s">
        <v>1188</v>
      </c>
      <c r="B29" s="5" t="n">
        <v>12</v>
      </c>
      <c r="C29" s="5" t="n">
        <v>11</v>
      </c>
    </row>
    <row r="30" spans="1:3">
      <c r="A30" s="4" t="s">
        <v>1334</v>
      </c>
      <c r="B30" s="5" t="n">
        <v>1</v>
      </c>
      <c r="C30" s="5" t="n">
        <v>1</v>
      </c>
    </row>
    <row r="31" spans="1:3">
      <c r="A31" s="4" t="s">
        <v>1335</v>
      </c>
      <c r="B31" s="5" t="n">
        <v>0</v>
      </c>
      <c r="C31" s="5" t="n">
        <v>0</v>
      </c>
    </row>
    <row r="32" spans="1:3">
      <c r="A32" s="4" t="s">
        <v>1336</v>
      </c>
      <c r="B32" s="5" t="n">
        <v>0</v>
      </c>
      <c r="C32" s="5" t="n">
        <v>0</v>
      </c>
    </row>
    <row r="33" spans="1:3">
      <c r="A33" s="4" t="s">
        <v>1337</v>
      </c>
      <c r="B33" s="5" t="n">
        <v>0</v>
      </c>
      <c r="C33" s="5" t="n">
        <v>0</v>
      </c>
    </row>
    <row r="34" spans="1:3">
      <c r="A34" s="4" t="s">
        <v>1193</v>
      </c>
      <c r="B34" s="5" t="n">
        <v>13</v>
      </c>
      <c r="C34" s="5" t="n">
        <v>12</v>
      </c>
    </row>
    <row r="35" spans="1:3">
      <c r="A35" s="4" t="s">
        <v>1339</v>
      </c>
    </row>
    <row r="36" spans="1:3">
      <c r="A36" s="3" t="s">
        <v>419</v>
      </c>
    </row>
    <row r="37" spans="1:3">
      <c r="A37" s="4" t="s">
        <v>1188</v>
      </c>
      <c r="B37" s="5" t="n">
        <v>16</v>
      </c>
      <c r="C37" s="5" t="n">
        <v>-71</v>
      </c>
    </row>
    <row r="38" spans="1:3">
      <c r="A38" s="4" t="s">
        <v>1334</v>
      </c>
      <c r="B38" s="5" t="n">
        <v>75</v>
      </c>
      <c r="C38" s="5" t="n">
        <v>94</v>
      </c>
    </row>
    <row r="39" spans="1:3">
      <c r="A39" s="4" t="s">
        <v>1335</v>
      </c>
      <c r="B39" s="5" t="n">
        <v>-19</v>
      </c>
      <c r="C39" s="5" t="n">
        <v>-23</v>
      </c>
    </row>
    <row r="40" spans="1:3">
      <c r="A40" s="4" t="s">
        <v>1336</v>
      </c>
      <c r="B40" s="5" t="n">
        <v>26</v>
      </c>
      <c r="C40" s="5" t="n">
        <v>16</v>
      </c>
    </row>
    <row r="41" spans="1:3">
      <c r="A41" s="4" t="s">
        <v>1337</v>
      </c>
      <c r="B41" s="5" t="n">
        <v>0</v>
      </c>
      <c r="C41" s="5" t="n">
        <v>0</v>
      </c>
    </row>
    <row r="42" spans="1:3">
      <c r="A42" s="4" t="s">
        <v>1193</v>
      </c>
      <c r="B42" s="5" t="n">
        <v>98</v>
      </c>
      <c r="C42" s="5" t="n">
        <v>16</v>
      </c>
    </row>
    <row r="43" spans="1:3">
      <c r="A43" s="4" t="s">
        <v>1340</v>
      </c>
    </row>
    <row r="44" spans="1:3">
      <c r="A44" s="3" t="s">
        <v>419</v>
      </c>
    </row>
    <row r="45" spans="1:3">
      <c r="A45" s="4" t="s">
        <v>1188</v>
      </c>
      <c r="B45" s="5" t="n">
        <v>1</v>
      </c>
      <c r="C45" s="5" t="n">
        <v>1</v>
      </c>
    </row>
    <row r="46" spans="1:3">
      <c r="A46" s="4" t="s">
        <v>1334</v>
      </c>
      <c r="B46" s="5" t="n">
        <v>0</v>
      </c>
      <c r="C46" s="5" t="n">
        <v>0</v>
      </c>
    </row>
    <row r="47" spans="1:3">
      <c r="A47" s="4" t="s">
        <v>1335</v>
      </c>
      <c r="B47" s="5" t="n">
        <v>0</v>
      </c>
      <c r="C47" s="5" t="n">
        <v>0</v>
      </c>
    </row>
    <row r="48" spans="1:3">
      <c r="A48" s="4" t="s">
        <v>1336</v>
      </c>
      <c r="B48" s="5" t="n">
        <v>-1</v>
      </c>
      <c r="C48" s="5" t="n">
        <v>0</v>
      </c>
    </row>
    <row r="49" spans="1:3">
      <c r="A49" s="4" t="s">
        <v>1337</v>
      </c>
      <c r="B49" s="5" t="n">
        <v>0</v>
      </c>
      <c r="C49" s="5" t="n">
        <v>0</v>
      </c>
    </row>
    <row r="50" spans="1:3">
      <c r="A50" s="4" t="s">
        <v>1193</v>
      </c>
      <c r="B50" s="6" t="n">
        <v>0</v>
      </c>
      <c r="C50" s="6"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522</v>
      </c>
    </row>
    <row r="2" spans="1:2">
      <c r="A2" s="3" t="s">
        <v>419</v>
      </c>
    </row>
    <row r="3" spans="1:2">
      <c r="A3" s="4" t="s">
        <v>1342</v>
      </c>
      <c r="B3" s="6" t="n">
        <v>562</v>
      </c>
    </row>
    <row r="4" spans="1:2">
      <c r="A4" s="4" t="s">
        <v>1343</v>
      </c>
      <c r="B4" s="5" t="n">
        <v>571</v>
      </c>
    </row>
    <row r="5" spans="1:2">
      <c r="A5" s="4" t="s">
        <v>1344</v>
      </c>
      <c r="B5" s="5" t="n">
        <v>585</v>
      </c>
    </row>
    <row r="6" spans="1:2">
      <c r="A6" s="4" t="s">
        <v>1345</v>
      </c>
      <c r="B6" s="5" t="n">
        <v>597</v>
      </c>
    </row>
    <row r="7" spans="1:2">
      <c r="A7" s="4" t="s">
        <v>1346</v>
      </c>
      <c r="B7" s="5" t="n">
        <v>611</v>
      </c>
    </row>
    <row r="8" spans="1:2">
      <c r="A8" s="4" t="s">
        <v>1347</v>
      </c>
      <c r="B8" s="6" t="n">
        <v>31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48</v>
      </c>
      <c r="C1" s="2" t="s">
        <v>498</v>
      </c>
      <c r="H1" s="2" t="s">
        <v>1</v>
      </c>
    </row>
    <row r="2" spans="1:10">
      <c r="C2" s="2" t="s">
        <v>522</v>
      </c>
      <c r="D2" s="2" t="s">
        <v>663</v>
      </c>
      <c r="E2" s="2" t="s">
        <v>654</v>
      </c>
      <c r="F2" s="2" t="s">
        <v>1349</v>
      </c>
      <c r="G2" s="2" t="s">
        <v>1350</v>
      </c>
      <c r="H2" s="2" t="s">
        <v>522</v>
      </c>
      <c r="I2" s="2" t="s">
        <v>663</v>
      </c>
      <c r="J2" s="2" t="s">
        <v>654</v>
      </c>
    </row>
    <row r="3" spans="1:10">
      <c r="A3" s="3" t="s">
        <v>419</v>
      </c>
    </row>
    <row r="4" spans="1:10">
      <c r="A4" s="4" t="s">
        <v>1351</v>
      </c>
      <c r="C4" s="5" t="n">
        <v>23000</v>
      </c>
      <c r="D4" s="5" t="n">
        <v>45000</v>
      </c>
    </row>
    <row r="5" spans="1:10">
      <c r="A5" s="4" t="s">
        <v>1352</v>
      </c>
      <c r="C5" s="6" t="n">
        <v>1600000000</v>
      </c>
      <c r="D5" s="6" t="n">
        <v>1300000000</v>
      </c>
    </row>
    <row r="6" spans="1:10">
      <c r="A6" s="4" t="s">
        <v>1353</v>
      </c>
      <c r="C6" s="5" t="n">
        <v>1000</v>
      </c>
      <c r="D6" s="5" t="n">
        <v>450</v>
      </c>
    </row>
    <row r="7" spans="1:10">
      <c r="A7" s="4" t="s">
        <v>1216</v>
      </c>
      <c r="C7" s="5" t="n">
        <v>424000000</v>
      </c>
      <c r="D7" s="5" t="n">
        <v>376000000</v>
      </c>
    </row>
    <row r="8" spans="1:10">
      <c r="A8" s="4" t="s">
        <v>1354</v>
      </c>
      <c r="H8" s="5" t="n">
        <v>1</v>
      </c>
    </row>
    <row r="9" spans="1:10">
      <c r="A9" s="4" t="s">
        <v>1355</v>
      </c>
      <c r="H9" s="5" t="n">
        <v>21</v>
      </c>
    </row>
    <row r="10" spans="1:10">
      <c r="A10" s="4" t="s">
        <v>1356</v>
      </c>
      <c r="H10" s="4" t="s">
        <v>831</v>
      </c>
    </row>
    <row r="11" spans="1:10">
      <c r="A11" s="4" t="s">
        <v>852</v>
      </c>
      <c r="G11" s="6" t="n">
        <v>-1200000000</v>
      </c>
    </row>
    <row r="12" spans="1:10">
      <c r="A12" s="4" t="s">
        <v>1357</v>
      </c>
      <c r="H12" s="6" t="n">
        <v>125000000</v>
      </c>
      <c r="I12" s="6" t="n">
        <v>117000000</v>
      </c>
      <c r="J12" s="6" t="n">
        <v>106000000</v>
      </c>
    </row>
    <row r="13" spans="1:10">
      <c r="A13" s="4" t="s">
        <v>1082</v>
      </c>
      <c r="H13" s="6" t="n">
        <v>0</v>
      </c>
      <c r="I13" s="5" t="n">
        <v>1250000000</v>
      </c>
      <c r="J13" s="5" t="n">
        <v>750000000</v>
      </c>
    </row>
    <row r="14" spans="1:10">
      <c r="A14" s="4" t="s">
        <v>1358</v>
      </c>
      <c r="H14" s="5" t="n">
        <v>3</v>
      </c>
    </row>
    <row r="15" spans="1:10">
      <c r="A15" s="4" t="s">
        <v>1359</v>
      </c>
      <c r="H15" s="5" t="n">
        <v>2</v>
      </c>
    </row>
    <row r="16" spans="1:10">
      <c r="A16" s="4" t="s">
        <v>94</v>
      </c>
    </row>
    <row r="17" spans="1:10">
      <c r="A17" s="3" t="s">
        <v>419</v>
      </c>
    </row>
    <row r="18" spans="1:10">
      <c r="A18" s="4" t="s">
        <v>1280</v>
      </c>
      <c r="C18" s="6" t="n">
        <v>8735000000</v>
      </c>
      <c r="D18" s="6" t="n">
        <v>11368000000</v>
      </c>
      <c r="E18" s="6" t="n">
        <v>10312000000</v>
      </c>
      <c r="H18" s="6" t="n">
        <v>8735000000</v>
      </c>
      <c r="I18" s="6" t="n">
        <v>11368000000</v>
      </c>
      <c r="J18" s="6" t="n">
        <v>10312000000</v>
      </c>
    </row>
    <row r="19" spans="1:10">
      <c r="A19" s="4" t="s">
        <v>1223</v>
      </c>
      <c r="C19" s="4" t="s">
        <v>1224</v>
      </c>
      <c r="D19" s="4" t="s">
        <v>1225</v>
      </c>
      <c r="E19" s="4" t="s">
        <v>1226</v>
      </c>
      <c r="H19" s="4" t="s">
        <v>1224</v>
      </c>
      <c r="I19" s="4" t="s">
        <v>1225</v>
      </c>
      <c r="J19" s="4" t="s">
        <v>1226</v>
      </c>
    </row>
    <row r="20" spans="1:10">
      <c r="A20" s="4" t="s">
        <v>1216</v>
      </c>
      <c r="E20" s="6" t="n">
        <v>3000000</v>
      </c>
      <c r="F20" s="6" t="n">
        <v>3000000</v>
      </c>
      <c r="G20" s="6" t="n">
        <v>439000000</v>
      </c>
      <c r="H20" s="6" t="n">
        <v>424000000</v>
      </c>
      <c r="I20" s="6" t="n">
        <v>383000000</v>
      </c>
      <c r="J20" s="6" t="n">
        <v>445000000</v>
      </c>
    </row>
    <row r="21" spans="1:10">
      <c r="A21" s="4" t="s">
        <v>1360</v>
      </c>
      <c r="H21" s="5" t="n">
        <v>677000000</v>
      </c>
      <c r="I21" s="5" t="n">
        <v>769000000</v>
      </c>
    </row>
    <row r="22" spans="1:10">
      <c r="A22" s="4" t="s">
        <v>852</v>
      </c>
      <c r="E22" s="5" t="n">
        <v>-9000000</v>
      </c>
      <c r="F22" s="6" t="n">
        <v>-8000000</v>
      </c>
      <c r="H22" s="6" t="n">
        <v>-1653000000</v>
      </c>
      <c r="I22" s="6" t="n">
        <v>-1295000000</v>
      </c>
    </row>
    <row r="23" spans="1:10">
      <c r="A23" s="4" t="s">
        <v>1230</v>
      </c>
      <c r="B23" s="4" t="s">
        <v>38</v>
      </c>
      <c r="H23" s="4" t="s">
        <v>1231</v>
      </c>
      <c r="I23" s="4" t="s">
        <v>1232</v>
      </c>
      <c r="J23" s="4" t="s">
        <v>1233</v>
      </c>
    </row>
    <row r="24" spans="1:10">
      <c r="A24" s="4" t="s">
        <v>1248</v>
      </c>
      <c r="H24" s="4" t="s">
        <v>1015</v>
      </c>
      <c r="I24" s="4" t="s">
        <v>1015</v>
      </c>
      <c r="J24" s="4" t="s">
        <v>1066</v>
      </c>
    </row>
    <row r="25" spans="1:10">
      <c r="A25" s="4" t="s">
        <v>1361</v>
      </c>
      <c r="H25" s="4" t="s">
        <v>1362</v>
      </c>
    </row>
    <row r="26" spans="1:10">
      <c r="A26" s="4" t="s">
        <v>1363</v>
      </c>
      <c r="H26" s="4" t="s">
        <v>1224</v>
      </c>
    </row>
    <row r="27" spans="1:10">
      <c r="A27" s="4" t="s">
        <v>1364</v>
      </c>
      <c r="H27" s="6" t="n">
        <v>632000000</v>
      </c>
      <c r="I27" s="6" t="n">
        <v>717000000</v>
      </c>
      <c r="J27" s="6" t="n">
        <v>809000000</v>
      </c>
    </row>
    <row r="28" spans="1:10">
      <c r="A28" s="4" t="s">
        <v>1209</v>
      </c>
      <c r="H28" s="5" t="n">
        <v>-767000000</v>
      </c>
    </row>
    <row r="29" spans="1:10">
      <c r="A29" s="4" t="s">
        <v>1365</v>
      </c>
      <c r="C29" s="6" t="n">
        <v>-134000000</v>
      </c>
      <c r="D29" s="6" t="n">
        <v>-184000000</v>
      </c>
      <c r="E29" s="5" t="n">
        <v>626000000</v>
      </c>
      <c r="H29" s="5" t="n">
        <v>-134000000</v>
      </c>
      <c r="I29" s="5" t="n">
        <v>-184000000</v>
      </c>
      <c r="J29" s="5" t="n">
        <v>626000000</v>
      </c>
    </row>
    <row r="30" spans="1:10">
      <c r="A30" s="4" t="s">
        <v>1366</v>
      </c>
      <c r="C30" s="5" t="n">
        <v>10400000000</v>
      </c>
      <c r="D30" s="5" t="n">
        <v>13200000000</v>
      </c>
      <c r="H30" s="5" t="n">
        <v>10400000000</v>
      </c>
      <c r="I30" s="5" t="n">
        <v>13200000000</v>
      </c>
    </row>
    <row r="31" spans="1:10">
      <c r="A31" s="4" t="s">
        <v>1212</v>
      </c>
      <c r="C31" s="5" t="n">
        <v>10467000000</v>
      </c>
      <c r="D31" s="5" t="n">
        <v>13264000000</v>
      </c>
      <c r="H31" s="5" t="n">
        <v>10467000000</v>
      </c>
      <c r="I31" s="5" t="n">
        <v>13264000000</v>
      </c>
    </row>
    <row r="32" spans="1:10">
      <c r="A32" s="4" t="s">
        <v>1367</v>
      </c>
      <c r="C32" s="5" t="n">
        <v>103000000</v>
      </c>
      <c r="H32" s="6" t="n">
        <v>103000000</v>
      </c>
    </row>
    <row r="33" spans="1:10">
      <c r="A33" s="4" t="s">
        <v>1368</v>
      </c>
      <c r="H33" s="4" t="s">
        <v>1228</v>
      </c>
    </row>
    <row r="34" spans="1:10">
      <c r="A34" s="4" t="s">
        <v>1082</v>
      </c>
      <c r="H34" s="6" t="n">
        <v>0</v>
      </c>
      <c r="I34" s="5" t="n">
        <v>1250000000</v>
      </c>
      <c r="J34" s="5" t="n">
        <v>750000000</v>
      </c>
    </row>
    <row r="35" spans="1:10">
      <c r="A35" s="4" t="s">
        <v>1369</v>
      </c>
      <c r="C35" s="5" t="n">
        <v>562000000</v>
      </c>
      <c r="H35" s="5" t="n">
        <v>562000000</v>
      </c>
    </row>
    <row r="36" spans="1:10">
      <c r="A36" s="4" t="s">
        <v>97</v>
      </c>
    </row>
    <row r="37" spans="1:10">
      <c r="A37" s="3" t="s">
        <v>419</v>
      </c>
    </row>
    <row r="38" spans="1:10">
      <c r="A38" s="4" t="s">
        <v>1280</v>
      </c>
      <c r="C38" s="6" t="n">
        <v>161000000</v>
      </c>
      <c r="D38" s="6" t="n">
        <v>176000000</v>
      </c>
      <c r="E38" s="6" t="n">
        <v>153000000</v>
      </c>
      <c r="H38" s="6" t="n">
        <v>161000000</v>
      </c>
      <c r="I38" s="6" t="n">
        <v>176000000</v>
      </c>
      <c r="J38" s="6" t="n">
        <v>153000000</v>
      </c>
    </row>
    <row r="39" spans="1:10">
      <c r="A39" s="4" t="s">
        <v>1223</v>
      </c>
      <c r="C39" s="4" t="s">
        <v>1237</v>
      </c>
      <c r="D39" s="4" t="s">
        <v>1238</v>
      </c>
      <c r="E39" s="4" t="s">
        <v>1239</v>
      </c>
      <c r="H39" s="4" t="s">
        <v>1237</v>
      </c>
      <c r="I39" s="4" t="s">
        <v>1238</v>
      </c>
      <c r="J39" s="4" t="s">
        <v>1239</v>
      </c>
    </row>
    <row r="40" spans="1:10">
      <c r="A40" s="4" t="s">
        <v>1216</v>
      </c>
      <c r="H40" s="6" t="n">
        <v>0</v>
      </c>
      <c r="I40" s="6" t="n">
        <v>1000000</v>
      </c>
      <c r="J40" s="6" t="n">
        <v>0</v>
      </c>
    </row>
    <row r="41" spans="1:10">
      <c r="A41" s="4" t="s">
        <v>1360</v>
      </c>
      <c r="H41" s="5" t="n">
        <v>9000000</v>
      </c>
      <c r="I41" s="5" t="n">
        <v>8000000</v>
      </c>
    </row>
    <row r="42" spans="1:10">
      <c r="A42" s="4" t="s">
        <v>852</v>
      </c>
      <c r="H42" s="6" t="n">
        <v>-2000000</v>
      </c>
      <c r="I42" s="6" t="n">
        <v>-4000000</v>
      </c>
    </row>
    <row r="43" spans="1:10">
      <c r="A43" s="4" t="s">
        <v>1230</v>
      </c>
      <c r="B43" s="4" t="s">
        <v>38</v>
      </c>
      <c r="H43" s="4" t="s">
        <v>1238</v>
      </c>
      <c r="I43" s="4" t="s">
        <v>1239</v>
      </c>
      <c r="J43" s="4" t="s">
        <v>1242</v>
      </c>
    </row>
    <row r="44" spans="1:10">
      <c r="A44" s="4" t="s">
        <v>1248</v>
      </c>
      <c r="H44" s="4" t="s">
        <v>1243</v>
      </c>
      <c r="I44" s="4" t="s">
        <v>1244</v>
      </c>
      <c r="J44" s="4" t="s">
        <v>1245</v>
      </c>
    </row>
    <row r="45" spans="1:10">
      <c r="A45" s="4" t="s">
        <v>1364</v>
      </c>
      <c r="H45" s="6" t="n">
        <v>4000000</v>
      </c>
      <c r="I45" s="6" t="n">
        <v>5000000</v>
      </c>
      <c r="J45" s="6" t="n">
        <v>4000000</v>
      </c>
    </row>
    <row r="46" spans="1:10">
      <c r="A46" s="4" t="s">
        <v>1209</v>
      </c>
      <c r="H46" s="5" t="n">
        <v>-10000000</v>
      </c>
    </row>
    <row r="47" spans="1:10">
      <c r="A47" s="4" t="s">
        <v>1365</v>
      </c>
      <c r="C47" s="6" t="n">
        <v>-6000000</v>
      </c>
      <c r="D47" s="6" t="n">
        <v>10000000</v>
      </c>
      <c r="E47" s="6" t="n">
        <v>23000000</v>
      </c>
      <c r="H47" s="5" t="n">
        <v>-6000000</v>
      </c>
      <c r="I47" s="5" t="n">
        <v>10000000</v>
      </c>
      <c r="J47" s="5" t="n">
        <v>23000000</v>
      </c>
    </row>
    <row r="48" spans="1:10">
      <c r="A48" s="4" t="s">
        <v>1366</v>
      </c>
      <c r="C48" s="5" t="n">
        <v>200000000</v>
      </c>
      <c r="D48" s="5" t="n">
        <v>230000000</v>
      </c>
      <c r="H48" s="5" t="n">
        <v>200000000</v>
      </c>
      <c r="I48" s="5" t="n">
        <v>230000000</v>
      </c>
    </row>
    <row r="49" spans="1:10">
      <c r="A49" s="4" t="s">
        <v>1212</v>
      </c>
      <c r="C49" s="5" t="n">
        <v>187000000</v>
      </c>
      <c r="D49" s="5" t="n">
        <v>215000000</v>
      </c>
      <c r="H49" s="5" t="n">
        <v>187000000</v>
      </c>
      <c r="I49" s="5" t="n">
        <v>215000000</v>
      </c>
    </row>
    <row r="50" spans="1:10">
      <c r="A50" s="4" t="s">
        <v>1370</v>
      </c>
    </row>
    <row r="51" spans="1:10">
      <c r="A51" s="3" t="s">
        <v>419</v>
      </c>
    </row>
    <row r="52" spans="1:10">
      <c r="A52" s="4" t="s">
        <v>1216</v>
      </c>
      <c r="D52" s="5" t="n">
        <v>7000000</v>
      </c>
    </row>
    <row r="53" spans="1:10">
      <c r="A53" s="4" t="s">
        <v>1360</v>
      </c>
      <c r="H53" s="5" t="n">
        <v>29000000</v>
      </c>
      <c r="I53" s="5" t="n">
        <v>40000000</v>
      </c>
      <c r="J53" s="6" t="n">
        <v>21000000</v>
      </c>
    </row>
    <row r="54" spans="1:10">
      <c r="A54" s="4" t="s">
        <v>1369</v>
      </c>
      <c r="C54" s="5" t="n">
        <v>27000000</v>
      </c>
      <c r="H54" s="5" t="n">
        <v>27000000</v>
      </c>
    </row>
    <row r="55" spans="1:10">
      <c r="A55" s="4" t="s">
        <v>1297</v>
      </c>
    </row>
    <row r="56" spans="1:10">
      <c r="A56" s="3" t="s">
        <v>419</v>
      </c>
    </row>
    <row r="57" spans="1:10">
      <c r="A57" s="4" t="s">
        <v>1280</v>
      </c>
      <c r="C57" s="5" t="n">
        <v>-723000000</v>
      </c>
      <c r="D57" s="5" t="n">
        <v>-802000000</v>
      </c>
      <c r="H57" s="5" t="n">
        <v>-723000000</v>
      </c>
      <c r="I57" s="5" t="n">
        <v>-802000000</v>
      </c>
    </row>
    <row r="58" spans="1:10">
      <c r="A58" s="4" t="s">
        <v>1305</v>
      </c>
    </row>
    <row r="59" spans="1:10">
      <c r="A59" s="3" t="s">
        <v>419</v>
      </c>
    </row>
    <row r="60" spans="1:10">
      <c r="A60" s="4" t="s">
        <v>1280</v>
      </c>
      <c r="C60" s="6" t="n">
        <v>294000000</v>
      </c>
      <c r="D60" s="6" t="n">
        <v>397000000</v>
      </c>
      <c r="H60" s="6" t="n">
        <v>294000000</v>
      </c>
      <c r="I60" s="6" t="n">
        <v>397000000</v>
      </c>
    </row>
    <row r="61" spans="1:10"/>
    <row r="62" spans="1:10">
      <c r="A62" s="4" t="s">
        <v>38</v>
      </c>
      <c r="B62" s="4" t="s">
        <v>1246</v>
      </c>
    </row>
  </sheetData>
  <mergeCells count="5">
    <mergeCell ref="A1:B2"/>
    <mergeCell ref="C1:G1"/>
    <mergeCell ref="H1:J1"/>
    <mergeCell ref="A61:I61"/>
    <mergeCell ref="B62:I6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36</v>
      </c>
    </row>
    <row r="3" spans="1:4">
      <c r="A3" s="4" t="s">
        <v>94</v>
      </c>
    </row>
    <row r="4" spans="1:4">
      <c r="A4" s="3" t="s">
        <v>419</v>
      </c>
    </row>
    <row r="5" spans="1:4">
      <c r="A5" s="4" t="s">
        <v>1179</v>
      </c>
      <c r="B5" s="6" t="n">
        <v>1</v>
      </c>
      <c r="C5" s="6" t="n">
        <v>1</v>
      </c>
      <c r="D5" s="6" t="n">
        <v>1</v>
      </c>
    </row>
    <row r="6" spans="1:4">
      <c r="A6" s="4" t="s">
        <v>1180</v>
      </c>
      <c r="B6" s="5" t="n">
        <v>8</v>
      </c>
      <c r="C6" s="5" t="n">
        <v>11</v>
      </c>
      <c r="D6" s="5" t="n">
        <v>11</v>
      </c>
    </row>
    <row r="7" spans="1:4">
      <c r="A7" s="4" t="s">
        <v>1218</v>
      </c>
      <c r="B7" s="5" t="n">
        <v>9</v>
      </c>
      <c r="C7" s="5" t="n">
        <v>8</v>
      </c>
      <c r="D7" s="5" t="n">
        <v>5</v>
      </c>
    </row>
    <row r="8" spans="1:4">
      <c r="A8" s="4" t="s">
        <v>1372</v>
      </c>
      <c r="B8" s="5" t="n">
        <v>-2</v>
      </c>
      <c r="C8" s="5" t="n">
        <v>-3</v>
      </c>
      <c r="D8" s="5" t="n">
        <v>-4</v>
      </c>
    </row>
    <row r="9" spans="1:4">
      <c r="A9" s="4" t="s">
        <v>1221</v>
      </c>
      <c r="B9" s="5" t="n">
        <v>16</v>
      </c>
      <c r="C9" s="5" t="n">
        <v>17</v>
      </c>
      <c r="D9" s="5" t="n">
        <v>13</v>
      </c>
    </row>
    <row r="10" spans="1:4">
      <c r="A10" s="4" t="s">
        <v>97</v>
      </c>
    </row>
    <row r="11" spans="1:4">
      <c r="A11" s="3" t="s">
        <v>419</v>
      </c>
    </row>
    <row r="12" spans="1:4">
      <c r="A12" s="4" t="s">
        <v>1179</v>
      </c>
      <c r="B12" s="5" t="n">
        <v>0</v>
      </c>
      <c r="C12" s="5" t="n">
        <v>0</v>
      </c>
      <c r="D12" s="5" t="n">
        <v>0</v>
      </c>
    </row>
    <row r="13" spans="1:4">
      <c r="A13" s="4" t="s">
        <v>1180</v>
      </c>
      <c r="B13" s="5" t="n">
        <v>2</v>
      </c>
      <c r="C13" s="5" t="n">
        <v>2</v>
      </c>
      <c r="D13" s="5" t="n">
        <v>3</v>
      </c>
    </row>
    <row r="14" spans="1:4">
      <c r="A14" s="4" t="s">
        <v>1218</v>
      </c>
      <c r="B14" s="5" t="n">
        <v>2</v>
      </c>
      <c r="C14" s="5" t="n">
        <v>3</v>
      </c>
      <c r="D14" s="5" t="n">
        <v>2</v>
      </c>
    </row>
    <row r="15" spans="1:4">
      <c r="A15" s="4" t="s">
        <v>1372</v>
      </c>
      <c r="B15" s="5" t="n">
        <v>-3</v>
      </c>
      <c r="C15" s="5" t="n">
        <v>-4</v>
      </c>
      <c r="D15" s="5" t="n">
        <v>-4</v>
      </c>
    </row>
    <row r="16" spans="1:4">
      <c r="A16" s="4" t="s">
        <v>1221</v>
      </c>
      <c r="B16" s="6" t="n">
        <v>1</v>
      </c>
      <c r="C16" s="6" t="n">
        <v>1</v>
      </c>
      <c r="D16" s="6"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5</v>
      </c>
      <c r="D2" s="2" t="s">
        <v>36</v>
      </c>
    </row>
    <row r="3" spans="1:4">
      <c r="A3" s="4" t="s">
        <v>94</v>
      </c>
    </row>
    <row r="4" spans="1:4">
      <c r="A4" s="3" t="s">
        <v>419</v>
      </c>
    </row>
    <row r="5" spans="1:4">
      <c r="A5" s="4" t="s">
        <v>1230</v>
      </c>
      <c r="B5" s="4" t="s">
        <v>1046</v>
      </c>
      <c r="C5" s="4" t="s">
        <v>1374</v>
      </c>
      <c r="D5" s="4" t="s">
        <v>1241</v>
      </c>
    </row>
    <row r="6" spans="1:4">
      <c r="A6" s="4" t="s">
        <v>97</v>
      </c>
    </row>
    <row r="7" spans="1:4">
      <c r="A7" s="3" t="s">
        <v>419</v>
      </c>
    </row>
    <row r="8" spans="1:4">
      <c r="A8" s="4" t="s">
        <v>1230</v>
      </c>
      <c r="B8" s="4" t="s">
        <v>1003</v>
      </c>
      <c r="C8" s="4" t="s">
        <v>1375</v>
      </c>
      <c r="D8" s="4" t="s">
        <v>137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7</v>
      </c>
      <c r="C1" s="2" t="s">
        <v>1</v>
      </c>
    </row>
    <row r="2" spans="1:5">
      <c r="C2" s="2" t="s">
        <v>2</v>
      </c>
      <c r="D2" s="2" t="s">
        <v>35</v>
      </c>
      <c r="E2" s="2" t="s">
        <v>36</v>
      </c>
    </row>
    <row r="3" spans="1:5">
      <c r="A3" s="4" t="s">
        <v>94</v>
      </c>
    </row>
    <row r="4" spans="1:5">
      <c r="A4" s="3" t="s">
        <v>419</v>
      </c>
    </row>
    <row r="5" spans="1:5">
      <c r="A5" s="4" t="s">
        <v>1378</v>
      </c>
      <c r="B5" s="4" t="s">
        <v>38</v>
      </c>
      <c r="C5" s="4" t="s">
        <v>1231</v>
      </c>
      <c r="D5" s="4" t="s">
        <v>1232</v>
      </c>
      <c r="E5" s="4" t="s">
        <v>1233</v>
      </c>
    </row>
    <row r="6" spans="1:5"/>
    <row r="7" spans="1:5">
      <c r="A7" s="4" t="s">
        <v>38</v>
      </c>
      <c r="B7" s="4" t="s">
        <v>1246</v>
      </c>
    </row>
  </sheetData>
  <mergeCells count="4">
    <mergeCell ref="A1:B2"/>
    <mergeCell ref="C1:E1"/>
    <mergeCell ref="A6:D6"/>
    <mergeCell ref="B7:D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2</v>
      </c>
      <c r="C2" s="2" t="s">
        <v>35</v>
      </c>
    </row>
    <row r="3" spans="1:3">
      <c r="A3" s="4" t="s">
        <v>94</v>
      </c>
    </row>
    <row r="4" spans="1:3">
      <c r="A4" s="3" t="s">
        <v>419</v>
      </c>
    </row>
    <row r="5" spans="1:3">
      <c r="A5" s="4" t="s">
        <v>1230</v>
      </c>
      <c r="B5" s="4" t="s">
        <v>1241</v>
      </c>
      <c r="C5" s="4" t="s">
        <v>1046</v>
      </c>
    </row>
    <row r="6" spans="1:3">
      <c r="A6" s="4" t="s">
        <v>1380</v>
      </c>
      <c r="B6" s="4" t="s">
        <v>1381</v>
      </c>
      <c r="C6" s="4" t="s">
        <v>1382</v>
      </c>
    </row>
    <row r="7" spans="1:3">
      <c r="A7" s="4" t="s">
        <v>1383</v>
      </c>
      <c r="B7" s="4" t="s">
        <v>1062</v>
      </c>
      <c r="C7" s="4" t="s">
        <v>1062</v>
      </c>
    </row>
    <row r="8" spans="1:3">
      <c r="A8" s="4" t="s">
        <v>1384</v>
      </c>
      <c r="B8" s="5" t="n">
        <v>2026</v>
      </c>
      <c r="C8" s="5" t="n">
        <v>2022</v>
      </c>
    </row>
    <row r="9" spans="1:3">
      <c r="A9" s="4" t="s">
        <v>97</v>
      </c>
    </row>
    <row r="10" spans="1:3">
      <c r="A10" s="3" t="s">
        <v>419</v>
      </c>
    </row>
    <row r="11" spans="1:3">
      <c r="A11" s="4" t="s">
        <v>1230</v>
      </c>
      <c r="B11" s="4" t="s">
        <v>1385</v>
      </c>
      <c r="C11" s="4" t="s">
        <v>1003</v>
      </c>
    </row>
    <row r="12" spans="1:3">
      <c r="A12" s="4" t="s">
        <v>1380</v>
      </c>
      <c r="B12" s="4" t="s">
        <v>1386</v>
      </c>
      <c r="C12" s="4" t="s">
        <v>1387</v>
      </c>
    </row>
    <row r="13" spans="1:3">
      <c r="A13" s="4" t="s">
        <v>1383</v>
      </c>
      <c r="B13" s="4" t="s">
        <v>1388</v>
      </c>
      <c r="C13" s="4" t="s">
        <v>1068</v>
      </c>
    </row>
    <row r="14" spans="1:3">
      <c r="A14" s="4" t="s">
        <v>1384</v>
      </c>
      <c r="B14" s="5" t="n">
        <v>2030</v>
      </c>
      <c r="C14" s="5" t="n">
        <v>202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36</v>
      </c>
    </row>
    <row r="3" spans="1:4">
      <c r="A3" s="4" t="s">
        <v>94</v>
      </c>
    </row>
    <row r="4" spans="1:4">
      <c r="A4" s="3" t="s">
        <v>1177</v>
      </c>
    </row>
    <row r="5" spans="1:4">
      <c r="A5" s="4" t="s">
        <v>1178</v>
      </c>
      <c r="B5" s="6" t="n">
        <v>270</v>
      </c>
      <c r="C5" s="6" t="n">
        <v>280</v>
      </c>
    </row>
    <row r="6" spans="1:4">
      <c r="A6" s="4" t="s">
        <v>1179</v>
      </c>
      <c r="B6" s="5" t="n">
        <v>1</v>
      </c>
      <c r="C6" s="5" t="n">
        <v>1</v>
      </c>
      <c r="D6" s="6" t="n">
        <v>1</v>
      </c>
    </row>
    <row r="7" spans="1:4">
      <c r="A7" s="4" t="s">
        <v>1180</v>
      </c>
      <c r="B7" s="5" t="n">
        <v>8</v>
      </c>
      <c r="C7" s="5" t="n">
        <v>11</v>
      </c>
      <c r="D7" s="5" t="n">
        <v>11</v>
      </c>
    </row>
    <row r="8" spans="1:4">
      <c r="A8" s="4" t="s">
        <v>1390</v>
      </c>
      <c r="B8" s="5" t="n">
        <v>5</v>
      </c>
      <c r="C8" s="5" t="n">
        <v>5</v>
      </c>
    </row>
    <row r="9" spans="1:4">
      <c r="A9" s="4" t="s">
        <v>1181</v>
      </c>
      <c r="B9" s="5" t="n">
        <v>-34</v>
      </c>
      <c r="C9" s="5" t="n">
        <v>14</v>
      </c>
    </row>
    <row r="10" spans="1:4">
      <c r="A10" s="4" t="s">
        <v>1184</v>
      </c>
      <c r="B10" s="5" t="n">
        <v>0</v>
      </c>
      <c r="C10" s="5" t="n">
        <v>0</v>
      </c>
    </row>
    <row r="11" spans="1:4">
      <c r="A11" s="4" t="s">
        <v>1191</v>
      </c>
      <c r="B11" s="5" t="n">
        <v>-38</v>
      </c>
      <c r="C11" s="5" t="n">
        <v>-42</v>
      </c>
    </row>
    <row r="12" spans="1:4">
      <c r="A12" s="4" t="s">
        <v>1391</v>
      </c>
      <c r="B12" s="5" t="n">
        <v>1</v>
      </c>
      <c r="C12" s="5" t="n">
        <v>1</v>
      </c>
    </row>
    <row r="13" spans="1:4">
      <c r="A13" s="4" t="s">
        <v>1392</v>
      </c>
      <c r="B13" s="5" t="n">
        <v>0</v>
      </c>
      <c r="C13" s="5" t="n">
        <v>0</v>
      </c>
    </row>
    <row r="14" spans="1:4">
      <c r="A14" s="4" t="s">
        <v>1187</v>
      </c>
      <c r="B14" s="5" t="n">
        <v>213</v>
      </c>
      <c r="C14" s="5" t="n">
        <v>270</v>
      </c>
      <c r="D14" s="5" t="n">
        <v>280</v>
      </c>
    </row>
    <row r="15" spans="1:4">
      <c r="A15" s="3" t="s">
        <v>1175</v>
      </c>
    </row>
    <row r="16" spans="1:4">
      <c r="A16" s="4" t="s">
        <v>1188</v>
      </c>
      <c r="B16" s="5" t="n">
        <v>0</v>
      </c>
      <c r="C16" s="5" t="n">
        <v>0</v>
      </c>
    </row>
    <row r="17" spans="1:4">
      <c r="A17" s="4" t="s">
        <v>1190</v>
      </c>
      <c r="B17" s="5" t="n">
        <v>33</v>
      </c>
      <c r="C17" s="5" t="n">
        <v>37</v>
      </c>
    </row>
    <row r="18" spans="1:4">
      <c r="A18" s="4" t="s">
        <v>1390</v>
      </c>
      <c r="B18" s="5" t="n">
        <v>5</v>
      </c>
      <c r="C18" s="5" t="n">
        <v>5</v>
      </c>
    </row>
    <row r="19" spans="1:4">
      <c r="A19" s="4" t="s">
        <v>1191</v>
      </c>
      <c r="B19" s="5" t="n">
        <v>-38</v>
      </c>
      <c r="C19" s="5" t="n">
        <v>-42</v>
      </c>
    </row>
    <row r="20" spans="1:4">
      <c r="A20" s="4" t="s">
        <v>1193</v>
      </c>
      <c r="B20" s="5" t="n">
        <v>0</v>
      </c>
      <c r="C20" s="5" t="n">
        <v>0</v>
      </c>
      <c r="D20" s="5" t="n">
        <v>0</v>
      </c>
    </row>
    <row r="21" spans="1:4">
      <c r="A21" s="4" t="s">
        <v>1176</v>
      </c>
      <c r="B21" s="5" t="n">
        <v>-213</v>
      </c>
      <c r="C21" s="5" t="n">
        <v>-270</v>
      </c>
    </row>
    <row r="22" spans="1:4">
      <c r="A22" s="4" t="s">
        <v>1197</v>
      </c>
      <c r="B22" s="5" t="n">
        <v>-23</v>
      </c>
      <c r="C22" s="5" t="n">
        <v>-28</v>
      </c>
    </row>
    <row r="23" spans="1:4">
      <c r="A23" s="4" t="s">
        <v>1195</v>
      </c>
      <c r="B23" s="5" t="n">
        <v>-190</v>
      </c>
      <c r="C23" s="5" t="n">
        <v>-242</v>
      </c>
    </row>
    <row r="24" spans="1:4">
      <c r="A24" s="4" t="s">
        <v>1198</v>
      </c>
      <c r="B24" s="5" t="n">
        <v>-213</v>
      </c>
      <c r="C24" s="5" t="n">
        <v>-270</v>
      </c>
    </row>
    <row r="25" spans="1:4">
      <c r="A25" s="4" t="s">
        <v>1393</v>
      </c>
      <c r="B25" s="5" t="n">
        <v>31</v>
      </c>
      <c r="C25" s="5" t="n">
        <v>74</v>
      </c>
    </row>
    <row r="26" spans="1:4">
      <c r="A26" s="4" t="s">
        <v>1394</v>
      </c>
      <c r="B26" s="5" t="n">
        <v>-4</v>
      </c>
      <c r="C26" s="5" t="n">
        <v>-6</v>
      </c>
    </row>
    <row r="27" spans="1:4">
      <c r="A27" s="4" t="s">
        <v>1202</v>
      </c>
      <c r="B27" s="5" t="n">
        <v>27</v>
      </c>
      <c r="C27" s="5" t="n">
        <v>68</v>
      </c>
    </row>
    <row r="28" spans="1:4">
      <c r="A28" s="4" t="s">
        <v>97</v>
      </c>
    </row>
    <row r="29" spans="1:4">
      <c r="A29" s="3" t="s">
        <v>1177</v>
      </c>
    </row>
    <row r="30" spans="1:4">
      <c r="A30" s="4" t="s">
        <v>1178</v>
      </c>
      <c r="B30" s="5" t="n">
        <v>25</v>
      </c>
      <c r="C30" s="5" t="n">
        <v>23</v>
      </c>
    </row>
    <row r="31" spans="1:4">
      <c r="A31" s="4" t="s">
        <v>1179</v>
      </c>
      <c r="B31" s="5" t="n">
        <v>0</v>
      </c>
      <c r="C31" s="5" t="n">
        <v>0</v>
      </c>
      <c r="D31" s="5" t="n">
        <v>0</v>
      </c>
    </row>
    <row r="32" spans="1:4">
      <c r="A32" s="4" t="s">
        <v>1180</v>
      </c>
      <c r="B32" s="5" t="n">
        <v>2</v>
      </c>
      <c r="C32" s="5" t="n">
        <v>2</v>
      </c>
      <c r="D32" s="5" t="n">
        <v>3</v>
      </c>
    </row>
    <row r="33" spans="1:4">
      <c r="A33" s="4" t="s">
        <v>1390</v>
      </c>
      <c r="B33" s="5" t="n">
        <v>0</v>
      </c>
      <c r="C33" s="5" t="n">
        <v>0</v>
      </c>
    </row>
    <row r="34" spans="1:4">
      <c r="A34" s="4" t="s">
        <v>1181</v>
      </c>
      <c r="B34" s="5" t="n">
        <v>2</v>
      </c>
      <c r="C34" s="5" t="n">
        <v>2</v>
      </c>
    </row>
    <row r="35" spans="1:4">
      <c r="A35" s="4" t="s">
        <v>1184</v>
      </c>
      <c r="B35" s="5" t="n">
        <v>0</v>
      </c>
      <c r="C35" s="5" t="n">
        <v>0</v>
      </c>
    </row>
    <row r="36" spans="1:4">
      <c r="A36" s="4" t="s">
        <v>1191</v>
      </c>
      <c r="B36" s="5" t="n">
        <v>-1</v>
      </c>
      <c r="C36" s="5" t="n">
        <v>-2</v>
      </c>
    </row>
    <row r="37" spans="1:4">
      <c r="A37" s="4" t="s">
        <v>1391</v>
      </c>
      <c r="B37" s="5" t="n">
        <v>0</v>
      </c>
      <c r="C37" s="5" t="n">
        <v>0</v>
      </c>
    </row>
    <row r="38" spans="1:4">
      <c r="A38" s="4" t="s">
        <v>1392</v>
      </c>
      <c r="B38" s="5" t="n">
        <v>-4</v>
      </c>
      <c r="C38" s="5" t="n">
        <v>0</v>
      </c>
    </row>
    <row r="39" spans="1:4">
      <c r="A39" s="4" t="s">
        <v>1187</v>
      </c>
      <c r="B39" s="5" t="n">
        <v>24</v>
      </c>
      <c r="C39" s="5" t="n">
        <v>25</v>
      </c>
      <c r="D39" s="5" t="n">
        <v>23</v>
      </c>
    </row>
    <row r="40" spans="1:4">
      <c r="A40" s="3" t="s">
        <v>1175</v>
      </c>
    </row>
    <row r="41" spans="1:4">
      <c r="A41" s="4" t="s">
        <v>1188</v>
      </c>
      <c r="B41" s="5" t="n">
        <v>0</v>
      </c>
      <c r="C41" s="5" t="n">
        <v>0</v>
      </c>
    </row>
    <row r="42" spans="1:4">
      <c r="A42" s="4" t="s">
        <v>1190</v>
      </c>
      <c r="B42" s="5" t="n">
        <v>1</v>
      </c>
      <c r="C42" s="5" t="n">
        <v>2</v>
      </c>
    </row>
    <row r="43" spans="1:4">
      <c r="A43" s="4" t="s">
        <v>1390</v>
      </c>
      <c r="B43" s="5" t="n">
        <v>0</v>
      </c>
      <c r="C43" s="5" t="n">
        <v>0</v>
      </c>
    </row>
    <row r="44" spans="1:4">
      <c r="A44" s="4" t="s">
        <v>1191</v>
      </c>
      <c r="B44" s="5" t="n">
        <v>-1</v>
      </c>
      <c r="C44" s="5" t="n">
        <v>-2</v>
      </c>
    </row>
    <row r="45" spans="1:4">
      <c r="A45" s="4" t="s">
        <v>1193</v>
      </c>
      <c r="B45" s="5" t="n">
        <v>0</v>
      </c>
      <c r="C45" s="5" t="n">
        <v>0</v>
      </c>
      <c r="D45" s="6" t="n">
        <v>0</v>
      </c>
    </row>
    <row r="46" spans="1:4">
      <c r="A46" s="4" t="s">
        <v>1176</v>
      </c>
      <c r="B46" s="5" t="n">
        <v>-24</v>
      </c>
      <c r="C46" s="5" t="n">
        <v>-25</v>
      </c>
    </row>
    <row r="47" spans="1:4">
      <c r="A47" s="4" t="s">
        <v>1197</v>
      </c>
      <c r="B47" s="5" t="n">
        <v>-1</v>
      </c>
      <c r="C47" s="5" t="n">
        <v>-1</v>
      </c>
    </row>
    <row r="48" spans="1:4">
      <c r="A48" s="4" t="s">
        <v>1195</v>
      </c>
      <c r="B48" s="5" t="n">
        <v>-23</v>
      </c>
      <c r="C48" s="5" t="n">
        <v>-24</v>
      </c>
    </row>
    <row r="49" spans="1:4">
      <c r="A49" s="4" t="s">
        <v>1198</v>
      </c>
      <c r="B49" s="5" t="n">
        <v>-24</v>
      </c>
      <c r="C49" s="5" t="n">
        <v>-25</v>
      </c>
    </row>
    <row r="50" spans="1:4">
      <c r="A50" s="4" t="s">
        <v>1393</v>
      </c>
      <c r="B50" s="5" t="n">
        <v>15</v>
      </c>
      <c r="C50" s="5" t="n">
        <v>19</v>
      </c>
    </row>
    <row r="51" spans="1:4">
      <c r="A51" s="4" t="s">
        <v>1394</v>
      </c>
      <c r="B51" s="5" t="n">
        <v>-22</v>
      </c>
      <c r="C51" s="5" t="n">
        <v>-30</v>
      </c>
    </row>
    <row r="52" spans="1:4">
      <c r="A52" s="4" t="s">
        <v>1202</v>
      </c>
      <c r="B52" s="6" t="n">
        <v>-7</v>
      </c>
      <c r="C52" s="6" t="n">
        <v>-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v>
      </c>
    </row>
    <row r="2" spans="1:2">
      <c r="B2" s="2" t="s">
        <v>522</v>
      </c>
    </row>
    <row r="3" spans="1:2">
      <c r="A3" s="4" t="s">
        <v>97</v>
      </c>
    </row>
    <row r="4" spans="1:2">
      <c r="A4" s="3" t="s">
        <v>419</v>
      </c>
    </row>
    <row r="5" spans="1:2">
      <c r="A5" s="4" t="s">
        <v>1396</v>
      </c>
      <c r="B5" s="6" t="n">
        <v>2</v>
      </c>
    </row>
    <row r="6" spans="1:2">
      <c r="A6" s="4" t="s">
        <v>1205</v>
      </c>
      <c r="B6" s="5" t="n">
        <v>-2</v>
      </c>
    </row>
    <row r="7" spans="1:2">
      <c r="A7" s="4" t="s">
        <v>1206</v>
      </c>
      <c r="B7" s="5" t="n">
        <v>0</v>
      </c>
    </row>
    <row r="8" spans="1:2">
      <c r="A8" s="4" t="s">
        <v>1397</v>
      </c>
      <c r="B8" s="5" t="n">
        <v>3</v>
      </c>
    </row>
    <row r="9" spans="1:2">
      <c r="A9" s="4" t="s">
        <v>1398</v>
      </c>
      <c r="B9" s="5" t="n">
        <v>1</v>
      </c>
    </row>
    <row r="10" spans="1:2">
      <c r="A10" s="4" t="s">
        <v>1209</v>
      </c>
      <c r="B10" s="5" t="n">
        <v>4</v>
      </c>
    </row>
    <row r="11" spans="1:2">
      <c r="A11" s="4" t="s">
        <v>94</v>
      </c>
    </row>
    <row r="12" spans="1:2">
      <c r="A12" s="3" t="s">
        <v>419</v>
      </c>
    </row>
    <row r="13" spans="1:2">
      <c r="A13" s="4" t="s">
        <v>1396</v>
      </c>
      <c r="B13" s="5" t="n">
        <v>-34</v>
      </c>
    </row>
    <row r="14" spans="1:2">
      <c r="A14" s="4" t="s">
        <v>1205</v>
      </c>
      <c r="B14" s="5" t="n">
        <v>-9</v>
      </c>
    </row>
    <row r="15" spans="1:2">
      <c r="A15" s="4" t="s">
        <v>1206</v>
      </c>
      <c r="B15" s="5" t="n">
        <v>0</v>
      </c>
    </row>
    <row r="16" spans="1:2">
      <c r="A16" s="4" t="s">
        <v>1397</v>
      </c>
      <c r="B16" s="5" t="n">
        <v>2</v>
      </c>
    </row>
    <row r="17" spans="1:2">
      <c r="A17" s="4" t="s">
        <v>1398</v>
      </c>
      <c r="B17" s="5" t="n">
        <v>0</v>
      </c>
    </row>
    <row r="18" spans="1:2">
      <c r="A18" s="4" t="s">
        <v>1209</v>
      </c>
      <c r="B18" s="6" t="n">
        <v>-4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522</v>
      </c>
    </row>
    <row r="2" spans="1:2">
      <c r="A2" s="4" t="s">
        <v>94</v>
      </c>
    </row>
    <row r="3" spans="1:2">
      <c r="A3" s="3" t="s">
        <v>419</v>
      </c>
    </row>
    <row r="4" spans="1:2">
      <c r="A4" s="4" t="s">
        <v>1342</v>
      </c>
      <c r="B4" s="6" t="n">
        <v>24</v>
      </c>
    </row>
    <row r="5" spans="1:2">
      <c r="A5" s="4" t="s">
        <v>1343</v>
      </c>
      <c r="B5" s="5" t="n">
        <v>23</v>
      </c>
    </row>
    <row r="6" spans="1:2">
      <c r="A6" s="4" t="s">
        <v>1344</v>
      </c>
      <c r="B6" s="5" t="n">
        <v>21</v>
      </c>
    </row>
    <row r="7" spans="1:2">
      <c r="A7" s="4" t="s">
        <v>1345</v>
      </c>
      <c r="B7" s="5" t="n">
        <v>20</v>
      </c>
    </row>
    <row r="8" spans="1:2">
      <c r="A8" s="4" t="s">
        <v>1346</v>
      </c>
      <c r="B8" s="5" t="n">
        <v>19</v>
      </c>
    </row>
    <row r="9" spans="1:2">
      <c r="A9" s="4" t="s">
        <v>1347</v>
      </c>
      <c r="B9" s="5" t="n">
        <v>77</v>
      </c>
    </row>
    <row r="10" spans="1:2">
      <c r="A10" s="4" t="s">
        <v>1400</v>
      </c>
      <c r="B10" s="5" t="n">
        <v>1</v>
      </c>
    </row>
    <row r="11" spans="1:2">
      <c r="A11" s="4" t="s">
        <v>1401</v>
      </c>
      <c r="B11" s="5" t="n">
        <v>1</v>
      </c>
    </row>
    <row r="12" spans="1:2">
      <c r="A12" s="4" t="s">
        <v>1402</v>
      </c>
      <c r="B12" s="5" t="n">
        <v>1</v>
      </c>
    </row>
    <row r="13" spans="1:2">
      <c r="A13" s="4" t="s">
        <v>1403</v>
      </c>
      <c r="B13" s="5" t="n">
        <v>1</v>
      </c>
    </row>
    <row r="14" spans="1:2">
      <c r="A14" s="4" t="s">
        <v>1404</v>
      </c>
      <c r="B14" s="5" t="n">
        <v>1</v>
      </c>
    </row>
    <row r="15" spans="1:2">
      <c r="A15" s="4" t="s">
        <v>1405</v>
      </c>
      <c r="B15" s="5" t="n">
        <v>5</v>
      </c>
    </row>
    <row r="16" spans="1:2">
      <c r="A16" s="4" t="s">
        <v>97</v>
      </c>
    </row>
    <row r="17" spans="1:2">
      <c r="A17" s="3" t="s">
        <v>419</v>
      </c>
    </row>
    <row r="18" spans="1:2">
      <c r="A18" s="4" t="s">
        <v>1342</v>
      </c>
      <c r="B18" s="5" t="n">
        <v>1</v>
      </c>
    </row>
    <row r="19" spans="1:2">
      <c r="A19" s="4" t="s">
        <v>1343</v>
      </c>
      <c r="B19" s="5" t="n">
        <v>1</v>
      </c>
    </row>
    <row r="20" spans="1:2">
      <c r="A20" s="4" t="s">
        <v>1344</v>
      </c>
      <c r="B20" s="5" t="n">
        <v>1</v>
      </c>
    </row>
    <row r="21" spans="1:2">
      <c r="A21" s="4" t="s">
        <v>1345</v>
      </c>
      <c r="B21" s="5" t="n">
        <v>1</v>
      </c>
    </row>
    <row r="22" spans="1:2">
      <c r="A22" s="4" t="s">
        <v>1346</v>
      </c>
      <c r="B22" s="5" t="n">
        <v>1</v>
      </c>
    </row>
    <row r="23" spans="1:2">
      <c r="A23" s="4" t="s">
        <v>1347</v>
      </c>
      <c r="B23" s="6" t="n">
        <v>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5</v>
      </c>
      <c r="D2" s="2" t="s">
        <v>36</v>
      </c>
    </row>
    <row r="3" spans="1:4">
      <c r="A3" s="4" t="s">
        <v>97</v>
      </c>
    </row>
    <row r="4" spans="1:4">
      <c r="A4" s="3" t="s">
        <v>419</v>
      </c>
    </row>
    <row r="5" spans="1:4">
      <c r="A5" s="4" t="s">
        <v>1209</v>
      </c>
      <c r="B5" s="6" t="n">
        <v>4</v>
      </c>
    </row>
    <row r="6" spans="1:4">
      <c r="A6" s="4" t="s">
        <v>1407</v>
      </c>
      <c r="B6" s="5" t="n">
        <v>5</v>
      </c>
      <c r="C6" s="6" t="n">
        <v>3</v>
      </c>
      <c r="D6" s="6" t="n">
        <v>-25</v>
      </c>
    </row>
    <row r="7" spans="1:4">
      <c r="A7" s="4" t="s">
        <v>94</v>
      </c>
    </row>
    <row r="8" spans="1:4">
      <c r="A8" s="3" t="s">
        <v>419</v>
      </c>
    </row>
    <row r="9" spans="1:4">
      <c r="A9" s="4" t="s">
        <v>1209</v>
      </c>
      <c r="B9" s="5" t="n">
        <v>-41</v>
      </c>
    </row>
    <row r="10" spans="1:4">
      <c r="A10" s="4" t="s">
        <v>1407</v>
      </c>
      <c r="B10" s="6" t="n">
        <v>-25</v>
      </c>
      <c r="C10" s="6" t="n">
        <v>25</v>
      </c>
      <c r="D10" s="6" t="n">
        <v>4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408</v>
      </c>
      <c r="B1" s="2" t="s">
        <v>1</v>
      </c>
    </row>
    <row r="2" spans="1:2">
      <c r="B2" s="2" t="s">
        <v>2</v>
      </c>
    </row>
    <row r="3" spans="1:2">
      <c r="A3" s="3" t="s">
        <v>283</v>
      </c>
    </row>
    <row r="4" spans="1:2">
      <c r="A4" s="4" t="s">
        <v>1409</v>
      </c>
      <c r="B4" s="4" t="s">
        <v>1410</v>
      </c>
    </row>
    <row r="5" spans="1:2">
      <c r="A5" s="4" t="s">
        <v>1411</v>
      </c>
      <c r="B5" s="4" t="s">
        <v>1412</v>
      </c>
    </row>
    <row r="6" spans="1:2">
      <c r="A6" s="4" t="s">
        <v>1413</v>
      </c>
      <c r="B6" s="4" t="s">
        <v>1414</v>
      </c>
    </row>
    <row r="7" spans="1:2">
      <c r="A7" s="4" t="s">
        <v>1415</v>
      </c>
      <c r="B7" s="4" t="s">
        <v>141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5</v>
      </c>
      <c r="D2" s="2" t="s">
        <v>36</v>
      </c>
    </row>
    <row r="3" spans="1:4">
      <c r="A3" s="3" t="s">
        <v>1418</v>
      </c>
    </row>
    <row r="4" spans="1:4">
      <c r="A4" s="4" t="s">
        <v>1419</v>
      </c>
      <c r="B4" s="5" t="n">
        <v>5799884</v>
      </c>
      <c r="C4" s="5" t="n">
        <v>5950130</v>
      </c>
      <c r="D4" s="5" t="n">
        <v>5857733</v>
      </c>
    </row>
    <row r="5" spans="1:4">
      <c r="A5" s="4" t="s">
        <v>1420</v>
      </c>
      <c r="B5" s="5" t="n">
        <v>1751235</v>
      </c>
      <c r="C5" s="5" t="n">
        <v>2163912</v>
      </c>
      <c r="D5" s="5" t="n">
        <v>2617982</v>
      </c>
    </row>
    <row r="6" spans="1:4">
      <c r="A6" s="4" t="s">
        <v>1421</v>
      </c>
      <c r="B6" s="5" t="n">
        <v>-1588642</v>
      </c>
      <c r="C6" s="5" t="n">
        <v>-1876134</v>
      </c>
      <c r="D6" s="5" t="n">
        <v>-2316085</v>
      </c>
    </row>
    <row r="7" spans="1:4">
      <c r="A7" s="4" t="s">
        <v>1422</v>
      </c>
      <c r="B7" s="5" t="n">
        <v>-196000</v>
      </c>
      <c r="C7" s="5" t="n">
        <v>-438024</v>
      </c>
      <c r="D7" s="5" t="n">
        <v>-209500</v>
      </c>
    </row>
    <row r="8" spans="1:4">
      <c r="A8" s="4" t="s">
        <v>1419</v>
      </c>
      <c r="B8" s="5" t="n">
        <v>-5766477</v>
      </c>
      <c r="C8" s="5" t="n">
        <v>-5799884</v>
      </c>
      <c r="D8" s="5" t="n">
        <v>-5950130</v>
      </c>
    </row>
    <row r="9" spans="1:4">
      <c r="A9" s="4" t="s">
        <v>1423</v>
      </c>
      <c r="B9" s="7" t="n">
        <v>36.17</v>
      </c>
      <c r="C9" s="7" t="n">
        <v>35.89</v>
      </c>
      <c r="D9" s="7" t="n">
        <v>38.69</v>
      </c>
    </row>
    <row r="10" spans="1:4">
      <c r="A10" s="4" t="s">
        <v>1424</v>
      </c>
      <c r="B10" s="8" t="n">
        <v>62.97</v>
      </c>
      <c r="C10" s="8" t="n">
        <v>51.78</v>
      </c>
      <c r="D10" s="8" t="n">
        <v>37.26</v>
      </c>
    </row>
    <row r="11" spans="1:4">
      <c r="A11" s="4" t="s">
        <v>1425</v>
      </c>
      <c r="B11" s="8" t="n">
        <v>53.67</v>
      </c>
      <c r="C11" s="5" t="n">
        <v>51</v>
      </c>
      <c r="D11" s="8" t="n">
        <v>43.82</v>
      </c>
    </row>
    <row r="12" spans="1:4">
      <c r="A12" s="4" t="s">
        <v>1426</v>
      </c>
      <c r="B12" s="8" t="n">
        <v>56.57</v>
      </c>
      <c r="C12" s="8" t="n">
        <v>45.96</v>
      </c>
      <c r="D12" s="8" t="n">
        <v>43.61</v>
      </c>
    </row>
    <row r="13" spans="1:4">
      <c r="A13" s="4" t="s">
        <v>1423</v>
      </c>
      <c r="B13" s="7" t="n">
        <v>38.79</v>
      </c>
      <c r="C13" s="7" t="n">
        <v>36.17</v>
      </c>
      <c r="D13" s="7" t="n">
        <v>35.8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5</v>
      </c>
      <c r="D2" s="2" t="s">
        <v>36</v>
      </c>
    </row>
    <row r="3" spans="1:4">
      <c r="A3" s="3" t="s">
        <v>1418</v>
      </c>
    </row>
    <row r="4" spans="1:4">
      <c r="A4" s="4" t="s">
        <v>1419</v>
      </c>
      <c r="B4" s="5" t="n">
        <v>5799884</v>
      </c>
      <c r="C4" s="5" t="n">
        <v>5950130</v>
      </c>
      <c r="D4" s="5" t="n">
        <v>5857733</v>
      </c>
    </row>
    <row r="5" spans="1:4">
      <c r="A5" s="4" t="s">
        <v>1420</v>
      </c>
      <c r="B5" s="5" t="n">
        <v>1751235</v>
      </c>
      <c r="C5" s="5" t="n">
        <v>2163912</v>
      </c>
      <c r="D5" s="5" t="n">
        <v>2617982</v>
      </c>
    </row>
    <row r="6" spans="1:4">
      <c r="A6" s="4" t="s">
        <v>1421</v>
      </c>
      <c r="B6" s="5" t="n">
        <v>-1588642</v>
      </c>
      <c r="C6" s="5" t="n">
        <v>-1876134</v>
      </c>
      <c r="D6" s="5" t="n">
        <v>-2316085</v>
      </c>
    </row>
    <row r="7" spans="1:4">
      <c r="A7" s="4" t="s">
        <v>1422</v>
      </c>
      <c r="B7" s="5" t="n">
        <v>-196000</v>
      </c>
      <c r="C7" s="5" t="n">
        <v>-438024</v>
      </c>
      <c r="D7" s="5" t="n">
        <v>-209500</v>
      </c>
    </row>
    <row r="8" spans="1:4">
      <c r="A8" s="4" t="s">
        <v>1428</v>
      </c>
      <c r="B8" s="5" t="n">
        <v>5766477</v>
      </c>
      <c r="C8" s="5" t="n">
        <v>5799884</v>
      </c>
      <c r="D8" s="5" t="n">
        <v>5950130</v>
      </c>
    </row>
    <row r="9" spans="1:4">
      <c r="A9" s="4" t="s">
        <v>1423</v>
      </c>
      <c r="B9" s="7" t="n">
        <v>36.17</v>
      </c>
      <c r="C9" s="7" t="n">
        <v>35.89</v>
      </c>
      <c r="D9" s="7" t="n">
        <v>38.69</v>
      </c>
    </row>
    <row r="10" spans="1:4">
      <c r="A10" s="4" t="s">
        <v>1424</v>
      </c>
      <c r="B10" s="8" t="n">
        <v>62.97</v>
      </c>
      <c r="C10" s="8" t="n">
        <v>51.78</v>
      </c>
      <c r="D10" s="8" t="n">
        <v>37.26</v>
      </c>
    </row>
    <row r="11" spans="1:4">
      <c r="A11" s="4" t="s">
        <v>1425</v>
      </c>
      <c r="B11" s="8" t="n">
        <v>53.67</v>
      </c>
      <c r="C11" s="5" t="n">
        <v>51</v>
      </c>
      <c r="D11" s="8" t="n">
        <v>43.82</v>
      </c>
    </row>
    <row r="12" spans="1:4">
      <c r="A12" s="4" t="s">
        <v>1426</v>
      </c>
      <c r="B12" s="8" t="n">
        <v>56.57</v>
      </c>
      <c r="C12" s="8" t="n">
        <v>45.96</v>
      </c>
      <c r="D12" s="8" t="n">
        <v>43.61</v>
      </c>
    </row>
    <row r="13" spans="1:4">
      <c r="A13" s="4" t="s">
        <v>1423</v>
      </c>
      <c r="B13" s="7" t="n">
        <v>38.79</v>
      </c>
      <c r="C13" s="7" t="n">
        <v>36.17</v>
      </c>
      <c r="D13" s="7" t="n">
        <v>35.89</v>
      </c>
    </row>
    <row r="14" spans="1:4">
      <c r="A14" s="4" t="s">
        <v>1429</v>
      </c>
    </row>
    <row r="15" spans="1:4">
      <c r="A15" s="3" t="s">
        <v>1418</v>
      </c>
    </row>
    <row r="16" spans="1:4">
      <c r="A16" s="4" t="s">
        <v>1419</v>
      </c>
      <c r="B16" s="5" t="n">
        <v>166300</v>
      </c>
      <c r="C16" s="5" t="n">
        <v>169331</v>
      </c>
      <c r="D16" s="5" t="n">
        <v>120368</v>
      </c>
    </row>
    <row r="17" spans="1:4">
      <c r="A17" s="4" t="s">
        <v>1420</v>
      </c>
      <c r="B17" s="5" t="n">
        <v>66100</v>
      </c>
      <c r="C17" s="5" t="n">
        <v>63319</v>
      </c>
      <c r="D17" s="5" t="n">
        <v>117881</v>
      </c>
    </row>
    <row r="18" spans="1:4">
      <c r="A18" s="4" t="s">
        <v>1421</v>
      </c>
      <c r="B18" s="5" t="n">
        <v>-100289</v>
      </c>
      <c r="C18" s="5" t="n">
        <v>-59650</v>
      </c>
      <c r="D18" s="5" t="n">
        <v>-59418</v>
      </c>
    </row>
    <row r="19" spans="1:4">
      <c r="A19" s="4" t="s">
        <v>1422</v>
      </c>
      <c r="B19" s="5" t="n">
        <v>0</v>
      </c>
      <c r="C19" s="5" t="n">
        <v>-6700</v>
      </c>
      <c r="D19" s="5" t="n">
        <v>-9500</v>
      </c>
    </row>
    <row r="20" spans="1:4">
      <c r="A20" s="4" t="s">
        <v>1428</v>
      </c>
      <c r="B20" s="5" t="n">
        <v>132111</v>
      </c>
      <c r="C20" s="5" t="n">
        <v>166300</v>
      </c>
      <c r="D20" s="5" t="n">
        <v>169331</v>
      </c>
    </row>
    <row r="21" spans="1:4">
      <c r="A21" s="4" t="s">
        <v>1423</v>
      </c>
      <c r="B21" s="7" t="n">
        <v>48.63</v>
      </c>
      <c r="C21" s="7" t="n">
        <v>45.34</v>
      </c>
      <c r="D21" s="7" t="n">
        <v>48.24</v>
      </c>
    </row>
    <row r="22" spans="1:4">
      <c r="A22" s="4" t="s">
        <v>1424</v>
      </c>
      <c r="B22" s="8" t="n">
        <v>51.43</v>
      </c>
      <c r="C22" s="8" t="n">
        <v>57.24</v>
      </c>
      <c r="D22" s="8" t="n">
        <v>42.81</v>
      </c>
    </row>
    <row r="23" spans="1:4">
      <c r="A23" s="4" t="s">
        <v>1425</v>
      </c>
      <c r="B23" s="8" t="n">
        <v>48.44</v>
      </c>
      <c r="C23" s="8" t="n">
        <v>47.9</v>
      </c>
      <c r="D23" s="8" t="n">
        <v>47.14</v>
      </c>
    </row>
    <row r="24" spans="1:4">
      <c r="A24" s="4" t="s">
        <v>1426</v>
      </c>
      <c r="B24" s="5" t="n">
        <v>0</v>
      </c>
      <c r="C24" s="8" t="n">
        <v>53.53</v>
      </c>
      <c r="D24" s="8" t="n">
        <v>39.36</v>
      </c>
    </row>
    <row r="25" spans="1:4">
      <c r="A25" s="4" t="s">
        <v>1423</v>
      </c>
      <c r="B25" s="7" t="n">
        <v>50.17</v>
      </c>
      <c r="C25" s="7" t="n">
        <v>48.63</v>
      </c>
      <c r="D25" s="7" t="n">
        <v>45.3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5</v>
      </c>
      <c r="D2" s="2" t="s">
        <v>36</v>
      </c>
    </row>
    <row r="3" spans="1:4">
      <c r="A3" s="3" t="s">
        <v>1431</v>
      </c>
    </row>
    <row r="4" spans="1:4">
      <c r="A4" s="4" t="s">
        <v>1432</v>
      </c>
      <c r="B4" s="6" t="n">
        <v>16</v>
      </c>
      <c r="C4" s="6" t="n">
        <v>45</v>
      </c>
      <c r="D4" s="6" t="n">
        <v>34</v>
      </c>
    </row>
    <row r="5" spans="1:4">
      <c r="A5" s="4" t="s">
        <v>1433</v>
      </c>
    </row>
    <row r="6" spans="1:4">
      <c r="A6" s="3" t="s">
        <v>1431</v>
      </c>
    </row>
    <row r="7" spans="1:4">
      <c r="A7" s="4" t="s">
        <v>1434</v>
      </c>
      <c r="B7" s="6" t="n">
        <v>135</v>
      </c>
      <c r="C7" s="6" t="n">
        <v>147</v>
      </c>
      <c r="D7" s="6" t="n">
        <v>12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35</v>
      </c>
      <c r="B1" s="2" t="s">
        <v>1</v>
      </c>
    </row>
    <row r="2" spans="1:4">
      <c r="B2" s="2" t="s">
        <v>2</v>
      </c>
      <c r="C2" s="2" t="s">
        <v>35</v>
      </c>
      <c r="D2" s="2" t="s">
        <v>36</v>
      </c>
    </row>
    <row r="3" spans="1:4">
      <c r="A3" s="3" t="s">
        <v>1418</v>
      </c>
    </row>
    <row r="4" spans="1:4">
      <c r="A4" s="4" t="s">
        <v>1436</v>
      </c>
      <c r="B4" s="6" t="n">
        <v>104</v>
      </c>
    </row>
    <row r="5" spans="1:4">
      <c r="A5" s="4" t="s">
        <v>1437</v>
      </c>
      <c r="B5" s="4" t="s">
        <v>1438</v>
      </c>
    </row>
    <row r="6" spans="1:4">
      <c r="A6" s="4" t="s">
        <v>583</v>
      </c>
    </row>
    <row r="7" spans="1:4">
      <c r="A7" s="3" t="s">
        <v>1418</v>
      </c>
    </row>
    <row r="8" spans="1:4">
      <c r="A8" s="4" t="s">
        <v>1439</v>
      </c>
      <c r="B8" s="4" t="s">
        <v>690</v>
      </c>
    </row>
    <row r="9" spans="1:4">
      <c r="A9" s="4" t="s">
        <v>1440</v>
      </c>
      <c r="B9" s="4" t="s">
        <v>690</v>
      </c>
    </row>
    <row r="10" spans="1:4">
      <c r="A10" s="4" t="s">
        <v>1441</v>
      </c>
    </row>
    <row r="11" spans="1:4">
      <c r="A11" s="3" t="s">
        <v>1418</v>
      </c>
    </row>
    <row r="12" spans="1:4">
      <c r="A12" s="4" t="s">
        <v>1439</v>
      </c>
      <c r="B12" s="4" t="s">
        <v>1442</v>
      </c>
    </row>
    <row r="13" spans="1:4">
      <c r="A13" s="4" t="s">
        <v>1440</v>
      </c>
      <c r="B13" s="4" t="s">
        <v>831</v>
      </c>
    </row>
    <row r="14" spans="1:4">
      <c r="A14" s="4" t="s">
        <v>1443</v>
      </c>
    </row>
    <row r="15" spans="1:4">
      <c r="A15" s="3" t="s">
        <v>1418</v>
      </c>
    </row>
    <row r="16" spans="1:4">
      <c r="A16" s="4" t="s">
        <v>1439</v>
      </c>
      <c r="B16" s="4" t="s">
        <v>690</v>
      </c>
    </row>
    <row r="17" spans="1:4">
      <c r="A17" s="4" t="s">
        <v>1440</v>
      </c>
      <c r="B17" s="4" t="s">
        <v>690</v>
      </c>
    </row>
    <row r="18" spans="1:4">
      <c r="A18" s="4" t="s">
        <v>1444</v>
      </c>
    </row>
    <row r="19" spans="1:4">
      <c r="A19" s="3" t="s">
        <v>1418</v>
      </c>
    </row>
    <row r="20" spans="1:4">
      <c r="A20" s="4" t="s">
        <v>1445</v>
      </c>
      <c r="B20" s="9" t="n">
        <v>11.9</v>
      </c>
      <c r="C20" s="9" t="n">
        <v>13.2</v>
      </c>
      <c r="D20" s="9" t="n">
        <v>14.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46</v>
      </c>
      <c r="C1" s="2" t="s">
        <v>498</v>
      </c>
      <c r="K1" s="2" t="s">
        <v>1</v>
      </c>
    </row>
    <row r="2" spans="1:16">
      <c r="C2" s="2" t="s">
        <v>2</v>
      </c>
      <c r="D2" s="2" t="s">
        <v>499</v>
      </c>
      <c r="E2" s="2" t="s">
        <v>4</v>
      </c>
      <c r="F2" s="2" t="s">
        <v>500</v>
      </c>
      <c r="G2" s="2" t="s">
        <v>35</v>
      </c>
      <c r="H2" s="2" t="s">
        <v>501</v>
      </c>
      <c r="I2" s="2" t="s">
        <v>502</v>
      </c>
      <c r="J2" s="2" t="s">
        <v>503</v>
      </c>
      <c r="K2" s="2" t="s">
        <v>2</v>
      </c>
      <c r="M2" s="2" t="s">
        <v>35</v>
      </c>
      <c r="O2" s="2" t="s">
        <v>36</v>
      </c>
    </row>
    <row r="3" spans="1:16">
      <c r="A3" s="3" t="s">
        <v>1447</v>
      </c>
    </row>
    <row r="4" spans="1:16">
      <c r="A4" s="4" t="s">
        <v>37</v>
      </c>
      <c r="C4" s="6" t="n">
        <v>5951</v>
      </c>
      <c r="D4" s="6" t="n">
        <v>5901</v>
      </c>
      <c r="E4" s="6" t="n">
        <v>5833</v>
      </c>
      <c r="F4" s="6" t="n">
        <v>5621</v>
      </c>
      <c r="G4" s="6" t="n">
        <v>5711</v>
      </c>
      <c r="H4" s="6" t="n">
        <v>5517</v>
      </c>
      <c r="I4" s="6" t="n">
        <v>5383</v>
      </c>
      <c r="J4" s="6" t="n">
        <v>5132</v>
      </c>
      <c r="K4" s="6" t="n">
        <v>23306</v>
      </c>
      <c r="L4" s="4" t="s">
        <v>38</v>
      </c>
      <c r="M4" s="6" t="n">
        <v>21743</v>
      </c>
      <c r="N4" s="4" t="s">
        <v>38</v>
      </c>
      <c r="O4" s="6" t="n">
        <v>19495</v>
      </c>
      <c r="P4" s="4" t="s">
        <v>38</v>
      </c>
    </row>
    <row r="5" spans="1:16">
      <c r="A5" s="4" t="s">
        <v>1448</v>
      </c>
    </row>
    <row r="6" spans="1:16">
      <c r="A6" s="3" t="s">
        <v>1447</v>
      </c>
    </row>
    <row r="7" spans="1:16">
      <c r="A7" s="4" t="s">
        <v>37</v>
      </c>
      <c r="K7" s="5" t="n">
        <v>15900</v>
      </c>
      <c r="M7" s="5" t="n">
        <v>15077</v>
      </c>
      <c r="O7" s="5" t="n">
        <v>14226</v>
      </c>
    </row>
    <row r="8" spans="1:16">
      <c r="A8" s="4" t="s">
        <v>1449</v>
      </c>
    </row>
    <row r="9" spans="1:16">
      <c r="A9" s="3" t="s">
        <v>1447</v>
      </c>
    </row>
    <row r="10" spans="1:16">
      <c r="A10" s="4" t="s">
        <v>37</v>
      </c>
      <c r="K10" s="5" t="n">
        <v>2819</v>
      </c>
      <c r="M10" s="5" t="n">
        <v>2551</v>
      </c>
      <c r="O10" s="5" t="n">
        <v>1092</v>
      </c>
    </row>
    <row r="11" spans="1:16">
      <c r="A11" s="4" t="s">
        <v>1450</v>
      </c>
    </row>
    <row r="12" spans="1:16">
      <c r="A12" s="3" t="s">
        <v>1447</v>
      </c>
    </row>
    <row r="13" spans="1:16">
      <c r="A13" s="4" t="s">
        <v>37</v>
      </c>
      <c r="K13" s="5" t="n">
        <v>4375</v>
      </c>
      <c r="M13" s="5" t="n">
        <v>4157</v>
      </c>
      <c r="O13" s="5" t="n">
        <v>4058</v>
      </c>
    </row>
    <row r="14" spans="1:16">
      <c r="A14" s="4" t="s">
        <v>534</v>
      </c>
    </row>
    <row r="15" spans="1:16">
      <c r="A15" s="3" t="s">
        <v>1447</v>
      </c>
    </row>
    <row r="16" spans="1:16">
      <c r="A16" s="4" t="s">
        <v>37</v>
      </c>
      <c r="B16" s="4" t="s">
        <v>71</v>
      </c>
      <c r="K16" s="6" t="n">
        <v>212</v>
      </c>
      <c r="M16" s="6" t="n">
        <v>-42</v>
      </c>
      <c r="O16" s="6" t="n">
        <v>119</v>
      </c>
    </row>
    <row r="17" spans="1:16"/>
    <row r="18" spans="1:16">
      <c r="A18" s="4" t="s">
        <v>38</v>
      </c>
      <c r="B18" s="4" t="s">
        <v>70</v>
      </c>
    </row>
    <row r="19" spans="1:16">
      <c r="A19" s="4" t="s">
        <v>71</v>
      </c>
      <c r="B19" s="4" t="s">
        <v>1451</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452</v>
      </c>
      <c r="C1" s="2" t="s">
        <v>498</v>
      </c>
      <c r="S1" s="2" t="s">
        <v>1</v>
      </c>
    </row>
    <row r="2" spans="1:23">
      <c r="C2" s="2" t="s">
        <v>2</v>
      </c>
      <c r="E2" s="2" t="s">
        <v>499</v>
      </c>
      <c r="G2" s="2" t="s">
        <v>4</v>
      </c>
      <c r="I2" s="2" t="s">
        <v>500</v>
      </c>
      <c r="K2" s="2" t="s">
        <v>35</v>
      </c>
      <c r="M2" s="2" t="s">
        <v>501</v>
      </c>
      <c r="O2" s="2" t="s">
        <v>502</v>
      </c>
      <c r="Q2" s="2" t="s">
        <v>503</v>
      </c>
      <c r="S2" s="2" t="s">
        <v>2</v>
      </c>
      <c r="U2" s="2" t="s">
        <v>35</v>
      </c>
      <c r="W2" s="2" t="s">
        <v>36</v>
      </c>
    </row>
    <row r="3" spans="1:23">
      <c r="A3" s="3" t="s">
        <v>1447</v>
      </c>
    </row>
    <row r="4" spans="1:23">
      <c r="A4" s="4" t="s">
        <v>813</v>
      </c>
      <c r="C4" s="6" t="n">
        <v>382</v>
      </c>
      <c r="D4" s="4" t="s">
        <v>38</v>
      </c>
      <c r="E4" s="6" t="n">
        <v>553</v>
      </c>
      <c r="F4" s="4" t="s">
        <v>38</v>
      </c>
      <c r="G4" s="6" t="n">
        <v>490</v>
      </c>
      <c r="H4" s="4" t="s">
        <v>38</v>
      </c>
      <c r="I4" s="6" t="n">
        <v>356</v>
      </c>
      <c r="J4" s="4" t="s">
        <v>38</v>
      </c>
      <c r="K4" s="6" t="n">
        <v>197</v>
      </c>
      <c r="L4" s="4" t="s">
        <v>71</v>
      </c>
      <c r="M4" s="6" t="n">
        <v>457</v>
      </c>
      <c r="N4" s="4" t="s">
        <v>71</v>
      </c>
      <c r="O4" s="6" t="n">
        <v>-23</v>
      </c>
      <c r="P4" s="4" t="s">
        <v>71</v>
      </c>
      <c r="Q4" s="6" t="n">
        <v>217</v>
      </c>
      <c r="R4" s="4" t="s">
        <v>71</v>
      </c>
      <c r="S4" s="6" t="n">
        <v>1781</v>
      </c>
      <c r="T4" s="4" t="s">
        <v>38</v>
      </c>
      <c r="U4" s="6" t="n">
        <v>848</v>
      </c>
      <c r="V4" s="4" t="s">
        <v>71</v>
      </c>
      <c r="W4" s="6" t="n">
        <v>795</v>
      </c>
    </row>
    <row r="5" spans="1:23">
      <c r="A5" s="4" t="s">
        <v>50</v>
      </c>
      <c r="S5" s="5" t="n">
        <v>-536</v>
      </c>
      <c r="U5" s="5" t="n">
        <v>-572</v>
      </c>
      <c r="W5" s="5" t="n">
        <v>-520</v>
      </c>
    </row>
    <row r="6" spans="1:23">
      <c r="A6" s="4" t="s">
        <v>1453</v>
      </c>
      <c r="B6" s="4" t="s">
        <v>73</v>
      </c>
      <c r="S6" s="5" t="n">
        <v>-10</v>
      </c>
      <c r="U6" s="5" t="n">
        <v>-2</v>
      </c>
      <c r="W6" s="5" t="n">
        <v>1</v>
      </c>
    </row>
    <row r="7" spans="1:23">
      <c r="A7" s="4" t="s">
        <v>1454</v>
      </c>
      <c r="B7" s="4" t="s">
        <v>53</v>
      </c>
      <c r="S7" s="5" t="n">
        <v>67</v>
      </c>
      <c r="U7" s="5" t="n">
        <v>91</v>
      </c>
      <c r="W7" s="5" t="n">
        <v>121</v>
      </c>
    </row>
    <row r="8" spans="1:23">
      <c r="A8" s="4" t="s">
        <v>1455</v>
      </c>
      <c r="B8" s="4" t="s">
        <v>53</v>
      </c>
      <c r="S8" s="5" t="n">
        <v>9</v>
      </c>
      <c r="U8" s="5" t="n">
        <v>76</v>
      </c>
      <c r="W8" s="5" t="n">
        <v>55</v>
      </c>
    </row>
    <row r="9" spans="1:23">
      <c r="A9" s="4" t="s">
        <v>1456</v>
      </c>
      <c r="S9" s="5" t="n">
        <v>494</v>
      </c>
      <c r="U9" s="5" t="n">
        <v>530</v>
      </c>
      <c r="W9" s="5" t="n">
        <v>664</v>
      </c>
    </row>
    <row r="10" spans="1:23">
      <c r="A10" s="4" t="s">
        <v>51</v>
      </c>
      <c r="C10" s="6" t="n">
        <v>429</v>
      </c>
      <c r="E10" s="6" t="n">
        <v>25</v>
      </c>
      <c r="G10" s="6" t="n">
        <v>36</v>
      </c>
      <c r="I10" s="6" t="n">
        <v>4</v>
      </c>
      <c r="K10" s="6" t="n">
        <v>386</v>
      </c>
      <c r="M10" s="6" t="n">
        <v>33</v>
      </c>
      <c r="O10" s="6" t="n">
        <v>34</v>
      </c>
      <c r="Q10" s="6" t="n">
        <v>31</v>
      </c>
      <c r="U10" s="5" t="n">
        <v>484</v>
      </c>
      <c r="W10" s="5" t="n">
        <v>610</v>
      </c>
    </row>
    <row r="11" spans="1:23">
      <c r="A11" s="4" t="s">
        <v>1457</v>
      </c>
    </row>
    <row r="12" spans="1:23">
      <c r="A12" s="3" t="s">
        <v>1447</v>
      </c>
    </row>
    <row r="13" spans="1:23">
      <c r="A13" s="4" t="s">
        <v>1458</v>
      </c>
      <c r="S13" s="5" t="n">
        <v>2877</v>
      </c>
      <c r="U13" s="5" t="n">
        <v>2069</v>
      </c>
      <c r="W13" s="5" t="n">
        <v>2102</v>
      </c>
    </row>
    <row r="14" spans="1:23">
      <c r="A14" s="4" t="s">
        <v>1448</v>
      </c>
    </row>
    <row r="15" spans="1:23">
      <c r="A15" s="3" t="s">
        <v>1447</v>
      </c>
    </row>
    <row r="16" spans="1:23">
      <c r="A16" s="4" t="s">
        <v>1458</v>
      </c>
      <c r="S16" s="5" t="n">
        <v>2093</v>
      </c>
      <c r="U16" s="5" t="n">
        <v>1547</v>
      </c>
      <c r="W16" s="5" t="n">
        <v>1741</v>
      </c>
    </row>
    <row r="17" spans="1:23">
      <c r="A17" s="4" t="s">
        <v>1449</v>
      </c>
    </row>
    <row r="18" spans="1:23">
      <c r="A18" s="3" t="s">
        <v>1447</v>
      </c>
    </row>
    <row r="19" spans="1:23">
      <c r="A19" s="4" t="s">
        <v>1458</v>
      </c>
      <c r="S19" s="5" t="n">
        <v>251</v>
      </c>
      <c r="U19" s="5" t="n">
        <v>65</v>
      </c>
      <c r="W19" s="5" t="n">
        <v>-179</v>
      </c>
    </row>
    <row r="20" spans="1:23">
      <c r="A20" s="4" t="s">
        <v>1450</v>
      </c>
    </row>
    <row r="21" spans="1:23">
      <c r="A21" s="3" t="s">
        <v>1447</v>
      </c>
    </row>
    <row r="22" spans="1:23">
      <c r="A22" s="4" t="s">
        <v>1458</v>
      </c>
      <c r="S22" s="5" t="n">
        <v>533</v>
      </c>
      <c r="U22" s="5" t="n">
        <v>457</v>
      </c>
      <c r="W22" s="5" t="n">
        <v>540</v>
      </c>
    </row>
    <row r="23" spans="1:23">
      <c r="A23" s="4" t="s">
        <v>1459</v>
      </c>
    </row>
    <row r="24" spans="1:23">
      <c r="A24" s="3" t="s">
        <v>1447</v>
      </c>
    </row>
    <row r="25" spans="1:23">
      <c r="A25" s="4" t="s">
        <v>50</v>
      </c>
      <c r="S25" s="6" t="n">
        <v>536</v>
      </c>
      <c r="U25" s="6" t="n">
        <v>572</v>
      </c>
      <c r="W25" s="6" t="n">
        <v>520</v>
      </c>
    </row>
    <row r="26" spans="1:23"/>
    <row r="27" spans="1:23">
      <c r="A27" s="4" t="s">
        <v>38</v>
      </c>
      <c r="B27" s="4" t="s">
        <v>75</v>
      </c>
    </row>
    <row r="28" spans="1:23">
      <c r="A28" s="4" t="s">
        <v>71</v>
      </c>
      <c r="B28" s="4" t="s">
        <v>76</v>
      </c>
    </row>
    <row r="29" spans="1:23">
      <c r="A29" s="4" t="s">
        <v>73</v>
      </c>
      <c r="B29" s="4" t="s">
        <v>1460</v>
      </c>
    </row>
    <row r="30" spans="1:23">
      <c r="A30" s="4" t="s">
        <v>53</v>
      </c>
      <c r="B30" s="4" t="s">
        <v>1451</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6:V26"/>
    <mergeCell ref="B27:V27"/>
    <mergeCell ref="B28:V28"/>
    <mergeCell ref="B29:V29"/>
    <mergeCell ref="B30:V3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1</v>
      </c>
      <c r="C1" s="2" t="s">
        <v>1</v>
      </c>
    </row>
    <row r="2" spans="1:5">
      <c r="C2" s="2" t="s">
        <v>2</v>
      </c>
      <c r="D2" s="2" t="s">
        <v>35</v>
      </c>
      <c r="E2" s="2" t="s">
        <v>36</v>
      </c>
    </row>
    <row r="3" spans="1:5">
      <c r="A3" s="3" t="s">
        <v>1447</v>
      </c>
    </row>
    <row r="4" spans="1:5">
      <c r="A4" s="4" t="s">
        <v>46</v>
      </c>
      <c r="C4" s="6" t="n">
        <v>29</v>
      </c>
      <c r="D4" s="6" t="n">
        <v>67</v>
      </c>
      <c r="E4" s="6" t="n">
        <v>54</v>
      </c>
    </row>
    <row r="5" spans="1:5">
      <c r="A5" s="4" t="s">
        <v>1448</v>
      </c>
    </row>
    <row r="6" spans="1:5">
      <c r="A6" s="3" t="s">
        <v>1447</v>
      </c>
    </row>
    <row r="7" spans="1:5">
      <c r="A7" s="4" t="s">
        <v>46</v>
      </c>
      <c r="C7" s="5" t="n">
        <v>47</v>
      </c>
      <c r="D7" s="5" t="n">
        <v>0</v>
      </c>
      <c r="E7" s="5" t="n">
        <v>7</v>
      </c>
    </row>
    <row r="8" spans="1:5">
      <c r="A8" s="4" t="s">
        <v>1449</v>
      </c>
    </row>
    <row r="9" spans="1:5">
      <c r="A9" s="3" t="s">
        <v>1447</v>
      </c>
    </row>
    <row r="10" spans="1:5">
      <c r="A10" s="4" t="s">
        <v>46</v>
      </c>
      <c r="C10" s="5" t="n">
        <v>0</v>
      </c>
      <c r="D10" s="5" t="n">
        <v>0</v>
      </c>
      <c r="E10" s="5" t="n">
        <v>0</v>
      </c>
    </row>
    <row r="11" spans="1:5">
      <c r="A11" s="4" t="s">
        <v>1450</v>
      </c>
    </row>
    <row r="12" spans="1:5">
      <c r="A12" s="3" t="s">
        <v>1447</v>
      </c>
    </row>
    <row r="13" spans="1:5">
      <c r="A13" s="4" t="s">
        <v>46</v>
      </c>
      <c r="C13" s="5" t="n">
        <v>3</v>
      </c>
      <c r="D13" s="5" t="n">
        <v>0</v>
      </c>
      <c r="E13" s="5" t="n">
        <v>0</v>
      </c>
    </row>
    <row r="14" spans="1:5">
      <c r="A14" s="4" t="s">
        <v>1462</v>
      </c>
    </row>
    <row r="15" spans="1:5">
      <c r="A15" s="3" t="s">
        <v>1447</v>
      </c>
    </row>
    <row r="16" spans="1:5">
      <c r="A16" s="4" t="s">
        <v>46</v>
      </c>
      <c r="B16" s="4" t="s">
        <v>38</v>
      </c>
      <c r="C16" s="6" t="n">
        <v>-21</v>
      </c>
      <c r="D16" s="6" t="n">
        <v>67</v>
      </c>
      <c r="E16" s="6" t="n">
        <v>47</v>
      </c>
    </row>
    <row r="17" spans="1:5"/>
    <row r="18" spans="1:5">
      <c r="A18" s="4" t="s">
        <v>38</v>
      </c>
      <c r="B18" s="4" t="s">
        <v>1463</v>
      </c>
    </row>
  </sheetData>
  <mergeCells count="4">
    <mergeCell ref="A1:B2"/>
    <mergeCell ref="C1:E1"/>
    <mergeCell ref="A17:D17"/>
    <mergeCell ref="B18:D1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4</v>
      </c>
      <c r="C1" s="2" t="s">
        <v>2</v>
      </c>
      <c r="D1" s="2" t="s">
        <v>35</v>
      </c>
    </row>
    <row r="2" spans="1:4">
      <c r="A2" s="3" t="s">
        <v>1447</v>
      </c>
    </row>
    <row r="3" spans="1:4">
      <c r="A3" s="4" t="s">
        <v>1465</v>
      </c>
      <c r="C3" s="6" t="n">
        <v>33576</v>
      </c>
      <c r="D3" s="6" t="n">
        <v>33903</v>
      </c>
    </row>
    <row r="4" spans="1:4">
      <c r="A4" s="4" t="s">
        <v>1448</v>
      </c>
    </row>
    <row r="5" spans="1:4">
      <c r="A5" s="3" t="s">
        <v>1447</v>
      </c>
    </row>
    <row r="6" spans="1:4">
      <c r="A6" s="4" t="s">
        <v>1465</v>
      </c>
      <c r="C6" s="5" t="n">
        <v>15859</v>
      </c>
      <c r="D6" s="5" t="n">
        <v>15354</v>
      </c>
    </row>
    <row r="7" spans="1:4">
      <c r="A7" s="4" t="s">
        <v>1449</v>
      </c>
    </row>
    <row r="8" spans="1:4">
      <c r="A8" s="3" t="s">
        <v>1447</v>
      </c>
    </row>
    <row r="9" spans="1:4">
      <c r="A9" s="4" t="s">
        <v>1465</v>
      </c>
      <c r="C9" s="5" t="n">
        <v>3880</v>
      </c>
      <c r="D9" s="5" t="n">
        <v>3913</v>
      </c>
    </row>
    <row r="10" spans="1:4">
      <c r="A10" s="4" t="s">
        <v>1450</v>
      </c>
    </row>
    <row r="11" spans="1:4">
      <c r="A11" s="3" t="s">
        <v>1447</v>
      </c>
    </row>
    <row r="12" spans="1:4">
      <c r="A12" s="4" t="s">
        <v>1465</v>
      </c>
      <c r="C12" s="5" t="n">
        <v>3905</v>
      </c>
      <c r="D12" s="5" t="n">
        <v>4054</v>
      </c>
    </row>
    <row r="13" spans="1:4">
      <c r="A13" s="4" t="s">
        <v>1466</v>
      </c>
    </row>
    <row r="14" spans="1:4">
      <c r="A14" s="3" t="s">
        <v>1447</v>
      </c>
    </row>
    <row r="15" spans="1:4">
      <c r="A15" s="4" t="s">
        <v>1465</v>
      </c>
      <c r="B15" s="4" t="s">
        <v>38</v>
      </c>
      <c r="C15" s="6" t="n">
        <v>9932</v>
      </c>
      <c r="D15" s="6" t="n">
        <v>10582</v>
      </c>
    </row>
    <row r="16" spans="1:4"/>
    <row r="17" spans="1:4">
      <c r="A17" s="4" t="s">
        <v>38</v>
      </c>
      <c r="B17" s="4" t="s">
        <v>1467</v>
      </c>
    </row>
  </sheetData>
  <mergeCells count="3">
    <mergeCell ref="A1:B1"/>
    <mergeCell ref="A16:C16"/>
    <mergeCell ref="B17:C1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8</v>
      </c>
      <c r="C1" s="2" t="s">
        <v>1</v>
      </c>
    </row>
    <row r="2" spans="1:5">
      <c r="C2" s="2" t="s">
        <v>2</v>
      </c>
      <c r="D2" s="2" t="s">
        <v>35</v>
      </c>
      <c r="E2" s="2" t="s">
        <v>36</v>
      </c>
    </row>
    <row r="3" spans="1:5">
      <c r="A3" s="3" t="s">
        <v>1447</v>
      </c>
    </row>
    <row r="4" spans="1:5">
      <c r="A4" s="4" t="s">
        <v>1469</v>
      </c>
      <c r="C4" s="6" t="n">
        <v>1572</v>
      </c>
      <c r="D4" s="6" t="n">
        <v>1280</v>
      </c>
      <c r="E4" s="6" t="n">
        <v>1241</v>
      </c>
    </row>
    <row r="5" spans="1:5">
      <c r="A5" s="4" t="s">
        <v>1470</v>
      </c>
    </row>
    <row r="6" spans="1:5">
      <c r="A6" s="3" t="s">
        <v>1447</v>
      </c>
    </row>
    <row r="7" spans="1:5">
      <c r="A7" s="4" t="s">
        <v>1469</v>
      </c>
      <c r="C7" s="5" t="n">
        <v>1547</v>
      </c>
      <c r="D7" s="5" t="n">
        <v>1259</v>
      </c>
      <c r="E7" s="5" t="n">
        <v>1221</v>
      </c>
    </row>
    <row r="8" spans="1:5">
      <c r="A8" s="4" t="s">
        <v>1471</v>
      </c>
    </row>
    <row r="9" spans="1:5">
      <c r="A9" s="3" t="s">
        <v>1447</v>
      </c>
    </row>
    <row r="10" spans="1:5">
      <c r="A10" s="4" t="s">
        <v>1469</v>
      </c>
      <c r="C10" s="5" t="n">
        <v>1061</v>
      </c>
      <c r="D10" s="5" t="n">
        <v>836</v>
      </c>
      <c r="E10" s="5" t="n">
        <v>832</v>
      </c>
    </row>
    <row r="11" spans="1:5">
      <c r="A11" s="4" t="s">
        <v>1472</v>
      </c>
    </row>
    <row r="12" spans="1:5">
      <c r="A12" s="3" t="s">
        <v>1447</v>
      </c>
    </row>
    <row r="13" spans="1:5">
      <c r="A13" s="4" t="s">
        <v>1469</v>
      </c>
      <c r="C13" s="5" t="n">
        <v>183</v>
      </c>
      <c r="D13" s="5" t="n">
        <v>188</v>
      </c>
      <c r="E13" s="5" t="n">
        <v>174</v>
      </c>
    </row>
    <row r="14" spans="1:5">
      <c r="A14" s="4" t="s">
        <v>1473</v>
      </c>
    </row>
    <row r="15" spans="1:5">
      <c r="A15" s="3" t="s">
        <v>1447</v>
      </c>
    </row>
    <row r="16" spans="1:5">
      <c r="A16" s="4" t="s">
        <v>1469</v>
      </c>
      <c r="C16" s="5" t="n">
        <v>303</v>
      </c>
      <c r="D16" s="5" t="n">
        <v>235</v>
      </c>
      <c r="E16" s="5" t="n">
        <v>215</v>
      </c>
    </row>
    <row r="17" spans="1:5">
      <c r="A17" s="4" t="s">
        <v>1459</v>
      </c>
    </row>
    <row r="18" spans="1:5">
      <c r="A18" s="3" t="s">
        <v>1447</v>
      </c>
    </row>
    <row r="19" spans="1:5">
      <c r="A19" s="4" t="s">
        <v>1469</v>
      </c>
      <c r="B19" s="4" t="s">
        <v>38</v>
      </c>
      <c r="C19" s="6" t="n">
        <v>25</v>
      </c>
      <c r="D19" s="6" t="n">
        <v>21</v>
      </c>
      <c r="E19" s="6" t="n">
        <v>20</v>
      </c>
    </row>
    <row r="20" spans="1:5"/>
    <row r="21" spans="1:5">
      <c r="A21" s="4" t="s">
        <v>38</v>
      </c>
      <c r="B21" s="4" t="s">
        <v>1474</v>
      </c>
    </row>
  </sheetData>
  <mergeCells count="4">
    <mergeCell ref="A1:B2"/>
    <mergeCell ref="C1:E1"/>
    <mergeCell ref="A20:D20"/>
    <mergeCell ref="B21:D2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5</v>
      </c>
      <c r="C1" s="2" t="s">
        <v>1</v>
      </c>
    </row>
    <row r="2" spans="1:5">
      <c r="C2" s="2" t="s">
        <v>2</v>
      </c>
      <c r="D2" s="2" t="s">
        <v>35</v>
      </c>
      <c r="E2" s="2" t="s">
        <v>36</v>
      </c>
    </row>
    <row r="3" spans="1:5">
      <c r="A3" s="3" t="s">
        <v>1447</v>
      </c>
    </row>
    <row r="4" spans="1:5">
      <c r="A4" s="4" t="s">
        <v>1476</v>
      </c>
      <c r="B4" s="4" t="s">
        <v>1477</v>
      </c>
      <c r="C4" s="6" t="n">
        <v>1328</v>
      </c>
      <c r="D4" s="6" t="n">
        <v>1343</v>
      </c>
      <c r="E4" s="6" t="n">
        <v>1124</v>
      </c>
    </row>
    <row r="5" spans="1:5">
      <c r="A5" s="4" t="s">
        <v>1448</v>
      </c>
    </row>
    <row r="6" spans="1:5">
      <c r="A6" s="3" t="s">
        <v>1447</v>
      </c>
    </row>
    <row r="7" spans="1:5">
      <c r="A7" s="4" t="s">
        <v>1476</v>
      </c>
      <c r="B7" s="4" t="s">
        <v>1477</v>
      </c>
      <c r="C7" s="5" t="n">
        <v>803</v>
      </c>
      <c r="D7" s="5" t="n">
        <v>815</v>
      </c>
      <c r="E7" s="5" t="n">
        <v>760</v>
      </c>
    </row>
    <row r="8" spans="1:5">
      <c r="A8" s="4" t="s">
        <v>1449</v>
      </c>
    </row>
    <row r="9" spans="1:5">
      <c r="A9" s="3" t="s">
        <v>1447</v>
      </c>
    </row>
    <row r="10" spans="1:5">
      <c r="A10" s="4" t="s">
        <v>1476</v>
      </c>
      <c r="B10" s="4" t="s">
        <v>1477</v>
      </c>
      <c r="C10" s="5" t="n">
        <v>262</v>
      </c>
      <c r="D10" s="5" t="n">
        <v>264</v>
      </c>
      <c r="E10" s="5" t="n">
        <v>110</v>
      </c>
    </row>
    <row r="11" spans="1:5">
      <c r="A11" s="4" t="s">
        <v>1450</v>
      </c>
    </row>
    <row r="12" spans="1:5">
      <c r="A12" s="3" t="s">
        <v>1447</v>
      </c>
    </row>
    <row r="13" spans="1:5">
      <c r="A13" s="4" t="s">
        <v>1476</v>
      </c>
      <c r="B13" s="4" t="s">
        <v>1477</v>
      </c>
      <c r="C13" s="5" t="n">
        <v>258</v>
      </c>
      <c r="D13" s="5" t="n">
        <v>254</v>
      </c>
      <c r="E13" s="5" t="n">
        <v>242</v>
      </c>
    </row>
    <row r="14" spans="1:5">
      <c r="A14" s="4" t="s">
        <v>1459</v>
      </c>
    </row>
    <row r="15" spans="1:5">
      <c r="A15" s="3" t="s">
        <v>1447</v>
      </c>
    </row>
    <row r="16" spans="1:5">
      <c r="A16" s="4" t="s">
        <v>1476</v>
      </c>
      <c r="B16" s="4" t="s">
        <v>1478</v>
      </c>
      <c r="C16" s="6" t="n">
        <v>5</v>
      </c>
      <c r="D16" s="6" t="n">
        <v>10</v>
      </c>
      <c r="E16" s="6" t="n">
        <v>12</v>
      </c>
    </row>
    <row r="17" spans="1:5"/>
    <row r="18" spans="1:5">
      <c r="A18" s="4" t="s">
        <v>38</v>
      </c>
      <c r="B18" s="4" t="s">
        <v>72</v>
      </c>
    </row>
    <row r="19" spans="1:5">
      <c r="A19" s="4" t="s">
        <v>71</v>
      </c>
      <c r="B19" s="4" t="s">
        <v>74</v>
      </c>
    </row>
    <row r="20" spans="1:5">
      <c r="A20" s="4" t="s">
        <v>73</v>
      </c>
      <c r="B20" s="4" t="s">
        <v>1479</v>
      </c>
    </row>
  </sheetData>
  <mergeCells count="6">
    <mergeCell ref="A1:B2"/>
    <mergeCell ref="C1:E1"/>
    <mergeCell ref="A17:D17"/>
    <mergeCell ref="B18:D18"/>
    <mergeCell ref="B19:D19"/>
    <mergeCell ref="B20:D2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0</v>
      </c>
      <c r="C1" s="2" t="s">
        <v>1</v>
      </c>
    </row>
    <row r="2" spans="1:5">
      <c r="C2" s="2" t="s">
        <v>2</v>
      </c>
      <c r="D2" s="2" t="s">
        <v>35</v>
      </c>
      <c r="E2" s="2" t="s">
        <v>36</v>
      </c>
    </row>
    <row r="3" spans="1:5">
      <c r="A3" s="3" t="s">
        <v>1447</v>
      </c>
    </row>
    <row r="4" spans="1:5">
      <c r="A4" s="4" t="s">
        <v>694</v>
      </c>
      <c r="C4" s="6" t="n">
        <v>23306</v>
      </c>
      <c r="D4" s="6" t="n">
        <v>21743</v>
      </c>
      <c r="E4" s="6" t="n">
        <v>19495</v>
      </c>
    </row>
    <row r="5" spans="1:5">
      <c r="A5" s="4" t="s">
        <v>1448</v>
      </c>
    </row>
    <row r="6" spans="1:5">
      <c r="A6" s="3" t="s">
        <v>1447</v>
      </c>
    </row>
    <row r="7" spans="1:5">
      <c r="A7" s="4" t="s">
        <v>694</v>
      </c>
      <c r="C7" s="5" t="n">
        <v>15828</v>
      </c>
      <c r="D7" s="5" t="n">
        <v>14946</v>
      </c>
      <c r="E7" s="5" t="n">
        <v>14142</v>
      </c>
    </row>
    <row r="8" spans="1:5">
      <c r="A8" s="4" t="s">
        <v>1449</v>
      </c>
    </row>
    <row r="9" spans="1:5">
      <c r="A9" s="3" t="s">
        <v>1447</v>
      </c>
    </row>
    <row r="10" spans="1:5">
      <c r="A10" s="4" t="s">
        <v>694</v>
      </c>
      <c r="C10" s="5" t="n">
        <v>2810</v>
      </c>
      <c r="D10" s="5" t="n">
        <v>2524</v>
      </c>
      <c r="E10" s="5" t="n">
        <v>1090</v>
      </c>
    </row>
    <row r="11" spans="1:5">
      <c r="A11" s="4" t="s">
        <v>1450</v>
      </c>
    </row>
    <row r="12" spans="1:5">
      <c r="A12" s="3" t="s">
        <v>1447</v>
      </c>
    </row>
    <row r="13" spans="1:5">
      <c r="A13" s="4" t="s">
        <v>694</v>
      </c>
      <c r="C13" s="5" t="n">
        <v>4359</v>
      </c>
      <c r="D13" s="5" t="n">
        <v>4142</v>
      </c>
      <c r="E13" s="5" t="n">
        <v>4062</v>
      </c>
    </row>
    <row r="14" spans="1:5">
      <c r="A14" s="4" t="s">
        <v>1466</v>
      </c>
    </row>
    <row r="15" spans="1:5">
      <c r="A15" s="3" t="s">
        <v>1447</v>
      </c>
    </row>
    <row r="16" spans="1:5">
      <c r="A16" s="4" t="s">
        <v>694</v>
      </c>
      <c r="B16" s="4" t="s">
        <v>38</v>
      </c>
      <c r="C16" s="6" t="n">
        <v>309</v>
      </c>
      <c r="D16" s="6" t="n">
        <v>131</v>
      </c>
      <c r="E16" s="6" t="n">
        <v>201</v>
      </c>
    </row>
    <row r="17" spans="1:5"/>
    <row r="18" spans="1:5">
      <c r="A18" s="4" t="s">
        <v>38</v>
      </c>
      <c r="B18" s="4" t="s">
        <v>1481</v>
      </c>
    </row>
  </sheetData>
  <mergeCells count="4">
    <mergeCell ref="A1:B2"/>
    <mergeCell ref="C1:E1"/>
    <mergeCell ref="A17:D17"/>
    <mergeCell ref="B18:D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82</v>
      </c>
      <c r="C1" s="2" t="s">
        <v>498</v>
      </c>
      <c r="K1" s="2" t="s">
        <v>1</v>
      </c>
    </row>
    <row r="2" spans="1:16">
      <c r="C2" s="2" t="s">
        <v>2</v>
      </c>
      <c r="D2" s="2" t="s">
        <v>499</v>
      </c>
      <c r="E2" s="2" t="s">
        <v>4</v>
      </c>
      <c r="F2" s="2" t="s">
        <v>500</v>
      </c>
      <c r="G2" s="2" t="s">
        <v>35</v>
      </c>
      <c r="H2" s="2" t="s">
        <v>501</v>
      </c>
      <c r="I2" s="2" t="s">
        <v>502</v>
      </c>
      <c r="J2" s="2" t="s">
        <v>503</v>
      </c>
      <c r="K2" s="2" t="s">
        <v>2</v>
      </c>
      <c r="M2" s="2" t="s">
        <v>35</v>
      </c>
      <c r="O2" s="2" t="s">
        <v>36</v>
      </c>
    </row>
    <row r="3" spans="1:16">
      <c r="A3" s="3" t="s">
        <v>1447</v>
      </c>
    </row>
    <row r="4" spans="1:16">
      <c r="A4" s="4" t="s">
        <v>37</v>
      </c>
      <c r="C4" s="6" t="n">
        <v>5951</v>
      </c>
      <c r="D4" s="6" t="n">
        <v>5901</v>
      </c>
      <c r="E4" s="6" t="n">
        <v>5833</v>
      </c>
      <c r="F4" s="6" t="n">
        <v>5621</v>
      </c>
      <c r="G4" s="6" t="n">
        <v>5711</v>
      </c>
      <c r="H4" s="6" t="n">
        <v>5517</v>
      </c>
      <c r="I4" s="6" t="n">
        <v>5383</v>
      </c>
      <c r="J4" s="6" t="n">
        <v>5132</v>
      </c>
      <c r="K4" s="6" t="n">
        <v>23306</v>
      </c>
      <c r="L4" s="4" t="s">
        <v>38</v>
      </c>
      <c r="M4" s="6" t="n">
        <v>21743</v>
      </c>
      <c r="N4" s="4" t="s">
        <v>38</v>
      </c>
      <c r="O4" s="6" t="n">
        <v>19495</v>
      </c>
      <c r="P4" s="4" t="s">
        <v>38</v>
      </c>
    </row>
    <row r="5" spans="1:16">
      <c r="A5" s="4" t="s">
        <v>1483</v>
      </c>
    </row>
    <row r="6" spans="1:16">
      <c r="A6" s="3" t="s">
        <v>1447</v>
      </c>
    </row>
    <row r="7" spans="1:16">
      <c r="A7" s="4" t="s">
        <v>37</v>
      </c>
      <c r="B7" s="4" t="s">
        <v>1477</v>
      </c>
      <c r="K7" s="5" t="n">
        <v>17609</v>
      </c>
      <c r="M7" s="5" t="n">
        <v>16247</v>
      </c>
      <c r="O7" s="5" t="n">
        <v>14363</v>
      </c>
    </row>
    <row r="8" spans="1:16">
      <c r="A8" s="4" t="s">
        <v>1484</v>
      </c>
    </row>
    <row r="9" spans="1:16">
      <c r="A9" s="3" t="s">
        <v>1447</v>
      </c>
    </row>
    <row r="10" spans="1:16">
      <c r="A10" s="4" t="s">
        <v>37</v>
      </c>
      <c r="B10" s="4" t="s">
        <v>38</v>
      </c>
      <c r="K10" s="5" t="n">
        <v>3321</v>
      </c>
      <c r="M10" s="5" t="n">
        <v>3129</v>
      </c>
      <c r="O10" s="5" t="n">
        <v>2852</v>
      </c>
    </row>
    <row r="11" spans="1:16">
      <c r="A11" s="4" t="s">
        <v>1485</v>
      </c>
    </row>
    <row r="12" spans="1:16">
      <c r="A12" s="3" t="s">
        <v>1447</v>
      </c>
    </row>
    <row r="13" spans="1:16">
      <c r="A13" s="4" t="s">
        <v>37</v>
      </c>
      <c r="B13" s="4" t="s">
        <v>38</v>
      </c>
      <c r="K13" s="5" t="n">
        <v>605</v>
      </c>
      <c r="M13" s="5" t="n">
        <v>625</v>
      </c>
      <c r="O13" s="5" t="n">
        <v>699</v>
      </c>
    </row>
    <row r="14" spans="1:16">
      <c r="A14" s="4" t="s">
        <v>1486</v>
      </c>
    </row>
    <row r="15" spans="1:16">
      <c r="A15" s="3" t="s">
        <v>1447</v>
      </c>
    </row>
    <row r="16" spans="1:16">
      <c r="A16" s="4" t="s">
        <v>37</v>
      </c>
      <c r="B16" s="4" t="s">
        <v>38</v>
      </c>
      <c r="K16" s="6" t="n">
        <v>1771</v>
      </c>
      <c r="M16" s="6" t="n">
        <v>1742</v>
      </c>
      <c r="O16" s="6" t="n">
        <v>1581</v>
      </c>
    </row>
    <row r="17" spans="1:16"/>
    <row r="18" spans="1:16">
      <c r="A18" s="4" t="s">
        <v>38</v>
      </c>
      <c r="B18" s="4" t="s">
        <v>70</v>
      </c>
    </row>
    <row r="19" spans="1:16">
      <c r="A19" s="4" t="s">
        <v>71</v>
      </c>
      <c r="B19" s="4" t="s">
        <v>1487</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8</v>
      </c>
      <c r="C1" s="2" t="s">
        <v>2</v>
      </c>
      <c r="D1" s="2" t="s">
        <v>35</v>
      </c>
    </row>
    <row r="2" spans="1:4">
      <c r="A2" s="3" t="s">
        <v>1447</v>
      </c>
    </row>
    <row r="3" spans="1:4">
      <c r="A3" s="4" t="s">
        <v>1489</v>
      </c>
      <c r="B3" s="4" t="s">
        <v>38</v>
      </c>
      <c r="C3" s="6" t="n">
        <v>13469</v>
      </c>
      <c r="D3" s="6" t="n">
        <v>13713</v>
      </c>
    </row>
    <row r="4" spans="1:4">
      <c r="A4" s="4" t="s">
        <v>1483</v>
      </c>
    </row>
    <row r="5" spans="1:4">
      <c r="A5" s="3" t="s">
        <v>1447</v>
      </c>
    </row>
    <row r="6" spans="1:4">
      <c r="A6" s="4" t="s">
        <v>1489</v>
      </c>
      <c r="B6" s="4" t="s">
        <v>38</v>
      </c>
      <c r="C6" s="5" t="n">
        <v>10586</v>
      </c>
      <c r="D6" s="5" t="n">
        <v>10545</v>
      </c>
    </row>
    <row r="7" spans="1:4">
      <c r="A7" s="4" t="s">
        <v>1484</v>
      </c>
    </row>
    <row r="8" spans="1:4">
      <c r="A8" s="3" t="s">
        <v>1447</v>
      </c>
    </row>
    <row r="9" spans="1:4">
      <c r="A9" s="4" t="s">
        <v>1489</v>
      </c>
      <c r="B9" s="4" t="s">
        <v>38</v>
      </c>
      <c r="C9" s="5" t="n">
        <v>1315</v>
      </c>
      <c r="D9" s="5" t="n">
        <v>1302</v>
      </c>
    </row>
    <row r="10" spans="1:4">
      <c r="A10" s="4" t="s">
        <v>1485</v>
      </c>
    </row>
    <row r="11" spans="1:4">
      <c r="A11" s="3" t="s">
        <v>1447</v>
      </c>
    </row>
    <row r="12" spans="1:4">
      <c r="A12" s="4" t="s">
        <v>1489</v>
      </c>
      <c r="B12" s="4" t="s">
        <v>38</v>
      </c>
      <c r="C12" s="5" t="n">
        <v>201</v>
      </c>
      <c r="D12" s="5" t="n">
        <v>236</v>
      </c>
    </row>
    <row r="13" spans="1:4">
      <c r="A13" s="4" t="s">
        <v>1486</v>
      </c>
    </row>
    <row r="14" spans="1:4">
      <c r="A14" s="3" t="s">
        <v>1447</v>
      </c>
    </row>
    <row r="15" spans="1:4">
      <c r="A15" s="4" t="s">
        <v>1489</v>
      </c>
      <c r="B15" s="4" t="s">
        <v>38</v>
      </c>
      <c r="C15" s="6" t="n">
        <v>1367</v>
      </c>
      <c r="D15" s="6" t="n">
        <v>1630</v>
      </c>
    </row>
    <row r="16" spans="1:4"/>
    <row r="17" spans="1:4">
      <c r="A17" s="4" t="s">
        <v>38</v>
      </c>
      <c r="B17" s="4" t="s">
        <v>1490</v>
      </c>
    </row>
  </sheetData>
  <mergeCells count="3">
    <mergeCell ref="A1:B1"/>
    <mergeCell ref="A16:C16"/>
    <mergeCell ref="B17:C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91</v>
      </c>
      <c r="C1" s="2" t="s">
        <v>498</v>
      </c>
      <c r="K1" s="2" t="s">
        <v>1</v>
      </c>
    </row>
    <row r="2" spans="1:16">
      <c r="C2" s="2" t="s">
        <v>2</v>
      </c>
      <c r="D2" s="2" t="s">
        <v>499</v>
      </c>
      <c r="E2" s="2" t="s">
        <v>4</v>
      </c>
      <c r="F2" s="2" t="s">
        <v>500</v>
      </c>
      <c r="G2" s="2" t="s">
        <v>35</v>
      </c>
      <c r="H2" s="2" t="s">
        <v>501</v>
      </c>
      <c r="I2" s="2" t="s">
        <v>502</v>
      </c>
      <c r="J2" s="2" t="s">
        <v>503</v>
      </c>
      <c r="K2" s="2" t="s">
        <v>2</v>
      </c>
      <c r="M2" s="2" t="s">
        <v>35</v>
      </c>
      <c r="O2" s="2" t="s">
        <v>36</v>
      </c>
    </row>
    <row r="3" spans="1:16">
      <c r="A3" s="3" t="s">
        <v>1447</v>
      </c>
    </row>
    <row r="4" spans="1:16">
      <c r="A4" s="4" t="s">
        <v>1492</v>
      </c>
      <c r="C4" s="6" t="n">
        <v>5951</v>
      </c>
      <c r="D4" s="6" t="n">
        <v>5901</v>
      </c>
      <c r="E4" s="6" t="n">
        <v>5833</v>
      </c>
      <c r="F4" s="6" t="n">
        <v>5621</v>
      </c>
      <c r="G4" s="6" t="n">
        <v>5711</v>
      </c>
      <c r="H4" s="6" t="n">
        <v>5517</v>
      </c>
      <c r="I4" s="6" t="n">
        <v>5383</v>
      </c>
      <c r="J4" s="6" t="n">
        <v>5132</v>
      </c>
      <c r="K4" s="6" t="n">
        <v>23306</v>
      </c>
      <c r="L4" s="4" t="s">
        <v>38</v>
      </c>
      <c r="M4" s="6" t="n">
        <v>21743</v>
      </c>
      <c r="N4" s="4" t="s">
        <v>38</v>
      </c>
      <c r="O4" s="6" t="n">
        <v>19495</v>
      </c>
      <c r="P4" s="4" t="s">
        <v>38</v>
      </c>
    </row>
    <row r="5" spans="1:16">
      <c r="A5" s="4" t="s">
        <v>1493</v>
      </c>
      <c r="B5" s="4" t="s">
        <v>71</v>
      </c>
      <c r="K5" s="5" t="n">
        <v>9</v>
      </c>
      <c r="M5" s="5" t="n">
        <v>76</v>
      </c>
      <c r="O5" s="5" t="n">
        <v>55</v>
      </c>
    </row>
    <row r="6" spans="1:16">
      <c r="A6" s="4" t="s">
        <v>46</v>
      </c>
      <c r="K6" s="5" t="n">
        <v>29</v>
      </c>
      <c r="M6" s="5" t="n">
        <v>67</v>
      </c>
      <c r="O6" s="5" t="n">
        <v>54</v>
      </c>
    </row>
    <row r="7" spans="1:16">
      <c r="A7" s="4" t="s">
        <v>1494</v>
      </c>
      <c r="K7" s="5" t="n">
        <v>1572</v>
      </c>
      <c r="M7" s="5" t="n">
        <v>1280</v>
      </c>
      <c r="O7" s="5" t="n">
        <v>1241</v>
      </c>
    </row>
    <row r="8" spans="1:16">
      <c r="A8" s="4" t="s">
        <v>42</v>
      </c>
      <c r="B8" s="4" t="s">
        <v>1495</v>
      </c>
      <c r="K8" s="5" t="n">
        <v>1328</v>
      </c>
      <c r="M8" s="5" t="n">
        <v>1343</v>
      </c>
      <c r="O8" s="5" t="n">
        <v>1124</v>
      </c>
    </row>
    <row r="9" spans="1:16">
      <c r="A9" s="4" t="s">
        <v>1496</v>
      </c>
      <c r="K9" s="5" t="n">
        <v>23306</v>
      </c>
      <c r="M9" s="5" t="n">
        <v>21743</v>
      </c>
      <c r="O9" s="5" t="n">
        <v>19495</v>
      </c>
    </row>
    <row r="10" spans="1:16">
      <c r="A10" s="4" t="s">
        <v>1497</v>
      </c>
    </row>
    <row r="11" spans="1:16">
      <c r="A11" s="3" t="s">
        <v>1447</v>
      </c>
    </row>
    <row r="12" spans="1:16">
      <c r="A12" s="4" t="s">
        <v>1498</v>
      </c>
      <c r="K12" s="5" t="n">
        <v>3100</v>
      </c>
      <c r="M12" s="5" t="n">
        <v>2900</v>
      </c>
      <c r="O12" s="5" t="n">
        <v>1800</v>
      </c>
    </row>
    <row r="13" spans="1:16">
      <c r="A13" s="4" t="s">
        <v>1499</v>
      </c>
    </row>
    <row r="14" spans="1:16">
      <c r="A14" s="3" t="s">
        <v>1447</v>
      </c>
    </row>
    <row r="15" spans="1:16">
      <c r="A15" s="4" t="s">
        <v>1494</v>
      </c>
      <c r="B15" s="4" t="s">
        <v>54</v>
      </c>
      <c r="K15" s="5" t="n">
        <v>25</v>
      </c>
      <c r="M15" s="5" t="n">
        <v>21</v>
      </c>
      <c r="O15" s="5" t="n">
        <v>20</v>
      </c>
    </row>
    <row r="16" spans="1:16">
      <c r="A16" s="4" t="s">
        <v>42</v>
      </c>
      <c r="B16" s="4" t="s">
        <v>1500</v>
      </c>
      <c r="K16" s="5" t="n">
        <v>5</v>
      </c>
      <c r="M16" s="5" t="n">
        <v>10</v>
      </c>
      <c r="O16" s="5" t="n">
        <v>12</v>
      </c>
    </row>
    <row r="17" spans="1:16">
      <c r="A17" s="4" t="s">
        <v>1501</v>
      </c>
    </row>
    <row r="18" spans="1:16">
      <c r="A18" s="3" t="s">
        <v>1447</v>
      </c>
    </row>
    <row r="19" spans="1:16">
      <c r="A19" s="4" t="s">
        <v>46</v>
      </c>
      <c r="B19" s="4" t="s">
        <v>60</v>
      </c>
      <c r="K19" s="5" t="n">
        <v>-21</v>
      </c>
      <c r="M19" s="5" t="n">
        <v>67</v>
      </c>
      <c r="O19" s="5" t="n">
        <v>47</v>
      </c>
    </row>
    <row r="20" spans="1:16">
      <c r="A20" s="4" t="s">
        <v>1502</v>
      </c>
    </row>
    <row r="21" spans="1:16">
      <c r="A21" s="3" t="s">
        <v>1447</v>
      </c>
    </row>
    <row r="22" spans="1:16">
      <c r="A22" s="4" t="s">
        <v>1496</v>
      </c>
      <c r="B22" s="4" t="s">
        <v>79</v>
      </c>
      <c r="K22" s="5" t="n">
        <v>309</v>
      </c>
      <c r="M22" s="5" t="n">
        <v>131</v>
      </c>
      <c r="O22" s="5" t="n">
        <v>201</v>
      </c>
    </row>
    <row r="23" spans="1:16">
      <c r="A23" s="4" t="s">
        <v>1503</v>
      </c>
    </row>
    <row r="24" spans="1:16">
      <c r="A24" s="3" t="s">
        <v>1447</v>
      </c>
    </row>
    <row r="25" spans="1:16">
      <c r="A25" s="4" t="s">
        <v>1492</v>
      </c>
      <c r="B25" s="4" t="s">
        <v>71</v>
      </c>
      <c r="K25" s="5" t="n">
        <v>0</v>
      </c>
      <c r="M25" s="5" t="n">
        <v>15</v>
      </c>
      <c r="O25" s="5" t="n">
        <v>42</v>
      </c>
    </row>
    <row r="26" spans="1:16">
      <c r="A26" s="4" t="s">
        <v>1504</v>
      </c>
      <c r="B26" s="4" t="s">
        <v>71</v>
      </c>
      <c r="K26" s="5" t="n">
        <v>0</v>
      </c>
      <c r="M26" s="5" t="n">
        <v>0</v>
      </c>
      <c r="O26" s="5" t="n">
        <v>-2</v>
      </c>
    </row>
    <row r="27" spans="1:16">
      <c r="A27" s="4" t="s">
        <v>1493</v>
      </c>
      <c r="B27" s="4" t="s">
        <v>71</v>
      </c>
      <c r="K27" s="5" t="n">
        <v>0</v>
      </c>
      <c r="M27" s="5" t="n">
        <v>9</v>
      </c>
      <c r="O27" s="5" t="n">
        <v>9</v>
      </c>
    </row>
    <row r="28" spans="1:16">
      <c r="A28" s="4" t="s">
        <v>1505</v>
      </c>
    </row>
    <row r="29" spans="1:16">
      <c r="A29" s="3" t="s">
        <v>1447</v>
      </c>
    </row>
    <row r="30" spans="1:16">
      <c r="A30" s="4" t="s">
        <v>1494</v>
      </c>
      <c r="B30" s="4" t="s">
        <v>54</v>
      </c>
      <c r="K30" s="5" t="n">
        <v>0</v>
      </c>
      <c r="M30" s="5" t="n">
        <v>0</v>
      </c>
      <c r="O30" s="5" t="n">
        <v>1</v>
      </c>
    </row>
    <row r="31" spans="1:16">
      <c r="A31" s="4" t="s">
        <v>42</v>
      </c>
      <c r="B31" s="4" t="s">
        <v>1506</v>
      </c>
      <c r="K31" s="5" t="n">
        <v>0</v>
      </c>
      <c r="M31" s="5" t="n">
        <v>1</v>
      </c>
      <c r="O31" s="5" t="n">
        <v>2</v>
      </c>
    </row>
    <row r="32" spans="1:16">
      <c r="A32" s="4" t="s">
        <v>1507</v>
      </c>
    </row>
    <row r="33" spans="1:16">
      <c r="A33" s="3" t="s">
        <v>1447</v>
      </c>
    </row>
    <row r="34" spans="1:16">
      <c r="A34" s="4" t="s">
        <v>46</v>
      </c>
      <c r="K34" s="5" t="n">
        <v>0</v>
      </c>
      <c r="M34" s="5" t="n">
        <v>9</v>
      </c>
      <c r="O34" s="5" t="n">
        <v>9</v>
      </c>
    </row>
    <row r="35" spans="1:16">
      <c r="A35" s="4" t="s">
        <v>1508</v>
      </c>
    </row>
    <row r="36" spans="1:16">
      <c r="A36" s="3" t="s">
        <v>1447</v>
      </c>
    </row>
    <row r="37" spans="1:16">
      <c r="A37" s="4" t="s">
        <v>1496</v>
      </c>
      <c r="B37" s="4" t="s">
        <v>73</v>
      </c>
      <c r="K37" s="6" t="n">
        <v>0</v>
      </c>
      <c r="M37" s="6" t="n">
        <v>15</v>
      </c>
      <c r="O37" s="6" t="n">
        <v>42</v>
      </c>
    </row>
    <row r="38" spans="1:16"/>
    <row r="39" spans="1:16">
      <c r="A39" s="4" t="s">
        <v>38</v>
      </c>
      <c r="B39" s="4" t="s">
        <v>70</v>
      </c>
    </row>
    <row r="40" spans="1:16">
      <c r="A40" s="4" t="s">
        <v>71</v>
      </c>
      <c r="B40" s="4" t="s">
        <v>1451</v>
      </c>
    </row>
    <row r="41" spans="1:16">
      <c r="A41" s="4" t="s">
        <v>73</v>
      </c>
      <c r="B41" s="4" t="s">
        <v>72</v>
      </c>
    </row>
    <row r="42" spans="1:16">
      <c r="A42" s="4" t="s">
        <v>53</v>
      </c>
      <c r="B42" s="4" t="s">
        <v>74</v>
      </c>
    </row>
    <row r="43" spans="1:16">
      <c r="A43" s="4" t="s">
        <v>54</v>
      </c>
      <c r="B43" s="4" t="s">
        <v>1474</v>
      </c>
    </row>
    <row r="44" spans="1:16">
      <c r="A44" s="4" t="s">
        <v>59</v>
      </c>
      <c r="B44" s="4" t="s">
        <v>1479</v>
      </c>
    </row>
    <row r="45" spans="1:16">
      <c r="A45" s="4" t="s">
        <v>60</v>
      </c>
      <c r="B45" s="4" t="s">
        <v>1463</v>
      </c>
    </row>
    <row r="46" spans="1:16">
      <c r="A46" s="4" t="s">
        <v>79</v>
      </c>
      <c r="B46" s="4" t="s">
        <v>1481</v>
      </c>
    </row>
    <row r="47" spans="1:16">
      <c r="A47" s="4" t="s">
        <v>81</v>
      </c>
      <c r="B47" s="4" t="s">
        <v>1467</v>
      </c>
    </row>
  </sheetData>
  <mergeCells count="16">
    <mergeCell ref="A1:B2"/>
    <mergeCell ref="C1:J1"/>
    <mergeCell ref="K1:P1"/>
    <mergeCell ref="K2:L2"/>
    <mergeCell ref="M2:N2"/>
    <mergeCell ref="O2:P2"/>
    <mergeCell ref="A38:O38"/>
    <mergeCell ref="B39:O39"/>
    <mergeCell ref="B40:O40"/>
    <mergeCell ref="B41:O41"/>
    <mergeCell ref="B42:O42"/>
    <mergeCell ref="B43:O43"/>
    <mergeCell ref="B44:O44"/>
    <mergeCell ref="B45:O45"/>
    <mergeCell ref="B46:O46"/>
    <mergeCell ref="B47:O4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 customWidth="1" max="23" min="23" width="4"/>
  </cols>
  <sheetData>
    <row r="1" spans="1:23">
      <c r="A1" s="1" t="s">
        <v>1509</v>
      </c>
      <c r="B1" s="2" t="s">
        <v>498</v>
      </c>
      <c r="R1" s="2" t="s">
        <v>1</v>
      </c>
    </row>
    <row r="2" spans="1:23">
      <c r="B2" s="2" t="s">
        <v>2</v>
      </c>
      <c r="D2" s="2" t="s">
        <v>499</v>
      </c>
      <c r="F2" s="2" t="s">
        <v>4</v>
      </c>
      <c r="H2" s="2" t="s">
        <v>500</v>
      </c>
      <c r="J2" s="2" t="s">
        <v>35</v>
      </c>
      <c r="L2" s="2" t="s">
        <v>501</v>
      </c>
      <c r="N2" s="2" t="s">
        <v>502</v>
      </c>
      <c r="P2" s="2" t="s">
        <v>503</v>
      </c>
      <c r="R2" s="2" t="s">
        <v>2</v>
      </c>
      <c r="T2" s="2" t="s">
        <v>35</v>
      </c>
      <c r="V2" s="2" t="s">
        <v>36</v>
      </c>
    </row>
    <row r="3" spans="1:23">
      <c r="A3" s="3" t="s">
        <v>291</v>
      </c>
    </row>
    <row r="4" spans="1:23">
      <c r="A4" s="4" t="s">
        <v>37</v>
      </c>
      <c r="B4" s="6" t="n">
        <v>5951</v>
      </c>
      <c r="D4" s="6" t="n">
        <v>5901</v>
      </c>
      <c r="F4" s="6" t="n">
        <v>5833</v>
      </c>
      <c r="H4" s="6" t="n">
        <v>5621</v>
      </c>
      <c r="J4" s="6" t="n">
        <v>5711</v>
      </c>
      <c r="L4" s="6" t="n">
        <v>5517</v>
      </c>
      <c r="N4" s="6" t="n">
        <v>5383</v>
      </c>
      <c r="P4" s="6" t="n">
        <v>5132</v>
      </c>
      <c r="R4" s="6" t="n">
        <v>23306</v>
      </c>
      <c r="S4" s="4" t="s">
        <v>38</v>
      </c>
      <c r="T4" s="6" t="n">
        <v>21743</v>
      </c>
      <c r="U4" s="4" t="s">
        <v>38</v>
      </c>
      <c r="V4" s="6" t="n">
        <v>19495</v>
      </c>
      <c r="W4" s="4" t="s">
        <v>38</v>
      </c>
    </row>
    <row r="5" spans="1:23">
      <c r="A5" s="4" t="s">
        <v>813</v>
      </c>
      <c r="B5" s="5" t="n">
        <v>382</v>
      </c>
      <c r="C5" s="4" t="s">
        <v>71</v>
      </c>
      <c r="D5" s="5" t="n">
        <v>553</v>
      </c>
      <c r="E5" s="4" t="s">
        <v>71</v>
      </c>
      <c r="F5" s="5" t="n">
        <v>490</v>
      </c>
      <c r="G5" s="4" t="s">
        <v>71</v>
      </c>
      <c r="H5" s="5" t="n">
        <v>356</v>
      </c>
      <c r="I5" s="4" t="s">
        <v>71</v>
      </c>
      <c r="J5" s="5" t="n">
        <v>197</v>
      </c>
      <c r="K5" s="4" t="s">
        <v>73</v>
      </c>
      <c r="L5" s="5" t="n">
        <v>457</v>
      </c>
      <c r="M5" s="4" t="s">
        <v>73</v>
      </c>
      <c r="N5" s="5" t="n">
        <v>-23</v>
      </c>
      <c r="O5" s="4" t="s">
        <v>73</v>
      </c>
      <c r="P5" s="5" t="n">
        <v>217</v>
      </c>
      <c r="Q5" s="4" t="s">
        <v>73</v>
      </c>
      <c r="R5" s="5" t="n">
        <v>1781</v>
      </c>
      <c r="S5" s="4" t="s">
        <v>71</v>
      </c>
      <c r="T5" s="5" t="n">
        <v>848</v>
      </c>
      <c r="U5" s="4" t="s">
        <v>73</v>
      </c>
      <c r="V5" s="5" t="n">
        <v>795</v>
      </c>
    </row>
    <row r="6" spans="1:23">
      <c r="A6" s="4" t="s">
        <v>1510</v>
      </c>
      <c r="B6" s="5" t="n">
        <v>0</v>
      </c>
      <c r="C6" s="4" t="s">
        <v>53</v>
      </c>
      <c r="D6" s="5" t="n">
        <v>0</v>
      </c>
      <c r="E6" s="4" t="s">
        <v>53</v>
      </c>
      <c r="F6" s="5" t="n">
        <v>-23</v>
      </c>
      <c r="G6" s="4" t="s">
        <v>53</v>
      </c>
      <c r="H6" s="5" t="n">
        <v>368</v>
      </c>
      <c r="I6" s="4" t="s">
        <v>53</v>
      </c>
      <c r="J6" s="5" t="n">
        <v>-8</v>
      </c>
      <c r="K6" s="4" t="s">
        <v>54</v>
      </c>
      <c r="L6" s="5" t="n">
        <v>29</v>
      </c>
      <c r="M6" s="4" t="s">
        <v>54</v>
      </c>
      <c r="N6" s="5" t="n">
        <v>-4</v>
      </c>
      <c r="O6" s="4" t="s">
        <v>54</v>
      </c>
      <c r="P6" s="5" t="n">
        <v>17</v>
      </c>
      <c r="Q6" s="4" t="s">
        <v>54</v>
      </c>
      <c r="R6" s="5" t="n">
        <v>345</v>
      </c>
      <c r="S6" s="4" t="s">
        <v>53</v>
      </c>
      <c r="T6" s="5" t="n">
        <v>34</v>
      </c>
      <c r="U6" s="4" t="s">
        <v>54</v>
      </c>
      <c r="V6" s="5" t="n">
        <v>102</v>
      </c>
    </row>
    <row r="7" spans="1:23">
      <c r="A7" s="4" t="s">
        <v>1511</v>
      </c>
      <c r="B7" s="6" t="n">
        <v>316</v>
      </c>
      <c r="C7" s="4" t="s">
        <v>1512</v>
      </c>
      <c r="D7" s="6" t="n">
        <v>562</v>
      </c>
      <c r="E7" s="4" t="s">
        <v>1512</v>
      </c>
      <c r="F7" s="6" t="n">
        <v>405</v>
      </c>
      <c r="G7" s="4" t="s">
        <v>1512</v>
      </c>
      <c r="H7" s="6" t="n">
        <v>729</v>
      </c>
      <c r="I7" s="4" t="s">
        <v>1512</v>
      </c>
      <c r="J7" s="6" t="n">
        <v>1460</v>
      </c>
      <c r="K7" s="4" t="s">
        <v>1513</v>
      </c>
      <c r="L7" s="6" t="n">
        <v>395</v>
      </c>
      <c r="M7" s="4" t="s">
        <v>1513</v>
      </c>
      <c r="N7" s="6" t="n">
        <v>80</v>
      </c>
      <c r="O7" s="4" t="s">
        <v>1513</v>
      </c>
      <c r="P7" s="6" t="n">
        <v>209</v>
      </c>
      <c r="Q7" s="4" t="s">
        <v>1513</v>
      </c>
      <c r="R7" s="6" t="n">
        <v>2012</v>
      </c>
      <c r="S7" s="4" t="s">
        <v>1512</v>
      </c>
      <c r="T7" s="6" t="n">
        <v>2144</v>
      </c>
      <c r="U7" s="4" t="s">
        <v>1513</v>
      </c>
      <c r="V7" s="6" t="n">
        <v>904</v>
      </c>
    </row>
    <row r="8" spans="1:23">
      <c r="A8" s="4" t="s">
        <v>67</v>
      </c>
      <c r="B8" s="7" t="n">
        <v>0.79</v>
      </c>
      <c r="C8" s="4" t="s">
        <v>71</v>
      </c>
      <c r="D8" s="7" t="n">
        <v>1.38</v>
      </c>
      <c r="E8" s="4" t="s">
        <v>71</v>
      </c>
      <c r="F8" s="7" t="n">
        <v>1.03</v>
      </c>
      <c r="G8" s="4" t="s">
        <v>71</v>
      </c>
      <c r="H8" s="7" t="n">
        <v>0.87</v>
      </c>
      <c r="I8" s="4" t="s">
        <v>71</v>
      </c>
      <c r="J8" s="7" t="n">
        <v>3.56</v>
      </c>
      <c r="K8" s="4" t="s">
        <v>73</v>
      </c>
      <c r="L8" s="7" t="n">
        <v>0.89</v>
      </c>
      <c r="M8" s="4" t="s">
        <v>73</v>
      </c>
      <c r="N8" s="7" t="n">
        <v>0.2</v>
      </c>
      <c r="O8" s="4" t="s">
        <v>73</v>
      </c>
      <c r="P8" s="7" t="n">
        <v>0.47</v>
      </c>
      <c r="Q8" s="4" t="s">
        <v>73</v>
      </c>
      <c r="R8" s="7" t="n">
        <v>4.07</v>
      </c>
      <c r="S8" s="4" t="s">
        <v>71</v>
      </c>
      <c r="T8" s="7" t="n">
        <v>5.11</v>
      </c>
      <c r="U8" s="4" t="s">
        <v>73</v>
      </c>
      <c r="V8" s="7" t="n">
        <v>1.95</v>
      </c>
    </row>
    <row r="9" spans="1:23">
      <c r="A9" s="4" t="s">
        <v>1510</v>
      </c>
      <c r="B9" s="5" t="n">
        <v>0</v>
      </c>
      <c r="C9" s="4" t="s">
        <v>53</v>
      </c>
      <c r="D9" s="5" t="n">
        <v>0</v>
      </c>
      <c r="E9" s="4" t="s">
        <v>53</v>
      </c>
      <c r="F9" s="8" t="n">
        <v>-0.05</v>
      </c>
      <c r="G9" s="4" t="s">
        <v>53</v>
      </c>
      <c r="H9" s="8" t="n">
        <v>0.89</v>
      </c>
      <c r="I9" s="4" t="s">
        <v>53</v>
      </c>
      <c r="J9" s="8" t="n">
        <v>-0.02</v>
      </c>
      <c r="K9" s="4" t="s">
        <v>54</v>
      </c>
      <c r="L9" s="8" t="n">
        <v>0.07000000000000001</v>
      </c>
      <c r="M9" s="4" t="s">
        <v>54</v>
      </c>
      <c r="N9" s="8" t="n">
        <v>-0.01</v>
      </c>
      <c r="O9" s="4" t="s">
        <v>54</v>
      </c>
      <c r="P9" s="8" t="n">
        <v>0.04</v>
      </c>
      <c r="Q9" s="4" t="s">
        <v>54</v>
      </c>
      <c r="R9" s="8" t="n">
        <v>0.84</v>
      </c>
      <c r="S9" s="4" t="s">
        <v>53</v>
      </c>
      <c r="T9" s="8" t="n">
        <v>0.08</v>
      </c>
      <c r="U9" s="4" t="s">
        <v>54</v>
      </c>
      <c r="V9" s="8" t="n">
        <v>0.25</v>
      </c>
    </row>
    <row r="10" spans="1:23">
      <c r="A10" s="4" t="s">
        <v>63</v>
      </c>
      <c r="B10" s="8" t="n">
        <v>0.79</v>
      </c>
      <c r="C10" s="4" t="s">
        <v>1512</v>
      </c>
      <c r="D10" s="8" t="n">
        <v>1.38</v>
      </c>
      <c r="E10" s="4" t="s">
        <v>1512</v>
      </c>
      <c r="F10" s="8" t="n">
        <v>0.98</v>
      </c>
      <c r="G10" s="4" t="s">
        <v>1512</v>
      </c>
      <c r="H10" s="8" t="n">
        <v>1.76</v>
      </c>
      <c r="I10" s="4" t="s">
        <v>1512</v>
      </c>
      <c r="J10" s="8" t="n">
        <v>3.54</v>
      </c>
      <c r="K10" s="4" t="s">
        <v>1513</v>
      </c>
      <c r="L10" s="8" t="n">
        <v>0.96</v>
      </c>
      <c r="M10" s="4" t="s">
        <v>1513</v>
      </c>
      <c r="N10" s="8" t="n">
        <v>0.19</v>
      </c>
      <c r="O10" s="4" t="s">
        <v>1513</v>
      </c>
      <c r="P10" s="8" t="n">
        <v>0.51</v>
      </c>
      <c r="Q10" s="4" t="s">
        <v>1513</v>
      </c>
      <c r="R10" s="8" t="n">
        <v>4.91</v>
      </c>
      <c r="S10" s="4" t="s">
        <v>1512</v>
      </c>
      <c r="T10" s="8" t="n">
        <v>5.19</v>
      </c>
      <c r="U10" s="4" t="s">
        <v>1513</v>
      </c>
      <c r="V10" s="8" t="n">
        <v>2.2</v>
      </c>
    </row>
    <row r="11" spans="1:23">
      <c r="A11" s="4" t="s">
        <v>582</v>
      </c>
      <c r="B11" s="8" t="n">
        <v>0.78</v>
      </c>
      <c r="C11" s="4" t="s">
        <v>71</v>
      </c>
      <c r="D11" s="8" t="n">
        <v>1.37</v>
      </c>
      <c r="E11" s="4" t="s">
        <v>71</v>
      </c>
      <c r="F11" s="8" t="n">
        <v>1.02</v>
      </c>
      <c r="G11" s="4" t="s">
        <v>71</v>
      </c>
      <c r="H11" s="8" t="n">
        <v>0.86</v>
      </c>
      <c r="I11" s="4" t="s">
        <v>71</v>
      </c>
      <c r="J11" s="8" t="n">
        <v>3.52</v>
      </c>
      <c r="K11" s="4" t="s">
        <v>73</v>
      </c>
      <c r="L11" s="8" t="n">
        <v>0.88</v>
      </c>
      <c r="M11" s="4" t="s">
        <v>73</v>
      </c>
      <c r="N11" s="8" t="n">
        <v>0.2</v>
      </c>
      <c r="O11" s="4" t="s">
        <v>73</v>
      </c>
      <c r="P11" s="8" t="n">
        <v>0.46</v>
      </c>
      <c r="Q11" s="4" t="s">
        <v>73</v>
      </c>
      <c r="R11" s="8" t="n">
        <v>4.02</v>
      </c>
      <c r="S11" s="4" t="s">
        <v>71</v>
      </c>
      <c r="T11" s="8" t="n">
        <v>5.05</v>
      </c>
      <c r="U11" s="4" t="s">
        <v>73</v>
      </c>
      <c r="V11" s="8" t="n">
        <v>1.93</v>
      </c>
    </row>
    <row r="12" spans="1:23">
      <c r="A12" s="4" t="s">
        <v>1510</v>
      </c>
      <c r="B12" s="5" t="n">
        <v>0</v>
      </c>
      <c r="C12" s="4" t="s">
        <v>53</v>
      </c>
      <c r="D12" s="5" t="n">
        <v>0</v>
      </c>
      <c r="E12" s="4" t="s">
        <v>53</v>
      </c>
      <c r="F12" s="8" t="n">
        <v>-0.05</v>
      </c>
      <c r="G12" s="4" t="s">
        <v>53</v>
      </c>
      <c r="H12" s="8" t="n">
        <v>0.88</v>
      </c>
      <c r="I12" s="4" t="s">
        <v>53</v>
      </c>
      <c r="J12" s="8" t="n">
        <v>-0.02</v>
      </c>
      <c r="K12" s="4" t="s">
        <v>54</v>
      </c>
      <c r="L12" s="8" t="n">
        <v>0.07000000000000001</v>
      </c>
      <c r="M12" s="4" t="s">
        <v>54</v>
      </c>
      <c r="N12" s="8" t="n">
        <v>-0.01</v>
      </c>
      <c r="O12" s="4" t="s">
        <v>54</v>
      </c>
      <c r="P12" s="8" t="n">
        <v>0.04</v>
      </c>
      <c r="Q12" s="4" t="s">
        <v>54</v>
      </c>
      <c r="R12" s="8" t="n">
        <v>0.83</v>
      </c>
      <c r="S12" s="4" t="s">
        <v>53</v>
      </c>
      <c r="T12" s="8" t="n">
        <v>0.08</v>
      </c>
      <c r="U12" s="4" t="s">
        <v>54</v>
      </c>
      <c r="V12" s="8" t="n">
        <v>0.25</v>
      </c>
    </row>
    <row r="13" spans="1:23">
      <c r="A13" s="4" t="s">
        <v>63</v>
      </c>
      <c r="B13" s="8" t="n">
        <v>0.78</v>
      </c>
      <c r="C13" s="4" t="s">
        <v>1512</v>
      </c>
      <c r="D13" s="8" t="n">
        <v>1.37</v>
      </c>
      <c r="E13" s="4" t="s">
        <v>1512</v>
      </c>
      <c r="F13" s="8" t="n">
        <v>0.97</v>
      </c>
      <c r="G13" s="4" t="s">
        <v>1512</v>
      </c>
      <c r="H13" s="8" t="n">
        <v>1.74</v>
      </c>
      <c r="I13" s="4" t="s">
        <v>1512</v>
      </c>
      <c r="J13" s="8" t="n">
        <v>3.5</v>
      </c>
      <c r="K13" s="4" t="s">
        <v>1513</v>
      </c>
      <c r="L13" s="8" t="n">
        <v>0.95</v>
      </c>
      <c r="M13" s="4" t="s">
        <v>1513</v>
      </c>
      <c r="N13" s="8" t="n">
        <v>0.19</v>
      </c>
      <c r="O13" s="4" t="s">
        <v>1513</v>
      </c>
      <c r="P13" s="8" t="n">
        <v>0.5</v>
      </c>
      <c r="Q13" s="4" t="s">
        <v>1513</v>
      </c>
      <c r="R13" s="8" t="n">
        <v>4.85</v>
      </c>
      <c r="S13" s="4" t="s">
        <v>1512</v>
      </c>
      <c r="T13" s="8" t="n">
        <v>5.13</v>
      </c>
      <c r="U13" s="4" t="s">
        <v>1513</v>
      </c>
      <c r="V13" s="7" t="n">
        <v>2.18</v>
      </c>
    </row>
    <row r="14" spans="1:23">
      <c r="A14" s="4" t="s">
        <v>1514</v>
      </c>
      <c r="B14" s="12" t="n">
        <v>0.5</v>
      </c>
      <c r="D14" s="13" t="n">
        <v>0.475</v>
      </c>
      <c r="F14" s="13" t="n">
        <v>0.475</v>
      </c>
      <c r="H14" s="13" t="n">
        <v>0.475</v>
      </c>
      <c r="J14" s="13" t="n">
        <v>0.475</v>
      </c>
      <c r="L14" s="13" t="n">
        <v>0.4625</v>
      </c>
      <c r="N14" s="13" t="n">
        <v>0.4625</v>
      </c>
      <c r="P14" s="13" t="n">
        <v>0.4625</v>
      </c>
      <c r="R14" s="14" t="n">
        <v>1.925</v>
      </c>
      <c r="T14" s="13" t="n">
        <v>1.8625</v>
      </c>
    </row>
    <row r="15" spans="1:23"/>
    <row r="16" spans="1:23">
      <c r="A16" s="4" t="s">
        <v>38</v>
      </c>
      <c r="B16" s="4" t="s">
        <v>70</v>
      </c>
    </row>
    <row r="17" spans="1:23">
      <c r="A17" s="4" t="s">
        <v>71</v>
      </c>
      <c r="B17" s="4" t="s">
        <v>75</v>
      </c>
    </row>
    <row r="18" spans="1:23">
      <c r="A18" s="4" t="s">
        <v>73</v>
      </c>
      <c r="B18" s="4" t="s">
        <v>76</v>
      </c>
    </row>
    <row r="19" spans="1:23">
      <c r="A19" s="4" t="s">
        <v>53</v>
      </c>
      <c r="B19" s="4" t="s">
        <v>77</v>
      </c>
    </row>
    <row r="20" spans="1:23">
      <c r="A20" s="4" t="s">
        <v>54</v>
      </c>
      <c r="B20" s="4" t="s">
        <v>78</v>
      </c>
    </row>
    <row r="21" spans="1:23">
      <c r="A21" s="4" t="s">
        <v>59</v>
      </c>
      <c r="B21" s="4" t="s">
        <v>80</v>
      </c>
    </row>
    <row r="22" spans="1:23">
      <c r="A22" s="4" t="s">
        <v>60</v>
      </c>
      <c r="B22" s="4" t="s">
        <v>82</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 ref="B20:W20"/>
    <mergeCell ref="B21:W21"/>
    <mergeCell ref="B22:W2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515</v>
      </c>
      <c r="C1" s="2" t="s">
        <v>498</v>
      </c>
      <c r="K1" s="2" t="s">
        <v>1</v>
      </c>
    </row>
    <row r="2" spans="1:14">
      <c r="C2" s="2" t="s">
        <v>2</v>
      </c>
      <c r="D2" s="2" t="s">
        <v>499</v>
      </c>
      <c r="E2" s="2" t="s">
        <v>4</v>
      </c>
      <c r="F2" s="2" t="s">
        <v>500</v>
      </c>
      <c r="G2" s="2" t="s">
        <v>35</v>
      </c>
      <c r="H2" s="2" t="s">
        <v>501</v>
      </c>
      <c r="I2" s="2" t="s">
        <v>502</v>
      </c>
      <c r="J2" s="2" t="s">
        <v>503</v>
      </c>
      <c r="K2" s="2" t="s">
        <v>2</v>
      </c>
      <c r="M2" s="2" t="s">
        <v>35</v>
      </c>
      <c r="N2" s="2" t="s">
        <v>36</v>
      </c>
    </row>
    <row r="3" spans="1:14">
      <c r="A3" s="3" t="s">
        <v>342</v>
      </c>
    </row>
    <row r="4" spans="1:14">
      <c r="A4" s="4" t="s">
        <v>41</v>
      </c>
      <c r="E4" s="6" t="n">
        <v>12</v>
      </c>
      <c r="K4" s="6" t="n">
        <v>1723</v>
      </c>
      <c r="M4" s="6" t="n">
        <v>1621</v>
      </c>
      <c r="N4" s="6" t="n">
        <v>1458</v>
      </c>
    </row>
    <row r="5" spans="1:14">
      <c r="A5" s="4" t="s">
        <v>48</v>
      </c>
      <c r="F5" s="6" t="n">
        <v>9</v>
      </c>
      <c r="K5" s="5" t="n">
        <v>0</v>
      </c>
      <c r="M5" s="5" t="n">
        <v>354</v>
      </c>
      <c r="N5" s="5" t="n">
        <v>0</v>
      </c>
    </row>
    <row r="6" spans="1:14">
      <c r="A6" s="4" t="s">
        <v>1516</v>
      </c>
      <c r="C6" s="6" t="n">
        <v>-5</v>
      </c>
    </row>
    <row r="7" spans="1:14">
      <c r="A7" s="4" t="s">
        <v>1517</v>
      </c>
      <c r="D7" s="6" t="n">
        <v>9</v>
      </c>
    </row>
    <row r="8" spans="1:14">
      <c r="A8" s="4" t="s">
        <v>46</v>
      </c>
      <c r="K8" s="5" t="n">
        <v>29</v>
      </c>
      <c r="M8" s="5" t="n">
        <v>67</v>
      </c>
      <c r="N8" s="5" t="n">
        <v>54</v>
      </c>
    </row>
    <row r="9" spans="1:14">
      <c r="A9" s="4" t="s">
        <v>1518</v>
      </c>
      <c r="J9" s="6" t="n">
        <v>14</v>
      </c>
    </row>
    <row r="10" spans="1:14">
      <c r="A10" s="4" t="s">
        <v>1519</v>
      </c>
      <c r="K10" s="5" t="n">
        <v>0</v>
      </c>
      <c r="M10" s="5" t="n">
        <v>-6</v>
      </c>
      <c r="N10" s="5" t="n">
        <v>0</v>
      </c>
    </row>
    <row r="11" spans="1:14">
      <c r="A11" s="4" t="s">
        <v>1520</v>
      </c>
      <c r="C11" s="5" t="n">
        <v>8</v>
      </c>
      <c r="D11" s="5" t="n">
        <v>6</v>
      </c>
      <c r="E11" s="5" t="n">
        <v>9</v>
      </c>
      <c r="F11" s="5" t="n">
        <v>9</v>
      </c>
      <c r="G11" s="6" t="n">
        <v>6</v>
      </c>
      <c r="H11" s="6" t="n">
        <v>7</v>
      </c>
      <c r="I11" s="6" t="n">
        <v>5</v>
      </c>
      <c r="J11" s="5" t="n">
        <v>2</v>
      </c>
    </row>
    <row r="12" spans="1:14">
      <c r="A12" s="4" t="s">
        <v>796</v>
      </c>
      <c r="H12" s="5" t="n">
        <v>10</v>
      </c>
      <c r="K12" s="5" t="n">
        <v>59</v>
      </c>
      <c r="M12" s="5" t="n">
        <v>77</v>
      </c>
      <c r="N12" s="5" t="n">
        <v>54</v>
      </c>
    </row>
    <row r="13" spans="1:14">
      <c r="A13" s="4" t="s">
        <v>1521</v>
      </c>
      <c r="D13" s="5" t="n">
        <v>122</v>
      </c>
      <c r="K13" s="5" t="n">
        <v>122</v>
      </c>
      <c r="M13" s="5" t="n">
        <v>9</v>
      </c>
      <c r="N13" s="5" t="n">
        <v>70</v>
      </c>
    </row>
    <row r="14" spans="1:14">
      <c r="A14" s="4" t="s">
        <v>51</v>
      </c>
      <c r="C14" s="5" t="n">
        <v>429</v>
      </c>
      <c r="D14" s="5" t="n">
        <v>25</v>
      </c>
      <c r="E14" s="5" t="n">
        <v>36</v>
      </c>
      <c r="F14" s="5" t="n">
        <v>4</v>
      </c>
      <c r="G14" s="5" t="n">
        <v>386</v>
      </c>
      <c r="H14" s="5" t="n">
        <v>33</v>
      </c>
      <c r="I14" s="5" t="n">
        <v>34</v>
      </c>
      <c r="J14" s="5" t="n">
        <v>31</v>
      </c>
      <c r="M14" s="5" t="n">
        <v>484</v>
      </c>
      <c r="N14" s="5" t="n">
        <v>610</v>
      </c>
    </row>
    <row r="15" spans="1:14">
      <c r="A15" s="4" t="s">
        <v>1522</v>
      </c>
      <c r="G15" s="5" t="n">
        <v>-1</v>
      </c>
      <c r="I15" s="5" t="n">
        <v>-4</v>
      </c>
    </row>
    <row r="16" spans="1:14">
      <c r="A16" s="4" t="s">
        <v>1523</v>
      </c>
      <c r="C16" s="5" t="n">
        <v>414</v>
      </c>
      <c r="D16" s="5" t="n">
        <v>167</v>
      </c>
      <c r="E16" s="5" t="n">
        <v>83</v>
      </c>
      <c r="F16" s="5" t="n">
        <v>44</v>
      </c>
      <c r="G16" s="5" t="n">
        <v>492</v>
      </c>
      <c r="H16" s="5" t="n">
        <v>56</v>
      </c>
      <c r="I16" s="5" t="n">
        <v>387</v>
      </c>
      <c r="J16" s="5" t="n">
        <v>45</v>
      </c>
    </row>
    <row r="17" spans="1:14">
      <c r="A17" s="4" t="s">
        <v>47</v>
      </c>
      <c r="K17" s="5" t="n">
        <v>122</v>
      </c>
      <c r="M17" s="5" t="n">
        <v>9</v>
      </c>
      <c r="N17" s="5" t="n">
        <v>70</v>
      </c>
    </row>
    <row r="18" spans="1:14">
      <c r="A18" s="4" t="s">
        <v>1524</v>
      </c>
      <c r="C18" s="5" t="n">
        <v>25</v>
      </c>
      <c r="D18" s="5" t="n">
        <v>0</v>
      </c>
      <c r="E18" s="5" t="n">
        <v>9</v>
      </c>
      <c r="G18" s="5" t="n">
        <v>9</v>
      </c>
    </row>
    <row r="19" spans="1:14">
      <c r="A19" s="4" t="s">
        <v>1525</v>
      </c>
      <c r="B19" s="4" t="s">
        <v>38</v>
      </c>
      <c r="C19" s="5" t="n">
        <v>19</v>
      </c>
    </row>
    <row r="20" spans="1:14">
      <c r="A20" s="4" t="s">
        <v>1526</v>
      </c>
      <c r="C20" s="5" t="n">
        <v>3</v>
      </c>
      <c r="D20" s="5" t="n">
        <v>-46</v>
      </c>
      <c r="E20" s="5" t="n">
        <v>-13</v>
      </c>
      <c r="F20" s="5" t="n">
        <v>-9</v>
      </c>
      <c r="G20" s="5" t="n">
        <v>-41</v>
      </c>
      <c r="H20" s="5" t="n">
        <v>-8</v>
      </c>
      <c r="I20" s="5" t="n">
        <v>-137</v>
      </c>
      <c r="J20" s="5" t="n">
        <v>-8</v>
      </c>
    </row>
    <row r="21" spans="1:14">
      <c r="A21" s="4" t="s">
        <v>1527</v>
      </c>
      <c r="C21" s="5" t="n">
        <v>-107</v>
      </c>
      <c r="D21" s="5" t="n">
        <v>-6</v>
      </c>
      <c r="E21" s="5" t="n">
        <v>-9</v>
      </c>
      <c r="F21" s="5" t="n">
        <v>-1</v>
      </c>
      <c r="G21" s="5" t="n">
        <v>-148</v>
      </c>
      <c r="H21" s="5" t="n">
        <v>-13</v>
      </c>
      <c r="I21" s="5" t="n">
        <v>-13</v>
      </c>
      <c r="J21" s="5" t="n">
        <v>-12</v>
      </c>
    </row>
    <row r="22" spans="1:14">
      <c r="A22" s="4" t="s">
        <v>1528</v>
      </c>
      <c r="C22" s="5" t="n">
        <v>-60</v>
      </c>
      <c r="D22" s="5" t="n">
        <v>-88</v>
      </c>
      <c r="E22" s="5" t="n">
        <v>-13</v>
      </c>
      <c r="F22" s="5" t="n">
        <v>-10</v>
      </c>
      <c r="G22" s="5" t="n">
        <v>-1430</v>
      </c>
      <c r="H22" s="5" t="n">
        <v>-2</v>
      </c>
      <c r="I22" s="5" t="n">
        <v>-197</v>
      </c>
      <c r="J22" s="5" t="n">
        <v>-5</v>
      </c>
    </row>
    <row r="23" spans="1:14">
      <c r="A23" s="4" t="s">
        <v>1529</v>
      </c>
      <c r="G23" s="5" t="n">
        <v>-28</v>
      </c>
      <c r="I23" s="5" t="n">
        <v>-85</v>
      </c>
    </row>
    <row r="24" spans="1:14">
      <c r="A24" s="4" t="s">
        <v>1530</v>
      </c>
      <c r="G24" s="5" t="n">
        <v>-1220</v>
      </c>
      <c r="M24" s="5" t="n">
        <v>-1220</v>
      </c>
    </row>
    <row r="25" spans="1:14">
      <c r="A25" s="4" t="s">
        <v>352</v>
      </c>
    </row>
    <row r="26" spans="1:14">
      <c r="A26" s="3" t="s">
        <v>342</v>
      </c>
    </row>
    <row r="27" spans="1:14">
      <c r="A27" s="4" t="s">
        <v>51</v>
      </c>
      <c r="E27" s="5" t="n">
        <v>28</v>
      </c>
      <c r="F27" s="5" t="n">
        <v>-516</v>
      </c>
      <c r="G27" s="5" t="n">
        <v>45</v>
      </c>
    </row>
    <row r="28" spans="1:14">
      <c r="A28" s="4" t="s">
        <v>1523</v>
      </c>
      <c r="E28" s="5" t="n">
        <v>30</v>
      </c>
      <c r="F28" s="5" t="n">
        <v>-493</v>
      </c>
      <c r="G28" s="5" t="n">
        <v>62</v>
      </c>
    </row>
    <row r="29" spans="1:14">
      <c r="A29" s="4" t="s">
        <v>1531</v>
      </c>
      <c r="E29" s="5" t="n">
        <v>2</v>
      </c>
      <c r="F29" s="5" t="n">
        <v>23</v>
      </c>
      <c r="G29" s="5" t="n">
        <v>17</v>
      </c>
    </row>
    <row r="30" spans="1:14">
      <c r="A30" s="4" t="s">
        <v>710</v>
      </c>
    </row>
    <row r="31" spans="1:14">
      <c r="A31" s="3" t="s">
        <v>342</v>
      </c>
    </row>
    <row r="32" spans="1:14">
      <c r="A32" s="4" t="s">
        <v>1532</v>
      </c>
      <c r="I32" s="5" t="n">
        <v>9</v>
      </c>
    </row>
    <row r="33" spans="1:14">
      <c r="A33" s="4" t="s">
        <v>717</v>
      </c>
    </row>
    <row r="34" spans="1:14">
      <c r="A34" s="3" t="s">
        <v>342</v>
      </c>
    </row>
    <row r="35" spans="1:14">
      <c r="A35" s="4" t="s">
        <v>1532</v>
      </c>
      <c r="N35" s="5" t="n">
        <v>46</v>
      </c>
    </row>
    <row r="36" spans="1:14">
      <c r="A36" s="4" t="s">
        <v>1533</v>
      </c>
    </row>
    <row r="37" spans="1:14">
      <c r="A37" s="3" t="s">
        <v>342</v>
      </c>
    </row>
    <row r="38" spans="1:14">
      <c r="A38" s="4" t="s">
        <v>46</v>
      </c>
      <c r="I38" s="5" t="n">
        <v>-14</v>
      </c>
      <c r="M38" s="5" t="n">
        <v>-14</v>
      </c>
    </row>
    <row r="39" spans="1:14">
      <c r="A39" s="4" t="s">
        <v>626</v>
      </c>
    </row>
    <row r="40" spans="1:14">
      <c r="A40" s="3" t="s">
        <v>342</v>
      </c>
    </row>
    <row r="41" spans="1:14">
      <c r="A41" s="4" t="s">
        <v>46</v>
      </c>
      <c r="C41" s="5" t="n">
        <v>-1</v>
      </c>
      <c r="E41" s="6" t="n">
        <v>26</v>
      </c>
      <c r="F41" s="6" t="n">
        <v>22</v>
      </c>
      <c r="K41" s="5" t="n">
        <v>47</v>
      </c>
      <c r="L41" s="4" t="s">
        <v>71</v>
      </c>
    </row>
    <row r="42" spans="1:14">
      <c r="A42" s="4" t="s">
        <v>631</v>
      </c>
    </row>
    <row r="43" spans="1:14">
      <c r="A43" s="3" t="s">
        <v>342</v>
      </c>
    </row>
    <row r="44" spans="1:14">
      <c r="A44" s="4" t="s">
        <v>46</v>
      </c>
      <c r="B44" s="4" t="s">
        <v>38</v>
      </c>
      <c r="C44" s="5" t="n">
        <v>4</v>
      </c>
      <c r="D44" s="5" t="n">
        <v>5</v>
      </c>
      <c r="K44" s="5" t="n">
        <v>3</v>
      </c>
    </row>
    <row r="45" spans="1:14">
      <c r="A45" s="4" t="s">
        <v>615</v>
      </c>
    </row>
    <row r="46" spans="1:14">
      <c r="A46" s="3" t="s">
        <v>342</v>
      </c>
    </row>
    <row r="47" spans="1:14">
      <c r="A47" s="4" t="s">
        <v>46</v>
      </c>
      <c r="N47" s="5" t="n">
        <v>17</v>
      </c>
    </row>
    <row r="48" spans="1:14">
      <c r="A48" s="4" t="s">
        <v>1534</v>
      </c>
    </row>
    <row r="49" spans="1:14">
      <c r="A49" s="3" t="s">
        <v>342</v>
      </c>
    </row>
    <row r="50" spans="1:14">
      <c r="A50" s="4" t="s">
        <v>46</v>
      </c>
      <c r="C50" s="5" t="n">
        <v>10</v>
      </c>
      <c r="G50" s="5" t="n">
        <v>83</v>
      </c>
      <c r="K50" s="5" t="n">
        <v>10</v>
      </c>
      <c r="M50" s="5" t="n">
        <v>83</v>
      </c>
      <c r="N50" s="5" t="n">
        <v>29</v>
      </c>
    </row>
    <row r="51" spans="1:14">
      <c r="A51" s="4" t="s">
        <v>616</v>
      </c>
    </row>
    <row r="52" spans="1:14">
      <c r="A52" s="3" t="s">
        <v>342</v>
      </c>
    </row>
    <row r="53" spans="1:14">
      <c r="A53" s="4" t="s">
        <v>46</v>
      </c>
      <c r="N53" s="5" t="n">
        <v>-8</v>
      </c>
    </row>
    <row r="54" spans="1:14">
      <c r="A54" s="4" t="s">
        <v>1535</v>
      </c>
    </row>
    <row r="55" spans="1:14">
      <c r="A55" s="3" t="s">
        <v>342</v>
      </c>
    </row>
    <row r="56" spans="1:14">
      <c r="A56" s="4" t="s">
        <v>46</v>
      </c>
      <c r="I56" s="5" t="n">
        <v>-2</v>
      </c>
      <c r="M56" s="5" t="n">
        <v>-2</v>
      </c>
    </row>
    <row r="57" spans="1:14">
      <c r="A57" s="4" t="s">
        <v>618</v>
      </c>
    </row>
    <row r="58" spans="1:14">
      <c r="A58" s="3" t="s">
        <v>342</v>
      </c>
    </row>
    <row r="59" spans="1:14">
      <c r="A59" s="4" t="s">
        <v>46</v>
      </c>
      <c r="B59" s="4" t="s">
        <v>73</v>
      </c>
      <c r="N59" s="5" t="n">
        <v>7</v>
      </c>
    </row>
    <row r="60" spans="1:14">
      <c r="A60" s="4" t="s">
        <v>611</v>
      </c>
    </row>
    <row r="61" spans="1:14">
      <c r="A61" s="3" t="s">
        <v>342</v>
      </c>
    </row>
    <row r="62" spans="1:14">
      <c r="A62" s="4" t="s">
        <v>46</v>
      </c>
      <c r="C62" s="6" t="n">
        <v>-31</v>
      </c>
      <c r="K62" s="6" t="n">
        <v>-31</v>
      </c>
    </row>
    <row r="63" spans="1:14">
      <c r="A63" s="4" t="s">
        <v>347</v>
      </c>
    </row>
    <row r="64" spans="1:14">
      <c r="A64" s="3" t="s">
        <v>342</v>
      </c>
    </row>
    <row r="65" spans="1:14">
      <c r="A65" s="4" t="s">
        <v>1536</v>
      </c>
      <c r="G65" s="6" t="n">
        <v>18</v>
      </c>
      <c r="H65" s="5" t="n">
        <v>6</v>
      </c>
      <c r="I65" s="5" t="n">
        <v>5</v>
      </c>
      <c r="J65" s="5" t="n">
        <v>4</v>
      </c>
      <c r="N65" s="5" t="n">
        <v>28</v>
      </c>
    </row>
    <row r="66" spans="1:14">
      <c r="A66" s="4" t="s">
        <v>1518</v>
      </c>
      <c r="N66" s="5" t="n">
        <v>33</v>
      </c>
    </row>
    <row r="67" spans="1:14">
      <c r="A67" s="4" t="s">
        <v>341</v>
      </c>
    </row>
    <row r="68" spans="1:14">
      <c r="A68" s="3" t="s">
        <v>342</v>
      </c>
    </row>
    <row r="69" spans="1:14">
      <c r="A69" s="4" t="s">
        <v>1519</v>
      </c>
      <c r="J69" s="5" t="n">
        <v>-6</v>
      </c>
      <c r="N69" s="6" t="n">
        <v>-6</v>
      </c>
    </row>
    <row r="70" spans="1:14">
      <c r="A70" s="4" t="s">
        <v>1537</v>
      </c>
    </row>
    <row r="71" spans="1:14">
      <c r="A71" s="3" t="s">
        <v>342</v>
      </c>
    </row>
    <row r="72" spans="1:14">
      <c r="A72" s="4" t="s">
        <v>1528</v>
      </c>
      <c r="H72" s="6" t="n">
        <v>19</v>
      </c>
      <c r="J72" s="6" t="n">
        <v>15</v>
      </c>
    </row>
    <row r="73" spans="1:14">
      <c r="A73" s="4" t="s">
        <v>1538</v>
      </c>
    </row>
    <row r="74" spans="1:14">
      <c r="A74" s="3" t="s">
        <v>342</v>
      </c>
    </row>
    <row r="75" spans="1:14">
      <c r="A75" s="4" t="s">
        <v>1528</v>
      </c>
      <c r="I75" s="5" t="n">
        <v>38</v>
      </c>
    </row>
    <row r="76" spans="1:14">
      <c r="A76" s="4" t="s">
        <v>1539</v>
      </c>
    </row>
    <row r="77" spans="1:14">
      <c r="A77" s="3" t="s">
        <v>342</v>
      </c>
    </row>
    <row r="78" spans="1:14">
      <c r="A78" s="4" t="s">
        <v>48</v>
      </c>
      <c r="I78" s="6" t="n">
        <v>354</v>
      </c>
    </row>
    <row r="79" spans="1:14">
      <c r="A79" s="4" t="s">
        <v>902</v>
      </c>
    </row>
    <row r="80" spans="1:14">
      <c r="A80" s="3" t="s">
        <v>342</v>
      </c>
    </row>
    <row r="81" spans="1:14">
      <c r="A81" s="4" t="s">
        <v>1530</v>
      </c>
      <c r="D81" s="6" t="n">
        <v>-36</v>
      </c>
      <c r="M81" s="6" t="n">
        <v>-1454</v>
      </c>
    </row>
    <row r="82" spans="1:14"/>
    <row r="83" spans="1:14">
      <c r="A83" s="4" t="s">
        <v>38</v>
      </c>
      <c r="B83" s="4" t="s">
        <v>620</v>
      </c>
    </row>
    <row r="84" spans="1:14">
      <c r="A84" s="4" t="s">
        <v>71</v>
      </c>
      <c r="B84" s="4" t="s">
        <v>619</v>
      </c>
    </row>
    <row r="85" spans="1:14">
      <c r="A85" s="4" t="s">
        <v>73</v>
      </c>
      <c r="B85" s="4" t="s">
        <v>622</v>
      </c>
    </row>
  </sheetData>
  <mergeCells count="8">
    <mergeCell ref="A1:B2"/>
    <mergeCell ref="C1:J1"/>
    <mergeCell ref="K1:N1"/>
    <mergeCell ref="K2:L2"/>
    <mergeCell ref="A82:M82"/>
    <mergeCell ref="B83:M83"/>
    <mergeCell ref="B84:M84"/>
    <mergeCell ref="B85:M8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s>
  <sheetData>
    <row r="1" spans="1:7">
      <c r="A1" s="1" t="s">
        <v>34</v>
      </c>
      <c r="C1" s="2" t="s">
        <v>1</v>
      </c>
    </row>
    <row r="2" spans="1:7">
      <c r="C2" s="2" t="s">
        <v>2</v>
      </c>
      <c r="E2" s="2" t="s">
        <v>35</v>
      </c>
      <c r="G2" s="2" t="s">
        <v>36</v>
      </c>
    </row>
    <row r="3" spans="1:7">
      <c r="A3" s="4" t="s">
        <v>37</v>
      </c>
      <c r="B3" s="4" t="s">
        <v>38</v>
      </c>
      <c r="C3" s="6" t="n">
        <v>23306</v>
      </c>
      <c r="E3" s="6" t="n">
        <v>21743</v>
      </c>
      <c r="G3" s="6" t="n">
        <v>19495</v>
      </c>
    </row>
    <row r="4" spans="1:7">
      <c r="A4" s="3" t="s">
        <v>39</v>
      </c>
    </row>
    <row r="5" spans="1:7">
      <c r="A5" s="4" t="s">
        <v>40</v>
      </c>
      <c r="C5" s="5" t="n">
        <v>15555</v>
      </c>
      <c r="E5" s="5" t="n">
        <v>14802</v>
      </c>
      <c r="G5" s="5" t="n">
        <v>13419</v>
      </c>
    </row>
    <row r="6" spans="1:7">
      <c r="A6" s="4" t="s">
        <v>41</v>
      </c>
      <c r="C6" s="5" t="n">
        <v>1723</v>
      </c>
      <c r="E6" s="5" t="n">
        <v>1621</v>
      </c>
      <c r="G6" s="5" t="n">
        <v>1458</v>
      </c>
    </row>
    <row r="7" spans="1:7">
      <c r="A7" s="4" t="s">
        <v>42</v>
      </c>
      <c r="B7" s="4" t="s">
        <v>43</v>
      </c>
      <c r="C7" s="5" t="n">
        <v>1328</v>
      </c>
      <c r="E7" s="5" t="n">
        <v>1343</v>
      </c>
      <c r="G7" s="5" t="n">
        <v>1124</v>
      </c>
    </row>
    <row r="8" spans="1:7">
      <c r="A8" s="4" t="s">
        <v>44</v>
      </c>
      <c r="C8" s="5" t="n">
        <v>1567</v>
      </c>
      <c r="E8" s="5" t="n">
        <v>1434</v>
      </c>
      <c r="G8" s="5" t="n">
        <v>1237</v>
      </c>
    </row>
    <row r="9" spans="1:7">
      <c r="A9" s="4" t="s">
        <v>45</v>
      </c>
      <c r="C9" s="5" t="n">
        <v>171</v>
      </c>
      <c r="E9" s="5" t="n">
        <v>169</v>
      </c>
      <c r="G9" s="5" t="n">
        <v>154</v>
      </c>
    </row>
    <row r="10" spans="1:7">
      <c r="A10" s="4" t="s">
        <v>46</v>
      </c>
      <c r="C10" s="5" t="n">
        <v>29</v>
      </c>
      <c r="E10" s="5" t="n">
        <v>67</v>
      </c>
      <c r="G10" s="5" t="n">
        <v>54</v>
      </c>
    </row>
    <row r="11" spans="1:7">
      <c r="A11" s="4" t="s">
        <v>47</v>
      </c>
      <c r="C11" s="5" t="n">
        <v>122</v>
      </c>
      <c r="E11" s="5" t="n">
        <v>9</v>
      </c>
      <c r="G11" s="5" t="n">
        <v>70</v>
      </c>
    </row>
    <row r="12" spans="1:7">
      <c r="A12" s="4" t="s">
        <v>48</v>
      </c>
      <c r="C12" s="5" t="n">
        <v>0</v>
      </c>
      <c r="E12" s="5" t="n">
        <v>354</v>
      </c>
      <c r="G12" s="5" t="n">
        <v>0</v>
      </c>
    </row>
    <row r="13" spans="1:7">
      <c r="A13" s="4" t="s">
        <v>49</v>
      </c>
      <c r="C13" s="5" t="n">
        <v>0</v>
      </c>
      <c r="E13" s="5" t="n">
        <v>-6</v>
      </c>
      <c r="G13" s="5" t="n">
        <v>0</v>
      </c>
    </row>
    <row r="14" spans="1:7">
      <c r="A14" s="4" t="s">
        <v>50</v>
      </c>
      <c r="C14" s="5" t="n">
        <v>536</v>
      </c>
      <c r="E14" s="5" t="n">
        <v>572</v>
      </c>
      <c r="G14" s="5" t="n">
        <v>520</v>
      </c>
    </row>
    <row r="15" spans="1:7">
      <c r="A15" s="4" t="s">
        <v>51</v>
      </c>
      <c r="C15" s="5" t="n">
        <v>494</v>
      </c>
      <c r="E15" s="5" t="n">
        <v>530</v>
      </c>
      <c r="G15" s="5" t="n">
        <v>664</v>
      </c>
    </row>
    <row r="16" spans="1:7">
      <c r="A16" s="4" t="s">
        <v>52</v>
      </c>
      <c r="C16" s="5" t="n">
        <v>1781</v>
      </c>
      <c r="D16" s="4" t="s">
        <v>53</v>
      </c>
      <c r="E16" s="5" t="n">
        <v>848</v>
      </c>
      <c r="F16" s="4" t="s">
        <v>54</v>
      </c>
      <c r="G16" s="5" t="n">
        <v>795</v>
      </c>
    </row>
    <row r="17" spans="1:7">
      <c r="A17" s="4" t="s">
        <v>55</v>
      </c>
      <c r="C17" s="5" t="n">
        <v>445</v>
      </c>
      <c r="E17" s="5" t="n">
        <v>-1085</v>
      </c>
      <c r="G17" s="5" t="n">
        <v>193</v>
      </c>
    </row>
    <row r="18" spans="1:7">
      <c r="A18" s="4" t="s">
        <v>56</v>
      </c>
      <c r="C18" s="5" t="n">
        <v>336</v>
      </c>
      <c r="E18" s="5" t="n">
        <v>177</v>
      </c>
      <c r="G18" s="5" t="n">
        <v>198</v>
      </c>
    </row>
    <row r="19" spans="1:7">
      <c r="A19" s="4" t="s">
        <v>57</v>
      </c>
      <c r="C19" s="5" t="n">
        <v>1672</v>
      </c>
      <c r="E19" s="5" t="n">
        <v>2110</v>
      </c>
      <c r="G19" s="5" t="n">
        <v>800</v>
      </c>
    </row>
    <row r="20" spans="1:7">
      <c r="A20" s="4" t="s">
        <v>58</v>
      </c>
      <c r="C20" s="5" t="n">
        <v>345</v>
      </c>
      <c r="D20" s="4" t="s">
        <v>59</v>
      </c>
      <c r="E20" s="5" t="n">
        <v>34</v>
      </c>
      <c r="F20" s="4" t="s">
        <v>60</v>
      </c>
      <c r="G20" s="5" t="n">
        <v>102</v>
      </c>
    </row>
    <row r="21" spans="1:7">
      <c r="A21" s="4" t="s">
        <v>61</v>
      </c>
      <c r="C21" s="5" t="n">
        <v>2017</v>
      </c>
      <c r="E21" s="5" t="n">
        <v>2144</v>
      </c>
      <c r="G21" s="5" t="n">
        <v>902</v>
      </c>
    </row>
    <row r="22" spans="1:7">
      <c r="A22" s="4" t="s">
        <v>62</v>
      </c>
      <c r="C22" s="5" t="n">
        <v>5</v>
      </c>
      <c r="E22" s="5" t="n">
        <v>0</v>
      </c>
      <c r="G22" s="5" t="n">
        <v>-2</v>
      </c>
    </row>
    <row r="23" spans="1:7">
      <c r="A23" s="4" t="s">
        <v>63</v>
      </c>
      <c r="C23" s="6" t="n">
        <v>2012</v>
      </c>
      <c r="D23" s="4" t="s">
        <v>64</v>
      </c>
      <c r="E23" s="6" t="n">
        <v>2144</v>
      </c>
      <c r="F23" s="4" t="s">
        <v>65</v>
      </c>
      <c r="G23" s="6" t="n">
        <v>904</v>
      </c>
    </row>
    <row r="24" spans="1:7">
      <c r="A24" s="3" t="s">
        <v>66</v>
      </c>
    </row>
    <row r="25" spans="1:7">
      <c r="A25" s="4" t="s">
        <v>67</v>
      </c>
      <c r="C25" s="7" t="n">
        <v>4.07</v>
      </c>
      <c r="D25" s="4" t="s">
        <v>53</v>
      </c>
      <c r="E25" s="7" t="n">
        <v>5.11</v>
      </c>
      <c r="F25" s="4" t="s">
        <v>54</v>
      </c>
      <c r="G25" s="7" t="n">
        <v>1.95</v>
      </c>
    </row>
    <row r="26" spans="1:7">
      <c r="A26" s="4" t="s">
        <v>58</v>
      </c>
      <c r="C26" s="8" t="n">
        <v>0.84</v>
      </c>
      <c r="D26" s="4" t="s">
        <v>59</v>
      </c>
      <c r="E26" s="8" t="n">
        <v>0.08</v>
      </c>
      <c r="F26" s="4" t="s">
        <v>60</v>
      </c>
      <c r="G26" s="8" t="n">
        <v>0.25</v>
      </c>
    </row>
    <row r="27" spans="1:7">
      <c r="A27" s="4" t="s">
        <v>63</v>
      </c>
      <c r="C27" s="8" t="n">
        <v>4.91</v>
      </c>
      <c r="D27" s="4" t="s">
        <v>64</v>
      </c>
      <c r="E27" s="8" t="n">
        <v>5.19</v>
      </c>
      <c r="F27" s="4" t="s">
        <v>65</v>
      </c>
      <c r="G27" s="8" t="n">
        <v>2.2</v>
      </c>
    </row>
    <row r="28" spans="1:7">
      <c r="A28" s="3" t="s">
        <v>68</v>
      </c>
    </row>
    <row r="29" spans="1:7">
      <c r="A29" s="4" t="s">
        <v>67</v>
      </c>
      <c r="C29" s="8" t="n">
        <v>4.02</v>
      </c>
      <c r="D29" s="4" t="s">
        <v>53</v>
      </c>
      <c r="E29" s="8" t="n">
        <v>5.05</v>
      </c>
      <c r="F29" s="4" t="s">
        <v>54</v>
      </c>
      <c r="G29" s="8" t="n">
        <v>1.93</v>
      </c>
    </row>
    <row r="30" spans="1:7">
      <c r="A30" s="4" t="s">
        <v>58</v>
      </c>
      <c r="C30" s="8" t="n">
        <v>0.83</v>
      </c>
      <c r="D30" s="4" t="s">
        <v>59</v>
      </c>
      <c r="E30" s="8" t="n">
        <v>0.08</v>
      </c>
      <c r="F30" s="4" t="s">
        <v>60</v>
      </c>
      <c r="G30" s="8" t="n">
        <v>0.25</v>
      </c>
    </row>
    <row r="31" spans="1:7">
      <c r="A31" s="4" t="s">
        <v>63</v>
      </c>
      <c r="C31" s="7" t="n">
        <v>4.85</v>
      </c>
      <c r="D31" s="4" t="s">
        <v>64</v>
      </c>
      <c r="E31" s="7" t="n">
        <v>5.13</v>
      </c>
      <c r="F31" s="4" t="s">
        <v>65</v>
      </c>
      <c r="G31" s="7" t="n">
        <v>2.18</v>
      </c>
    </row>
    <row r="32" spans="1:7">
      <c r="A32" s="3" t="s">
        <v>69</v>
      </c>
    </row>
    <row r="33" spans="1:7">
      <c r="A33" s="4" t="s">
        <v>67</v>
      </c>
      <c r="C33" s="6" t="n">
        <v>1667</v>
      </c>
      <c r="E33" s="6" t="n">
        <v>2110</v>
      </c>
      <c r="G33" s="6" t="n">
        <v>802</v>
      </c>
    </row>
    <row r="34" spans="1:7">
      <c r="A34" s="4" t="s">
        <v>58</v>
      </c>
      <c r="C34" s="5" t="n">
        <v>345</v>
      </c>
      <c r="D34" s="4" t="s">
        <v>59</v>
      </c>
      <c r="E34" s="5" t="n">
        <v>34</v>
      </c>
      <c r="F34" s="4" t="s">
        <v>60</v>
      </c>
      <c r="G34" s="5" t="n">
        <v>102</v>
      </c>
    </row>
    <row r="35" spans="1:7">
      <c r="A35" s="4" t="s">
        <v>63</v>
      </c>
      <c r="C35" s="6" t="n">
        <v>2012</v>
      </c>
      <c r="D35" s="4" t="s">
        <v>64</v>
      </c>
      <c r="E35" s="6" t="n">
        <v>2144</v>
      </c>
      <c r="F35" s="4" t="s">
        <v>65</v>
      </c>
      <c r="G35" s="6" t="n">
        <v>904</v>
      </c>
    </row>
    <row r="36" spans="1:7"/>
    <row r="37" spans="1:7">
      <c r="A37" s="4" t="s">
        <v>38</v>
      </c>
      <c r="B37" s="4" t="s">
        <v>70</v>
      </c>
    </row>
    <row r="38" spans="1:7">
      <c r="A38" s="4" t="s">
        <v>71</v>
      </c>
      <c r="B38" s="4" t="s">
        <v>72</v>
      </c>
    </row>
    <row r="39" spans="1:7">
      <c r="A39" s="4" t="s">
        <v>73</v>
      </c>
      <c r="B39" s="4" t="s">
        <v>74</v>
      </c>
    </row>
    <row r="40" spans="1:7">
      <c r="A40" s="4" t="s">
        <v>53</v>
      </c>
      <c r="B40" s="4" t="s">
        <v>75</v>
      </c>
    </row>
    <row r="41" spans="1:7">
      <c r="A41" s="4" t="s">
        <v>54</v>
      </c>
      <c r="B41" s="4" t="s">
        <v>76</v>
      </c>
    </row>
    <row r="42" spans="1:7">
      <c r="A42" s="4" t="s">
        <v>59</v>
      </c>
      <c r="B42" s="4" t="s">
        <v>77</v>
      </c>
    </row>
    <row r="43" spans="1:7">
      <c r="A43" s="4" t="s">
        <v>60</v>
      </c>
      <c r="B43" s="4" t="s">
        <v>78</v>
      </c>
    </row>
    <row r="44" spans="1:7">
      <c r="A44" s="4" t="s">
        <v>79</v>
      </c>
      <c r="B44" s="4" t="s">
        <v>80</v>
      </c>
    </row>
    <row r="45" spans="1:7">
      <c r="A45" s="4" t="s">
        <v>81</v>
      </c>
      <c r="B45" s="4" t="s">
        <v>82</v>
      </c>
    </row>
  </sheetData>
  <mergeCells count="14">
    <mergeCell ref="A1:B2"/>
    <mergeCell ref="C1:G1"/>
    <mergeCell ref="C2:D2"/>
    <mergeCell ref="E2:F2"/>
    <mergeCell ref="A36:F36"/>
    <mergeCell ref="B37:F37"/>
    <mergeCell ref="B38:F38"/>
    <mergeCell ref="B39:F39"/>
    <mergeCell ref="B40:F40"/>
    <mergeCell ref="B41:F41"/>
    <mergeCell ref="B42:F42"/>
    <mergeCell ref="B43:F43"/>
    <mergeCell ref="B44:F44"/>
    <mergeCell ref="B45:F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36</v>
      </c>
    </row>
    <row r="3" spans="1:4">
      <c r="A3" s="4" t="s">
        <v>61</v>
      </c>
      <c r="B3" s="6" t="n">
        <v>2017</v>
      </c>
      <c r="C3" s="6" t="n">
        <v>2144</v>
      </c>
      <c r="D3" s="6" t="n">
        <v>902</v>
      </c>
    </row>
    <row r="4" spans="1:4">
      <c r="A4" s="3" t="s">
        <v>84</v>
      </c>
    </row>
    <row r="5" spans="1:4">
      <c r="A5" s="4" t="s">
        <v>85</v>
      </c>
      <c r="B5" s="5" t="n">
        <v>-473</v>
      </c>
      <c r="C5" s="5" t="n">
        <v>177</v>
      </c>
      <c r="D5" s="5" t="n">
        <v>260</v>
      </c>
    </row>
    <row r="6" spans="1:4">
      <c r="A6" s="3" t="s">
        <v>86</v>
      </c>
    </row>
    <row r="7" spans="1:4">
      <c r="A7" s="4" t="s">
        <v>87</v>
      </c>
      <c r="B7" s="5" t="n">
        <v>-10</v>
      </c>
      <c r="C7" s="5" t="n">
        <v>15</v>
      </c>
      <c r="D7" s="5" t="n">
        <v>-6</v>
      </c>
    </row>
    <row r="8" spans="1:4">
      <c r="A8" s="4" t="s">
        <v>88</v>
      </c>
      <c r="B8" s="5" t="n">
        <v>2</v>
      </c>
      <c r="C8" s="5" t="n">
        <v>-7</v>
      </c>
      <c r="D8" s="5" t="n">
        <v>-7</v>
      </c>
    </row>
    <row r="9" spans="1:4">
      <c r="A9" s="4" t="s">
        <v>89</v>
      </c>
      <c r="B9" s="5" t="n">
        <v>130</v>
      </c>
      <c r="C9" s="5" t="n">
        <v>730</v>
      </c>
      <c r="D9" s="5" t="n">
        <v>344</v>
      </c>
    </row>
    <row r="10" spans="1:4">
      <c r="A10" s="4" t="s">
        <v>90</v>
      </c>
      <c r="B10" s="5" t="n">
        <v>2147</v>
      </c>
      <c r="C10" s="5" t="n">
        <v>2874</v>
      </c>
      <c r="D10" s="5" t="n">
        <v>1246</v>
      </c>
    </row>
    <row r="11" spans="1:4">
      <c r="A11" s="4" t="s">
        <v>91</v>
      </c>
      <c r="B11" s="5" t="n">
        <v>-5</v>
      </c>
      <c r="C11" s="5" t="n">
        <v>0</v>
      </c>
      <c r="D11" s="5" t="n">
        <v>2</v>
      </c>
    </row>
    <row r="12" spans="1:4">
      <c r="A12" s="4" t="s">
        <v>92</v>
      </c>
      <c r="B12" s="5" t="n">
        <v>3</v>
      </c>
      <c r="C12" s="5" t="n">
        <v>-1</v>
      </c>
      <c r="D12" s="5" t="n">
        <v>2</v>
      </c>
    </row>
    <row r="13" spans="1:4">
      <c r="A13" s="4" t="s">
        <v>93</v>
      </c>
      <c r="B13" s="5" t="n">
        <v>2145</v>
      </c>
      <c r="C13" s="5" t="n">
        <v>2873</v>
      </c>
      <c r="D13" s="5" t="n">
        <v>1250</v>
      </c>
    </row>
    <row r="14" spans="1:4">
      <c r="A14" s="4" t="s">
        <v>94</v>
      </c>
    </row>
    <row r="15" spans="1:4">
      <c r="A15" s="3" t="s">
        <v>84</v>
      </c>
    </row>
    <row r="16" spans="1:4">
      <c r="A16" s="4" t="s">
        <v>95</v>
      </c>
      <c r="B16" s="5" t="n">
        <v>588</v>
      </c>
      <c r="C16" s="5" t="n">
        <v>486</v>
      </c>
      <c r="D16" s="5" t="n">
        <v>545</v>
      </c>
    </row>
    <row r="17" spans="1:4">
      <c r="A17" s="4" t="s">
        <v>96</v>
      </c>
      <c r="B17" s="5" t="n">
        <v>18</v>
      </c>
      <c r="C17" s="5" t="n">
        <v>56</v>
      </c>
      <c r="D17" s="5" t="n">
        <v>-451</v>
      </c>
    </row>
    <row r="18" spans="1:4">
      <c r="A18" s="4" t="s">
        <v>97</v>
      </c>
    </row>
    <row r="19" spans="1:4">
      <c r="A19" s="3" t="s">
        <v>84</v>
      </c>
    </row>
    <row r="20" spans="1:4">
      <c r="A20" s="4" t="s">
        <v>95</v>
      </c>
      <c r="B20" s="5" t="n">
        <v>1</v>
      </c>
      <c r="C20" s="5" t="n">
        <v>0</v>
      </c>
      <c r="D20" s="5" t="n">
        <v>0</v>
      </c>
    </row>
    <row r="21" spans="1:4">
      <c r="A21" s="4" t="s">
        <v>96</v>
      </c>
      <c r="B21" s="6" t="n">
        <v>4</v>
      </c>
      <c r="C21" s="6" t="n">
        <v>3</v>
      </c>
      <c r="D21" s="6"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108</v>
      </c>
      <c r="B11" s="4" t="s">
        <v>309</v>
      </c>
    </row>
    <row r="12" spans="1:2">
      <c r="A12" s="4" t="s">
        <v>310</v>
      </c>
      <c r="B12" s="4" t="s">
        <v>311</v>
      </c>
    </row>
    <row r="13" spans="1:2">
      <c r="A13" s="4" t="s">
        <v>116</v>
      </c>
      <c r="B13" s="4" t="s">
        <v>312</v>
      </c>
    </row>
    <row r="14" spans="1:2">
      <c r="A14" s="4" t="s">
        <v>313</v>
      </c>
      <c r="B14" s="4" t="s">
        <v>314</v>
      </c>
    </row>
    <row r="15" spans="1:2">
      <c r="A15" s="4" t="s">
        <v>252</v>
      </c>
      <c r="B15" s="4" t="s">
        <v>315</v>
      </c>
    </row>
    <row r="16" spans="1:2">
      <c r="A16" s="4" t="s">
        <v>316</v>
      </c>
      <c r="B16" s="4" t="s">
        <v>317</v>
      </c>
    </row>
    <row r="17" spans="1:2">
      <c r="A17" s="4" t="s">
        <v>318</v>
      </c>
      <c r="B1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c r="B12"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36</v>
      </c>
    </row>
    <row r="3" spans="1:4">
      <c r="A3" s="4" t="s">
        <v>99</v>
      </c>
      <c r="B3" s="6" t="n">
        <v>1</v>
      </c>
      <c r="C3" s="6" t="n">
        <v>0</v>
      </c>
      <c r="D3" s="6" t="n">
        <v>0</v>
      </c>
    </row>
    <row r="4" spans="1:4">
      <c r="A4" s="4" t="s">
        <v>100</v>
      </c>
      <c r="B4" s="5" t="n">
        <v>5</v>
      </c>
      <c r="C4" s="5" t="n">
        <v>-4</v>
      </c>
      <c r="D4" s="5" t="n">
        <v>3</v>
      </c>
    </row>
    <row r="5" spans="1:4">
      <c r="A5" s="4" t="s">
        <v>101</v>
      </c>
      <c r="B5" s="5" t="n">
        <v>1</v>
      </c>
      <c r="C5" s="5" t="n">
        <v>-2</v>
      </c>
      <c r="D5" s="5" t="n">
        <v>-3</v>
      </c>
    </row>
    <row r="6" spans="1:4">
      <c r="A6" s="4" t="s">
        <v>94</v>
      </c>
    </row>
    <row r="7" spans="1:4">
      <c r="A7" s="4" t="s">
        <v>95</v>
      </c>
      <c r="B7" s="5" t="n">
        <v>196</v>
      </c>
      <c r="C7" s="5" t="n">
        <v>280</v>
      </c>
      <c r="D7" s="5" t="n">
        <v>343</v>
      </c>
    </row>
    <row r="8" spans="1:4">
      <c r="A8" s="4" t="s">
        <v>102</v>
      </c>
      <c r="B8" s="5" t="n">
        <v>6</v>
      </c>
      <c r="C8" s="5" t="n">
        <v>69</v>
      </c>
      <c r="D8" s="5" t="n">
        <v>-283</v>
      </c>
    </row>
    <row r="9" spans="1:4">
      <c r="A9" s="4" t="s">
        <v>97</v>
      </c>
    </row>
    <row r="10" spans="1:4">
      <c r="A10" s="4" t="s">
        <v>95</v>
      </c>
      <c r="B10" s="5" t="n">
        <v>0</v>
      </c>
      <c r="C10" s="5" t="n">
        <v>0</v>
      </c>
      <c r="D10" s="5" t="n">
        <v>0</v>
      </c>
    </row>
    <row r="11" spans="1:4">
      <c r="A11" s="4" t="s">
        <v>102</v>
      </c>
      <c r="B11" s="6" t="n">
        <v>1</v>
      </c>
      <c r="C11" s="6" t="n">
        <v>1</v>
      </c>
      <c r="D11"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26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71</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row>
    <row r="2" spans="1:3">
      <c r="B2" s="2" t="s">
        <v>2</v>
      </c>
      <c r="C2" s="2" t="s">
        <v>35</v>
      </c>
    </row>
    <row r="3" spans="1:3">
      <c r="A3" s="3" t="s">
        <v>419</v>
      </c>
    </row>
    <row r="4" spans="1:3">
      <c r="A4" s="4" t="s">
        <v>420</v>
      </c>
      <c r="B4" s="4" t="s">
        <v>421</v>
      </c>
    </row>
    <row r="5" spans="1:3">
      <c r="A5" s="4" t="s">
        <v>422</v>
      </c>
      <c r="B5" s="4" t="s">
        <v>423</v>
      </c>
    </row>
    <row r="6" spans="1:3">
      <c r="A6" s="4" t="s">
        <v>424</v>
      </c>
      <c r="B6" s="4" t="s">
        <v>425</v>
      </c>
      <c r="C6" s="4" t="s">
        <v>426</v>
      </c>
    </row>
    <row r="7" spans="1:3">
      <c r="A7" s="4" t="s">
        <v>427</v>
      </c>
      <c r="B7" s="4" t="s">
        <v>428</v>
      </c>
      <c r="C7" s="4" t="s">
        <v>429</v>
      </c>
    </row>
    <row r="8" spans="1:3">
      <c r="A8" s="4" t="s">
        <v>430</v>
      </c>
      <c r="B8" s="4" t="s">
        <v>431</v>
      </c>
    </row>
    <row r="9" spans="1:3">
      <c r="A9" s="4" t="s">
        <v>432</v>
      </c>
    </row>
    <row r="10" spans="1:3">
      <c r="A10" s="3" t="s">
        <v>419</v>
      </c>
    </row>
    <row r="11" spans="1:3">
      <c r="A11" s="4" t="s">
        <v>433</v>
      </c>
      <c r="B11" s="4" t="s">
        <v>434</v>
      </c>
    </row>
    <row r="12" spans="1:3">
      <c r="A12" s="4" t="s">
        <v>435</v>
      </c>
      <c r="B12" s="4" t="s">
        <v>436</v>
      </c>
    </row>
    <row r="13" spans="1:3">
      <c r="A13" s="4" t="s">
        <v>437</v>
      </c>
      <c r="B13" s="4" t="s">
        <v>438</v>
      </c>
    </row>
    <row r="14" spans="1:3">
      <c r="A14" s="4" t="s">
        <v>439</v>
      </c>
      <c r="B14" s="4" t="s">
        <v>440</v>
      </c>
    </row>
    <row r="15" spans="1:3">
      <c r="A15" s="4" t="s">
        <v>441</v>
      </c>
      <c r="B15" s="4" t="s">
        <v>442</v>
      </c>
    </row>
    <row r="16" spans="1:3">
      <c r="A16" s="4" t="s">
        <v>443</v>
      </c>
      <c r="B16" s="4" t="s">
        <v>444</v>
      </c>
    </row>
    <row r="17" spans="1:3">
      <c r="A17" s="4" t="s">
        <v>445</v>
      </c>
      <c r="B17"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19</v>
      </c>
    </row>
    <row r="4" spans="1:2">
      <c r="A4" s="4" t="s">
        <v>448</v>
      </c>
      <c r="B4" s="4" t="s">
        <v>421</v>
      </c>
    </row>
    <row r="5" spans="1:2">
      <c r="A5" s="4" t="s">
        <v>449</v>
      </c>
    </row>
    <row r="6" spans="1:2">
      <c r="A6" s="3" t="s">
        <v>419</v>
      </c>
    </row>
    <row r="7" spans="1:2">
      <c r="A7" s="4" t="s">
        <v>448</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row>
    <row r="13" spans="1:2">
      <c r="A13" s="3" t="s">
        <v>419</v>
      </c>
    </row>
    <row r="14" spans="1:2">
      <c r="A14" s="4" t="s">
        <v>451</v>
      </c>
      <c r="B1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5</v>
      </c>
    </row>
    <row r="2" spans="1:3">
      <c r="A2" s="3" t="s">
        <v>104</v>
      </c>
    </row>
    <row r="3" spans="1:3">
      <c r="A3" s="4" t="s">
        <v>105</v>
      </c>
      <c r="B3" s="6" t="n">
        <v>589</v>
      </c>
      <c r="C3" s="6" t="n">
        <v>1018</v>
      </c>
    </row>
    <row r="4" spans="1:3">
      <c r="A4" s="4" t="s">
        <v>106</v>
      </c>
      <c r="B4" s="5" t="n">
        <v>3521</v>
      </c>
      <c r="C4" s="5" t="n">
        <v>3287</v>
      </c>
    </row>
    <row r="5" spans="1:3">
      <c r="A5" s="4" t="s">
        <v>107</v>
      </c>
      <c r="B5" s="5" t="n">
        <v>395</v>
      </c>
      <c r="C5" s="5" t="n">
        <v>0</v>
      </c>
    </row>
    <row r="6" spans="1:3">
      <c r="A6" s="4" t="s">
        <v>108</v>
      </c>
      <c r="B6" s="5" t="n">
        <v>2241</v>
      </c>
      <c r="C6" s="5" t="n">
        <v>2313</v>
      </c>
    </row>
    <row r="7" spans="1:3">
      <c r="A7" s="4" t="s">
        <v>109</v>
      </c>
      <c r="B7" s="5" t="n">
        <v>0</v>
      </c>
      <c r="C7" s="5" t="n">
        <v>1377</v>
      </c>
    </row>
    <row r="8" spans="1:3">
      <c r="A8" s="4" t="s">
        <v>110</v>
      </c>
      <c r="B8" s="5" t="n">
        <v>250</v>
      </c>
      <c r="C8" s="5" t="n">
        <v>282</v>
      </c>
    </row>
    <row r="9" spans="1:3">
      <c r="A9" s="4" t="s">
        <v>111</v>
      </c>
      <c r="B9" s="5" t="n">
        <v>6996</v>
      </c>
      <c r="C9" s="5" t="n">
        <v>8277</v>
      </c>
    </row>
    <row r="10" spans="1:3">
      <c r="A10" s="4" t="s">
        <v>112</v>
      </c>
      <c r="B10" s="5" t="n">
        <v>13067</v>
      </c>
      <c r="C10" s="5" t="n">
        <v>13265</v>
      </c>
    </row>
    <row r="11" spans="1:3">
      <c r="A11" s="4" t="s">
        <v>113</v>
      </c>
      <c r="B11" s="5" t="n">
        <v>402</v>
      </c>
      <c r="C11" s="5" t="n">
        <v>448</v>
      </c>
    </row>
    <row r="12" spans="1:3">
      <c r="A12" s="4" t="s">
        <v>114</v>
      </c>
      <c r="B12" s="5" t="n">
        <v>1648</v>
      </c>
      <c r="C12" s="5" t="n">
        <v>390</v>
      </c>
    </row>
    <row r="13" spans="1:3">
      <c r="A13" s="4" t="s">
        <v>115</v>
      </c>
      <c r="B13" s="5" t="n">
        <v>7070</v>
      </c>
      <c r="C13" s="5" t="n">
        <v>7051</v>
      </c>
    </row>
    <row r="14" spans="1:3">
      <c r="A14" s="4" t="s">
        <v>116</v>
      </c>
      <c r="B14" s="5" t="n">
        <v>3374</v>
      </c>
      <c r="C14" s="5" t="n">
        <v>3411</v>
      </c>
    </row>
    <row r="15" spans="1:3">
      <c r="A15" s="4" t="s">
        <v>117</v>
      </c>
      <c r="B15" s="5" t="n">
        <v>1019</v>
      </c>
      <c r="C15" s="5" t="n">
        <v>1061</v>
      </c>
    </row>
    <row r="16" spans="1:3">
      <c r="A16" s="4" t="s">
        <v>118</v>
      </c>
      <c r="B16" s="5" t="n">
        <v>33576</v>
      </c>
      <c r="C16" s="5" t="n">
        <v>33903</v>
      </c>
    </row>
    <row r="17" spans="1:3">
      <c r="A17" s="3" t="s">
        <v>119</v>
      </c>
    </row>
    <row r="18" spans="1:3">
      <c r="A18" s="4" t="s">
        <v>120</v>
      </c>
      <c r="B18" s="5" t="n">
        <v>639</v>
      </c>
      <c r="C18" s="5" t="n">
        <v>311</v>
      </c>
    </row>
    <row r="19" spans="1:3">
      <c r="A19" s="4" t="s">
        <v>121</v>
      </c>
      <c r="B19" s="5" t="n">
        <v>2413</v>
      </c>
      <c r="C19" s="5" t="n">
        <v>2458</v>
      </c>
    </row>
    <row r="20" spans="1:3">
      <c r="A20" s="4" t="s">
        <v>122</v>
      </c>
      <c r="B20" s="5" t="n">
        <v>535</v>
      </c>
      <c r="C20" s="5" t="n">
        <v>485</v>
      </c>
    </row>
    <row r="21" spans="1:3">
      <c r="A21" s="4" t="s">
        <v>123</v>
      </c>
      <c r="B21" s="5" t="n">
        <v>0</v>
      </c>
      <c r="C21" s="5" t="n">
        <v>805</v>
      </c>
    </row>
    <row r="22" spans="1:3">
      <c r="A22" s="4" t="s">
        <v>124</v>
      </c>
      <c r="B22" s="5" t="n">
        <v>1107</v>
      </c>
      <c r="C22" s="5" t="n">
        <v>1043</v>
      </c>
    </row>
    <row r="23" spans="1:3">
      <c r="A23" s="4" t="s">
        <v>125</v>
      </c>
      <c r="B23" s="5" t="n">
        <v>4694</v>
      </c>
      <c r="C23" s="5" t="n">
        <v>5102</v>
      </c>
    </row>
    <row r="24" spans="1:3">
      <c r="A24" s="4" t="s">
        <v>126</v>
      </c>
      <c r="B24" s="5" t="n">
        <v>10015</v>
      </c>
      <c r="C24" s="5" t="n">
        <v>10846</v>
      </c>
    </row>
    <row r="25" spans="1:3">
      <c r="A25" s="4" t="s">
        <v>127</v>
      </c>
      <c r="B25" s="5" t="n">
        <v>6298</v>
      </c>
      <c r="C25" s="5" t="n">
        <v>6291</v>
      </c>
    </row>
    <row r="26" spans="1:3">
      <c r="A26" s="4" t="s">
        <v>128</v>
      </c>
      <c r="B26" s="5" t="n">
        <v>2600</v>
      </c>
      <c r="C26" s="5" t="n">
        <v>2291</v>
      </c>
    </row>
    <row r="27" spans="1:3">
      <c r="A27" s="4" t="s">
        <v>129</v>
      </c>
      <c r="B27" s="5" t="n">
        <v>1762</v>
      </c>
      <c r="C27" s="5" t="n">
        <v>1939</v>
      </c>
    </row>
    <row r="28" spans="1:3">
      <c r="A28" s="4" t="s">
        <v>130</v>
      </c>
      <c r="B28" s="5" t="n">
        <v>264</v>
      </c>
      <c r="C28" s="5" t="n">
        <v>326</v>
      </c>
    </row>
    <row r="29" spans="1:3">
      <c r="A29" s="4" t="s">
        <v>131</v>
      </c>
      <c r="B29" s="5" t="n">
        <v>560</v>
      </c>
      <c r="C29" s="5" t="n">
        <v>567</v>
      </c>
    </row>
    <row r="30" spans="1:3">
      <c r="A30" s="4" t="s">
        <v>132</v>
      </c>
      <c r="B30" s="4" t="s">
        <v>133</v>
      </c>
      <c r="C30" s="4" t="s">
        <v>133</v>
      </c>
    </row>
    <row r="31" spans="1:3">
      <c r="A31" s="3" t="s">
        <v>134</v>
      </c>
    </row>
    <row r="32" spans="1:3">
      <c r="A32" s="4" t="s">
        <v>135</v>
      </c>
      <c r="B32" s="5" t="n">
        <v>449</v>
      </c>
      <c r="C32" s="5" t="n">
        <v>449</v>
      </c>
    </row>
    <row r="33" spans="1:3">
      <c r="A33" s="4" t="s">
        <v>136</v>
      </c>
      <c r="B33" s="5" t="n">
        <v>6280</v>
      </c>
      <c r="C33" s="5" t="n">
        <v>6206</v>
      </c>
    </row>
    <row r="34" spans="1:3">
      <c r="A34" s="4" t="s">
        <v>137</v>
      </c>
      <c r="B34" s="5" t="n">
        <v>7465</v>
      </c>
      <c r="C34" s="5" t="n">
        <v>6180</v>
      </c>
    </row>
    <row r="35" spans="1:3">
      <c r="A35" s="4" t="s">
        <v>138</v>
      </c>
      <c r="B35" s="5" t="n">
        <v>-4500</v>
      </c>
      <c r="C35" s="5" t="n">
        <v>-4633</v>
      </c>
    </row>
    <row r="36" spans="1:3">
      <c r="A36" s="4" t="s">
        <v>139</v>
      </c>
      <c r="B36" s="5" t="n">
        <v>9694</v>
      </c>
      <c r="C36" s="5" t="n">
        <v>8202</v>
      </c>
    </row>
    <row r="37" spans="1:3">
      <c r="A37" s="4" t="s">
        <v>140</v>
      </c>
      <c r="B37" s="5" t="n">
        <v>2332</v>
      </c>
      <c r="C37" s="5" t="n">
        <v>1680</v>
      </c>
    </row>
    <row r="38" spans="1:3">
      <c r="A38" s="4" t="s">
        <v>141</v>
      </c>
      <c r="B38" s="5" t="n">
        <v>7362</v>
      </c>
      <c r="C38" s="5" t="n">
        <v>6522</v>
      </c>
    </row>
    <row r="39" spans="1:3">
      <c r="A39" s="4" t="s">
        <v>142</v>
      </c>
      <c r="B39" s="5" t="n">
        <v>21</v>
      </c>
      <c r="C39" s="5" t="n">
        <v>19</v>
      </c>
    </row>
    <row r="40" spans="1:3">
      <c r="A40" s="4" t="s">
        <v>143</v>
      </c>
      <c r="B40" s="5" t="n">
        <v>7383</v>
      </c>
      <c r="C40" s="5" t="n">
        <v>6541</v>
      </c>
    </row>
    <row r="41" spans="1:3">
      <c r="A41" s="4" t="s">
        <v>144</v>
      </c>
      <c r="B41" s="6" t="n">
        <v>33576</v>
      </c>
      <c r="C41" s="6" t="n">
        <v>33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3</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7</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9</v>
      </c>
      <c r="B1" s="2" t="s">
        <v>1</v>
      </c>
    </row>
    <row r="2" spans="1:2">
      <c r="B2" s="2" t="s">
        <v>2</v>
      </c>
    </row>
    <row r="3" spans="1:2">
      <c r="A3" s="3" t="s">
        <v>291</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3" t="s">
        <v>207</v>
      </c>
    </row>
    <row r="4" spans="1:2">
      <c r="A4" s="4" t="s">
        <v>495</v>
      </c>
      <c r="B4"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 customWidth="1" max="23" min="23" width="4"/>
  </cols>
  <sheetData>
    <row r="1" spans="1:23">
      <c r="A1" s="1" t="s">
        <v>497</v>
      </c>
      <c r="B1" s="2" t="s">
        <v>498</v>
      </c>
      <c r="R1" s="2" t="s">
        <v>1</v>
      </c>
    </row>
    <row r="2" spans="1:23">
      <c r="B2" s="2" t="s">
        <v>2</v>
      </c>
      <c r="D2" s="2" t="s">
        <v>499</v>
      </c>
      <c r="F2" s="2" t="s">
        <v>4</v>
      </c>
      <c r="H2" s="2" t="s">
        <v>500</v>
      </c>
      <c r="J2" s="2" t="s">
        <v>35</v>
      </c>
      <c r="L2" s="2" t="s">
        <v>501</v>
      </c>
      <c r="N2" s="2" t="s">
        <v>502</v>
      </c>
      <c r="P2" s="2" t="s">
        <v>503</v>
      </c>
      <c r="R2" s="2" t="s">
        <v>2</v>
      </c>
      <c r="T2" s="2" t="s">
        <v>35</v>
      </c>
      <c r="V2" s="2" t="s">
        <v>36</v>
      </c>
    </row>
    <row r="3" spans="1:23">
      <c r="A3" s="3" t="s">
        <v>504</v>
      </c>
    </row>
    <row r="4" spans="1:23">
      <c r="A4" s="4" t="s">
        <v>37</v>
      </c>
      <c r="B4" s="6" t="n">
        <v>5951</v>
      </c>
      <c r="D4" s="6" t="n">
        <v>5901</v>
      </c>
      <c r="F4" s="6" t="n">
        <v>5833</v>
      </c>
      <c r="H4" s="6" t="n">
        <v>5621</v>
      </c>
      <c r="J4" s="6" t="n">
        <v>5711</v>
      </c>
      <c r="L4" s="6" t="n">
        <v>5517</v>
      </c>
      <c r="N4" s="6" t="n">
        <v>5383</v>
      </c>
      <c r="P4" s="6" t="n">
        <v>5132</v>
      </c>
      <c r="R4" s="6" t="n">
        <v>23306</v>
      </c>
      <c r="S4" s="4" t="s">
        <v>38</v>
      </c>
      <c r="T4" s="6" t="n">
        <v>21743</v>
      </c>
      <c r="U4" s="4" t="s">
        <v>38</v>
      </c>
      <c r="V4" s="6" t="n">
        <v>19495</v>
      </c>
      <c r="W4" s="4" t="s">
        <v>38</v>
      </c>
    </row>
    <row r="5" spans="1:23">
      <c r="A5" s="4" t="s">
        <v>40</v>
      </c>
      <c r="R5" s="5" t="n">
        <v>15555</v>
      </c>
      <c r="T5" s="5" t="n">
        <v>14802</v>
      </c>
      <c r="V5" s="5" t="n">
        <v>13419</v>
      </c>
    </row>
    <row r="6" spans="1:23">
      <c r="A6" s="4" t="s">
        <v>44</v>
      </c>
      <c r="R6" s="5" t="n">
        <v>1567</v>
      </c>
      <c r="T6" s="5" t="n">
        <v>1434</v>
      </c>
      <c r="V6" s="5" t="n">
        <v>1237</v>
      </c>
    </row>
    <row r="7" spans="1:23">
      <c r="A7" s="4" t="s">
        <v>505</v>
      </c>
      <c r="R7" s="5" t="n">
        <v>445</v>
      </c>
      <c r="T7" s="5" t="n">
        <v>-1085</v>
      </c>
      <c r="V7" s="5" t="n">
        <v>193</v>
      </c>
    </row>
    <row r="8" spans="1:23">
      <c r="A8" s="4" t="s">
        <v>67</v>
      </c>
      <c r="R8" s="5" t="n">
        <v>1672</v>
      </c>
      <c r="T8" s="5" t="n">
        <v>2110</v>
      </c>
      <c r="V8" s="5" t="n">
        <v>800</v>
      </c>
    </row>
    <row r="9" spans="1:23">
      <c r="A9" s="4" t="s">
        <v>63</v>
      </c>
      <c r="R9" s="6" t="n">
        <v>2017</v>
      </c>
      <c r="T9" s="6" t="n">
        <v>2144</v>
      </c>
      <c r="V9" s="6" t="n">
        <v>902</v>
      </c>
    </row>
    <row r="10" spans="1:23">
      <c r="A10" s="4" t="s">
        <v>506</v>
      </c>
      <c r="B10" s="7" t="n">
        <v>0.79</v>
      </c>
      <c r="C10" s="4" t="s">
        <v>507</v>
      </c>
      <c r="D10" s="7" t="n">
        <v>1.38</v>
      </c>
      <c r="E10" s="4" t="s">
        <v>507</v>
      </c>
      <c r="F10" s="7" t="n">
        <v>0.98</v>
      </c>
      <c r="G10" s="4" t="s">
        <v>507</v>
      </c>
      <c r="H10" s="7" t="n">
        <v>1.76</v>
      </c>
      <c r="I10" s="4" t="s">
        <v>507</v>
      </c>
      <c r="J10" s="7" t="n">
        <v>3.54</v>
      </c>
      <c r="K10" s="4" t="s">
        <v>508</v>
      </c>
      <c r="L10" s="7" t="n">
        <v>0.96</v>
      </c>
      <c r="M10" s="4" t="s">
        <v>508</v>
      </c>
      <c r="N10" s="7" t="n">
        <v>0.19</v>
      </c>
      <c r="O10" s="4" t="s">
        <v>508</v>
      </c>
      <c r="P10" s="7" t="n">
        <v>0.51</v>
      </c>
      <c r="Q10" s="4" t="s">
        <v>508</v>
      </c>
      <c r="R10" s="7" t="n">
        <v>4.91</v>
      </c>
      <c r="S10" s="4" t="s">
        <v>507</v>
      </c>
      <c r="T10" s="7" t="n">
        <v>5.19</v>
      </c>
      <c r="U10" s="4" t="s">
        <v>508</v>
      </c>
      <c r="V10" s="7" t="n">
        <v>2.2</v>
      </c>
    </row>
    <row r="11" spans="1:23">
      <c r="A11" s="4" t="s">
        <v>509</v>
      </c>
      <c r="B11" s="7" t="n">
        <v>0.78</v>
      </c>
      <c r="C11" s="4" t="s">
        <v>507</v>
      </c>
      <c r="D11" s="7" t="n">
        <v>1.37</v>
      </c>
      <c r="E11" s="4" t="s">
        <v>507</v>
      </c>
      <c r="F11" s="7" t="n">
        <v>0.97</v>
      </c>
      <c r="G11" s="4" t="s">
        <v>507</v>
      </c>
      <c r="H11" s="7" t="n">
        <v>1.74</v>
      </c>
      <c r="I11" s="4" t="s">
        <v>507</v>
      </c>
      <c r="J11" s="7" t="n">
        <v>3.5</v>
      </c>
      <c r="K11" s="4" t="s">
        <v>508</v>
      </c>
      <c r="L11" s="7" t="n">
        <v>0.95</v>
      </c>
      <c r="M11" s="4" t="s">
        <v>508</v>
      </c>
      <c r="N11" s="7" t="n">
        <v>0.19</v>
      </c>
      <c r="O11" s="4" t="s">
        <v>508</v>
      </c>
      <c r="P11" s="7" t="n">
        <v>0.5</v>
      </c>
      <c r="Q11" s="4" t="s">
        <v>508</v>
      </c>
      <c r="R11" s="7" t="n">
        <v>4.85</v>
      </c>
      <c r="S11" s="4" t="s">
        <v>507</v>
      </c>
      <c r="T11" s="7" t="n">
        <v>5.13</v>
      </c>
      <c r="U11" s="4" t="s">
        <v>508</v>
      </c>
      <c r="V11" s="7" t="n">
        <v>2.18</v>
      </c>
    </row>
    <row r="12" spans="1:23">
      <c r="A12" s="4" t="s">
        <v>107</v>
      </c>
      <c r="B12" s="6" t="n">
        <v>395</v>
      </c>
      <c r="J12" s="6" t="n">
        <v>0</v>
      </c>
      <c r="R12" s="6" t="n">
        <v>395</v>
      </c>
      <c r="T12" s="6" t="n">
        <v>0</v>
      </c>
    </row>
    <row r="13" spans="1:23">
      <c r="A13" s="4" t="s">
        <v>108</v>
      </c>
      <c r="B13" s="5" t="n">
        <v>2241</v>
      </c>
      <c r="J13" s="5" t="n">
        <v>2313</v>
      </c>
      <c r="R13" s="5" t="n">
        <v>2241</v>
      </c>
      <c r="T13" s="5" t="n">
        <v>2313</v>
      </c>
    </row>
    <row r="14" spans="1:23">
      <c r="A14" s="4" t="s">
        <v>110</v>
      </c>
      <c r="B14" s="5" t="n">
        <v>250</v>
      </c>
      <c r="J14" s="5" t="n">
        <v>282</v>
      </c>
      <c r="R14" s="5" t="n">
        <v>250</v>
      </c>
      <c r="T14" s="5" t="n">
        <v>282</v>
      </c>
    </row>
    <row r="15" spans="1:23">
      <c r="A15" s="4" t="s">
        <v>124</v>
      </c>
      <c r="B15" s="5" t="n">
        <v>1107</v>
      </c>
      <c r="J15" s="5" t="n">
        <v>1043</v>
      </c>
      <c r="R15" s="5" t="n">
        <v>1107</v>
      </c>
      <c r="T15" s="5" t="n">
        <v>1043</v>
      </c>
    </row>
    <row r="16" spans="1:23">
      <c r="A16" s="4" t="s">
        <v>510</v>
      </c>
      <c r="B16" s="5" t="n">
        <v>2600</v>
      </c>
      <c r="J16" s="5" t="n">
        <v>2291</v>
      </c>
      <c r="R16" s="5" t="n">
        <v>2600</v>
      </c>
      <c r="T16" s="5" t="n">
        <v>2291</v>
      </c>
    </row>
    <row r="17" spans="1:23">
      <c r="A17" s="4" t="s">
        <v>137</v>
      </c>
      <c r="B17" s="5" t="n">
        <v>7465</v>
      </c>
      <c r="J17" s="6" t="n">
        <v>6180</v>
      </c>
      <c r="R17" s="5" t="n">
        <v>7465</v>
      </c>
      <c r="T17" s="5" t="n">
        <v>6180</v>
      </c>
    </row>
    <row r="18" spans="1:23">
      <c r="A18" s="4" t="s">
        <v>154</v>
      </c>
      <c r="R18" s="5" t="n">
        <v>133</v>
      </c>
      <c r="T18" s="5" t="n">
        <v>-1113</v>
      </c>
      <c r="V18" s="6" t="n">
        <v>136</v>
      </c>
    </row>
    <row r="19" spans="1:23">
      <c r="A19" s="4" t="s">
        <v>511</v>
      </c>
      <c r="R19" s="5" t="n">
        <v>-32</v>
      </c>
      <c r="T19" s="5" t="n">
        <v>0</v>
      </c>
      <c r="V19" s="5" t="n">
        <v>0</v>
      </c>
    </row>
    <row r="20" spans="1:23">
      <c r="A20" s="4" t="s">
        <v>108</v>
      </c>
      <c r="R20" s="5" t="n">
        <v>-236</v>
      </c>
      <c r="T20" s="5" t="n">
        <v>87</v>
      </c>
      <c r="V20" s="5" t="n">
        <v>-11</v>
      </c>
    </row>
    <row r="21" spans="1:23">
      <c r="A21" s="4" t="s">
        <v>163</v>
      </c>
      <c r="R21" s="5" t="n">
        <v>151</v>
      </c>
      <c r="T21" s="5" t="n">
        <v>114</v>
      </c>
      <c r="V21" s="5" t="n">
        <v>98</v>
      </c>
    </row>
    <row r="22" spans="1:23">
      <c r="A22" s="4" t="s">
        <v>165</v>
      </c>
      <c r="R22" s="5" t="n">
        <v>28</v>
      </c>
      <c r="T22" s="6" t="n">
        <v>60</v>
      </c>
      <c r="V22" s="6" t="n">
        <v>-15</v>
      </c>
    </row>
    <row r="23" spans="1:23">
      <c r="A23" s="4" t="s">
        <v>512</v>
      </c>
    </row>
    <row r="24" spans="1:23">
      <c r="A24" s="3" t="s">
        <v>504</v>
      </c>
    </row>
    <row r="25" spans="1:23">
      <c r="A25" s="4" t="s">
        <v>37</v>
      </c>
      <c r="R25" s="5" t="n">
        <v>23274</v>
      </c>
    </row>
    <row r="26" spans="1:23">
      <c r="A26" s="4" t="s">
        <v>40</v>
      </c>
      <c r="R26" s="5" t="n">
        <v>15535</v>
      </c>
    </row>
    <row r="27" spans="1:23">
      <c r="A27" s="4" t="s">
        <v>44</v>
      </c>
      <c r="R27" s="5" t="n">
        <v>1563</v>
      </c>
    </row>
    <row r="28" spans="1:23">
      <c r="A28" s="4" t="s">
        <v>505</v>
      </c>
      <c r="R28" s="5" t="n">
        <v>443</v>
      </c>
    </row>
    <row r="29" spans="1:23">
      <c r="A29" s="4" t="s">
        <v>67</v>
      </c>
      <c r="R29" s="5" t="n">
        <v>1666</v>
      </c>
    </row>
    <row r="30" spans="1:23">
      <c r="A30" s="4" t="s">
        <v>63</v>
      </c>
      <c r="R30" s="6" t="n">
        <v>2011</v>
      </c>
    </row>
    <row r="31" spans="1:23">
      <c r="A31" s="4" t="s">
        <v>506</v>
      </c>
      <c r="R31" s="7" t="n">
        <v>4.9</v>
      </c>
    </row>
    <row r="32" spans="1:23">
      <c r="A32" s="4" t="s">
        <v>509</v>
      </c>
      <c r="R32" s="7" t="n">
        <v>4.84</v>
      </c>
    </row>
    <row r="33" spans="1:23">
      <c r="A33" s="4" t="s">
        <v>107</v>
      </c>
      <c r="B33" s="5" t="n">
        <v>0</v>
      </c>
      <c r="R33" s="6" t="n">
        <v>0</v>
      </c>
    </row>
    <row r="34" spans="1:23">
      <c r="A34" s="4" t="s">
        <v>108</v>
      </c>
      <c r="B34" s="5" t="n">
        <v>2511</v>
      </c>
      <c r="R34" s="5" t="n">
        <v>2511</v>
      </c>
    </row>
    <row r="35" spans="1:23">
      <c r="A35" s="4" t="s">
        <v>110</v>
      </c>
      <c r="B35" s="5" t="n">
        <v>278</v>
      </c>
      <c r="R35" s="5" t="n">
        <v>278</v>
      </c>
    </row>
    <row r="36" spans="1:23">
      <c r="A36" s="4" t="s">
        <v>124</v>
      </c>
      <c r="B36" s="5" t="n">
        <v>1088</v>
      </c>
      <c r="R36" s="5" t="n">
        <v>1088</v>
      </c>
    </row>
    <row r="37" spans="1:23">
      <c r="A37" s="4" t="s">
        <v>510</v>
      </c>
      <c r="B37" s="5" t="n">
        <v>2601</v>
      </c>
      <c r="R37" s="5" t="n">
        <v>2601</v>
      </c>
    </row>
    <row r="38" spans="1:23">
      <c r="A38" s="4" t="s">
        <v>137</v>
      </c>
      <c r="B38" s="5" t="n">
        <v>7386</v>
      </c>
      <c r="R38" s="5" t="n">
        <v>7386</v>
      </c>
    </row>
    <row r="39" spans="1:23">
      <c r="A39" s="4" t="s">
        <v>154</v>
      </c>
      <c r="R39" s="5" t="n">
        <v>159</v>
      </c>
    </row>
    <row r="40" spans="1:23">
      <c r="A40" s="4" t="s">
        <v>511</v>
      </c>
      <c r="R40" s="5" t="n">
        <v>0</v>
      </c>
    </row>
    <row r="41" spans="1:23">
      <c r="A41" s="4" t="s">
        <v>108</v>
      </c>
      <c r="R41" s="5" t="n">
        <v>-256</v>
      </c>
    </row>
    <row r="42" spans="1:23">
      <c r="A42" s="4" t="s">
        <v>163</v>
      </c>
      <c r="R42" s="5" t="n">
        <v>147</v>
      </c>
    </row>
    <row r="43" spans="1:23">
      <c r="A43" s="4" t="s">
        <v>165</v>
      </c>
      <c r="R43" s="5" t="n">
        <v>0</v>
      </c>
    </row>
    <row r="44" spans="1:23">
      <c r="A44" s="4" t="s">
        <v>513</v>
      </c>
    </row>
    <row r="45" spans="1:23">
      <c r="A45" s="3" t="s">
        <v>504</v>
      </c>
    </row>
    <row r="46" spans="1:23">
      <c r="A46" s="4" t="s">
        <v>37</v>
      </c>
      <c r="R46" s="5" t="n">
        <v>32</v>
      </c>
    </row>
    <row r="47" spans="1:23">
      <c r="A47" s="4" t="s">
        <v>40</v>
      </c>
      <c r="R47" s="5" t="n">
        <v>20</v>
      </c>
    </row>
    <row r="48" spans="1:23">
      <c r="A48" s="4" t="s">
        <v>44</v>
      </c>
      <c r="R48" s="5" t="n">
        <v>4</v>
      </c>
    </row>
    <row r="49" spans="1:23">
      <c r="A49" s="4" t="s">
        <v>505</v>
      </c>
      <c r="R49" s="5" t="n">
        <v>2</v>
      </c>
    </row>
    <row r="50" spans="1:23">
      <c r="A50" s="4" t="s">
        <v>67</v>
      </c>
      <c r="R50" s="5" t="n">
        <v>6</v>
      </c>
    </row>
    <row r="51" spans="1:23">
      <c r="A51" s="4" t="s">
        <v>63</v>
      </c>
      <c r="R51" s="6" t="n">
        <v>6</v>
      </c>
    </row>
    <row r="52" spans="1:23">
      <c r="A52" s="4" t="s">
        <v>506</v>
      </c>
      <c r="R52" s="7" t="n">
        <v>0.01</v>
      </c>
    </row>
    <row r="53" spans="1:23">
      <c r="A53" s="4" t="s">
        <v>509</v>
      </c>
      <c r="R53" s="7" t="n">
        <v>0.01</v>
      </c>
    </row>
    <row r="54" spans="1:23">
      <c r="A54" s="4" t="s">
        <v>107</v>
      </c>
      <c r="B54" s="5" t="n">
        <v>395</v>
      </c>
      <c r="R54" s="6" t="n">
        <v>395</v>
      </c>
    </row>
    <row r="55" spans="1:23">
      <c r="A55" s="4" t="s">
        <v>108</v>
      </c>
      <c r="B55" s="5" t="n">
        <v>-270</v>
      </c>
      <c r="R55" s="5" t="n">
        <v>-270</v>
      </c>
    </row>
    <row r="56" spans="1:23">
      <c r="A56" s="4" t="s">
        <v>110</v>
      </c>
      <c r="B56" s="5" t="n">
        <v>-28</v>
      </c>
      <c r="R56" s="5" t="n">
        <v>-28</v>
      </c>
    </row>
    <row r="57" spans="1:23">
      <c r="A57" s="4" t="s">
        <v>124</v>
      </c>
      <c r="B57" s="5" t="n">
        <v>19</v>
      </c>
      <c r="R57" s="5" t="n">
        <v>19</v>
      </c>
    </row>
    <row r="58" spans="1:23">
      <c r="A58" s="4" t="s">
        <v>510</v>
      </c>
      <c r="B58" s="5" t="n">
        <v>-1</v>
      </c>
      <c r="R58" s="5" t="n">
        <v>-1</v>
      </c>
    </row>
    <row r="59" spans="1:23">
      <c r="A59" s="4" t="s">
        <v>137</v>
      </c>
      <c r="B59" s="6" t="n">
        <v>79</v>
      </c>
      <c r="R59" s="5" t="n">
        <v>79</v>
      </c>
    </row>
    <row r="60" spans="1:23">
      <c r="A60" s="4" t="s">
        <v>154</v>
      </c>
      <c r="R60" s="5" t="n">
        <v>-26</v>
      </c>
    </row>
    <row r="61" spans="1:23">
      <c r="A61" s="4" t="s">
        <v>511</v>
      </c>
      <c r="R61" s="5" t="n">
        <v>-32</v>
      </c>
    </row>
    <row r="62" spans="1:23">
      <c r="A62" s="4" t="s">
        <v>108</v>
      </c>
      <c r="R62" s="5" t="n">
        <v>20</v>
      </c>
    </row>
    <row r="63" spans="1:23">
      <c r="A63" s="4" t="s">
        <v>163</v>
      </c>
      <c r="R63" s="5" t="n">
        <v>4</v>
      </c>
    </row>
    <row r="64" spans="1:23">
      <c r="A64" s="4" t="s">
        <v>165</v>
      </c>
      <c r="R64" s="6" t="n">
        <v>28</v>
      </c>
    </row>
    <row r="65" spans="1:23"/>
    <row r="66" spans="1:23">
      <c r="A66" s="4" t="s">
        <v>38</v>
      </c>
      <c r="B66" s="4" t="s">
        <v>70</v>
      </c>
    </row>
    <row r="67" spans="1:23">
      <c r="A67" s="4" t="s">
        <v>71</v>
      </c>
      <c r="B67" s="4" t="s">
        <v>77</v>
      </c>
    </row>
    <row r="68" spans="1:23">
      <c r="A68" s="4" t="s">
        <v>73</v>
      </c>
      <c r="B68" s="4" t="s">
        <v>75</v>
      </c>
    </row>
    <row r="69" spans="1:23">
      <c r="A69" s="4" t="s">
        <v>53</v>
      </c>
      <c r="B69" s="4" t="s">
        <v>80</v>
      </c>
    </row>
    <row r="70" spans="1:23">
      <c r="A70" s="4" t="s">
        <v>54</v>
      </c>
      <c r="B70" s="4" t="s">
        <v>76</v>
      </c>
    </row>
    <row r="71" spans="1:23">
      <c r="A71" s="4" t="s">
        <v>59</v>
      </c>
      <c r="B71" s="4" t="s">
        <v>82</v>
      </c>
    </row>
    <row r="72" spans="1:23">
      <c r="A72" s="4" t="s">
        <v>60</v>
      </c>
      <c r="B72" s="4" t="s">
        <v>78</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65:W65"/>
    <mergeCell ref="B66:W66"/>
    <mergeCell ref="B67:W67"/>
    <mergeCell ref="B68:W68"/>
    <mergeCell ref="B69:W69"/>
    <mergeCell ref="B70:W70"/>
    <mergeCell ref="B71:W71"/>
    <mergeCell ref="B72:W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15</v>
      </c>
      <c r="C1" s="2" t="s">
        <v>35</v>
      </c>
    </row>
    <row r="2" spans="1:3">
      <c r="A2" s="3" t="s">
        <v>516</v>
      </c>
    </row>
    <row r="3" spans="1:3">
      <c r="A3" s="4" t="s">
        <v>204</v>
      </c>
      <c r="C3" s="6" t="n">
        <v>73</v>
      </c>
    </row>
    <row r="4" spans="1:3">
      <c r="A4" s="4" t="s">
        <v>517</v>
      </c>
    </row>
    <row r="5" spans="1:3">
      <c r="A5" s="3" t="s">
        <v>516</v>
      </c>
    </row>
    <row r="6" spans="1:3">
      <c r="A6" s="4" t="s">
        <v>518</v>
      </c>
      <c r="B6" s="6" t="n">
        <v>500</v>
      </c>
    </row>
    <row r="7" spans="1:3">
      <c r="A7" s="4" t="s">
        <v>519</v>
      </c>
      <c r="B7" s="5" t="n">
        <v>500</v>
      </c>
    </row>
    <row r="8" spans="1:3">
      <c r="A8" s="4" t="s">
        <v>520</v>
      </c>
    </row>
    <row r="9" spans="1:3">
      <c r="A9" s="3" t="s">
        <v>516</v>
      </c>
    </row>
    <row r="10" spans="1:3">
      <c r="A10" s="4" t="s">
        <v>519</v>
      </c>
      <c r="B10" s="4" t="s">
        <v>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75"/>
    <col customWidth="1" max="2" min="2" width="21"/>
  </cols>
  <sheetData>
    <row r="1" spans="1:2">
      <c r="A1" s="1" t="s">
        <v>521</v>
      </c>
      <c r="B1" s="2" t="s">
        <v>1</v>
      </c>
    </row>
    <row r="2" spans="1:2">
      <c r="B2" s="2" t="s">
        <v>522</v>
      </c>
    </row>
    <row r="3" spans="1:2">
      <c r="A3" s="3" t="s">
        <v>523</v>
      </c>
    </row>
    <row r="4" spans="1:2">
      <c r="A4" s="4" t="s">
        <v>524</v>
      </c>
      <c r="B4" s="6" t="n">
        <v>23306</v>
      </c>
    </row>
    <row r="5" spans="1:2">
      <c r="A5" s="4" t="s">
        <v>525</v>
      </c>
    </row>
    <row r="6" spans="1:2">
      <c r="A6" s="3" t="s">
        <v>523</v>
      </c>
    </row>
    <row r="7" spans="1:2">
      <c r="A7" s="4" t="s">
        <v>524</v>
      </c>
      <c r="B7" s="5" t="n">
        <v>14187</v>
      </c>
    </row>
    <row r="8" spans="1:2">
      <c r="A8" s="4" t="s">
        <v>526</v>
      </c>
    </row>
    <row r="9" spans="1:2">
      <c r="A9" s="3" t="s">
        <v>523</v>
      </c>
    </row>
    <row r="10" spans="1:2">
      <c r="A10" s="4" t="s">
        <v>524</v>
      </c>
      <c r="B10" s="5" t="n">
        <v>1355</v>
      </c>
    </row>
    <row r="11" spans="1:2">
      <c r="A11" s="4" t="s">
        <v>527</v>
      </c>
    </row>
    <row r="12" spans="1:2">
      <c r="A12" s="3" t="s">
        <v>523</v>
      </c>
    </row>
    <row r="13" spans="1:2">
      <c r="A13" s="4" t="s">
        <v>524</v>
      </c>
      <c r="B13" s="5" t="n">
        <v>232</v>
      </c>
    </row>
    <row r="14" spans="1:2">
      <c r="A14" s="4" t="s">
        <v>528</v>
      </c>
    </row>
    <row r="15" spans="1:2">
      <c r="A15" s="3" t="s">
        <v>523</v>
      </c>
    </row>
    <row r="16" spans="1:2">
      <c r="A16" s="4" t="s">
        <v>524</v>
      </c>
      <c r="B16" s="5" t="n">
        <v>359</v>
      </c>
    </row>
    <row r="17" spans="1:2">
      <c r="A17" s="4" t="s">
        <v>529</v>
      </c>
    </row>
    <row r="18" spans="1:2">
      <c r="A18" s="3" t="s">
        <v>523</v>
      </c>
    </row>
    <row r="19" spans="1:2">
      <c r="A19" s="4" t="s">
        <v>524</v>
      </c>
      <c r="B19" s="5" t="n">
        <v>2819</v>
      </c>
    </row>
    <row r="20" spans="1:2">
      <c r="A20" s="4" t="s">
        <v>530</v>
      </c>
    </row>
    <row r="21" spans="1:2">
      <c r="A21" s="3" t="s">
        <v>523</v>
      </c>
    </row>
    <row r="22" spans="1:2">
      <c r="A22" s="4" t="s">
        <v>524</v>
      </c>
      <c r="B22" s="5" t="n">
        <v>1956</v>
      </c>
    </row>
    <row r="23" spans="1:2">
      <c r="A23" s="4" t="s">
        <v>531</v>
      </c>
    </row>
    <row r="24" spans="1:2">
      <c r="A24" s="3" t="s">
        <v>523</v>
      </c>
    </row>
    <row r="25" spans="1:2">
      <c r="A25" s="4" t="s">
        <v>524</v>
      </c>
      <c r="B25" s="5" t="n">
        <v>978</v>
      </c>
    </row>
    <row r="26" spans="1:2">
      <c r="A26" s="4" t="s">
        <v>532</v>
      </c>
    </row>
    <row r="27" spans="1:2">
      <c r="A27" s="3" t="s">
        <v>523</v>
      </c>
    </row>
    <row r="28" spans="1:2">
      <c r="A28" s="4" t="s">
        <v>524</v>
      </c>
      <c r="B28" s="5" t="n">
        <v>1252</v>
      </c>
    </row>
    <row r="29" spans="1:2">
      <c r="A29" s="4" t="s">
        <v>533</v>
      </c>
    </row>
    <row r="30" spans="1:2">
      <c r="A30" s="3" t="s">
        <v>523</v>
      </c>
    </row>
    <row r="31" spans="1:2">
      <c r="A31" s="4" t="s">
        <v>524</v>
      </c>
      <c r="B31" s="5" t="n">
        <v>202</v>
      </c>
    </row>
    <row r="32" spans="1:2">
      <c r="A32" s="4" t="s">
        <v>534</v>
      </c>
    </row>
    <row r="33" spans="1:2">
      <c r="A33" s="3" t="s">
        <v>523</v>
      </c>
    </row>
    <row r="34" spans="1:2">
      <c r="A34" s="4" t="s">
        <v>524</v>
      </c>
      <c r="B34" s="5" t="n">
        <v>212</v>
      </c>
    </row>
    <row r="35" spans="1:2">
      <c r="A35" s="4" t="s">
        <v>535</v>
      </c>
    </row>
    <row r="36" spans="1:2">
      <c r="A36" s="3" t="s">
        <v>523</v>
      </c>
    </row>
    <row r="37" spans="1:2">
      <c r="A37" s="4" t="s">
        <v>524</v>
      </c>
      <c r="B37" s="5" t="n">
        <v>-246</v>
      </c>
    </row>
    <row r="38" spans="1:2">
      <c r="A38" s="4" t="s">
        <v>536</v>
      </c>
    </row>
    <row r="39" spans="1:2">
      <c r="A39" s="3" t="s">
        <v>523</v>
      </c>
    </row>
    <row r="40" spans="1:2">
      <c r="A40" s="4" t="s">
        <v>524</v>
      </c>
      <c r="B40" s="5" t="n">
        <v>14187</v>
      </c>
    </row>
    <row r="41" spans="1:2">
      <c r="A41" s="4" t="s">
        <v>537</v>
      </c>
    </row>
    <row r="42" spans="1:2">
      <c r="A42" s="3" t="s">
        <v>523</v>
      </c>
    </row>
    <row r="43" spans="1:2">
      <c r="A43" s="4" t="s">
        <v>524</v>
      </c>
      <c r="B43" s="5" t="n">
        <v>1355</v>
      </c>
    </row>
    <row r="44" spans="1:2">
      <c r="A44" s="4" t="s">
        <v>538</v>
      </c>
    </row>
    <row r="45" spans="1:2">
      <c r="A45" s="3" t="s">
        <v>523</v>
      </c>
    </row>
    <row r="46" spans="1:2">
      <c r="A46" s="4" t="s">
        <v>524</v>
      </c>
      <c r="B46" s="5" t="n">
        <v>232</v>
      </c>
    </row>
    <row r="47" spans="1:2">
      <c r="A47" s="4" t="s">
        <v>539</v>
      </c>
    </row>
    <row r="48" spans="1:2">
      <c r="A48" s="3" t="s">
        <v>523</v>
      </c>
    </row>
    <row r="49" spans="1:2">
      <c r="A49" s="4" t="s">
        <v>524</v>
      </c>
      <c r="B49" s="5" t="n">
        <v>359</v>
      </c>
    </row>
    <row r="50" spans="1:2">
      <c r="A50" s="4" t="s">
        <v>540</v>
      </c>
    </row>
    <row r="51" spans="1:2">
      <c r="A51" s="3" t="s">
        <v>523</v>
      </c>
    </row>
    <row r="52" spans="1:2">
      <c r="A52" s="4" t="s">
        <v>524</v>
      </c>
      <c r="B52" s="5" t="n">
        <v>15900</v>
      </c>
    </row>
    <row r="53" spans="1:2">
      <c r="A53" s="4" t="s">
        <v>541</v>
      </c>
    </row>
    <row r="54" spans="1:2">
      <c r="A54" s="3" t="s">
        <v>523</v>
      </c>
    </row>
    <row r="55" spans="1:2">
      <c r="A55" s="4" t="s">
        <v>524</v>
      </c>
      <c r="B55" s="5" t="n">
        <v>-233</v>
      </c>
    </row>
    <row r="56" spans="1:2">
      <c r="A56" s="4" t="s">
        <v>542</v>
      </c>
    </row>
    <row r="57" spans="1:2">
      <c r="A57" s="3" t="s">
        <v>523</v>
      </c>
    </row>
    <row r="58" spans="1:2">
      <c r="A58" s="4" t="s">
        <v>524</v>
      </c>
      <c r="B58" s="5" t="n">
        <v>15900</v>
      </c>
    </row>
    <row r="59" spans="1:2">
      <c r="A59" s="4" t="s">
        <v>543</v>
      </c>
    </row>
    <row r="60" spans="1:2">
      <c r="A60" s="3" t="s">
        <v>523</v>
      </c>
    </row>
    <row r="61" spans="1:2">
      <c r="A61" s="4" t="s">
        <v>524</v>
      </c>
      <c r="B61" s="5" t="n">
        <v>2819</v>
      </c>
    </row>
    <row r="62" spans="1:2">
      <c r="A62" s="4" t="s">
        <v>544</v>
      </c>
    </row>
    <row r="63" spans="1:2">
      <c r="A63" s="3" t="s">
        <v>523</v>
      </c>
    </row>
    <row r="64" spans="1:2">
      <c r="A64" s="4" t="s">
        <v>524</v>
      </c>
      <c r="B64" s="5" t="n">
        <v>2819</v>
      </c>
    </row>
    <row r="65" spans="1:2">
      <c r="A65" s="4" t="s">
        <v>545</v>
      </c>
    </row>
    <row r="66" spans="1:2">
      <c r="A66" s="3" t="s">
        <v>523</v>
      </c>
    </row>
    <row r="67" spans="1:2">
      <c r="A67" s="4" t="s">
        <v>524</v>
      </c>
      <c r="B67" s="5" t="n">
        <v>2819</v>
      </c>
    </row>
    <row r="68" spans="1:2">
      <c r="A68" s="4" t="s">
        <v>546</v>
      </c>
    </row>
    <row r="69" spans="1:2">
      <c r="A69" s="3" t="s">
        <v>523</v>
      </c>
    </row>
    <row r="70" spans="1:2">
      <c r="A70" s="4" t="s">
        <v>524</v>
      </c>
      <c r="B70" s="5" t="n">
        <v>1956</v>
      </c>
    </row>
    <row r="71" spans="1:2">
      <c r="A71" s="4" t="s">
        <v>547</v>
      </c>
    </row>
    <row r="72" spans="1:2">
      <c r="A72" s="3" t="s">
        <v>523</v>
      </c>
    </row>
    <row r="73" spans="1:2">
      <c r="A73" s="4" t="s">
        <v>524</v>
      </c>
      <c r="B73" s="5" t="n">
        <v>978</v>
      </c>
    </row>
    <row r="74" spans="1:2">
      <c r="A74" s="4" t="s">
        <v>548</v>
      </c>
    </row>
    <row r="75" spans="1:2">
      <c r="A75" s="3" t="s">
        <v>523</v>
      </c>
    </row>
    <row r="76" spans="1:2">
      <c r="A76" s="4" t="s">
        <v>524</v>
      </c>
      <c r="B76" s="5" t="n">
        <v>1252</v>
      </c>
    </row>
    <row r="77" spans="1:2">
      <c r="A77" s="4" t="s">
        <v>549</v>
      </c>
    </row>
    <row r="78" spans="1:2">
      <c r="A78" s="3" t="s">
        <v>523</v>
      </c>
    </row>
    <row r="79" spans="1:2">
      <c r="A79" s="4" t="s">
        <v>524</v>
      </c>
      <c r="B79" s="5" t="n">
        <v>202</v>
      </c>
    </row>
    <row r="80" spans="1:2">
      <c r="A80" s="4" t="s">
        <v>550</v>
      </c>
    </row>
    <row r="81" spans="1:2">
      <c r="A81" s="3" t="s">
        <v>523</v>
      </c>
    </row>
    <row r="82" spans="1:2">
      <c r="A82" s="4" t="s">
        <v>524</v>
      </c>
      <c r="B82" s="5" t="n">
        <v>4375</v>
      </c>
    </row>
    <row r="83" spans="1:2">
      <c r="A83" s="4" t="s">
        <v>551</v>
      </c>
    </row>
    <row r="84" spans="1:2">
      <c r="A84" s="3" t="s">
        <v>523</v>
      </c>
    </row>
    <row r="85" spans="1:2">
      <c r="A85" s="4" t="s">
        <v>524</v>
      </c>
      <c r="B85" s="5" t="n">
        <v>-13</v>
      </c>
    </row>
    <row r="86" spans="1:2">
      <c r="A86" s="4" t="s">
        <v>552</v>
      </c>
    </row>
    <row r="87" spans="1:2">
      <c r="A87" s="3" t="s">
        <v>523</v>
      </c>
    </row>
    <row r="88" spans="1:2">
      <c r="A88" s="4" t="s">
        <v>524</v>
      </c>
      <c r="B88" s="5" t="n">
        <v>4375</v>
      </c>
    </row>
    <row r="89" spans="1:2">
      <c r="A89" s="4" t="s">
        <v>553</v>
      </c>
    </row>
    <row r="90" spans="1:2">
      <c r="A90" s="3" t="s">
        <v>523</v>
      </c>
    </row>
    <row r="91" spans="1:2">
      <c r="A91" s="4" t="s">
        <v>524</v>
      </c>
      <c r="B91" s="5" t="n">
        <v>17609</v>
      </c>
    </row>
    <row r="92" spans="1:2">
      <c r="A92" s="4" t="s">
        <v>554</v>
      </c>
    </row>
    <row r="93" spans="1:2">
      <c r="A93" s="3" t="s">
        <v>523</v>
      </c>
    </row>
    <row r="94" spans="1:2">
      <c r="A94" s="4" t="s">
        <v>524</v>
      </c>
      <c r="B94" s="5" t="n">
        <v>203</v>
      </c>
    </row>
    <row r="95" spans="1:2">
      <c r="A95" s="4" t="s">
        <v>555</v>
      </c>
    </row>
    <row r="96" spans="1:2">
      <c r="A96" s="3" t="s">
        <v>523</v>
      </c>
    </row>
    <row r="97" spans="1:2">
      <c r="A97" s="4" t="s">
        <v>524</v>
      </c>
      <c r="B97" s="5" t="n">
        <v>13167</v>
      </c>
    </row>
    <row r="98" spans="1:2">
      <c r="A98" s="4" t="s">
        <v>556</v>
      </c>
    </row>
    <row r="99" spans="1:2">
      <c r="A99" s="3" t="s">
        <v>523</v>
      </c>
    </row>
    <row r="100" spans="1:2">
      <c r="A100" s="4" t="s">
        <v>524</v>
      </c>
      <c r="B100" s="5" t="n">
        <v>2336</v>
      </c>
    </row>
    <row r="101" spans="1:2">
      <c r="A101" s="4" t="s">
        <v>557</v>
      </c>
    </row>
    <row r="102" spans="1:2">
      <c r="A102" s="3" t="s">
        <v>523</v>
      </c>
    </row>
    <row r="103" spans="1:2">
      <c r="A103" s="4" t="s">
        <v>524</v>
      </c>
      <c r="B103" s="5" t="n">
        <v>1903</v>
      </c>
    </row>
    <row r="104" spans="1:2">
      <c r="A104" s="4" t="s">
        <v>558</v>
      </c>
    </row>
    <row r="105" spans="1:2">
      <c r="A105" s="3" t="s">
        <v>523</v>
      </c>
    </row>
    <row r="106" spans="1:2">
      <c r="A106" s="4" t="s">
        <v>524</v>
      </c>
      <c r="B106" s="5" t="n">
        <v>3321</v>
      </c>
    </row>
    <row r="107" spans="1:2">
      <c r="A107" s="4" t="s">
        <v>559</v>
      </c>
    </row>
    <row r="108" spans="1:2">
      <c r="A108" s="3" t="s">
        <v>523</v>
      </c>
    </row>
    <row r="109" spans="1:2">
      <c r="A109" s="4" t="s">
        <v>524</v>
      </c>
      <c r="B109" s="5" t="n">
        <v>-17</v>
      </c>
    </row>
    <row r="110" spans="1:2">
      <c r="A110" s="4" t="s">
        <v>560</v>
      </c>
    </row>
    <row r="111" spans="1:2">
      <c r="A111" s="3" t="s">
        <v>523</v>
      </c>
    </row>
    <row r="112" spans="1:2">
      <c r="A112" s="4" t="s">
        <v>524</v>
      </c>
      <c r="B112" s="5" t="n">
        <v>1704</v>
      </c>
    </row>
    <row r="113" spans="1:2">
      <c r="A113" s="4" t="s">
        <v>561</v>
      </c>
    </row>
    <row r="114" spans="1:2">
      <c r="A114" s="3" t="s">
        <v>523</v>
      </c>
    </row>
    <row r="115" spans="1:2">
      <c r="A115" s="4" t="s">
        <v>524</v>
      </c>
      <c r="B115" s="5" t="n">
        <v>304</v>
      </c>
    </row>
    <row r="116" spans="1:2">
      <c r="A116" s="4" t="s">
        <v>562</v>
      </c>
    </row>
    <row r="117" spans="1:2">
      <c r="A117" s="3" t="s">
        <v>523</v>
      </c>
    </row>
    <row r="118" spans="1:2">
      <c r="A118" s="4" t="s">
        <v>524</v>
      </c>
      <c r="B118" s="5" t="n">
        <v>1330</v>
      </c>
    </row>
    <row r="119" spans="1:2">
      <c r="A119" s="4" t="s">
        <v>563</v>
      </c>
    </row>
    <row r="120" spans="1:2">
      <c r="A120" s="3" t="s">
        <v>523</v>
      </c>
    </row>
    <row r="121" spans="1:2">
      <c r="A121" s="4" t="s">
        <v>524</v>
      </c>
      <c r="B121" s="5" t="n">
        <v>605</v>
      </c>
    </row>
    <row r="122" spans="1:2">
      <c r="A122" s="4" t="s">
        <v>564</v>
      </c>
    </row>
    <row r="123" spans="1:2">
      <c r="A123" s="3" t="s">
        <v>523</v>
      </c>
    </row>
    <row r="124" spans="1:2">
      <c r="A124" s="4" t="s">
        <v>524</v>
      </c>
      <c r="B124" s="5" t="n">
        <v>39</v>
      </c>
    </row>
    <row r="125" spans="1:2">
      <c r="A125" s="4" t="s">
        <v>565</v>
      </c>
    </row>
    <row r="126" spans="1:2">
      <c r="A126" s="3" t="s">
        <v>523</v>
      </c>
    </row>
    <row r="127" spans="1:2">
      <c r="A127" s="4" t="s">
        <v>524</v>
      </c>
      <c r="B127" s="5" t="n">
        <v>142</v>
      </c>
    </row>
    <row r="128" spans="1:2">
      <c r="A128" s="4" t="s">
        <v>566</v>
      </c>
    </row>
    <row r="129" spans="1:2">
      <c r="A129" s="3" t="s">
        <v>523</v>
      </c>
    </row>
    <row r="130" spans="1:2">
      <c r="A130" s="4" t="s">
        <v>524</v>
      </c>
      <c r="B130" s="5" t="n">
        <v>179</v>
      </c>
    </row>
    <row r="131" spans="1:2">
      <c r="A131" s="4" t="s">
        <v>567</v>
      </c>
    </row>
    <row r="132" spans="1:2">
      <c r="A132" s="3" t="s">
        <v>523</v>
      </c>
    </row>
    <row r="133" spans="1:2">
      <c r="A133" s="4" t="s">
        <v>524</v>
      </c>
      <c r="B133" s="5" t="n">
        <v>245</v>
      </c>
    </row>
    <row r="134" spans="1:2">
      <c r="A134" s="4" t="s">
        <v>568</v>
      </c>
    </row>
    <row r="135" spans="1:2">
      <c r="A135" s="3" t="s">
        <v>523</v>
      </c>
    </row>
    <row r="136" spans="1:2">
      <c r="A136" s="4" t="s">
        <v>524</v>
      </c>
      <c r="B136" s="5" t="n">
        <v>1771</v>
      </c>
    </row>
    <row r="137" spans="1:2">
      <c r="A137" s="4" t="s">
        <v>569</v>
      </c>
    </row>
    <row r="138" spans="1:2">
      <c r="A138" s="3" t="s">
        <v>523</v>
      </c>
    </row>
    <row r="139" spans="1:2">
      <c r="A139" s="4" t="s">
        <v>524</v>
      </c>
      <c r="B139" s="5" t="n">
        <v>-13</v>
      </c>
    </row>
    <row r="140" spans="1:2">
      <c r="A140" s="4" t="s">
        <v>570</v>
      </c>
    </row>
    <row r="141" spans="1:2">
      <c r="A141" s="3" t="s">
        <v>523</v>
      </c>
    </row>
    <row r="142" spans="1:2">
      <c r="A142" s="4" t="s">
        <v>524</v>
      </c>
      <c r="B142" s="5" t="n">
        <v>887</v>
      </c>
    </row>
    <row r="143" spans="1:2">
      <c r="A143" s="4" t="s">
        <v>571</v>
      </c>
    </row>
    <row r="144" spans="1:2">
      <c r="A144" s="3" t="s">
        <v>523</v>
      </c>
    </row>
    <row r="145" spans="1:2">
      <c r="A145" s="4" t="s">
        <v>524</v>
      </c>
      <c r="B145" s="5" t="n">
        <v>0</v>
      </c>
    </row>
    <row r="146" spans="1:2">
      <c r="A146" s="4" t="s">
        <v>572</v>
      </c>
    </row>
    <row r="147" spans="1:2">
      <c r="A147" s="3" t="s">
        <v>523</v>
      </c>
    </row>
    <row r="148" spans="1:2">
      <c r="A148" s="4" t="s">
        <v>524</v>
      </c>
      <c r="B148" s="6" t="n">
        <v>8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5</v>
      </c>
    </row>
    <row r="3" spans="1:3">
      <c r="A3" s="3" t="s">
        <v>215</v>
      </c>
    </row>
    <row r="4" spans="1:3">
      <c r="A4" s="4" t="s">
        <v>107</v>
      </c>
      <c r="B4" s="6" t="n">
        <v>395</v>
      </c>
      <c r="C4" s="6" t="n">
        <v>366</v>
      </c>
    </row>
    <row r="5" spans="1:3">
      <c r="A5" s="4" t="s">
        <v>574</v>
      </c>
      <c r="B5" s="5" t="n">
        <v>29</v>
      </c>
    </row>
    <row r="6" spans="1:3">
      <c r="A6" s="4" t="s">
        <v>575</v>
      </c>
      <c r="B6" s="5" t="n">
        <v>56</v>
      </c>
      <c r="C6" s="6" t="n">
        <v>53</v>
      </c>
    </row>
    <row r="7" spans="1:3">
      <c r="A7" s="4" t="s">
        <v>576</v>
      </c>
      <c r="B7"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77</v>
      </c>
      <c r="B1" s="2" t="s">
        <v>498</v>
      </c>
      <c r="R1" s="2" t="s">
        <v>1</v>
      </c>
    </row>
    <row r="2" spans="1:22">
      <c r="B2" s="2" t="s">
        <v>2</v>
      </c>
      <c r="C2" s="2" t="s">
        <v>38</v>
      </c>
      <c r="D2" s="2" t="s">
        <v>499</v>
      </c>
      <c r="E2" s="2" t="s">
        <v>38</v>
      </c>
      <c r="F2" s="2" t="s">
        <v>4</v>
      </c>
      <c r="G2" s="2" t="s">
        <v>38</v>
      </c>
      <c r="H2" s="2" t="s">
        <v>500</v>
      </c>
      <c r="I2" s="2" t="s">
        <v>38</v>
      </c>
      <c r="J2" s="2" t="s">
        <v>35</v>
      </c>
      <c r="K2" s="2" t="s">
        <v>71</v>
      </c>
      <c r="L2" s="2" t="s">
        <v>501</v>
      </c>
      <c r="M2" s="2" t="s">
        <v>71</v>
      </c>
      <c r="N2" s="2" t="s">
        <v>502</v>
      </c>
      <c r="O2" s="2" t="s">
        <v>71</v>
      </c>
      <c r="P2" s="2" t="s">
        <v>503</v>
      </c>
      <c r="Q2" s="2" t="s">
        <v>71</v>
      </c>
      <c r="R2" s="2" t="s">
        <v>2</v>
      </c>
      <c r="T2" s="2" t="s">
        <v>35</v>
      </c>
      <c r="V2" s="2" t="s">
        <v>36</v>
      </c>
    </row>
    <row r="3" spans="1:22">
      <c r="A3" s="3" t="s">
        <v>578</v>
      </c>
    </row>
    <row r="4" spans="1:22">
      <c r="A4" s="4" t="s">
        <v>67</v>
      </c>
      <c r="R4" s="6" t="n">
        <v>1667</v>
      </c>
      <c r="T4" s="6" t="n">
        <v>2110</v>
      </c>
      <c r="V4" s="6" t="n">
        <v>802</v>
      </c>
    </row>
    <row r="5" spans="1:22">
      <c r="A5" s="4" t="s">
        <v>579</v>
      </c>
      <c r="R5" s="9" t="n">
        <v>409.1</v>
      </c>
      <c r="T5" s="9" t="n">
        <v>412.7</v>
      </c>
      <c r="V5" s="9" t="n">
        <v>411.1</v>
      </c>
    </row>
    <row r="6" spans="1:22">
      <c r="A6" s="4" t="s">
        <v>580</v>
      </c>
      <c r="R6" s="9" t="n">
        <v>414.2</v>
      </c>
      <c r="T6" s="9" t="n">
        <v>417.7</v>
      </c>
      <c r="V6" s="9" t="n">
        <v>415.6</v>
      </c>
    </row>
    <row r="7" spans="1:22">
      <c r="A7" s="4" t="s">
        <v>581</v>
      </c>
      <c r="B7" s="7" t="n">
        <v>0.79</v>
      </c>
      <c r="D7" s="7" t="n">
        <v>1.38</v>
      </c>
      <c r="F7" s="7" t="n">
        <v>1.03</v>
      </c>
      <c r="H7" s="7" t="n">
        <v>0.87</v>
      </c>
      <c r="J7" s="7" t="n">
        <v>3.56</v>
      </c>
      <c r="L7" s="7" t="n">
        <v>0.89</v>
      </c>
      <c r="N7" s="7" t="n">
        <v>0.2</v>
      </c>
      <c r="P7" s="7" t="n">
        <v>0.47</v>
      </c>
      <c r="R7" s="7" t="n">
        <v>4.07</v>
      </c>
      <c r="S7" s="4" t="s">
        <v>38</v>
      </c>
      <c r="T7" s="7" t="n">
        <v>5.11</v>
      </c>
      <c r="U7" s="4" t="s">
        <v>71</v>
      </c>
      <c r="V7" s="7" t="n">
        <v>1.95</v>
      </c>
    </row>
    <row r="8" spans="1:22">
      <c r="A8" s="4" t="s">
        <v>582</v>
      </c>
      <c r="B8" s="7" t="n">
        <v>0.78</v>
      </c>
      <c r="D8" s="7" t="n">
        <v>1.37</v>
      </c>
      <c r="F8" s="7" t="n">
        <v>1.02</v>
      </c>
      <c r="H8" s="7" t="n">
        <v>0.86</v>
      </c>
      <c r="J8" s="7" t="n">
        <v>3.52</v>
      </c>
      <c r="L8" s="7" t="n">
        <v>0.88</v>
      </c>
      <c r="N8" s="7" t="n">
        <v>0.2</v>
      </c>
      <c r="P8" s="7" t="n">
        <v>0.46</v>
      </c>
      <c r="R8" s="7" t="n">
        <v>4.02</v>
      </c>
      <c r="S8" s="4" t="s">
        <v>38</v>
      </c>
      <c r="T8" s="7" t="n">
        <v>5.05</v>
      </c>
      <c r="U8" s="4" t="s">
        <v>71</v>
      </c>
      <c r="V8" s="7" t="n">
        <v>1.93</v>
      </c>
    </row>
    <row r="9" spans="1:22">
      <c r="A9" s="4" t="s">
        <v>583</v>
      </c>
    </row>
    <row r="10" spans="1:22">
      <c r="A10" s="3" t="s">
        <v>578</v>
      </c>
    </row>
    <row r="11" spans="1:22">
      <c r="A11" s="4" t="s">
        <v>584</v>
      </c>
      <c r="R11" s="9" t="n">
        <v>5.1</v>
      </c>
      <c r="T11" s="5" t="n">
        <v>5</v>
      </c>
      <c r="V11" s="9" t="n">
        <v>4.5</v>
      </c>
    </row>
    <row r="12" spans="1:22"/>
    <row r="13" spans="1:22">
      <c r="A13" s="4" t="s">
        <v>38</v>
      </c>
      <c r="B13" s="4" t="s">
        <v>75</v>
      </c>
    </row>
    <row r="14" spans="1:22">
      <c r="A14" s="4" t="s">
        <v>71</v>
      </c>
      <c r="B14" s="4" t="s">
        <v>76</v>
      </c>
    </row>
  </sheetData>
  <mergeCells count="8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 ref="B14:V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36</v>
      </c>
    </row>
    <row r="3" spans="1:4">
      <c r="A3" s="3" t="s">
        <v>586</v>
      </c>
    </row>
    <row r="4" spans="1:4">
      <c r="A4" s="4" t="s">
        <v>587</v>
      </c>
      <c r="B4" s="6" t="n">
        <v>-4633</v>
      </c>
      <c r="C4" s="6" t="n">
        <v>-5362</v>
      </c>
    </row>
    <row r="5" spans="1:4">
      <c r="A5" s="4" t="s">
        <v>588</v>
      </c>
      <c r="B5" s="5" t="n">
        <v>-4500</v>
      </c>
      <c r="C5" s="5" t="n">
        <v>-4633</v>
      </c>
      <c r="D5" s="6" t="n">
        <v>-5362</v>
      </c>
    </row>
    <row r="6" spans="1:4">
      <c r="A6" s="4" t="s">
        <v>589</v>
      </c>
    </row>
    <row r="7" spans="1:4">
      <c r="A7" s="3" t="s">
        <v>586</v>
      </c>
    </row>
    <row r="8" spans="1:4">
      <c r="A8" s="4" t="s">
        <v>587</v>
      </c>
      <c r="B8" s="5" t="n">
        <v>-2527</v>
      </c>
      <c r="C8" s="5" t="n">
        <v>-3072</v>
      </c>
      <c r="D8" s="5" t="n">
        <v>-3169</v>
      </c>
    </row>
    <row r="9" spans="1:4">
      <c r="A9" s="4" t="s">
        <v>590</v>
      </c>
      <c r="B9" s="5" t="n">
        <v>22</v>
      </c>
      <c r="C9" s="5" t="n">
        <v>59</v>
      </c>
      <c r="D9" s="5" t="n">
        <v>-448</v>
      </c>
    </row>
    <row r="10" spans="1:4">
      <c r="A10" s="4" t="s">
        <v>591</v>
      </c>
      <c r="B10" s="5" t="n">
        <v>589</v>
      </c>
      <c r="C10" s="5" t="n">
        <v>486</v>
      </c>
      <c r="D10" s="5" t="n">
        <v>545</v>
      </c>
    </row>
    <row r="11" spans="1:4">
      <c r="A11" s="4" t="s">
        <v>588</v>
      </c>
      <c r="B11" s="5" t="n">
        <v>-1916</v>
      </c>
      <c r="C11" s="5" t="n">
        <v>-2527</v>
      </c>
      <c r="D11" s="5" t="n">
        <v>-3072</v>
      </c>
    </row>
    <row r="12" spans="1:4">
      <c r="A12" s="4" t="s">
        <v>592</v>
      </c>
    </row>
    <row r="13" spans="1:4">
      <c r="A13" s="3" t="s">
        <v>586</v>
      </c>
    </row>
    <row r="14" spans="1:4">
      <c r="A14" s="4" t="s">
        <v>587</v>
      </c>
      <c r="B14" s="5" t="n">
        <v>-2111</v>
      </c>
      <c r="C14" s="5" t="n">
        <v>-2287</v>
      </c>
      <c r="D14" s="5" t="n">
        <v>-2549</v>
      </c>
    </row>
    <row r="15" spans="1:4">
      <c r="A15" s="4" t="s">
        <v>590</v>
      </c>
      <c r="B15" s="5" t="n">
        <v>-475</v>
      </c>
      <c r="C15" s="5" t="n">
        <v>178</v>
      </c>
      <c r="D15" s="5" t="n">
        <v>263</v>
      </c>
    </row>
    <row r="16" spans="1:4">
      <c r="A16" s="4" t="s">
        <v>591</v>
      </c>
      <c r="B16" s="5" t="n">
        <v>2</v>
      </c>
      <c r="C16" s="5" t="n">
        <v>-1</v>
      </c>
      <c r="D16" s="5" t="n">
        <v>-3</v>
      </c>
    </row>
    <row r="17" spans="1:4">
      <c r="A17" s="4" t="s">
        <v>593</v>
      </c>
      <c r="B17" s="5" t="n">
        <v>3</v>
      </c>
      <c r="C17" s="5" t="n">
        <v>-1</v>
      </c>
      <c r="D17" s="5" t="n">
        <v>2</v>
      </c>
    </row>
    <row r="18" spans="1:4">
      <c r="A18" s="4" t="s">
        <v>588</v>
      </c>
      <c r="B18" s="5" t="n">
        <v>-2581</v>
      </c>
      <c r="C18" s="5" t="n">
        <v>-2111</v>
      </c>
      <c r="D18" s="5" t="n">
        <v>-2287</v>
      </c>
    </row>
    <row r="19" spans="1:4">
      <c r="A19" s="4" t="s">
        <v>594</v>
      </c>
    </row>
    <row r="20" spans="1:4">
      <c r="A20" s="3" t="s">
        <v>586</v>
      </c>
    </row>
    <row r="21" spans="1:4">
      <c r="A21" s="4" t="s">
        <v>587</v>
      </c>
      <c r="B21" s="5" t="n">
        <v>5</v>
      </c>
      <c r="C21" s="5" t="n">
        <v>-3</v>
      </c>
      <c r="D21" s="5" t="n">
        <v>10</v>
      </c>
    </row>
    <row r="22" spans="1:4">
      <c r="A22" s="4" t="s">
        <v>590</v>
      </c>
      <c r="B22" s="5" t="n">
        <v>-10</v>
      </c>
      <c r="C22" s="5" t="n">
        <v>15</v>
      </c>
      <c r="D22" s="5" t="n">
        <v>-6</v>
      </c>
    </row>
    <row r="23" spans="1:4">
      <c r="A23" s="4" t="s">
        <v>591</v>
      </c>
      <c r="B23" s="5" t="n">
        <v>2</v>
      </c>
      <c r="C23" s="5" t="n">
        <v>-7</v>
      </c>
      <c r="D23" s="5" t="n">
        <v>-7</v>
      </c>
    </row>
    <row r="24" spans="1:4">
      <c r="A24" s="4" t="s">
        <v>593</v>
      </c>
      <c r="B24" s="5" t="n">
        <v>-3</v>
      </c>
      <c r="C24" s="5" t="n">
        <v>5</v>
      </c>
      <c r="D24" s="5" t="n">
        <v>-3</v>
      </c>
    </row>
    <row r="25" spans="1:4">
      <c r="A25" s="4" t="s">
        <v>588</v>
      </c>
      <c r="C25" s="5" t="n">
        <v>5</v>
      </c>
      <c r="D25" s="5" t="n">
        <v>-3</v>
      </c>
    </row>
    <row r="26" spans="1:4">
      <c r="A26" s="4" t="s">
        <v>595</v>
      </c>
    </row>
    <row r="27" spans="1:4">
      <c r="A27" s="3" t="s">
        <v>586</v>
      </c>
    </row>
    <row r="28" spans="1:4">
      <c r="A28" s="4" t="s">
        <v>591</v>
      </c>
      <c r="B28" s="6" t="n">
        <v>-593</v>
      </c>
      <c r="C28" s="6" t="n">
        <v>-478</v>
      </c>
      <c r="D28" s="6" t="n">
        <v>-5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5</v>
      </c>
    </row>
    <row r="2" spans="1:3">
      <c r="A2" s="3" t="s">
        <v>146</v>
      </c>
    </row>
    <row r="3" spans="1:3">
      <c r="A3" s="4" t="s">
        <v>147</v>
      </c>
      <c r="B3" s="6" t="n">
        <v>81</v>
      </c>
      <c r="C3" s="6" t="n">
        <v>73</v>
      </c>
    </row>
    <row r="4" spans="1:3">
      <c r="A4" s="4" t="s">
        <v>148</v>
      </c>
      <c r="B4" s="6" t="n">
        <v>1</v>
      </c>
      <c r="C4" s="6" t="n">
        <v>1</v>
      </c>
    </row>
    <row r="5" spans="1:3">
      <c r="A5" s="4" t="s">
        <v>149</v>
      </c>
      <c r="B5" s="5" t="n">
        <v>448916</v>
      </c>
      <c r="C5" s="5" t="n">
        <v>448916</v>
      </c>
    </row>
    <row r="6" spans="1:3">
      <c r="A6" s="4" t="s">
        <v>150</v>
      </c>
      <c r="B6" s="5" t="n">
        <v>48310</v>
      </c>
      <c r="C6" s="5" t="n">
        <v>35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6</v>
      </c>
      <c r="C1" s="2" t="s">
        <v>1</v>
      </c>
    </row>
    <row r="2" spans="1:5">
      <c r="C2" s="2" t="s">
        <v>2</v>
      </c>
      <c r="D2" s="2" t="s">
        <v>35</v>
      </c>
      <c r="E2" s="2" t="s">
        <v>36</v>
      </c>
    </row>
    <row r="3" spans="1:5">
      <c r="A3" s="3" t="s">
        <v>597</v>
      </c>
    </row>
    <row r="4" spans="1:5">
      <c r="A4" s="4" t="s">
        <v>55</v>
      </c>
      <c r="C4" s="6" t="n">
        <v>445</v>
      </c>
      <c r="D4" s="6" t="n">
        <v>-1085</v>
      </c>
      <c r="E4" s="6" t="n">
        <v>193</v>
      </c>
    </row>
    <row r="5" spans="1:5">
      <c r="A5" s="4" t="s">
        <v>57</v>
      </c>
      <c r="C5" s="5" t="n">
        <v>-1672</v>
      </c>
      <c r="D5" s="5" t="n">
        <v>-2110</v>
      </c>
      <c r="E5" s="5" t="n">
        <v>-800</v>
      </c>
    </row>
    <row r="6" spans="1:5">
      <c r="A6" s="4" t="s">
        <v>595</v>
      </c>
    </row>
    <row r="7" spans="1:5">
      <c r="A7" s="3" t="s">
        <v>597</v>
      </c>
    </row>
    <row r="8" spans="1:5">
      <c r="A8" s="4" t="s">
        <v>598</v>
      </c>
      <c r="C8" s="5" t="n">
        <v>-593</v>
      </c>
      <c r="D8" s="5" t="n">
        <v>-478</v>
      </c>
      <c r="E8" s="5" t="n">
        <v>-535</v>
      </c>
    </row>
    <row r="9" spans="1:5">
      <c r="A9" s="4" t="s">
        <v>599</v>
      </c>
    </row>
    <row r="10" spans="1:5">
      <c r="A10" s="3" t="s">
        <v>597</v>
      </c>
    </row>
    <row r="11" spans="1:5">
      <c r="A11" s="4" t="s">
        <v>600</v>
      </c>
      <c r="B11" s="4" t="s">
        <v>38</v>
      </c>
      <c r="C11" s="5" t="n">
        <v>-11</v>
      </c>
      <c r="D11" s="5" t="n">
        <v>-33</v>
      </c>
      <c r="E11" s="5" t="n">
        <v>-37</v>
      </c>
    </row>
    <row r="12" spans="1:5">
      <c r="A12" s="4" t="s">
        <v>601</v>
      </c>
    </row>
    <row r="13" spans="1:5">
      <c r="A13" s="3" t="s">
        <v>597</v>
      </c>
    </row>
    <row r="14" spans="1:5">
      <c r="A14" s="4" t="s">
        <v>600</v>
      </c>
      <c r="B14" s="4" t="s">
        <v>38</v>
      </c>
      <c r="C14" s="5" t="n">
        <v>-774</v>
      </c>
      <c r="D14" s="5" t="n">
        <v>-733</v>
      </c>
      <c r="E14" s="5" t="n">
        <v>-851</v>
      </c>
    </row>
    <row r="15" spans="1:5">
      <c r="A15" s="4" t="s">
        <v>602</v>
      </c>
    </row>
    <row r="16" spans="1:5">
      <c r="A16" s="3" t="s">
        <v>597</v>
      </c>
    </row>
    <row r="17" spans="1:5">
      <c r="A17" s="4" t="s">
        <v>600</v>
      </c>
      <c r="C17" s="5" t="n">
        <v>-785</v>
      </c>
      <c r="D17" s="5" t="n">
        <v>-766</v>
      </c>
      <c r="E17" s="5" t="n">
        <v>-888</v>
      </c>
    </row>
    <row r="18" spans="1:5">
      <c r="A18" s="4" t="s">
        <v>55</v>
      </c>
      <c r="C18" s="5" t="n">
        <v>196</v>
      </c>
      <c r="D18" s="5" t="n">
        <v>280</v>
      </c>
      <c r="E18" s="5" t="n">
        <v>343</v>
      </c>
    </row>
    <row r="19" spans="1:5">
      <c r="A19" s="4" t="s">
        <v>57</v>
      </c>
      <c r="C19" s="5" t="n">
        <v>-589</v>
      </c>
      <c r="D19" s="5" t="n">
        <v>-486</v>
      </c>
      <c r="E19" s="5" t="n">
        <v>-545</v>
      </c>
    </row>
    <row r="20" spans="1:5">
      <c r="A20" s="4" t="s">
        <v>603</v>
      </c>
    </row>
    <row r="21" spans="1:5">
      <c r="A21" s="3" t="s">
        <v>597</v>
      </c>
    </row>
    <row r="22" spans="1:5">
      <c r="A22" s="4" t="s">
        <v>600</v>
      </c>
      <c r="B22" s="4" t="s">
        <v>71</v>
      </c>
      <c r="C22" s="5" t="n">
        <v>-2</v>
      </c>
      <c r="D22" s="5" t="n">
        <v>1</v>
      </c>
      <c r="E22" s="5" t="n">
        <v>3</v>
      </c>
    </row>
    <row r="23" spans="1:5">
      <c r="A23" s="4" t="s">
        <v>55</v>
      </c>
      <c r="C23" s="5" t="n">
        <v>0</v>
      </c>
      <c r="D23" s="5" t="n">
        <v>0</v>
      </c>
      <c r="E23" s="5" t="n">
        <v>0</v>
      </c>
    </row>
    <row r="24" spans="1:5">
      <c r="A24" s="4" t="s">
        <v>57</v>
      </c>
      <c r="C24" s="5" t="n">
        <v>-2</v>
      </c>
      <c r="D24" s="5" t="n">
        <v>1</v>
      </c>
      <c r="E24" s="5" t="n">
        <v>3</v>
      </c>
    </row>
    <row r="25" spans="1:5">
      <c r="A25" s="4" t="s">
        <v>604</v>
      </c>
    </row>
    <row r="26" spans="1:5">
      <c r="A26" s="3" t="s">
        <v>597</v>
      </c>
    </row>
    <row r="27" spans="1:5">
      <c r="A27" s="4" t="s">
        <v>600</v>
      </c>
      <c r="C27" s="5" t="n">
        <v>-3</v>
      </c>
      <c r="D27" s="5" t="n">
        <v>9</v>
      </c>
      <c r="E27" s="5" t="n">
        <v>10</v>
      </c>
    </row>
    <row r="28" spans="1:5">
      <c r="A28" s="4" t="s">
        <v>55</v>
      </c>
      <c r="C28" s="5" t="n">
        <v>1</v>
      </c>
      <c r="D28" s="5" t="n">
        <v>-2</v>
      </c>
      <c r="E28" s="5" t="n">
        <v>-3</v>
      </c>
    </row>
    <row r="29" spans="1:5">
      <c r="A29" s="4" t="s">
        <v>605</v>
      </c>
    </row>
    <row r="30" spans="1:5">
      <c r="A30" s="3" t="s">
        <v>597</v>
      </c>
    </row>
    <row r="31" spans="1:5">
      <c r="A31" s="4" t="s">
        <v>600</v>
      </c>
      <c r="B31" s="4" t="s">
        <v>73</v>
      </c>
      <c r="C31" s="5" t="n">
        <v>-3</v>
      </c>
      <c r="D31" s="5" t="n">
        <v>9</v>
      </c>
      <c r="E31" s="5" t="n">
        <v>10</v>
      </c>
    </row>
    <row r="32" spans="1:5">
      <c r="A32" s="4" t="s">
        <v>594</v>
      </c>
    </row>
    <row r="33" spans="1:5">
      <c r="A33" s="3" t="s">
        <v>597</v>
      </c>
    </row>
    <row r="34" spans="1:5">
      <c r="A34" s="4" t="s">
        <v>57</v>
      </c>
      <c r="C34" s="5" t="n">
        <v>-2</v>
      </c>
      <c r="D34" s="5" t="n">
        <v>7</v>
      </c>
      <c r="E34" s="5" t="n">
        <v>7</v>
      </c>
    </row>
    <row r="35" spans="1:5">
      <c r="A35" s="4" t="s">
        <v>598</v>
      </c>
      <c r="C35" s="6" t="n">
        <v>2</v>
      </c>
      <c r="D35" s="6" t="n">
        <v>-7</v>
      </c>
      <c r="E35" s="6" t="n">
        <v>-7</v>
      </c>
    </row>
    <row r="36" spans="1:5"/>
    <row r="37" spans="1:5">
      <c r="A37" s="4" t="s">
        <v>38</v>
      </c>
      <c r="B37" s="4" t="s">
        <v>606</v>
      </c>
    </row>
    <row r="38" spans="1:5">
      <c r="A38" s="4" t="s">
        <v>71</v>
      </c>
      <c r="B38" s="4" t="s">
        <v>607</v>
      </c>
    </row>
    <row r="39" spans="1:5">
      <c r="A39" s="4" t="s">
        <v>73</v>
      </c>
      <c r="B39" s="4" t="s">
        <v>608</v>
      </c>
    </row>
  </sheetData>
  <mergeCells count="6">
    <mergeCell ref="A1:B2"/>
    <mergeCell ref="C1:E1"/>
    <mergeCell ref="A36:D36"/>
    <mergeCell ref="B37:D37"/>
    <mergeCell ref="B38:D38"/>
    <mergeCell ref="B39:D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14"/>
  </cols>
  <sheetData>
    <row r="1" spans="1:12">
      <c r="A1" s="1" t="s">
        <v>609</v>
      </c>
      <c r="C1" s="2" t="s">
        <v>498</v>
      </c>
      <c r="I1" s="2" t="s">
        <v>1</v>
      </c>
    </row>
    <row r="2" spans="1:12">
      <c r="C2" s="2" t="s">
        <v>2</v>
      </c>
      <c r="D2" s="2" t="s">
        <v>499</v>
      </c>
      <c r="E2" s="2" t="s">
        <v>4</v>
      </c>
      <c r="F2" s="2" t="s">
        <v>500</v>
      </c>
      <c r="G2" s="2" t="s">
        <v>35</v>
      </c>
      <c r="H2" s="2" t="s">
        <v>502</v>
      </c>
      <c r="I2" s="2" t="s">
        <v>2</v>
      </c>
      <c r="K2" s="2" t="s">
        <v>35</v>
      </c>
      <c r="L2" s="2" t="s">
        <v>36</v>
      </c>
    </row>
    <row r="3" spans="1:12">
      <c r="A3" s="3" t="s">
        <v>610</v>
      </c>
    </row>
    <row r="4" spans="1:12">
      <c r="A4" s="4" t="s">
        <v>46</v>
      </c>
      <c r="I4" s="6" t="n">
        <v>29</v>
      </c>
      <c r="K4" s="6" t="n">
        <v>67</v>
      </c>
      <c r="L4" s="6" t="n">
        <v>54</v>
      </c>
    </row>
    <row r="5" spans="1:12">
      <c r="A5" s="4" t="s">
        <v>526</v>
      </c>
    </row>
    <row r="6" spans="1:12">
      <c r="A6" s="3" t="s">
        <v>610</v>
      </c>
    </row>
    <row r="7" spans="1:12">
      <c r="A7" s="4" t="s">
        <v>46</v>
      </c>
      <c r="C7" s="6" t="n">
        <v>-1</v>
      </c>
      <c r="E7" s="6" t="n">
        <v>26</v>
      </c>
      <c r="F7" s="6" t="n">
        <v>22</v>
      </c>
      <c r="I7" s="5" t="n">
        <v>47</v>
      </c>
      <c r="J7" s="4" t="s">
        <v>38</v>
      </c>
    </row>
    <row r="8" spans="1:12">
      <c r="A8" s="4" t="s">
        <v>611</v>
      </c>
    </row>
    <row r="9" spans="1:12">
      <c r="A9" s="3" t="s">
        <v>610</v>
      </c>
    </row>
    <row r="10" spans="1:12">
      <c r="A10" s="4" t="s">
        <v>46</v>
      </c>
      <c r="C10" s="5" t="n">
        <v>-31</v>
      </c>
      <c r="I10" s="5" t="n">
        <v>-31</v>
      </c>
    </row>
    <row r="11" spans="1:12">
      <c r="A11" s="4" t="s">
        <v>612</v>
      </c>
    </row>
    <row r="12" spans="1:12">
      <c r="A12" s="3" t="s">
        <v>610</v>
      </c>
    </row>
    <row r="13" spans="1:12">
      <c r="A13" s="4" t="s">
        <v>46</v>
      </c>
      <c r="C13" s="5" t="n">
        <v>10</v>
      </c>
      <c r="G13" s="6" t="n">
        <v>83</v>
      </c>
      <c r="I13" s="5" t="n">
        <v>10</v>
      </c>
      <c r="K13" s="5" t="n">
        <v>83</v>
      </c>
      <c r="L13" s="5" t="n">
        <v>29</v>
      </c>
    </row>
    <row r="14" spans="1:12">
      <c r="A14" s="4" t="s">
        <v>613</v>
      </c>
    </row>
    <row r="15" spans="1:12">
      <c r="A15" s="3" t="s">
        <v>610</v>
      </c>
    </row>
    <row r="16" spans="1:12">
      <c r="A16" s="4" t="s">
        <v>46</v>
      </c>
      <c r="B16" s="4" t="s">
        <v>71</v>
      </c>
      <c r="C16" s="6" t="n">
        <v>4</v>
      </c>
      <c r="D16" s="6" t="n">
        <v>5</v>
      </c>
      <c r="I16" s="6" t="n">
        <v>3</v>
      </c>
    </row>
    <row r="17" spans="1:12">
      <c r="A17" s="4" t="s">
        <v>614</v>
      </c>
    </row>
    <row r="18" spans="1:12">
      <c r="A18" s="3" t="s">
        <v>610</v>
      </c>
    </row>
    <row r="19" spans="1:12">
      <c r="A19" s="4" t="s">
        <v>46</v>
      </c>
      <c r="H19" s="6" t="n">
        <v>-14</v>
      </c>
      <c r="K19" s="5" t="n">
        <v>-14</v>
      </c>
    </row>
    <row r="20" spans="1:12">
      <c r="A20" s="4" t="s">
        <v>615</v>
      </c>
    </row>
    <row r="21" spans="1:12">
      <c r="A21" s="3" t="s">
        <v>610</v>
      </c>
    </row>
    <row r="22" spans="1:12">
      <c r="A22" s="4" t="s">
        <v>46</v>
      </c>
      <c r="L22" s="5" t="n">
        <v>17</v>
      </c>
    </row>
    <row r="23" spans="1:12">
      <c r="A23" s="4" t="s">
        <v>616</v>
      </c>
    </row>
    <row r="24" spans="1:12">
      <c r="A24" s="3" t="s">
        <v>610</v>
      </c>
    </row>
    <row r="25" spans="1:12">
      <c r="A25" s="4" t="s">
        <v>46</v>
      </c>
      <c r="L25" s="5" t="n">
        <v>-8</v>
      </c>
    </row>
    <row r="26" spans="1:12">
      <c r="A26" s="4" t="s">
        <v>617</v>
      </c>
    </row>
    <row r="27" spans="1:12">
      <c r="A27" s="3" t="s">
        <v>610</v>
      </c>
    </row>
    <row r="28" spans="1:12">
      <c r="A28" s="4" t="s">
        <v>46</v>
      </c>
      <c r="B28" s="4" t="s">
        <v>73</v>
      </c>
      <c r="L28" s="5" t="n">
        <v>9</v>
      </c>
    </row>
    <row r="29" spans="1:12">
      <c r="A29" s="4" t="s">
        <v>618</v>
      </c>
    </row>
    <row r="30" spans="1:12">
      <c r="A30" s="3" t="s">
        <v>610</v>
      </c>
    </row>
    <row r="31" spans="1:12">
      <c r="A31" s="4" t="s">
        <v>46</v>
      </c>
      <c r="B31" s="4" t="s">
        <v>53</v>
      </c>
      <c r="L31" s="6" t="n">
        <v>7</v>
      </c>
    </row>
    <row r="32" spans="1:12">
      <c r="A32" s="4" t="s">
        <v>165</v>
      </c>
    </row>
    <row r="33" spans="1:12">
      <c r="A33" s="3" t="s">
        <v>610</v>
      </c>
    </row>
    <row r="34" spans="1:12">
      <c r="A34" s="4" t="s">
        <v>46</v>
      </c>
      <c r="H34" s="6" t="n">
        <v>-2</v>
      </c>
      <c r="K34" s="6" t="n">
        <v>-2</v>
      </c>
    </row>
    <row r="35" spans="1:12"/>
    <row r="36" spans="1:12">
      <c r="A36" s="4" t="s">
        <v>38</v>
      </c>
      <c r="B36" s="4" t="s">
        <v>619</v>
      </c>
    </row>
    <row r="37" spans="1:12">
      <c r="A37" s="4" t="s">
        <v>71</v>
      </c>
      <c r="B37" s="4" t="s">
        <v>620</v>
      </c>
    </row>
    <row r="38" spans="1:12">
      <c r="A38" s="4" t="s">
        <v>73</v>
      </c>
      <c r="B38" s="4" t="s">
        <v>621</v>
      </c>
    </row>
    <row r="39" spans="1:12">
      <c r="A39" s="4" t="s">
        <v>53</v>
      </c>
      <c r="B39" s="4" t="s">
        <v>622</v>
      </c>
    </row>
  </sheetData>
  <mergeCells count="9">
    <mergeCell ref="A1:B2"/>
    <mergeCell ref="C1:H1"/>
    <mergeCell ref="I1:L1"/>
    <mergeCell ref="I2:J2"/>
    <mergeCell ref="A35:K35"/>
    <mergeCell ref="B36:K36"/>
    <mergeCell ref="B37:K37"/>
    <mergeCell ref="B38:K38"/>
    <mergeCell ref="B39:K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3</v>
      </c>
      <c r="B1" s="2" t="s">
        <v>1</v>
      </c>
    </row>
    <row r="2" spans="1:3">
      <c r="B2" s="2" t="s">
        <v>624</v>
      </c>
      <c r="C2" s="2" t="s">
        <v>625</v>
      </c>
    </row>
    <row r="3" spans="1:3">
      <c r="A3" s="4" t="s">
        <v>626</v>
      </c>
    </row>
    <row r="4" spans="1:3">
      <c r="A4" s="3" t="s">
        <v>610</v>
      </c>
    </row>
    <row r="5" spans="1:3">
      <c r="A5" s="4" t="s">
        <v>627</v>
      </c>
      <c r="B5" s="6" t="n">
        <v>33</v>
      </c>
    </row>
    <row r="6" spans="1:3">
      <c r="A6" s="4" t="s">
        <v>628</v>
      </c>
      <c r="B6" s="5" t="n">
        <v>6</v>
      </c>
    </row>
    <row r="7" spans="1:3">
      <c r="A7" s="4" t="s">
        <v>629</v>
      </c>
      <c r="B7" s="5" t="n">
        <v>2</v>
      </c>
    </row>
    <row r="8" spans="1:3">
      <c r="A8" s="4" t="s">
        <v>630</v>
      </c>
      <c r="B8" s="6" t="n">
        <v>6</v>
      </c>
    </row>
    <row r="9" spans="1:3">
      <c r="A9" s="4" t="s">
        <v>631</v>
      </c>
    </row>
    <row r="10" spans="1:3">
      <c r="A10" s="3" t="s">
        <v>610</v>
      </c>
    </row>
    <row r="11" spans="1:3">
      <c r="A11" s="4" t="s">
        <v>632</v>
      </c>
      <c r="B11" s="5" t="n">
        <v>51</v>
      </c>
    </row>
    <row r="12" spans="1:3">
      <c r="A12" s="4" t="s">
        <v>617</v>
      </c>
    </row>
    <row r="13" spans="1:3">
      <c r="A13" s="3" t="s">
        <v>610</v>
      </c>
    </row>
    <row r="14" spans="1:3">
      <c r="A14" s="4" t="s">
        <v>628</v>
      </c>
      <c r="C14" s="6" t="n">
        <v>3</v>
      </c>
    </row>
    <row r="15" spans="1:3">
      <c r="A15" s="4" t="s">
        <v>633</v>
      </c>
      <c r="C15" s="5" t="n">
        <v>3</v>
      </c>
    </row>
    <row r="16" spans="1:3">
      <c r="A16" s="4" t="s">
        <v>634</v>
      </c>
      <c r="C16" s="5" t="n">
        <v>3</v>
      </c>
    </row>
    <row r="17" spans="1:3">
      <c r="A17" s="4" t="s">
        <v>635</v>
      </c>
    </row>
    <row r="18" spans="1:3">
      <c r="A18" s="3" t="s">
        <v>610</v>
      </c>
    </row>
    <row r="19" spans="1:3">
      <c r="A19" s="4" t="s">
        <v>627</v>
      </c>
      <c r="C19" s="5" t="n">
        <v>3</v>
      </c>
    </row>
    <row r="20" spans="1:3">
      <c r="A20" s="4" t="s">
        <v>628</v>
      </c>
      <c r="C20" s="6" t="n">
        <v>4</v>
      </c>
    </row>
    <row r="21" spans="1:3">
      <c r="A21" s="4" t="s">
        <v>632</v>
      </c>
      <c r="C21" s="5" t="n">
        <v>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227</v>
      </c>
    </row>
    <row r="4" spans="1:4">
      <c r="A4" s="4" t="s">
        <v>46</v>
      </c>
      <c r="B4" s="6" t="n">
        <v>29</v>
      </c>
      <c r="C4" s="6" t="n">
        <v>67</v>
      </c>
      <c r="D4" s="6" t="n">
        <v>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2</v>
      </c>
      <c r="C1" s="2" t="s">
        <v>35</v>
      </c>
      <c r="D1" s="2" t="s">
        <v>502</v>
      </c>
      <c r="E1" s="2" t="s">
        <v>36</v>
      </c>
      <c r="F1" s="2" t="s">
        <v>638</v>
      </c>
      <c r="G1" s="2" t="s">
        <v>639</v>
      </c>
    </row>
    <row r="2" spans="1:7">
      <c r="A2" s="3" t="s">
        <v>342</v>
      </c>
    </row>
    <row r="3" spans="1:7">
      <c r="A3" s="4" t="s">
        <v>116</v>
      </c>
      <c r="B3" s="6" t="n">
        <v>3374</v>
      </c>
      <c r="C3" s="6" t="n">
        <v>3411</v>
      </c>
      <c r="E3" s="6" t="n">
        <v>3364</v>
      </c>
    </row>
    <row r="4" spans="1:7">
      <c r="A4" s="4" t="s">
        <v>345</v>
      </c>
    </row>
    <row r="5" spans="1:7">
      <c r="A5" s="3" t="s">
        <v>342</v>
      </c>
    </row>
    <row r="6" spans="1:7">
      <c r="A6" s="4" t="s">
        <v>105</v>
      </c>
      <c r="D6" s="6" t="n">
        <v>1</v>
      </c>
    </row>
    <row r="7" spans="1:7">
      <c r="A7" s="4" t="s">
        <v>162</v>
      </c>
      <c r="D7" s="5" t="n">
        <v>7</v>
      </c>
    </row>
    <row r="8" spans="1:7">
      <c r="A8" s="4" t="s">
        <v>640</v>
      </c>
      <c r="D8" s="5" t="n">
        <v>3</v>
      </c>
    </row>
    <row r="9" spans="1:7">
      <c r="A9" s="4" t="s">
        <v>641</v>
      </c>
      <c r="D9" s="5" t="n">
        <v>31</v>
      </c>
    </row>
    <row r="10" spans="1:7">
      <c r="A10" s="4" t="s">
        <v>116</v>
      </c>
      <c r="D10" s="5" t="n">
        <v>4</v>
      </c>
    </row>
    <row r="11" spans="1:7">
      <c r="A11" s="4" t="s">
        <v>642</v>
      </c>
      <c r="D11" s="5" t="n">
        <v>5</v>
      </c>
    </row>
    <row r="12" spans="1:7">
      <c r="A12" s="4" t="s">
        <v>643</v>
      </c>
      <c r="D12" s="5" t="n">
        <v>4</v>
      </c>
    </row>
    <row r="13" spans="1:7">
      <c r="A13" s="4" t="s">
        <v>644</v>
      </c>
      <c r="D13" s="5" t="n">
        <v>55</v>
      </c>
    </row>
    <row r="14" spans="1:7">
      <c r="A14" s="4" t="s">
        <v>163</v>
      </c>
      <c r="D14" s="5" t="n">
        <v>4</v>
      </c>
    </row>
    <row r="15" spans="1:7">
      <c r="A15" s="4" t="s">
        <v>645</v>
      </c>
      <c r="D15" s="5" t="n">
        <v>11</v>
      </c>
    </row>
    <row r="16" spans="1:7">
      <c r="A16" s="4" t="s">
        <v>646</v>
      </c>
      <c r="D16" s="5" t="n">
        <v>2</v>
      </c>
    </row>
    <row r="17" spans="1:7">
      <c r="A17" s="4" t="s">
        <v>647</v>
      </c>
      <c r="D17" s="5" t="n">
        <v>17</v>
      </c>
    </row>
    <row r="18" spans="1:7">
      <c r="A18" s="4" t="s">
        <v>648</v>
      </c>
      <c r="D18" s="6" t="n">
        <v>38</v>
      </c>
    </row>
    <row r="19" spans="1:7">
      <c r="A19" s="4" t="s">
        <v>347</v>
      </c>
    </row>
    <row r="20" spans="1:7">
      <c r="A20" s="3" t="s">
        <v>342</v>
      </c>
    </row>
    <row r="21" spans="1:7">
      <c r="A21" s="4" t="s">
        <v>105</v>
      </c>
      <c r="F21" s="6" t="n">
        <v>12</v>
      </c>
    </row>
    <row r="22" spans="1:7">
      <c r="A22" s="4" t="s">
        <v>162</v>
      </c>
      <c r="F22" s="5" t="n">
        <v>195</v>
      </c>
    </row>
    <row r="23" spans="1:7">
      <c r="A23" s="4" t="s">
        <v>640</v>
      </c>
      <c r="F23" s="5" t="n">
        <v>238</v>
      </c>
    </row>
    <row r="24" spans="1:7">
      <c r="A24" s="4" t="s">
        <v>110</v>
      </c>
      <c r="F24" s="5" t="n">
        <v>11</v>
      </c>
    </row>
    <row r="25" spans="1:7">
      <c r="A25" s="4" t="s">
        <v>641</v>
      </c>
      <c r="F25" s="5" t="n">
        <v>1711</v>
      </c>
    </row>
    <row r="26" spans="1:7">
      <c r="A26" s="4" t="s">
        <v>116</v>
      </c>
      <c r="F26" s="5" t="n">
        <v>52</v>
      </c>
    </row>
    <row r="27" spans="1:7">
      <c r="A27" s="4" t="s">
        <v>642</v>
      </c>
      <c r="F27" s="5" t="n">
        <v>212</v>
      </c>
    </row>
    <row r="28" spans="1:7">
      <c r="A28" s="4" t="s">
        <v>643</v>
      </c>
      <c r="F28" s="5" t="n">
        <v>6</v>
      </c>
    </row>
    <row r="29" spans="1:7">
      <c r="A29" s="4" t="s">
        <v>644</v>
      </c>
      <c r="F29" s="5" t="n">
        <v>2437</v>
      </c>
    </row>
    <row r="30" spans="1:7">
      <c r="A30" s="4" t="s">
        <v>163</v>
      </c>
      <c r="F30" s="5" t="n">
        <v>114</v>
      </c>
    </row>
    <row r="31" spans="1:7">
      <c r="A31" s="4" t="s">
        <v>645</v>
      </c>
      <c r="F31" s="5" t="n">
        <v>104</v>
      </c>
    </row>
    <row r="32" spans="1:7">
      <c r="A32" s="4" t="s">
        <v>646</v>
      </c>
      <c r="F32" s="5" t="n">
        <v>28</v>
      </c>
    </row>
    <row r="33" spans="1:7">
      <c r="A33" s="4" t="s">
        <v>647</v>
      </c>
      <c r="F33" s="5" t="n">
        <v>246</v>
      </c>
    </row>
    <row r="34" spans="1:7">
      <c r="A34" s="4" t="s">
        <v>648</v>
      </c>
      <c r="F34" s="6" t="n">
        <v>2191</v>
      </c>
    </row>
    <row r="35" spans="1:7">
      <c r="A35" s="4" t="s">
        <v>341</v>
      </c>
    </row>
    <row r="36" spans="1:7">
      <c r="A36" s="3" t="s">
        <v>342</v>
      </c>
    </row>
    <row r="37" spans="1:7">
      <c r="A37" s="4" t="s">
        <v>649</v>
      </c>
      <c r="G37" s="6" t="n">
        <v>14</v>
      </c>
    </row>
    <row r="38" spans="1:7">
      <c r="A38" s="4" t="s">
        <v>650</v>
      </c>
      <c r="G38" s="5" t="n">
        <v>14</v>
      </c>
    </row>
    <row r="39" spans="1:7">
      <c r="A39" s="4" t="s">
        <v>641</v>
      </c>
      <c r="G39" s="5" t="n">
        <v>60</v>
      </c>
    </row>
    <row r="40" spans="1:7">
      <c r="A40" s="4" t="s">
        <v>643</v>
      </c>
      <c r="G40" s="5" t="n">
        <v>5</v>
      </c>
    </row>
    <row r="41" spans="1:7">
      <c r="A41" s="4" t="s">
        <v>644</v>
      </c>
      <c r="G41" s="5" t="n">
        <v>93</v>
      </c>
    </row>
    <row r="42" spans="1:7">
      <c r="A42" s="4" t="s">
        <v>651</v>
      </c>
      <c r="G42" s="5" t="n">
        <v>9</v>
      </c>
    </row>
    <row r="43" spans="1:7">
      <c r="A43" s="4" t="s">
        <v>652</v>
      </c>
      <c r="G43" s="5" t="n">
        <v>16</v>
      </c>
    </row>
    <row r="44" spans="1:7">
      <c r="A44" s="4" t="s">
        <v>647</v>
      </c>
      <c r="G44" s="5" t="n">
        <v>25</v>
      </c>
    </row>
    <row r="45" spans="1:7">
      <c r="A45" s="4" t="s">
        <v>648</v>
      </c>
      <c r="G45" s="6"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54</v>
      </c>
    </row>
    <row r="3" spans="1:2">
      <c r="A3" s="3" t="s">
        <v>342</v>
      </c>
    </row>
    <row r="4" spans="1:2">
      <c r="A4" s="4" t="s">
        <v>655</v>
      </c>
      <c r="B4" s="6" t="n">
        <v>212</v>
      </c>
    </row>
    <row r="5" spans="1:2">
      <c r="A5" s="4" t="s">
        <v>656</v>
      </c>
    </row>
    <row r="6" spans="1:2">
      <c r="A6" s="3" t="s">
        <v>342</v>
      </c>
    </row>
    <row r="7" spans="1:2">
      <c r="A7" s="4" t="s">
        <v>655</v>
      </c>
      <c r="B7" s="6" t="n">
        <v>95</v>
      </c>
    </row>
    <row r="8" spans="1:2">
      <c r="A8" s="4" t="s">
        <v>657</v>
      </c>
      <c r="B8" s="4" t="s">
        <v>658</v>
      </c>
    </row>
    <row r="9" spans="1:2">
      <c r="A9" s="4" t="s">
        <v>659</v>
      </c>
    </row>
    <row r="10" spans="1:2">
      <c r="A10" s="3" t="s">
        <v>342</v>
      </c>
    </row>
    <row r="11" spans="1:2">
      <c r="A11" s="4" t="s">
        <v>655</v>
      </c>
      <c r="B11" s="6" t="n">
        <v>113</v>
      </c>
    </row>
    <row r="12" spans="1:2">
      <c r="A12" s="4" t="s">
        <v>657</v>
      </c>
      <c r="B12" s="4" t="s">
        <v>660</v>
      </c>
    </row>
    <row r="13" spans="1:2">
      <c r="A13" s="4" t="s">
        <v>165</v>
      </c>
    </row>
    <row r="14" spans="1:2">
      <c r="A14" s="3" t="s">
        <v>342</v>
      </c>
    </row>
    <row r="15" spans="1:2">
      <c r="A15" s="4" t="s">
        <v>655</v>
      </c>
      <c r="B15" s="6" t="n">
        <v>4</v>
      </c>
    </row>
    <row r="16" spans="1:2">
      <c r="A16" s="4" t="s">
        <v>657</v>
      </c>
      <c r="B16" s="4" t="s">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14"/>
  </cols>
  <sheetData>
    <row r="1" spans="1:11">
      <c r="A1" s="1" t="s">
        <v>662</v>
      </c>
      <c r="B1" s="2" t="s">
        <v>498</v>
      </c>
      <c r="F1" s="2" t="s">
        <v>1</v>
      </c>
    </row>
    <row r="2" spans="1:11">
      <c r="B2" s="2" t="s">
        <v>663</v>
      </c>
      <c r="C2" s="2" t="s">
        <v>664</v>
      </c>
      <c r="D2" s="2" t="s">
        <v>665</v>
      </c>
      <c r="E2" s="2" t="s">
        <v>666</v>
      </c>
      <c r="F2" s="2" t="s">
        <v>522</v>
      </c>
      <c r="G2" s="2" t="s">
        <v>663</v>
      </c>
      <c r="H2" s="2" t="s">
        <v>667</v>
      </c>
      <c r="I2" s="2" t="s">
        <v>668</v>
      </c>
      <c r="J2" s="2" t="s">
        <v>669</v>
      </c>
      <c r="K2" s="2" t="s">
        <v>639</v>
      </c>
    </row>
    <row r="3" spans="1:11">
      <c r="A3" s="3" t="s">
        <v>342</v>
      </c>
    </row>
    <row r="4" spans="1:11">
      <c r="A4" s="4" t="s">
        <v>670</v>
      </c>
      <c r="F4" s="6" t="n">
        <v>8</v>
      </c>
      <c r="G4" s="6" t="n">
        <v>45</v>
      </c>
      <c r="I4" s="6" t="n">
        <v>2228</v>
      </c>
    </row>
    <row r="5" spans="1:11">
      <c r="A5" s="4" t="s">
        <v>671</v>
      </c>
      <c r="E5" s="6" t="n">
        <v>14</v>
      </c>
    </row>
    <row r="6" spans="1:11">
      <c r="A6" s="4" t="s">
        <v>672</v>
      </c>
      <c r="F6" s="5" t="n">
        <v>-236</v>
      </c>
      <c r="G6" s="5" t="n">
        <v>87</v>
      </c>
      <c r="I6" s="5" t="n">
        <v>-11</v>
      </c>
    </row>
    <row r="7" spans="1:11">
      <c r="A7" s="4" t="s">
        <v>673</v>
      </c>
      <c r="F7" s="6" t="n">
        <v>0</v>
      </c>
      <c r="G7" s="5" t="n">
        <v>6</v>
      </c>
      <c r="I7" s="5" t="n">
        <v>0</v>
      </c>
    </row>
    <row r="8" spans="1:11">
      <c r="A8" s="4" t="s">
        <v>345</v>
      </c>
    </row>
    <row r="9" spans="1:11">
      <c r="A9" s="3" t="s">
        <v>342</v>
      </c>
    </row>
    <row r="10" spans="1:11">
      <c r="A10" s="4" t="s">
        <v>674</v>
      </c>
      <c r="G10" s="5" t="n">
        <v>46</v>
      </c>
      <c r="H10" s="10" t="n">
        <v>40</v>
      </c>
    </row>
    <row r="11" spans="1:11">
      <c r="A11" s="4" t="s">
        <v>670</v>
      </c>
      <c r="G11" s="5" t="n">
        <v>38</v>
      </c>
      <c r="H11" s="10" t="n">
        <v>33</v>
      </c>
    </row>
    <row r="12" spans="1:11">
      <c r="A12" s="4" t="s">
        <v>675</v>
      </c>
      <c r="G12" s="5" t="n">
        <v>6</v>
      </c>
    </row>
    <row r="13" spans="1:11">
      <c r="A13" s="4" t="s">
        <v>676</v>
      </c>
      <c r="G13" s="5" t="n">
        <v>-1</v>
      </c>
    </row>
    <row r="14" spans="1:11">
      <c r="A14" s="4" t="s">
        <v>347</v>
      </c>
    </row>
    <row r="15" spans="1:11">
      <c r="A15" s="3" t="s">
        <v>342</v>
      </c>
    </row>
    <row r="16" spans="1:11">
      <c r="A16" s="4" t="s">
        <v>670</v>
      </c>
      <c r="I16" s="5" t="n">
        <v>2200</v>
      </c>
    </row>
    <row r="17" spans="1:11">
      <c r="A17" s="4" t="s">
        <v>677</v>
      </c>
      <c r="I17" s="5" t="n">
        <v>942</v>
      </c>
    </row>
    <row r="18" spans="1:11">
      <c r="A18" s="4" t="s">
        <v>678</v>
      </c>
      <c r="I18" s="6" t="n">
        <v>20800</v>
      </c>
    </row>
    <row r="19" spans="1:11">
      <c r="A19" s="4" t="s">
        <v>679</v>
      </c>
      <c r="I19" s="5" t="n">
        <v>4</v>
      </c>
      <c r="J19" s="5" t="n">
        <v>4</v>
      </c>
    </row>
    <row r="20" spans="1:11">
      <c r="A20" s="4" t="s">
        <v>680</v>
      </c>
      <c r="I20" s="5" t="n">
        <v>1</v>
      </c>
      <c r="J20" s="5" t="n">
        <v>1</v>
      </c>
    </row>
    <row r="21" spans="1:11">
      <c r="A21" s="4" t="s">
        <v>681</v>
      </c>
      <c r="I21" s="5" t="n">
        <v>2</v>
      </c>
      <c r="J21" s="5" t="n">
        <v>2</v>
      </c>
    </row>
    <row r="22" spans="1:11">
      <c r="A22" s="4" t="s">
        <v>675</v>
      </c>
      <c r="I22" s="6" t="n">
        <v>111</v>
      </c>
    </row>
    <row r="23" spans="1:11">
      <c r="A23" s="4" t="s">
        <v>671</v>
      </c>
      <c r="I23" s="5" t="n">
        <v>33</v>
      </c>
    </row>
    <row r="24" spans="1:11">
      <c r="A24" s="4" t="s">
        <v>672</v>
      </c>
      <c r="G24" s="5" t="n">
        <v>-14</v>
      </c>
      <c r="I24" s="5" t="n">
        <v>-19</v>
      </c>
    </row>
    <row r="25" spans="1:11">
      <c r="A25" s="4" t="s">
        <v>682</v>
      </c>
      <c r="G25" s="6" t="n">
        <v>-8</v>
      </c>
      <c r="I25" s="5" t="n">
        <v>-12</v>
      </c>
    </row>
    <row r="26" spans="1:11">
      <c r="A26" s="4" t="s">
        <v>683</v>
      </c>
      <c r="B26" s="6" t="n">
        <v>18</v>
      </c>
      <c r="C26" s="6" t="n">
        <v>6</v>
      </c>
      <c r="D26" s="6" t="n">
        <v>5</v>
      </c>
      <c r="E26" s="5" t="n">
        <v>4</v>
      </c>
      <c r="I26" s="5" t="n">
        <v>28</v>
      </c>
    </row>
    <row r="27" spans="1:11">
      <c r="A27" s="4" t="s">
        <v>684</v>
      </c>
      <c r="I27" s="5" t="n">
        <v>18</v>
      </c>
    </row>
    <row r="28" spans="1:11">
      <c r="A28" s="4" t="s">
        <v>685</v>
      </c>
      <c r="I28" s="5" t="n">
        <v>18</v>
      </c>
    </row>
    <row r="29" spans="1:11">
      <c r="A29" s="4" t="s">
        <v>686</v>
      </c>
      <c r="I29" s="5" t="n">
        <v>30</v>
      </c>
    </row>
    <row r="30" spans="1:11">
      <c r="A30" s="4" t="s">
        <v>687</v>
      </c>
      <c r="I30" s="5" t="n">
        <v>12</v>
      </c>
    </row>
    <row r="31" spans="1:11">
      <c r="A31" s="4" t="s">
        <v>676</v>
      </c>
      <c r="I31" s="5" t="n">
        <v>-21</v>
      </c>
    </row>
    <row r="32" spans="1:11">
      <c r="A32" s="4" t="s">
        <v>341</v>
      </c>
    </row>
    <row r="33" spans="1:11">
      <c r="A33" s="3" t="s">
        <v>342</v>
      </c>
    </row>
    <row r="34" spans="1:11">
      <c r="A34" s="4" t="s">
        <v>670</v>
      </c>
      <c r="I34" s="5" t="n">
        <v>59</v>
      </c>
      <c r="J34" s="10" t="n">
        <v>53</v>
      </c>
    </row>
    <row r="35" spans="1:11">
      <c r="A35" s="4" t="s">
        <v>675</v>
      </c>
      <c r="I35" s="5" t="n">
        <v>90</v>
      </c>
    </row>
    <row r="36" spans="1:11">
      <c r="A36" s="4" t="s">
        <v>673</v>
      </c>
      <c r="E36" s="6" t="n">
        <v>6</v>
      </c>
      <c r="I36" s="5" t="n">
        <v>6</v>
      </c>
    </row>
    <row r="37" spans="1:11">
      <c r="A37" s="4" t="s">
        <v>676</v>
      </c>
      <c r="I37" s="6" t="n">
        <v>-2</v>
      </c>
    </row>
    <row r="38" spans="1:11">
      <c r="A38" s="4" t="s">
        <v>688</v>
      </c>
    </row>
    <row r="39" spans="1:11">
      <c r="A39" s="3" t="s">
        <v>342</v>
      </c>
    </row>
    <row r="40" spans="1:11">
      <c r="A40" s="4" t="s">
        <v>689</v>
      </c>
      <c r="K40" s="4" t="s">
        <v>690</v>
      </c>
    </row>
    <row r="41" spans="1:11">
      <c r="A41" s="4" t="s">
        <v>691</v>
      </c>
      <c r="I41" s="5" t="n">
        <v>440000</v>
      </c>
      <c r="J41" s="5" t="n">
        <v>440000</v>
      </c>
    </row>
  </sheetData>
  <mergeCells count="3">
    <mergeCell ref="A1:A2"/>
    <mergeCell ref="B1:E1"/>
    <mergeCell ref="F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92</v>
      </c>
      <c r="B1" s="2" t="s">
        <v>498</v>
      </c>
      <c r="R1" s="2" t="s">
        <v>1</v>
      </c>
    </row>
    <row r="2" spans="1:22">
      <c r="B2" s="2" t="s">
        <v>2</v>
      </c>
      <c r="C2" s="2" t="s">
        <v>38</v>
      </c>
      <c r="D2" s="2" t="s">
        <v>499</v>
      </c>
      <c r="E2" s="2" t="s">
        <v>38</v>
      </c>
      <c r="F2" s="2" t="s">
        <v>4</v>
      </c>
      <c r="G2" s="2" t="s">
        <v>38</v>
      </c>
      <c r="H2" s="2" t="s">
        <v>500</v>
      </c>
      <c r="I2" s="2" t="s">
        <v>38</v>
      </c>
      <c r="J2" s="2" t="s">
        <v>35</v>
      </c>
      <c r="K2" s="2" t="s">
        <v>71</v>
      </c>
      <c r="L2" s="2" t="s">
        <v>501</v>
      </c>
      <c r="M2" s="2" t="s">
        <v>71</v>
      </c>
      <c r="N2" s="2" t="s">
        <v>502</v>
      </c>
      <c r="O2" s="2" t="s">
        <v>71</v>
      </c>
      <c r="P2" s="2" t="s">
        <v>503</v>
      </c>
      <c r="Q2" s="2" t="s">
        <v>71</v>
      </c>
      <c r="R2" s="2" t="s">
        <v>2</v>
      </c>
      <c r="T2" s="2" t="s">
        <v>35</v>
      </c>
      <c r="V2" s="2" t="s">
        <v>36</v>
      </c>
    </row>
    <row r="3" spans="1:22">
      <c r="A3" s="3" t="s">
        <v>353</v>
      </c>
    </row>
    <row r="4" spans="1:22">
      <c r="A4" s="4" t="s">
        <v>157</v>
      </c>
      <c r="R4" s="6" t="n">
        <v>-488</v>
      </c>
      <c r="T4" s="6" t="n">
        <v>0</v>
      </c>
      <c r="V4" s="6" t="n">
        <v>0</v>
      </c>
    </row>
    <row r="5" spans="1:22">
      <c r="A5" s="4" t="s">
        <v>58</v>
      </c>
      <c r="B5" s="6" t="n">
        <v>0</v>
      </c>
      <c r="D5" s="6" t="n">
        <v>0</v>
      </c>
      <c r="F5" s="6" t="n">
        <v>-23</v>
      </c>
      <c r="H5" s="6" t="n">
        <v>368</v>
      </c>
      <c r="J5" s="6" t="n">
        <v>-8</v>
      </c>
      <c r="L5" s="6" t="n">
        <v>29</v>
      </c>
      <c r="N5" s="6" t="n">
        <v>-4</v>
      </c>
      <c r="P5" s="6" t="n">
        <v>17</v>
      </c>
      <c r="R5" s="5" t="n">
        <v>345</v>
      </c>
      <c r="S5" s="4" t="s">
        <v>38</v>
      </c>
      <c r="T5" s="5" t="n">
        <v>34</v>
      </c>
      <c r="U5" s="4" t="s">
        <v>71</v>
      </c>
      <c r="V5" s="5" t="n">
        <v>102</v>
      </c>
    </row>
    <row r="6" spans="1:22">
      <c r="A6" s="4" t="s">
        <v>352</v>
      </c>
    </row>
    <row r="7" spans="1:22">
      <c r="A7" s="3" t="s">
        <v>353</v>
      </c>
    </row>
    <row r="8" spans="1:22">
      <c r="A8" s="4" t="s">
        <v>157</v>
      </c>
      <c r="R8" s="5" t="n">
        <v>-488</v>
      </c>
    </row>
    <row r="9" spans="1:22">
      <c r="A9" s="4" t="s">
        <v>693</v>
      </c>
    </row>
    <row r="10" spans="1:22">
      <c r="A10" s="3" t="s">
        <v>353</v>
      </c>
    </row>
    <row r="11" spans="1:22">
      <c r="A11" s="4" t="s">
        <v>694</v>
      </c>
      <c r="R11" s="5" t="n">
        <v>0</v>
      </c>
      <c r="T11" s="5" t="n">
        <v>1559</v>
      </c>
      <c r="V11" s="5" t="n">
        <v>1584</v>
      </c>
    </row>
    <row r="12" spans="1:22">
      <c r="A12" s="4" t="s">
        <v>40</v>
      </c>
      <c r="R12" s="5" t="n">
        <v>0</v>
      </c>
      <c r="T12" s="5" t="n">
        <v>1179</v>
      </c>
      <c r="V12" s="5" t="n">
        <v>1095</v>
      </c>
    </row>
    <row r="13" spans="1:22">
      <c r="A13" s="4" t="s">
        <v>41</v>
      </c>
      <c r="R13" s="5" t="n">
        <v>25</v>
      </c>
      <c r="T13" s="5" t="n">
        <v>110</v>
      </c>
      <c r="V13" s="5" t="n">
        <v>91</v>
      </c>
    </row>
    <row r="14" spans="1:22">
      <c r="A14" s="4" t="s">
        <v>42</v>
      </c>
      <c r="R14" s="5" t="n">
        <v>0</v>
      </c>
      <c r="T14" s="5" t="n">
        <v>80</v>
      </c>
      <c r="V14" s="5" t="n">
        <v>103</v>
      </c>
    </row>
    <row r="15" spans="1:22">
      <c r="A15" s="4" t="s">
        <v>44</v>
      </c>
      <c r="R15" s="5" t="n">
        <v>0</v>
      </c>
      <c r="T15" s="5" t="n">
        <v>126</v>
      </c>
      <c r="V15" s="5" t="n">
        <v>124</v>
      </c>
    </row>
    <row r="16" spans="1:22">
      <c r="A16" s="4" t="s">
        <v>45</v>
      </c>
      <c r="R16" s="5" t="n">
        <v>0</v>
      </c>
      <c r="T16" s="5" t="n">
        <v>11</v>
      </c>
      <c r="V16" s="5" t="n">
        <v>10</v>
      </c>
    </row>
    <row r="17" spans="1:22">
      <c r="A17" s="4" t="s">
        <v>157</v>
      </c>
      <c r="R17" s="5" t="n">
        <v>-488</v>
      </c>
      <c r="T17" s="5" t="n">
        <v>0</v>
      </c>
      <c r="V17" s="5" t="n">
        <v>0</v>
      </c>
    </row>
    <row r="18" spans="1:22">
      <c r="A18" s="4" t="s">
        <v>50</v>
      </c>
      <c r="R18" s="5" t="n">
        <v>0</v>
      </c>
      <c r="T18" s="5" t="n">
        <v>1</v>
      </c>
      <c r="V18" s="5" t="n">
        <v>0</v>
      </c>
    </row>
    <row r="19" spans="1:22">
      <c r="A19" s="4" t="s">
        <v>695</v>
      </c>
      <c r="R19" s="5" t="n">
        <v>463</v>
      </c>
      <c r="T19" s="5" t="n">
        <v>52</v>
      </c>
      <c r="V19" s="5" t="n">
        <v>161</v>
      </c>
    </row>
    <row r="20" spans="1:22">
      <c r="A20" s="4" t="s">
        <v>55</v>
      </c>
      <c r="R20" s="5" t="n">
        <v>118</v>
      </c>
      <c r="T20" s="5" t="n">
        <v>18</v>
      </c>
      <c r="V20" s="5" t="n">
        <v>54</v>
      </c>
    </row>
    <row r="21" spans="1:22">
      <c r="A21" s="4" t="s">
        <v>58</v>
      </c>
      <c r="R21" s="6" t="n">
        <v>345</v>
      </c>
      <c r="T21" s="6" t="n">
        <v>34</v>
      </c>
      <c r="V21" s="6" t="n">
        <v>107</v>
      </c>
    </row>
    <row r="22" spans="1:22"/>
    <row r="23" spans="1:22">
      <c r="A23" s="4" t="s">
        <v>38</v>
      </c>
      <c r="B23" s="4" t="s">
        <v>77</v>
      </c>
    </row>
    <row r="24" spans="1:22">
      <c r="A24" s="4" t="s">
        <v>71</v>
      </c>
      <c r="B24" s="4" t="s">
        <v>78</v>
      </c>
    </row>
  </sheetData>
  <mergeCells count="16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V22"/>
    <mergeCell ref="B23:V23"/>
    <mergeCell ref="B24:V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63</v>
      </c>
    </row>
    <row r="2" spans="1:2">
      <c r="A2" s="3" t="s">
        <v>353</v>
      </c>
    </row>
    <row r="3" spans="1:2">
      <c r="A3" s="4" t="s">
        <v>162</v>
      </c>
      <c r="B3" s="6" t="n">
        <v>143</v>
      </c>
    </row>
    <row r="4" spans="1:2">
      <c r="A4" s="4" t="s">
        <v>108</v>
      </c>
      <c r="B4" s="5" t="n">
        <v>185</v>
      </c>
    </row>
    <row r="5" spans="1:2">
      <c r="A5" s="4" t="s">
        <v>110</v>
      </c>
      <c r="B5" s="5" t="n">
        <v>3</v>
      </c>
    </row>
    <row r="6" spans="1:2">
      <c r="A6" s="4" t="s">
        <v>641</v>
      </c>
      <c r="B6" s="5" t="n">
        <v>1021</v>
      </c>
    </row>
    <row r="7" spans="1:2">
      <c r="A7" s="4" t="s">
        <v>643</v>
      </c>
      <c r="B7" s="5" t="n">
        <v>25</v>
      </c>
    </row>
    <row r="8" spans="1:2">
      <c r="A8" s="4" t="s">
        <v>697</v>
      </c>
      <c r="B8" s="5" t="n">
        <v>1377</v>
      </c>
    </row>
    <row r="9" spans="1:2">
      <c r="A9" s="4" t="s">
        <v>121</v>
      </c>
      <c r="B9" s="5" t="n">
        <v>104</v>
      </c>
    </row>
    <row r="10" spans="1:2">
      <c r="A10" s="4" t="s">
        <v>122</v>
      </c>
      <c r="B10" s="5" t="n">
        <v>25</v>
      </c>
    </row>
    <row r="11" spans="1:2">
      <c r="A11" s="4" t="s">
        <v>124</v>
      </c>
      <c r="B11" s="5" t="n">
        <v>17</v>
      </c>
    </row>
    <row r="12" spans="1:2">
      <c r="A12" s="4" t="s">
        <v>645</v>
      </c>
      <c r="B12" s="5" t="n">
        <v>651</v>
      </c>
    </row>
    <row r="13" spans="1:2">
      <c r="A13" s="4" t="s">
        <v>698</v>
      </c>
      <c r="B13" s="5" t="n">
        <v>8</v>
      </c>
    </row>
    <row r="14" spans="1:2">
      <c r="A14" s="4" t="s">
        <v>699</v>
      </c>
      <c r="B14" s="6" t="n">
        <v>8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0</v>
      </c>
      <c r="B1" s="2" t="s">
        <v>498</v>
      </c>
      <c r="G1" s="2" t="s">
        <v>1</v>
      </c>
    </row>
    <row r="2" spans="1:10">
      <c r="B2" s="2" t="s">
        <v>701</v>
      </c>
      <c r="C2" s="2" t="s">
        <v>663</v>
      </c>
      <c r="D2" s="2" t="s">
        <v>664</v>
      </c>
      <c r="E2" s="2" t="s">
        <v>702</v>
      </c>
      <c r="F2" s="2" t="s">
        <v>665</v>
      </c>
      <c r="G2" s="2" t="s">
        <v>522</v>
      </c>
      <c r="H2" s="2" t="s">
        <v>663</v>
      </c>
      <c r="I2" s="2" t="s">
        <v>654</v>
      </c>
      <c r="J2" s="2" t="s">
        <v>703</v>
      </c>
    </row>
    <row r="3" spans="1:10">
      <c r="A3" s="3" t="s">
        <v>353</v>
      </c>
    </row>
    <row r="4" spans="1:10">
      <c r="A4" s="4" t="s">
        <v>495</v>
      </c>
      <c r="G4" s="4" t="s">
        <v>496</v>
      </c>
    </row>
    <row r="5" spans="1:10">
      <c r="A5" s="4" t="s">
        <v>704</v>
      </c>
      <c r="G5" s="6" t="n">
        <v>1100</v>
      </c>
    </row>
    <row r="6" spans="1:10">
      <c r="A6" s="4" t="s">
        <v>157</v>
      </c>
      <c r="G6" s="5" t="n">
        <v>-488</v>
      </c>
      <c r="H6" s="6" t="n">
        <v>0</v>
      </c>
      <c r="I6" s="6" t="n">
        <v>0</v>
      </c>
    </row>
    <row r="7" spans="1:10">
      <c r="A7" s="4" t="s">
        <v>705</v>
      </c>
      <c r="G7" s="5" t="n">
        <v>40</v>
      </c>
      <c r="H7" s="5" t="n">
        <v>0</v>
      </c>
      <c r="I7" s="5" t="n">
        <v>0</v>
      </c>
    </row>
    <row r="8" spans="1:10">
      <c r="A8" s="4" t="s">
        <v>706</v>
      </c>
      <c r="B8" s="6" t="n">
        <v>-122</v>
      </c>
      <c r="G8" s="5" t="n">
        <v>-122</v>
      </c>
      <c r="H8" s="5" t="n">
        <v>-9</v>
      </c>
      <c r="I8" s="5" t="n">
        <v>-70</v>
      </c>
    </row>
    <row r="9" spans="1:10">
      <c r="A9" s="4" t="s">
        <v>707</v>
      </c>
      <c r="G9" s="5" t="n">
        <v>-81</v>
      </c>
    </row>
    <row r="10" spans="1:10">
      <c r="A10" s="4" t="s">
        <v>47</v>
      </c>
      <c r="G10" s="5" t="n">
        <v>122</v>
      </c>
      <c r="H10" s="5" t="n">
        <v>9</v>
      </c>
      <c r="I10" s="5" t="n">
        <v>70</v>
      </c>
    </row>
    <row r="11" spans="1:10">
      <c r="A11" s="4" t="s">
        <v>352</v>
      </c>
    </row>
    <row r="12" spans="1:10">
      <c r="A12" s="3" t="s">
        <v>353</v>
      </c>
    </row>
    <row r="13" spans="1:10">
      <c r="A13" s="4" t="s">
        <v>157</v>
      </c>
      <c r="G13" s="5" t="n">
        <v>-488</v>
      </c>
    </row>
    <row r="14" spans="1:10">
      <c r="A14" s="4" t="s">
        <v>705</v>
      </c>
      <c r="G14" s="5" t="n">
        <v>-364</v>
      </c>
    </row>
    <row r="15" spans="1:10">
      <c r="A15" s="4" t="s">
        <v>708</v>
      </c>
      <c r="G15" s="5" t="n">
        <v>-25</v>
      </c>
      <c r="H15" s="5" t="n">
        <v>207</v>
      </c>
      <c r="I15" s="5" t="n">
        <v>268</v>
      </c>
    </row>
    <row r="16" spans="1:10">
      <c r="A16" s="4" t="s">
        <v>709</v>
      </c>
      <c r="G16" s="5" t="n">
        <v>40</v>
      </c>
      <c r="H16" s="6" t="n">
        <v>111</v>
      </c>
      <c r="I16" s="5" t="n">
        <v>114</v>
      </c>
    </row>
    <row r="17" spans="1:10">
      <c r="A17" s="4" t="s">
        <v>710</v>
      </c>
    </row>
    <row r="18" spans="1:10">
      <c r="A18" s="3" t="s">
        <v>353</v>
      </c>
    </row>
    <row r="19" spans="1:10">
      <c r="A19" s="4" t="s">
        <v>711</v>
      </c>
      <c r="D19" s="6" t="n">
        <v>18</v>
      </c>
      <c r="E19" s="11" t="n">
        <v>129</v>
      </c>
    </row>
    <row r="20" spans="1:10">
      <c r="A20" s="4" t="s">
        <v>712</v>
      </c>
      <c r="E20" s="11" t="n">
        <v>49</v>
      </c>
    </row>
    <row r="21" spans="1:10">
      <c r="A21" s="4" t="s">
        <v>713</v>
      </c>
      <c r="D21" s="5" t="n">
        <v>2</v>
      </c>
      <c r="E21" s="5" t="n">
        <v>2</v>
      </c>
    </row>
    <row r="22" spans="1:10">
      <c r="A22" s="4" t="s">
        <v>714</v>
      </c>
      <c r="E22" s="11" t="n">
        <v>80</v>
      </c>
    </row>
    <row r="23" spans="1:10">
      <c r="A23" s="4" t="s">
        <v>715</v>
      </c>
      <c r="F23" s="6" t="n">
        <v>7</v>
      </c>
    </row>
    <row r="24" spans="1:10">
      <c r="A24" s="4" t="s">
        <v>716</v>
      </c>
      <c r="F24" s="6" t="n">
        <v>9</v>
      </c>
    </row>
    <row r="25" spans="1:10">
      <c r="A25" s="4" t="s">
        <v>717</v>
      </c>
    </row>
    <row r="26" spans="1:10">
      <c r="A26" s="3" t="s">
        <v>353</v>
      </c>
    </row>
    <row r="27" spans="1:10">
      <c r="A27" s="4" t="s">
        <v>711</v>
      </c>
      <c r="I27" s="5" t="n">
        <v>144</v>
      </c>
      <c r="J27" s="11" t="n">
        <v>957</v>
      </c>
    </row>
    <row r="28" spans="1:10">
      <c r="A28" s="4" t="s">
        <v>716</v>
      </c>
      <c r="I28" s="5" t="n">
        <v>46</v>
      </c>
    </row>
    <row r="29" spans="1:10">
      <c r="A29" s="4" t="s">
        <v>627</v>
      </c>
      <c r="I29" s="5" t="n">
        <v>24</v>
      </c>
    </row>
    <row r="30" spans="1:10">
      <c r="A30" s="4" t="s">
        <v>718</v>
      </c>
      <c r="I30" s="5" t="n">
        <v>-83</v>
      </c>
    </row>
    <row r="31" spans="1:10">
      <c r="A31" s="4" t="s">
        <v>719</v>
      </c>
    </row>
    <row r="32" spans="1:10">
      <c r="A32" s="3" t="s">
        <v>353</v>
      </c>
    </row>
    <row r="33" spans="1:10">
      <c r="A33" s="4" t="s">
        <v>720</v>
      </c>
      <c r="I33" s="6" t="n">
        <v>55</v>
      </c>
    </row>
    <row r="34" spans="1:10">
      <c r="A34" s="4" t="s">
        <v>721</v>
      </c>
      <c r="G34" s="6" t="n">
        <v>0</v>
      </c>
    </row>
    <row r="35" spans="1:10">
      <c r="A35" s="4" t="s">
        <v>722</v>
      </c>
    </row>
    <row r="36" spans="1:10">
      <c r="A36" s="3" t="s">
        <v>353</v>
      </c>
    </row>
    <row r="37" spans="1:10">
      <c r="A37" s="4" t="s">
        <v>723</v>
      </c>
      <c r="C37" s="6" t="n">
        <v>660</v>
      </c>
    </row>
  </sheetData>
  <mergeCells count="3">
    <mergeCell ref="A1:A2"/>
    <mergeCell ref="B1:F1"/>
    <mergeCell ref="G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35</v>
      </c>
      <c r="D2" s="2" t="s">
        <v>36</v>
      </c>
    </row>
    <row r="3" spans="1:4">
      <c r="A3" s="3" t="s">
        <v>152</v>
      </c>
    </row>
    <row r="4" spans="1:4">
      <c r="A4" s="4" t="s">
        <v>63</v>
      </c>
      <c r="B4" s="6" t="n">
        <v>2017</v>
      </c>
      <c r="C4" s="6" t="n">
        <v>2144</v>
      </c>
      <c r="D4" s="6" t="n">
        <v>902</v>
      </c>
    </row>
    <row r="5" spans="1:4">
      <c r="A5" s="4" t="s">
        <v>153</v>
      </c>
      <c r="B5" s="5" t="n">
        <v>1328</v>
      </c>
      <c r="C5" s="5" t="n">
        <v>1423</v>
      </c>
      <c r="D5" s="5" t="n">
        <v>1227</v>
      </c>
    </row>
    <row r="6" spans="1:4">
      <c r="A6" s="4" t="s">
        <v>154</v>
      </c>
      <c r="B6" s="5" t="n">
        <v>133</v>
      </c>
      <c r="C6" s="5" t="n">
        <v>-1113</v>
      </c>
      <c r="D6" s="5" t="n">
        <v>136</v>
      </c>
    </row>
    <row r="7" spans="1:4">
      <c r="A7" s="4" t="s">
        <v>46</v>
      </c>
      <c r="B7" s="5" t="n">
        <v>29</v>
      </c>
      <c r="C7" s="5" t="n">
        <v>67</v>
      </c>
      <c r="D7" s="5" t="n">
        <v>54</v>
      </c>
    </row>
    <row r="8" spans="1:4">
      <c r="A8" s="4" t="s">
        <v>155</v>
      </c>
      <c r="B8" s="5" t="n">
        <v>0</v>
      </c>
      <c r="C8" s="5" t="n">
        <v>-1250</v>
      </c>
      <c r="D8" s="5" t="n">
        <v>-750</v>
      </c>
    </row>
    <row r="9" spans="1:4">
      <c r="A9" s="4" t="s">
        <v>156</v>
      </c>
      <c r="B9" s="5" t="n">
        <v>632</v>
      </c>
      <c r="C9" s="5" t="n">
        <v>717</v>
      </c>
      <c r="D9" s="5" t="n">
        <v>809</v>
      </c>
    </row>
    <row r="10" spans="1:4">
      <c r="A10" s="4" t="s">
        <v>157</v>
      </c>
      <c r="B10" s="5" t="n">
        <v>-488</v>
      </c>
      <c r="C10" s="5" t="n">
        <v>0</v>
      </c>
      <c r="D10" s="5" t="n">
        <v>0</v>
      </c>
    </row>
    <row r="11" spans="1:4">
      <c r="A11" s="4" t="s">
        <v>49</v>
      </c>
      <c r="B11" s="5" t="n">
        <v>0</v>
      </c>
      <c r="C11" s="5" t="n">
        <v>-6</v>
      </c>
      <c r="D11" s="5" t="n">
        <v>0</v>
      </c>
    </row>
    <row r="12" spans="1:4">
      <c r="A12" s="4" t="s">
        <v>47</v>
      </c>
      <c r="B12" s="5" t="n">
        <v>122</v>
      </c>
      <c r="C12" s="5" t="n">
        <v>9</v>
      </c>
      <c r="D12" s="5" t="n">
        <v>70</v>
      </c>
    </row>
    <row r="13" spans="1:4">
      <c r="A13" s="4" t="s">
        <v>158</v>
      </c>
      <c r="B13" s="5" t="n">
        <v>153</v>
      </c>
      <c r="C13" s="5" t="n">
        <v>133</v>
      </c>
      <c r="D13" s="5" t="n">
        <v>58</v>
      </c>
    </row>
    <row r="14" spans="1:4">
      <c r="A14" s="4" t="s">
        <v>159</v>
      </c>
      <c r="B14" s="5" t="n">
        <v>-336</v>
      </c>
      <c r="C14" s="5" t="n">
        <v>-177</v>
      </c>
      <c r="D14" s="5" t="n">
        <v>-198</v>
      </c>
    </row>
    <row r="15" spans="1:4">
      <c r="A15" s="4" t="s">
        <v>160</v>
      </c>
      <c r="B15" s="5" t="n">
        <v>75</v>
      </c>
      <c r="C15" s="5" t="n">
        <v>212</v>
      </c>
      <c r="D15" s="5" t="n">
        <v>99</v>
      </c>
    </row>
    <row r="16" spans="1:4">
      <c r="A16" s="3" t="s">
        <v>161</v>
      </c>
    </row>
    <row r="17" spans="1:4">
      <c r="A17" s="4" t="s">
        <v>162</v>
      </c>
      <c r="B17" s="5" t="n">
        <v>-342</v>
      </c>
      <c r="C17" s="5" t="n">
        <v>-370</v>
      </c>
      <c r="D17" s="5" t="n">
        <v>-94</v>
      </c>
    </row>
    <row r="18" spans="1:4">
      <c r="A18" s="4" t="s">
        <v>107</v>
      </c>
      <c r="B18" s="5" t="n">
        <v>-32</v>
      </c>
      <c r="C18" s="5" t="n">
        <v>0</v>
      </c>
      <c r="D18" s="5" t="n">
        <v>0</v>
      </c>
    </row>
    <row r="19" spans="1:4">
      <c r="A19" s="4" t="s">
        <v>108</v>
      </c>
      <c r="B19" s="5" t="n">
        <v>236</v>
      </c>
      <c r="C19" s="5" t="n">
        <v>-87</v>
      </c>
      <c r="D19" s="5" t="n">
        <v>11</v>
      </c>
    </row>
    <row r="20" spans="1:4">
      <c r="A20" s="4" t="s">
        <v>163</v>
      </c>
      <c r="B20" s="5" t="n">
        <v>151</v>
      </c>
      <c r="C20" s="5" t="n">
        <v>114</v>
      </c>
      <c r="D20" s="5" t="n">
        <v>98</v>
      </c>
    </row>
    <row r="21" spans="1:4">
      <c r="A21" s="4" t="s">
        <v>164</v>
      </c>
      <c r="B21" s="5" t="n">
        <v>-8</v>
      </c>
      <c r="C21" s="5" t="n">
        <v>1</v>
      </c>
      <c r="D21" s="5" t="n">
        <v>41</v>
      </c>
    </row>
    <row r="22" spans="1:4">
      <c r="A22" s="4" t="s">
        <v>165</v>
      </c>
      <c r="B22" s="5" t="n">
        <v>-28</v>
      </c>
      <c r="C22" s="5" t="n">
        <v>-60</v>
      </c>
      <c r="D22" s="5" t="n">
        <v>15</v>
      </c>
    </row>
    <row r="23" spans="1:4">
      <c r="A23" s="4" t="s">
        <v>166</v>
      </c>
      <c r="B23" s="5" t="n">
        <v>3226</v>
      </c>
      <c r="C23" s="5" t="n">
        <v>1757</v>
      </c>
      <c r="D23" s="5" t="n">
        <v>2478</v>
      </c>
    </row>
    <row r="24" spans="1:4">
      <c r="A24" s="3" t="s">
        <v>167</v>
      </c>
    </row>
    <row r="25" spans="1:4">
      <c r="A25" s="4" t="s">
        <v>168</v>
      </c>
      <c r="B25" s="5" t="n">
        <v>-1572</v>
      </c>
      <c r="C25" s="5" t="n">
        <v>-1391</v>
      </c>
      <c r="D25" s="5" t="n">
        <v>-1348</v>
      </c>
    </row>
    <row r="26" spans="1:4">
      <c r="A26" s="4" t="s">
        <v>169</v>
      </c>
      <c r="B26" s="5" t="n">
        <v>-8</v>
      </c>
      <c r="C26" s="5" t="n">
        <v>-45</v>
      </c>
      <c r="D26" s="5" t="n">
        <v>-2228</v>
      </c>
    </row>
    <row r="27" spans="1:4">
      <c r="A27" s="4" t="s">
        <v>170</v>
      </c>
      <c r="B27" s="5" t="n">
        <v>-40</v>
      </c>
      <c r="C27" s="5" t="n">
        <v>0</v>
      </c>
      <c r="D27" s="5" t="n">
        <v>0</v>
      </c>
    </row>
    <row r="28" spans="1:4">
      <c r="A28" s="4" t="s">
        <v>171</v>
      </c>
      <c r="B28" s="5" t="n">
        <v>0</v>
      </c>
      <c r="C28" s="5" t="n">
        <v>4</v>
      </c>
      <c r="D28" s="5" t="n">
        <v>108</v>
      </c>
    </row>
    <row r="29" spans="1:4">
      <c r="A29" s="4" t="s">
        <v>172</v>
      </c>
      <c r="B29" s="5" t="n">
        <v>23</v>
      </c>
      <c r="C29" s="5" t="n">
        <v>26</v>
      </c>
      <c r="D29" s="5" t="n">
        <v>19</v>
      </c>
    </row>
    <row r="30" spans="1:4">
      <c r="A30" s="4" t="s">
        <v>165</v>
      </c>
      <c r="B30" s="5" t="n">
        <v>28</v>
      </c>
      <c r="C30" s="5" t="n">
        <v>15</v>
      </c>
      <c r="D30" s="5" t="n">
        <v>-49</v>
      </c>
    </row>
    <row r="31" spans="1:4">
      <c r="A31" s="4" t="s">
        <v>173</v>
      </c>
      <c r="B31" s="5" t="n">
        <v>-1569</v>
      </c>
      <c r="C31" s="5" t="n">
        <v>-1391</v>
      </c>
      <c r="D31" s="5" t="n">
        <v>-3498</v>
      </c>
    </row>
    <row r="32" spans="1:4">
      <c r="A32" s="3" t="s">
        <v>174</v>
      </c>
    </row>
    <row r="33" spans="1:4">
      <c r="A33" s="4" t="s">
        <v>175</v>
      </c>
      <c r="B33" s="5" t="n">
        <v>-732</v>
      </c>
      <c r="C33" s="5" t="n">
        <v>-47</v>
      </c>
      <c r="D33" s="5" t="n">
        <v>-132</v>
      </c>
    </row>
    <row r="34" spans="1:4">
      <c r="A34" s="4" t="s">
        <v>176</v>
      </c>
      <c r="B34" s="5" t="n">
        <v>490</v>
      </c>
      <c r="C34" s="5" t="n">
        <v>1907</v>
      </c>
      <c r="D34" s="5" t="n">
        <v>3830</v>
      </c>
    </row>
    <row r="35" spans="1:4">
      <c r="A35" s="4" t="s">
        <v>177</v>
      </c>
      <c r="B35" s="5" t="n">
        <v>-1008</v>
      </c>
      <c r="C35" s="5" t="n">
        <v>-1424</v>
      </c>
      <c r="D35" s="5" t="n">
        <v>-1938</v>
      </c>
    </row>
    <row r="36" spans="1:4">
      <c r="A36" s="4" t="s">
        <v>178</v>
      </c>
      <c r="B36" s="5" t="n">
        <v>-1</v>
      </c>
      <c r="C36" s="5" t="n">
        <v>26</v>
      </c>
      <c r="D36" s="5" t="n">
        <v>0</v>
      </c>
    </row>
    <row r="37" spans="1:4">
      <c r="A37" s="4" t="s">
        <v>179</v>
      </c>
      <c r="B37" s="5" t="n">
        <v>-789</v>
      </c>
      <c r="C37" s="5" t="n">
        <v>-769</v>
      </c>
      <c r="D37" s="5" t="n">
        <v>-733</v>
      </c>
    </row>
    <row r="38" spans="1:4">
      <c r="A38" s="4" t="s">
        <v>180</v>
      </c>
      <c r="B38" s="5" t="n">
        <v>-6</v>
      </c>
      <c r="C38" s="5" t="n">
        <v>-84</v>
      </c>
      <c r="D38" s="5" t="n">
        <v>-31</v>
      </c>
    </row>
    <row r="39" spans="1:4">
      <c r="A39" s="4" t="s">
        <v>165</v>
      </c>
      <c r="B39" s="5" t="n">
        <v>0</v>
      </c>
      <c r="C39" s="5" t="n">
        <v>-8</v>
      </c>
      <c r="D39" s="5" t="n">
        <v>-14</v>
      </c>
    </row>
    <row r="40" spans="1:4">
      <c r="A40" s="4" t="s">
        <v>181</v>
      </c>
      <c r="B40" s="5" t="n">
        <v>-2046</v>
      </c>
      <c r="C40" s="5" t="n">
        <v>-399</v>
      </c>
      <c r="D40" s="5" t="n">
        <v>982</v>
      </c>
    </row>
    <row r="41" spans="1:4">
      <c r="A41" s="4" t="s">
        <v>182</v>
      </c>
      <c r="B41" s="5" t="n">
        <v>-40</v>
      </c>
      <c r="C41" s="5" t="n">
        <v>18</v>
      </c>
      <c r="D41" s="5" t="n">
        <v>21</v>
      </c>
    </row>
    <row r="42" spans="1:4">
      <c r="A42" s="4" t="s">
        <v>183</v>
      </c>
      <c r="B42" s="5" t="n">
        <v>-429</v>
      </c>
      <c r="C42" s="5" t="n">
        <v>-15</v>
      </c>
      <c r="D42" s="5" t="n">
        <v>-17</v>
      </c>
    </row>
    <row r="43" spans="1:4">
      <c r="A43" s="3" t="s">
        <v>184</v>
      </c>
    </row>
    <row r="44" spans="1:4">
      <c r="A44" s="4" t="s">
        <v>185</v>
      </c>
      <c r="B44" s="5" t="n">
        <v>1018</v>
      </c>
      <c r="C44" s="5" t="n">
        <v>1033</v>
      </c>
      <c r="D44" s="5" t="n">
        <v>1050</v>
      </c>
    </row>
    <row r="45" spans="1:4">
      <c r="A45" s="4" t="s">
        <v>186</v>
      </c>
      <c r="B45" s="6" t="n">
        <v>589</v>
      </c>
      <c r="C45" s="6" t="n">
        <v>1018</v>
      </c>
      <c r="D45" s="6" t="n">
        <v>10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162</v>
      </c>
      <c r="B3" s="6" t="n">
        <v>3521</v>
      </c>
      <c r="C3" s="6" t="n">
        <v>3287</v>
      </c>
    </row>
    <row r="4" spans="1:3">
      <c r="A4" s="4" t="s">
        <v>726</v>
      </c>
    </row>
    <row r="5" spans="1:3">
      <c r="A5" s="3" t="s">
        <v>725</v>
      </c>
    </row>
    <row r="6" spans="1:3">
      <c r="A6" s="4" t="s">
        <v>162</v>
      </c>
      <c r="B6" s="5" t="n">
        <v>3249</v>
      </c>
      <c r="C6" s="5" t="n">
        <v>3017</v>
      </c>
    </row>
    <row r="7" spans="1:3">
      <c r="A7" s="4" t="s">
        <v>165</v>
      </c>
    </row>
    <row r="8" spans="1:3">
      <c r="A8" s="3" t="s">
        <v>725</v>
      </c>
    </row>
    <row r="9" spans="1:3">
      <c r="A9" s="4" t="s">
        <v>162</v>
      </c>
      <c r="B9" s="6" t="n">
        <v>272</v>
      </c>
      <c r="C9" s="6" t="n">
        <v>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239</v>
      </c>
    </row>
    <row r="3" spans="1:3">
      <c r="A3" s="4" t="s">
        <v>728</v>
      </c>
      <c r="B3" s="6" t="n">
        <v>260</v>
      </c>
      <c r="C3" s="6" t="n">
        <v>274</v>
      </c>
    </row>
    <row r="4" spans="1:3">
      <c r="A4" s="4" t="s">
        <v>729</v>
      </c>
      <c r="B4" s="5" t="n">
        <v>1241</v>
      </c>
      <c r="C4" s="5" t="n">
        <v>1337</v>
      </c>
    </row>
    <row r="5" spans="1:3">
      <c r="A5" s="4" t="s">
        <v>730</v>
      </c>
      <c r="B5" s="5" t="n">
        <v>641</v>
      </c>
      <c r="C5" s="5" t="n">
        <v>615</v>
      </c>
    </row>
    <row r="6" spans="1:3">
      <c r="A6" s="4" t="s">
        <v>165</v>
      </c>
      <c r="B6" s="5" t="n">
        <v>99</v>
      </c>
      <c r="C6" s="5" t="n">
        <v>87</v>
      </c>
    </row>
    <row r="7" spans="1:3">
      <c r="A7" s="4" t="s">
        <v>108</v>
      </c>
      <c r="B7" s="6" t="n">
        <v>2241</v>
      </c>
      <c r="C7" s="6" t="n">
        <v>23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732</v>
      </c>
    </row>
    <row r="3" spans="1:3">
      <c r="A3" s="4" t="s">
        <v>733</v>
      </c>
      <c r="B3" s="6" t="n">
        <v>33561</v>
      </c>
      <c r="C3" s="6" t="n">
        <v>33814</v>
      </c>
    </row>
    <row r="4" spans="1:3">
      <c r="A4" s="4" t="s">
        <v>734</v>
      </c>
      <c r="B4" s="5" t="n">
        <v>20494</v>
      </c>
      <c r="C4" s="5" t="n">
        <v>20549</v>
      </c>
    </row>
    <row r="5" spans="1:3">
      <c r="A5" s="4" t="s">
        <v>735</v>
      </c>
      <c r="B5" s="5" t="n">
        <v>13067</v>
      </c>
      <c r="C5" s="5" t="n">
        <v>13265</v>
      </c>
    </row>
    <row r="6" spans="1:3">
      <c r="A6" s="4" t="s">
        <v>736</v>
      </c>
    </row>
    <row r="7" spans="1:3">
      <c r="A7" s="3" t="s">
        <v>732</v>
      </c>
    </row>
    <row r="8" spans="1:3">
      <c r="A8" s="4" t="s">
        <v>733</v>
      </c>
      <c r="B8" s="5" t="n">
        <v>32329</v>
      </c>
      <c r="C8" s="5" t="n">
        <v>32523</v>
      </c>
    </row>
    <row r="9" spans="1:3">
      <c r="A9" s="4" t="s">
        <v>737</v>
      </c>
    </row>
    <row r="10" spans="1:3">
      <c r="A10" s="3" t="s">
        <v>732</v>
      </c>
    </row>
    <row r="11" spans="1:3">
      <c r="A11" s="4" t="s">
        <v>733</v>
      </c>
      <c r="B11" s="6" t="n">
        <v>1232</v>
      </c>
      <c r="C11" s="6" t="n">
        <v>12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36</v>
      </c>
    </row>
    <row r="3" spans="1:4">
      <c r="A3" s="3" t="s">
        <v>239</v>
      </c>
    </row>
    <row r="4" spans="1:4">
      <c r="A4" s="4" t="s">
        <v>739</v>
      </c>
      <c r="B4" s="6" t="n">
        <v>734</v>
      </c>
      <c r="C4" s="6" t="n">
        <v>758</v>
      </c>
      <c r="D4" s="6" t="n">
        <v>695</v>
      </c>
    </row>
    <row r="5" spans="1:4">
      <c r="A5" s="4" t="s">
        <v>740</v>
      </c>
      <c r="B5" s="5" t="n">
        <v>198</v>
      </c>
      <c r="C5" s="5" t="n">
        <v>186</v>
      </c>
      <c r="D5" s="5" t="n">
        <v>175</v>
      </c>
    </row>
    <row r="6" spans="1:4">
      <c r="A6" s="4" t="s">
        <v>741</v>
      </c>
      <c r="B6" s="6" t="n">
        <v>30</v>
      </c>
      <c r="C6" s="6" t="n">
        <v>25</v>
      </c>
      <c r="D6" s="6"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36</v>
      </c>
    </row>
    <row r="3" spans="1:4">
      <c r="A3" s="4" t="s">
        <v>743</v>
      </c>
      <c r="B3" s="6" t="n">
        <v>135</v>
      </c>
      <c r="C3" s="6" t="n">
        <v>275</v>
      </c>
      <c r="D3" s="6" t="n">
        <v>172</v>
      </c>
    </row>
    <row r="4" spans="1:4">
      <c r="A4" s="4" t="s">
        <v>307</v>
      </c>
      <c r="B4" s="6" t="n">
        <v>402</v>
      </c>
      <c r="C4" s="5" t="n">
        <v>661</v>
      </c>
    </row>
    <row r="5" spans="1:4">
      <c r="A5" s="4" t="s">
        <v>744</v>
      </c>
      <c r="B5" s="4" t="s">
        <v>745</v>
      </c>
    </row>
    <row r="6" spans="1:4">
      <c r="A6" s="4" t="s">
        <v>746</v>
      </c>
      <c r="B6" s="6" t="n">
        <v>329</v>
      </c>
      <c r="C6" s="5" t="n">
        <v>293</v>
      </c>
    </row>
    <row r="7" spans="1:4">
      <c r="A7" s="4" t="s">
        <v>747</v>
      </c>
      <c r="B7" s="5" t="n">
        <v>1200</v>
      </c>
      <c r="C7" s="5" t="n">
        <v>1200</v>
      </c>
      <c r="D7" s="5" t="n">
        <v>1000</v>
      </c>
    </row>
    <row r="8" spans="1:4">
      <c r="A8" s="4" t="s">
        <v>748</v>
      </c>
      <c r="B8" s="5" t="n">
        <v>772</v>
      </c>
      <c r="C8" s="5" t="n">
        <v>782</v>
      </c>
      <c r="D8" s="6" t="n">
        <v>682</v>
      </c>
    </row>
    <row r="9" spans="1:4">
      <c r="A9" s="4" t="s">
        <v>749</v>
      </c>
      <c r="B9" s="6" t="n">
        <v>86</v>
      </c>
      <c r="C9" s="6" t="n">
        <v>86</v>
      </c>
    </row>
    <row r="10" spans="1:4">
      <c r="A10" s="4" t="s">
        <v>750</v>
      </c>
    </row>
    <row r="11" spans="1:4">
      <c r="A11" s="4" t="s">
        <v>751</v>
      </c>
      <c r="B11" s="4" t="s">
        <v>752</v>
      </c>
    </row>
    <row r="12" spans="1:4">
      <c r="A12" s="4" t="s">
        <v>753</v>
      </c>
    </row>
    <row r="13" spans="1:4">
      <c r="A13" s="4" t="s">
        <v>751</v>
      </c>
      <c r="B13" s="4" t="s">
        <v>754</v>
      </c>
    </row>
    <row r="14" spans="1:4">
      <c r="A14" s="4" t="s">
        <v>755</v>
      </c>
    </row>
    <row r="15" spans="1:4">
      <c r="A15" s="4" t="s">
        <v>751</v>
      </c>
      <c r="B15" s="4" t="s">
        <v>756</v>
      </c>
    </row>
    <row r="16" spans="1:4">
      <c r="A16" s="4" t="s">
        <v>757</v>
      </c>
    </row>
    <row r="17" spans="1:4">
      <c r="A17" s="4" t="s">
        <v>751</v>
      </c>
      <c r="B17" s="4" t="s">
        <v>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36</v>
      </c>
    </row>
    <row r="3" spans="1:4">
      <c r="A3" s="4" t="s">
        <v>366</v>
      </c>
    </row>
    <row r="4" spans="1:4">
      <c r="A4" s="3" t="s">
        <v>367</v>
      </c>
    </row>
    <row r="5" spans="1:4">
      <c r="A5" s="4" t="s">
        <v>649</v>
      </c>
      <c r="B5" s="6" t="n">
        <v>1757</v>
      </c>
    </row>
    <row r="6" spans="1:4">
      <c r="A6" s="4" t="s">
        <v>759</v>
      </c>
      <c r="B6" s="5" t="n">
        <v>5292</v>
      </c>
    </row>
    <row r="7" spans="1:4">
      <c r="A7" s="4" t="s">
        <v>760</v>
      </c>
      <c r="B7" s="5" t="n">
        <v>1148</v>
      </c>
    </row>
    <row r="8" spans="1:4">
      <c r="A8" s="4" t="s">
        <v>761</v>
      </c>
      <c r="B8" s="5" t="n">
        <v>3156</v>
      </c>
    </row>
    <row r="9" spans="1:4">
      <c r="A9" s="4" t="s">
        <v>524</v>
      </c>
      <c r="B9" s="5" t="n">
        <v>6023</v>
      </c>
    </row>
    <row r="10" spans="1:4">
      <c r="A10" s="4" t="s">
        <v>762</v>
      </c>
      <c r="B10" s="5" t="n">
        <v>946</v>
      </c>
    </row>
    <row r="11" spans="1:4">
      <c r="A11" s="4" t="s">
        <v>763</v>
      </c>
      <c r="B11" s="5" t="n">
        <v>336</v>
      </c>
    </row>
    <row r="12" spans="1:4">
      <c r="A12" s="4" t="s">
        <v>764</v>
      </c>
      <c r="B12" s="5" t="n">
        <v>337</v>
      </c>
    </row>
    <row r="13" spans="1:4">
      <c r="A13" s="4" t="s">
        <v>370</v>
      </c>
    </row>
    <row r="14" spans="1:4">
      <c r="A14" s="3" t="s">
        <v>367</v>
      </c>
    </row>
    <row r="15" spans="1:4">
      <c r="A15" s="4" t="s">
        <v>649</v>
      </c>
      <c r="B15" s="5" t="n">
        <v>981</v>
      </c>
      <c r="C15" s="6" t="n">
        <v>689</v>
      </c>
    </row>
    <row r="16" spans="1:4">
      <c r="A16" s="4" t="s">
        <v>759</v>
      </c>
      <c r="B16" s="5" t="n">
        <v>1710</v>
      </c>
      <c r="C16" s="5" t="n">
        <v>1696</v>
      </c>
    </row>
    <row r="17" spans="1:4">
      <c r="A17" s="4" t="s">
        <v>760</v>
      </c>
      <c r="B17" s="5" t="n">
        <v>545</v>
      </c>
      <c r="C17" s="5" t="n">
        <v>1039</v>
      </c>
    </row>
    <row r="18" spans="1:4">
      <c r="A18" s="4" t="s">
        <v>761</v>
      </c>
      <c r="B18" s="5" t="n">
        <v>1470</v>
      </c>
      <c r="C18" s="5" t="n">
        <v>972</v>
      </c>
    </row>
    <row r="19" spans="1:4">
      <c r="A19" s="4" t="s">
        <v>142</v>
      </c>
      <c r="B19" s="5" t="n">
        <v>11</v>
      </c>
      <c r="C19" s="5" t="n">
        <v>6</v>
      </c>
    </row>
    <row r="20" spans="1:4">
      <c r="A20" s="4" t="s">
        <v>524</v>
      </c>
      <c r="B20" s="5" t="n">
        <v>2713</v>
      </c>
      <c r="C20" s="5" t="n">
        <v>2150</v>
      </c>
      <c r="D20" s="6" t="n">
        <v>1927</v>
      </c>
    </row>
    <row r="21" spans="1:4">
      <c r="A21" s="4" t="s">
        <v>762</v>
      </c>
      <c r="B21" s="5" t="n">
        <v>1549</v>
      </c>
      <c r="C21" s="5" t="n">
        <v>1047</v>
      </c>
      <c r="D21" s="5" t="n">
        <v>957</v>
      </c>
    </row>
    <row r="22" spans="1:4">
      <c r="A22" s="4" t="s">
        <v>763</v>
      </c>
      <c r="B22" s="5" t="n">
        <v>592</v>
      </c>
      <c r="C22" s="5" t="n">
        <v>379</v>
      </c>
      <c r="D22" s="5" t="n">
        <v>419</v>
      </c>
    </row>
    <row r="23" spans="1:4">
      <c r="A23" s="4" t="s">
        <v>764</v>
      </c>
      <c r="B23" s="6" t="n">
        <v>571</v>
      </c>
      <c r="C23" s="6" t="n">
        <v>362</v>
      </c>
      <c r="D23" s="6" t="n">
        <v>3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36</v>
      </c>
    </row>
    <row r="3" spans="1:4">
      <c r="A3" s="3" t="s">
        <v>367</v>
      </c>
    </row>
    <row r="4" spans="1:4">
      <c r="A4" s="4" t="s">
        <v>56</v>
      </c>
      <c r="B4" s="6" t="n">
        <v>336</v>
      </c>
      <c r="C4" s="6" t="n">
        <v>177</v>
      </c>
      <c r="D4" s="6" t="n">
        <v>198</v>
      </c>
    </row>
    <row r="5" spans="1:4">
      <c r="A5" s="4" t="s">
        <v>766</v>
      </c>
    </row>
    <row r="6" spans="1:4">
      <c r="A6" s="3" t="s">
        <v>367</v>
      </c>
    </row>
    <row r="7" spans="1:4">
      <c r="A7" s="4" t="s">
        <v>689</v>
      </c>
      <c r="B7" s="4" t="s">
        <v>496</v>
      </c>
    </row>
    <row r="8" spans="1:4">
      <c r="A8" s="4" t="s">
        <v>56</v>
      </c>
      <c r="B8" s="6" t="n">
        <v>46</v>
      </c>
    </row>
    <row r="9" spans="1:4">
      <c r="A9" s="4" t="s">
        <v>767</v>
      </c>
      <c r="B9" s="5" t="n">
        <v>25</v>
      </c>
    </row>
    <row r="10" spans="1:4">
      <c r="A10" s="4" t="s">
        <v>650</v>
      </c>
      <c r="B10" s="5" t="n">
        <v>1100</v>
      </c>
    </row>
    <row r="11" spans="1:4">
      <c r="A11" s="4" t="s">
        <v>768</v>
      </c>
      <c r="B11" s="5" t="n">
        <v>562</v>
      </c>
    </row>
    <row r="12" spans="1:4">
      <c r="A12" s="4" t="s">
        <v>769</v>
      </c>
      <c r="B12" s="6" t="n">
        <v>240</v>
      </c>
    </row>
    <row r="13" spans="1:4">
      <c r="A13" s="4" t="s">
        <v>770</v>
      </c>
    </row>
    <row r="14" spans="1:4">
      <c r="A14" s="3" t="s">
        <v>367</v>
      </c>
    </row>
    <row r="15" spans="1:4">
      <c r="A15" s="4" t="s">
        <v>689</v>
      </c>
      <c r="B15" s="4" t="s">
        <v>690</v>
      </c>
    </row>
    <row r="16" spans="1:4">
      <c r="A16" s="4" t="s">
        <v>56</v>
      </c>
      <c r="B16" s="6" t="n">
        <v>290</v>
      </c>
      <c r="C16" s="5" t="n">
        <v>183</v>
      </c>
      <c r="D16" s="5" t="n">
        <v>199</v>
      </c>
    </row>
    <row r="17" spans="1:4">
      <c r="A17" s="4" t="s">
        <v>771</v>
      </c>
      <c r="B17" s="5" t="n">
        <v>-82</v>
      </c>
      <c r="C17" s="5" t="n">
        <v>15</v>
      </c>
      <c r="D17" s="5" t="n">
        <v>25</v>
      </c>
    </row>
    <row r="18" spans="1:4">
      <c r="A18" s="4" t="s">
        <v>767</v>
      </c>
      <c r="B18" s="5" t="n">
        <v>128</v>
      </c>
      <c r="C18" s="5" t="n">
        <v>133</v>
      </c>
    </row>
    <row r="19" spans="1:4">
      <c r="A19" s="4" t="s">
        <v>650</v>
      </c>
      <c r="B19" s="5" t="n">
        <v>478</v>
      </c>
      <c r="C19" s="5" t="n">
        <v>338</v>
      </c>
    </row>
    <row r="20" spans="1:4">
      <c r="A20" s="4" t="s">
        <v>768</v>
      </c>
      <c r="B20" s="5" t="n">
        <v>145</v>
      </c>
      <c r="C20" s="5" t="n">
        <v>154</v>
      </c>
    </row>
    <row r="21" spans="1:4">
      <c r="A21" s="4" t="s">
        <v>772</v>
      </c>
      <c r="B21" s="6" t="n">
        <v>214</v>
      </c>
      <c r="C21" s="6" t="n">
        <v>205</v>
      </c>
      <c r="D21" s="6" t="n">
        <v>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3</v>
      </c>
      <c r="C1" s="2" t="s">
        <v>1</v>
      </c>
    </row>
    <row r="2" spans="1:7">
      <c r="C2" s="2" t="s">
        <v>2</v>
      </c>
      <c r="E2" s="2" t="s">
        <v>35</v>
      </c>
      <c r="G2" s="2" t="s">
        <v>36</v>
      </c>
    </row>
    <row r="3" spans="1:7">
      <c r="A3" s="3" t="s">
        <v>774</v>
      </c>
    </row>
    <row r="4" spans="1:7">
      <c r="A4" s="4" t="s">
        <v>775</v>
      </c>
      <c r="C4" s="6" t="n">
        <v>3411</v>
      </c>
      <c r="E4" s="6" t="n">
        <v>3364</v>
      </c>
    </row>
    <row r="5" spans="1:7">
      <c r="A5" s="4" t="s">
        <v>776</v>
      </c>
      <c r="B5" s="4" t="s">
        <v>38</v>
      </c>
      <c r="C5" s="5" t="n">
        <v>-35</v>
      </c>
      <c r="E5" s="5" t="n">
        <v>11</v>
      </c>
    </row>
    <row r="6" spans="1:7">
      <c r="A6" s="4" t="s">
        <v>777</v>
      </c>
      <c r="C6" s="5" t="n">
        <v>-2</v>
      </c>
      <c r="E6" s="5" t="n">
        <v>36</v>
      </c>
    </row>
    <row r="7" spans="1:7">
      <c r="A7" s="4" t="s">
        <v>116</v>
      </c>
      <c r="C7" s="5" t="n">
        <v>5547</v>
      </c>
      <c r="E7" s="5" t="n">
        <v>5584</v>
      </c>
      <c r="G7" s="6" t="n">
        <v>5537</v>
      </c>
    </row>
    <row r="8" spans="1:7">
      <c r="A8" s="4" t="s">
        <v>778</v>
      </c>
      <c r="C8" s="5" t="n">
        <v>-2173</v>
      </c>
      <c r="E8" s="5" t="n">
        <v>-2173</v>
      </c>
      <c r="G8" s="5" t="n">
        <v>-2173</v>
      </c>
    </row>
    <row r="9" spans="1:7">
      <c r="A9" s="4" t="s">
        <v>779</v>
      </c>
      <c r="C9" s="5" t="n">
        <v>3374</v>
      </c>
      <c r="E9" s="5" t="n">
        <v>3411</v>
      </c>
    </row>
    <row r="10" spans="1:7">
      <c r="A10" s="4" t="s">
        <v>780</v>
      </c>
    </row>
    <row r="11" spans="1:7">
      <c r="A11" s="3" t="s">
        <v>774</v>
      </c>
    </row>
    <row r="12" spans="1:7">
      <c r="A12" s="4" t="s">
        <v>775</v>
      </c>
      <c r="C12" s="5" t="n">
        <v>3086</v>
      </c>
      <c r="E12" s="5" t="n">
        <v>3079</v>
      </c>
    </row>
    <row r="13" spans="1:7">
      <c r="A13" s="4" t="s">
        <v>776</v>
      </c>
      <c r="B13" s="4" t="s">
        <v>38</v>
      </c>
      <c r="C13" s="5" t="n">
        <v>-1</v>
      </c>
      <c r="E13" s="5" t="n">
        <v>3</v>
      </c>
    </row>
    <row r="14" spans="1:7">
      <c r="A14" s="4" t="s">
        <v>777</v>
      </c>
      <c r="C14" s="5" t="n">
        <v>-2</v>
      </c>
      <c r="D14" s="4" t="s">
        <v>71</v>
      </c>
      <c r="E14" s="5" t="n">
        <v>4</v>
      </c>
      <c r="F14" s="4" t="s">
        <v>73</v>
      </c>
    </row>
    <row r="15" spans="1:7">
      <c r="A15" s="4" t="s">
        <v>116</v>
      </c>
      <c r="C15" s="5" t="n">
        <v>3379</v>
      </c>
      <c r="E15" s="5" t="n">
        <v>3382</v>
      </c>
      <c r="G15" s="5" t="n">
        <v>3375</v>
      </c>
    </row>
    <row r="16" spans="1:7">
      <c r="A16" s="4" t="s">
        <v>778</v>
      </c>
      <c r="C16" s="5" t="n">
        <v>-296</v>
      </c>
      <c r="E16" s="5" t="n">
        <v>-296</v>
      </c>
      <c r="G16" s="5" t="n">
        <v>-296</v>
      </c>
    </row>
    <row r="17" spans="1:7">
      <c r="A17" s="4" t="s">
        <v>779</v>
      </c>
      <c r="C17" s="5" t="n">
        <v>3083</v>
      </c>
      <c r="E17" s="5" t="n">
        <v>3086</v>
      </c>
    </row>
    <row r="18" spans="1:7">
      <c r="A18" s="4" t="s">
        <v>529</v>
      </c>
    </row>
    <row r="19" spans="1:7">
      <c r="A19" s="3" t="s">
        <v>774</v>
      </c>
    </row>
    <row r="20" spans="1:7">
      <c r="A20" s="4" t="s">
        <v>775</v>
      </c>
      <c r="C20" s="5" t="n">
        <v>52</v>
      </c>
      <c r="E20" s="5" t="n">
        <v>19</v>
      </c>
    </row>
    <row r="21" spans="1:7">
      <c r="A21" s="4" t="s">
        <v>776</v>
      </c>
      <c r="B21" s="4" t="s">
        <v>38</v>
      </c>
      <c r="C21" s="5" t="n">
        <v>0</v>
      </c>
      <c r="E21" s="5" t="n">
        <v>0</v>
      </c>
    </row>
    <row r="22" spans="1:7">
      <c r="A22" s="4" t="s">
        <v>777</v>
      </c>
      <c r="C22" s="5" t="n">
        <v>0</v>
      </c>
      <c r="E22" s="5" t="n">
        <v>33</v>
      </c>
      <c r="F22" s="4" t="s">
        <v>53</v>
      </c>
    </row>
    <row r="23" spans="1:7">
      <c r="A23" s="4" t="s">
        <v>116</v>
      </c>
      <c r="C23" s="5" t="n">
        <v>52</v>
      </c>
      <c r="E23" s="5" t="n">
        <v>52</v>
      </c>
      <c r="G23" s="5" t="n">
        <v>19</v>
      </c>
    </row>
    <row r="24" spans="1:7">
      <c r="A24" s="4" t="s">
        <v>778</v>
      </c>
      <c r="C24" s="5" t="n">
        <v>0</v>
      </c>
      <c r="E24" s="5" t="n">
        <v>0</v>
      </c>
      <c r="G24" s="5" t="n">
        <v>0</v>
      </c>
    </row>
    <row r="25" spans="1:7">
      <c r="A25" s="4" t="s">
        <v>779</v>
      </c>
      <c r="C25" s="5" t="n">
        <v>52</v>
      </c>
      <c r="E25" s="5" t="n">
        <v>52</v>
      </c>
    </row>
    <row r="26" spans="1:7">
      <c r="A26" s="4" t="s">
        <v>781</v>
      </c>
    </row>
    <row r="27" spans="1:7">
      <c r="A27" s="3" t="s">
        <v>774</v>
      </c>
    </row>
    <row r="28" spans="1:7">
      <c r="A28" s="4" t="s">
        <v>775</v>
      </c>
      <c r="C28" s="5" t="n">
        <v>273</v>
      </c>
      <c r="E28" s="5" t="n">
        <v>266</v>
      </c>
    </row>
    <row r="29" spans="1:7">
      <c r="A29" s="4" t="s">
        <v>776</v>
      </c>
      <c r="B29" s="4" t="s">
        <v>38</v>
      </c>
      <c r="C29" s="5" t="n">
        <v>-34</v>
      </c>
      <c r="E29" s="5" t="n">
        <v>8</v>
      </c>
    </row>
    <row r="30" spans="1:7">
      <c r="A30" s="4" t="s">
        <v>777</v>
      </c>
      <c r="C30" s="5" t="n">
        <v>0</v>
      </c>
      <c r="E30" s="5" t="n">
        <v>-1</v>
      </c>
    </row>
    <row r="31" spans="1:7">
      <c r="A31" s="4" t="s">
        <v>116</v>
      </c>
      <c r="C31" s="5" t="n">
        <v>2116</v>
      </c>
      <c r="E31" s="5" t="n">
        <v>2150</v>
      </c>
      <c r="G31" s="5" t="n">
        <v>2143</v>
      </c>
    </row>
    <row r="32" spans="1:7">
      <c r="A32" s="4" t="s">
        <v>778</v>
      </c>
      <c r="C32" s="5" t="n">
        <v>-1877</v>
      </c>
      <c r="E32" s="5" t="n">
        <v>-1877</v>
      </c>
      <c r="G32" s="6" t="n">
        <v>-1877</v>
      </c>
    </row>
    <row r="33" spans="1:7">
      <c r="A33" s="4" t="s">
        <v>779</v>
      </c>
      <c r="C33" s="6" t="n">
        <v>239</v>
      </c>
      <c r="E33" s="6" t="n">
        <v>273</v>
      </c>
    </row>
    <row r="34" spans="1:7"/>
    <row r="35" spans="1:7">
      <c r="A35" s="4" t="s">
        <v>38</v>
      </c>
      <c r="B35" s="4" t="s">
        <v>782</v>
      </c>
    </row>
    <row r="36" spans="1:7">
      <c r="A36" s="4" t="s">
        <v>71</v>
      </c>
      <c r="B36" s="4" t="s">
        <v>783</v>
      </c>
    </row>
    <row r="37" spans="1:7">
      <c r="A37" s="4" t="s">
        <v>73</v>
      </c>
      <c r="B37" s="4" t="s">
        <v>784</v>
      </c>
    </row>
    <row r="38" spans="1:7">
      <c r="A38" s="4" t="s">
        <v>53</v>
      </c>
      <c r="B38" s="4" t="s">
        <v>785</v>
      </c>
    </row>
  </sheetData>
  <mergeCells count="9">
    <mergeCell ref="A1:B2"/>
    <mergeCell ref="C1:F1"/>
    <mergeCell ref="C2:D2"/>
    <mergeCell ref="E2:F2"/>
    <mergeCell ref="A34:F34"/>
    <mergeCell ref="B35:F35"/>
    <mergeCell ref="B36:F36"/>
    <mergeCell ref="B37:F37"/>
    <mergeCell ref="B38:F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7</v>
      </c>
    </row>
    <row r="3" spans="1:3">
      <c r="A3" s="4" t="s">
        <v>788</v>
      </c>
      <c r="B3" s="6" t="n">
        <v>847</v>
      </c>
      <c r="C3" s="6" t="n">
        <v>924</v>
      </c>
    </row>
    <row r="4" spans="1:3">
      <c r="A4" s="4" t="s">
        <v>789</v>
      </c>
      <c r="B4" s="5" t="n">
        <v>454</v>
      </c>
      <c r="C4" s="5" t="n">
        <v>442</v>
      </c>
    </row>
    <row r="5" spans="1:3">
      <c r="A5" s="4" t="s">
        <v>790</v>
      </c>
      <c r="B5" s="5" t="n">
        <v>393</v>
      </c>
      <c r="C5" s="5" t="n">
        <v>482</v>
      </c>
    </row>
    <row r="6" spans="1:3">
      <c r="A6" s="4" t="s">
        <v>656</v>
      </c>
    </row>
    <row r="7" spans="1:3">
      <c r="A7" s="3" t="s">
        <v>787</v>
      </c>
    </row>
    <row r="8" spans="1:3">
      <c r="A8" s="4" t="s">
        <v>788</v>
      </c>
      <c r="B8" s="5" t="n">
        <v>542</v>
      </c>
      <c r="C8" s="5" t="n">
        <v>610</v>
      </c>
    </row>
    <row r="9" spans="1:3">
      <c r="A9" s="4" t="s">
        <v>789</v>
      </c>
      <c r="B9" s="5" t="n">
        <v>247</v>
      </c>
      <c r="C9" s="5" t="n">
        <v>247</v>
      </c>
    </row>
    <row r="10" spans="1:3">
      <c r="A10" s="4" t="s">
        <v>790</v>
      </c>
      <c r="B10" s="5" t="n">
        <v>295</v>
      </c>
      <c r="C10" s="5" t="n">
        <v>363</v>
      </c>
    </row>
    <row r="11" spans="1:3">
      <c r="A11" s="4" t="s">
        <v>791</v>
      </c>
    </row>
    <row r="12" spans="1:3">
      <c r="A12" s="3" t="s">
        <v>787</v>
      </c>
    </row>
    <row r="13" spans="1:3">
      <c r="A13" s="4" t="s">
        <v>788</v>
      </c>
      <c r="B13" s="5" t="n">
        <v>67</v>
      </c>
      <c r="C13" s="5" t="n">
        <v>72</v>
      </c>
    </row>
    <row r="14" spans="1:3">
      <c r="A14" s="4" t="s">
        <v>789</v>
      </c>
      <c r="B14" s="5" t="n">
        <v>67</v>
      </c>
      <c r="C14" s="5" t="n">
        <v>72</v>
      </c>
    </row>
    <row r="15" spans="1:3">
      <c r="A15" s="4" t="s">
        <v>790</v>
      </c>
      <c r="B15" s="5" t="n">
        <v>0</v>
      </c>
      <c r="C15" s="5" t="n">
        <v>0</v>
      </c>
    </row>
    <row r="16" spans="1:3">
      <c r="A16" s="4" t="s">
        <v>792</v>
      </c>
    </row>
    <row r="17" spans="1:3">
      <c r="A17" s="3" t="s">
        <v>787</v>
      </c>
    </row>
    <row r="18" spans="1:3">
      <c r="A18" s="4" t="s">
        <v>788</v>
      </c>
      <c r="B18" s="5" t="n">
        <v>174</v>
      </c>
      <c r="C18" s="5" t="n">
        <v>172</v>
      </c>
    </row>
    <row r="19" spans="1:3">
      <c r="A19" s="4" t="s">
        <v>789</v>
      </c>
      <c r="B19" s="5" t="n">
        <v>90</v>
      </c>
      <c r="C19" s="5" t="n">
        <v>72</v>
      </c>
    </row>
    <row r="20" spans="1:3">
      <c r="A20" s="4" t="s">
        <v>790</v>
      </c>
      <c r="B20" s="5" t="n">
        <v>84</v>
      </c>
      <c r="C20" s="5" t="n">
        <v>100</v>
      </c>
    </row>
    <row r="21" spans="1:3">
      <c r="A21" s="4" t="s">
        <v>793</v>
      </c>
    </row>
    <row r="22" spans="1:3">
      <c r="A22" s="3" t="s">
        <v>787</v>
      </c>
    </row>
    <row r="23" spans="1:3">
      <c r="A23" s="4" t="s">
        <v>788</v>
      </c>
      <c r="B23" s="5" t="n">
        <v>8</v>
      </c>
      <c r="C23" s="5" t="n">
        <v>8</v>
      </c>
    </row>
    <row r="24" spans="1:3">
      <c r="A24" s="4" t="s">
        <v>789</v>
      </c>
      <c r="B24" s="5" t="n">
        <v>2</v>
      </c>
      <c r="C24" s="5" t="n">
        <v>2</v>
      </c>
    </row>
    <row r="25" spans="1:3">
      <c r="A25" s="4" t="s">
        <v>790</v>
      </c>
      <c r="B25" s="5" t="n">
        <v>6</v>
      </c>
      <c r="C25" s="5" t="n">
        <v>6</v>
      </c>
    </row>
    <row r="26" spans="1:3">
      <c r="A26" s="4" t="s">
        <v>794</v>
      </c>
    </row>
    <row r="27" spans="1:3">
      <c r="A27" s="3" t="s">
        <v>787</v>
      </c>
    </row>
    <row r="28" spans="1:3">
      <c r="A28" s="4" t="s">
        <v>788</v>
      </c>
      <c r="B28" s="5" t="n">
        <v>26</v>
      </c>
      <c r="C28" s="5" t="n">
        <v>24</v>
      </c>
    </row>
    <row r="29" spans="1:3">
      <c r="A29" s="4" t="s">
        <v>789</v>
      </c>
      <c r="B29" s="5" t="n">
        <v>25</v>
      </c>
      <c r="C29" s="5" t="n">
        <v>23</v>
      </c>
    </row>
    <row r="30" spans="1:3">
      <c r="A30" s="4" t="s">
        <v>790</v>
      </c>
      <c r="B30" s="5" t="n">
        <v>1</v>
      </c>
      <c r="C30" s="5" t="n">
        <v>1</v>
      </c>
    </row>
    <row r="31" spans="1:3">
      <c r="A31" s="4" t="s">
        <v>165</v>
      </c>
    </row>
    <row r="32" spans="1:3">
      <c r="A32" s="3" t="s">
        <v>787</v>
      </c>
    </row>
    <row r="33" spans="1:3">
      <c r="A33" s="4" t="s">
        <v>788</v>
      </c>
      <c r="B33" s="5" t="n">
        <v>30</v>
      </c>
      <c r="C33" s="5" t="n">
        <v>38</v>
      </c>
    </row>
    <row r="34" spans="1:3">
      <c r="A34" s="4" t="s">
        <v>789</v>
      </c>
      <c r="B34" s="5" t="n">
        <v>23</v>
      </c>
      <c r="C34" s="5" t="n">
        <v>26</v>
      </c>
    </row>
    <row r="35" spans="1:3">
      <c r="A35" s="4" t="s">
        <v>790</v>
      </c>
      <c r="B35" s="6" t="n">
        <v>7</v>
      </c>
      <c r="C35" s="6"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498</v>
      </c>
      <c r="C1" s="2" t="s">
        <v>1</v>
      </c>
    </row>
    <row r="2" spans="1:5">
      <c r="B2" s="2" t="s">
        <v>501</v>
      </c>
      <c r="C2" s="2" t="s">
        <v>2</v>
      </c>
      <c r="D2" s="2" t="s">
        <v>35</v>
      </c>
      <c r="E2" s="2" t="s">
        <v>36</v>
      </c>
    </row>
    <row r="3" spans="1:5">
      <c r="A3" s="3" t="s">
        <v>247</v>
      </c>
    </row>
    <row r="4" spans="1:5">
      <c r="A4" s="4" t="s">
        <v>796</v>
      </c>
      <c r="B4" s="6" t="n">
        <v>10</v>
      </c>
      <c r="C4" s="6" t="n">
        <v>59</v>
      </c>
      <c r="D4" s="6" t="n">
        <v>77</v>
      </c>
      <c r="E4" s="6" t="n">
        <v>5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8"/>
    <col customWidth="1" max="6" min="6" width="46"/>
    <col customWidth="1" max="7" min="7" width="15"/>
    <col customWidth="1" max="8" min="8" width="47"/>
    <col customWidth="1" max="9" min="9" width="25"/>
  </cols>
  <sheetData>
    <row r="1" spans="1:9">
      <c r="A1" s="1" t="s">
        <v>187</v>
      </c>
      <c r="B1" s="2" t="s">
        <v>188</v>
      </c>
      <c r="C1" s="2" t="s">
        <v>189</v>
      </c>
      <c r="D1" s="2" t="s">
        <v>190</v>
      </c>
      <c r="E1" s="2" t="s">
        <v>191</v>
      </c>
      <c r="F1" s="2" t="s">
        <v>192</v>
      </c>
      <c r="G1" s="2" t="s">
        <v>193</v>
      </c>
      <c r="H1" s="2" t="s">
        <v>141</v>
      </c>
      <c r="I1" s="2" t="s">
        <v>194</v>
      </c>
    </row>
    <row r="2" spans="1:9">
      <c r="A2" s="4" t="s">
        <v>195</v>
      </c>
      <c r="B2" s="6" t="n">
        <v>3909000000</v>
      </c>
      <c r="C2" s="6" t="n">
        <v>449000000</v>
      </c>
      <c r="D2" s="6" t="n">
        <v>6243000000</v>
      </c>
      <c r="E2" s="6" t="n">
        <v>4649000000</v>
      </c>
      <c r="F2" s="6" t="n">
        <v>-5708000000</v>
      </c>
      <c r="G2" s="6" t="n">
        <v>1749000000</v>
      </c>
      <c r="H2" s="6" t="n">
        <v>3884000000</v>
      </c>
      <c r="I2" s="6" t="n">
        <v>25000000</v>
      </c>
    </row>
    <row r="3" spans="1:9">
      <c r="A3" s="4" t="s">
        <v>196</v>
      </c>
      <c r="B3" s="5" t="n">
        <v>122000000</v>
      </c>
      <c r="C3" s="5" t="n">
        <v>0</v>
      </c>
      <c r="D3" s="5" t="n">
        <v>-6000000</v>
      </c>
      <c r="E3" s="5" t="n">
        <v>0</v>
      </c>
      <c r="F3" s="5" t="n">
        <v>0</v>
      </c>
      <c r="G3" s="5" t="n">
        <v>-128000000</v>
      </c>
      <c r="H3" s="5" t="n">
        <v>122000000</v>
      </c>
      <c r="I3" s="5" t="n">
        <v>0</v>
      </c>
    </row>
    <row r="4" spans="1:9">
      <c r="A4" s="4" t="s">
        <v>197</v>
      </c>
      <c r="B4" s="5" t="n">
        <v>-132000000</v>
      </c>
      <c r="C4" s="5" t="n">
        <v>0</v>
      </c>
      <c r="D4" s="5" t="n">
        <v>0</v>
      </c>
      <c r="E4" s="5" t="n">
        <v>0</v>
      </c>
      <c r="F4" s="5" t="n">
        <v>0</v>
      </c>
      <c r="G4" s="5" t="n">
        <v>132000000</v>
      </c>
      <c r="H4" s="5" t="n">
        <v>-132000000</v>
      </c>
      <c r="I4" s="5" t="n">
        <v>0</v>
      </c>
    </row>
    <row r="5" spans="1:9">
      <c r="A5" s="4" t="s">
        <v>198</v>
      </c>
      <c r="B5" s="5" t="n">
        <v>-743000000</v>
      </c>
      <c r="C5" s="5" t="n">
        <v>0</v>
      </c>
      <c r="D5" s="5" t="n">
        <v>0</v>
      </c>
      <c r="E5" s="5" t="n">
        <v>-743000000</v>
      </c>
      <c r="F5" s="5" t="n">
        <v>0</v>
      </c>
      <c r="G5" s="5" t="n">
        <v>0</v>
      </c>
      <c r="H5" s="5" t="n">
        <v>-743000000</v>
      </c>
      <c r="I5" s="5" t="n">
        <v>0</v>
      </c>
    </row>
    <row r="6" spans="1:9">
      <c r="A6" s="4" t="s">
        <v>199</v>
      </c>
      <c r="B6" s="5" t="n">
        <v>-48000000</v>
      </c>
      <c r="C6" s="5" t="n">
        <v>0</v>
      </c>
      <c r="D6" s="5" t="n">
        <v>-48000000</v>
      </c>
      <c r="E6" s="5" t="n">
        <v>0</v>
      </c>
      <c r="F6" s="5" t="n">
        <v>0</v>
      </c>
      <c r="G6" s="5" t="n">
        <v>0</v>
      </c>
      <c r="H6" s="5" t="n">
        <v>-48000000</v>
      </c>
      <c r="I6" s="5" t="n">
        <v>0</v>
      </c>
    </row>
    <row r="7" spans="1:9">
      <c r="A7" s="4" t="s">
        <v>200</v>
      </c>
      <c r="B7" s="5" t="n">
        <v>-3000000</v>
      </c>
      <c r="C7" s="5" t="n">
        <v>0</v>
      </c>
      <c r="D7" s="5" t="n">
        <v>0</v>
      </c>
      <c r="E7" s="5" t="n">
        <v>0</v>
      </c>
      <c r="F7" s="5" t="n">
        <v>0</v>
      </c>
      <c r="G7" s="5" t="n">
        <v>0</v>
      </c>
      <c r="H7" s="5" t="n">
        <v>0</v>
      </c>
      <c r="I7" s="5" t="n">
        <v>-3000000</v>
      </c>
    </row>
    <row r="8" spans="1:9">
      <c r="A8" s="4" t="s">
        <v>165</v>
      </c>
      <c r="B8" s="5" t="n">
        <v>8000000</v>
      </c>
      <c r="C8" s="5" t="n">
        <v>0</v>
      </c>
      <c r="D8" s="5" t="n">
        <v>0</v>
      </c>
      <c r="E8" s="5" t="n">
        <v>8000000</v>
      </c>
      <c r="F8" s="5" t="n">
        <v>0</v>
      </c>
      <c r="G8" s="5" t="n">
        <v>0</v>
      </c>
      <c r="H8" s="5" t="n">
        <v>8000000</v>
      </c>
      <c r="I8" s="5" t="n">
        <v>0</v>
      </c>
    </row>
    <row r="9" spans="1:9">
      <c r="A9" s="4" t="s">
        <v>201</v>
      </c>
      <c r="B9" s="5" t="n">
        <v>1246000000</v>
      </c>
      <c r="C9" s="5" t="n">
        <v>0</v>
      </c>
      <c r="D9" s="5" t="n">
        <v>0</v>
      </c>
      <c r="E9" s="5" t="n">
        <v>904000000</v>
      </c>
      <c r="F9" s="5" t="n">
        <v>346000000</v>
      </c>
      <c r="G9" s="5" t="n">
        <v>0</v>
      </c>
      <c r="H9" s="5" t="n">
        <v>1250000000</v>
      </c>
      <c r="I9" s="5" t="n">
        <v>-4000000</v>
      </c>
    </row>
    <row r="10" spans="1:9">
      <c r="A10" s="4" t="s">
        <v>202</v>
      </c>
      <c r="B10" s="5" t="n">
        <v>4359000000</v>
      </c>
      <c r="C10" s="5" t="n">
        <v>449000000</v>
      </c>
      <c r="D10" s="5" t="n">
        <v>6189000000</v>
      </c>
      <c r="E10" s="5" t="n">
        <v>4818000000</v>
      </c>
      <c r="F10" s="5" t="n">
        <v>-5362000000</v>
      </c>
      <c r="G10" s="5" t="n">
        <v>1753000000</v>
      </c>
      <c r="H10" s="5" t="n">
        <v>4341000000</v>
      </c>
      <c r="I10" s="5" t="n">
        <v>18000000</v>
      </c>
    </row>
    <row r="11" spans="1:9">
      <c r="A11" s="4" t="s">
        <v>196</v>
      </c>
      <c r="B11" s="5" t="n">
        <v>162000000</v>
      </c>
      <c r="C11" s="5" t="n">
        <v>0</v>
      </c>
      <c r="D11" s="5" t="n">
        <v>42000000</v>
      </c>
      <c r="E11" s="5" t="n">
        <v>0</v>
      </c>
      <c r="F11" s="5" t="n">
        <v>0</v>
      </c>
      <c r="G11" s="5" t="n">
        <v>-120000000</v>
      </c>
      <c r="H11" s="5" t="n">
        <v>162000000</v>
      </c>
      <c r="I11" s="5" t="n">
        <v>0</v>
      </c>
    </row>
    <row r="12" spans="1:9">
      <c r="A12" s="4" t="s">
        <v>197</v>
      </c>
      <c r="B12" s="5" t="n">
        <v>-47000000</v>
      </c>
      <c r="C12" s="5" t="n">
        <v>0</v>
      </c>
      <c r="D12" s="5" t="n">
        <v>0</v>
      </c>
      <c r="E12" s="5" t="n">
        <v>0</v>
      </c>
      <c r="F12" s="5" t="n">
        <v>0</v>
      </c>
      <c r="G12" s="5" t="n">
        <v>47000000</v>
      </c>
      <c r="H12" s="5" t="n">
        <v>-47000000</v>
      </c>
      <c r="I12" s="5" t="n">
        <v>0</v>
      </c>
    </row>
    <row r="13" spans="1:9">
      <c r="A13" s="4" t="s">
        <v>198</v>
      </c>
      <c r="B13" s="5" t="n">
        <v>-782000000</v>
      </c>
      <c r="C13" s="5" t="n">
        <v>0</v>
      </c>
      <c r="D13" s="5" t="n">
        <v>0</v>
      </c>
      <c r="E13" s="5" t="n">
        <v>-782000000</v>
      </c>
      <c r="F13" s="5" t="n">
        <v>0</v>
      </c>
      <c r="G13" s="5" t="n">
        <v>0</v>
      </c>
      <c r="H13" s="5" t="n">
        <v>-782000000</v>
      </c>
      <c r="I13" s="5" t="n">
        <v>0</v>
      </c>
    </row>
    <row r="14" spans="1:9">
      <c r="A14" s="4" t="s">
        <v>199</v>
      </c>
      <c r="B14" s="5" t="n">
        <v>-25000000</v>
      </c>
      <c r="C14" s="5" t="n">
        <v>0</v>
      </c>
      <c r="D14" s="5" t="n">
        <v>-25000000</v>
      </c>
      <c r="E14" s="5" t="n">
        <v>0</v>
      </c>
      <c r="F14" s="5" t="n">
        <v>0</v>
      </c>
      <c r="G14" s="5" t="n">
        <v>0</v>
      </c>
      <c r="H14" s="5" t="n">
        <v>-25000000</v>
      </c>
      <c r="I14" s="5" t="n">
        <v>0</v>
      </c>
    </row>
    <row r="15" spans="1:9">
      <c r="A15" s="4" t="s">
        <v>201</v>
      </c>
      <c r="B15" s="5" t="n">
        <v>2874000000</v>
      </c>
      <c r="C15" s="5" t="n">
        <v>0</v>
      </c>
      <c r="D15" s="5" t="n">
        <v>0</v>
      </c>
      <c r="E15" s="5" t="n">
        <v>2144000000</v>
      </c>
      <c r="F15" s="5" t="n">
        <v>729000000</v>
      </c>
      <c r="G15" s="5" t="n">
        <v>0</v>
      </c>
      <c r="H15" s="5" t="n">
        <v>2873000000</v>
      </c>
      <c r="I15" s="5" t="n">
        <v>1000000</v>
      </c>
    </row>
    <row r="16" spans="1:9">
      <c r="A16" s="4" t="s">
        <v>203</v>
      </c>
      <c r="B16" s="5" t="n">
        <v>6541000000</v>
      </c>
      <c r="C16" s="5" t="n">
        <v>449000000</v>
      </c>
      <c r="D16" s="5" t="n">
        <v>6206000000</v>
      </c>
      <c r="E16" s="5" t="n">
        <v>6180000000</v>
      </c>
      <c r="F16" s="5" t="n">
        <v>-4633000000</v>
      </c>
      <c r="G16" s="5" t="n">
        <v>1680000000</v>
      </c>
      <c r="H16" s="5" t="n">
        <v>6522000000</v>
      </c>
      <c r="I16" s="5" t="n">
        <v>19000000</v>
      </c>
    </row>
    <row r="17" spans="1:9">
      <c r="A17" s="4" t="s">
        <v>204</v>
      </c>
      <c r="B17" s="5" t="n">
        <v>73000000</v>
      </c>
      <c r="C17" s="5" t="n">
        <v>0</v>
      </c>
      <c r="D17" s="5" t="n">
        <v>0</v>
      </c>
      <c r="E17" s="5" t="n">
        <v>73000000</v>
      </c>
      <c r="F17" s="5" t="n">
        <v>0</v>
      </c>
      <c r="G17" s="5" t="n">
        <v>0</v>
      </c>
      <c r="H17" s="5" t="n">
        <v>73000000</v>
      </c>
      <c r="I17" s="5" t="n">
        <v>0</v>
      </c>
    </row>
    <row r="18" spans="1:9">
      <c r="A18" s="4" t="s">
        <v>196</v>
      </c>
      <c r="B18" s="5" t="n">
        <v>142000000</v>
      </c>
      <c r="C18" s="5" t="n">
        <v>0</v>
      </c>
      <c r="D18" s="5" t="n">
        <v>62000000</v>
      </c>
      <c r="E18" s="5" t="n">
        <v>0</v>
      </c>
      <c r="F18" s="5" t="n">
        <v>0</v>
      </c>
      <c r="G18" s="5" t="n">
        <v>-80000000</v>
      </c>
      <c r="H18" s="5" t="n">
        <v>142000000</v>
      </c>
      <c r="I18" s="5" t="n">
        <v>0</v>
      </c>
    </row>
    <row r="19" spans="1:9">
      <c r="A19" s="4" t="s">
        <v>197</v>
      </c>
      <c r="B19" s="5" t="n">
        <v>-732000000</v>
      </c>
      <c r="C19" s="5" t="n">
        <v>0</v>
      </c>
      <c r="D19" s="5" t="n">
        <v>0</v>
      </c>
      <c r="E19" s="5" t="n">
        <v>0</v>
      </c>
      <c r="F19" s="5" t="n">
        <v>0</v>
      </c>
      <c r="G19" s="5" t="n">
        <v>732000000</v>
      </c>
      <c r="H19" s="5" t="n">
        <v>-732000000</v>
      </c>
      <c r="I19" s="5" t="n">
        <v>0</v>
      </c>
    </row>
    <row r="20" spans="1:9">
      <c r="A20" s="4" t="s">
        <v>198</v>
      </c>
      <c r="B20" s="5" t="n">
        <v>-800000000</v>
      </c>
      <c r="C20" s="5" t="n">
        <v>0</v>
      </c>
      <c r="D20" s="5" t="n">
        <v>0</v>
      </c>
      <c r="E20" s="5" t="n">
        <v>-800000000</v>
      </c>
      <c r="F20" s="5" t="n">
        <v>0</v>
      </c>
      <c r="G20" s="5" t="n">
        <v>0</v>
      </c>
      <c r="H20" s="5" t="n">
        <v>-800000000</v>
      </c>
      <c r="I20" s="5" t="n">
        <v>0</v>
      </c>
    </row>
    <row r="21" spans="1:9">
      <c r="A21" s="4" t="s">
        <v>199</v>
      </c>
      <c r="B21" s="5" t="n">
        <v>12000000</v>
      </c>
      <c r="C21" s="5" t="n">
        <v>0</v>
      </c>
      <c r="D21" s="5" t="n">
        <v>12000000</v>
      </c>
      <c r="E21" s="5" t="n">
        <v>0</v>
      </c>
      <c r="F21" s="5" t="n">
        <v>0</v>
      </c>
      <c r="G21" s="5" t="n">
        <v>0</v>
      </c>
      <c r="H21" s="5" t="n">
        <v>12000000</v>
      </c>
      <c r="I21" s="5" t="n">
        <v>0</v>
      </c>
    </row>
    <row r="22" spans="1:9">
      <c r="A22" s="4" t="s">
        <v>201</v>
      </c>
      <c r="B22" s="5" t="n">
        <v>2147000000</v>
      </c>
      <c r="C22" s="5" t="n">
        <v>0</v>
      </c>
      <c r="D22" s="5" t="n">
        <v>0</v>
      </c>
      <c r="E22" s="5" t="n">
        <v>2012000000</v>
      </c>
      <c r="F22" s="5" t="n">
        <v>133000000</v>
      </c>
      <c r="G22" s="5" t="n">
        <v>0</v>
      </c>
      <c r="H22" s="5" t="n">
        <v>2145000000</v>
      </c>
      <c r="I22" s="5" t="n">
        <v>2000000</v>
      </c>
    </row>
    <row r="23" spans="1:9">
      <c r="A23" s="4" t="s">
        <v>205</v>
      </c>
      <c r="B23" s="6" t="n">
        <v>7383000000</v>
      </c>
      <c r="C23" s="6" t="n">
        <v>449000000</v>
      </c>
      <c r="D23" s="6" t="n">
        <v>6280000000</v>
      </c>
      <c r="E23" s="6" t="n">
        <v>7465000000</v>
      </c>
      <c r="F23" s="6" t="n">
        <v>-4500000000</v>
      </c>
      <c r="G23" s="6" t="n">
        <v>2332000000</v>
      </c>
      <c r="H23" s="6" t="n">
        <v>7362000000</v>
      </c>
      <c r="I23" s="6" t="n">
        <v>2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22</v>
      </c>
    </row>
    <row r="2" spans="1:2">
      <c r="A2" s="3" t="s">
        <v>798</v>
      </c>
    </row>
    <row r="3" spans="1:2">
      <c r="A3" s="4" t="s">
        <v>799</v>
      </c>
      <c r="B3" s="6" t="n">
        <v>48</v>
      </c>
    </row>
    <row r="4" spans="1:2">
      <c r="A4" s="4" t="s">
        <v>800</v>
      </c>
      <c r="B4" s="5" t="n">
        <v>46</v>
      </c>
    </row>
    <row r="5" spans="1:2">
      <c r="A5" s="4" t="s">
        <v>801</v>
      </c>
      <c r="B5" s="5" t="n">
        <v>46</v>
      </c>
    </row>
    <row r="6" spans="1:2">
      <c r="A6" s="4" t="s">
        <v>802</v>
      </c>
      <c r="B6" s="5" t="n">
        <v>44</v>
      </c>
    </row>
    <row r="7" spans="1:2">
      <c r="A7" s="4" t="s">
        <v>803</v>
      </c>
      <c r="B7" s="5" t="n">
        <v>40</v>
      </c>
    </row>
    <row r="8" spans="1:2">
      <c r="A8" s="4" t="s">
        <v>804</v>
      </c>
      <c r="B8" s="6" t="n">
        <v>1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05</v>
      </c>
      <c r="B1" s="2" t="s">
        <v>498</v>
      </c>
      <c r="R1" s="2" t="s">
        <v>1</v>
      </c>
    </row>
    <row r="2" spans="1:22">
      <c r="B2" s="2" t="s">
        <v>2</v>
      </c>
      <c r="C2" s="2" t="s">
        <v>38</v>
      </c>
      <c r="D2" s="2" t="s">
        <v>499</v>
      </c>
      <c r="E2" s="2" t="s">
        <v>38</v>
      </c>
      <c r="F2" s="2" t="s">
        <v>4</v>
      </c>
      <c r="G2" s="2" t="s">
        <v>38</v>
      </c>
      <c r="H2" s="2" t="s">
        <v>500</v>
      </c>
      <c r="I2" s="2" t="s">
        <v>38</v>
      </c>
      <c r="J2" s="2" t="s">
        <v>35</v>
      </c>
      <c r="K2" s="2" t="s">
        <v>71</v>
      </c>
      <c r="L2" s="2" t="s">
        <v>501</v>
      </c>
      <c r="M2" s="2" t="s">
        <v>71</v>
      </c>
      <c r="N2" s="2" t="s">
        <v>502</v>
      </c>
      <c r="O2" s="2" t="s">
        <v>71</v>
      </c>
      <c r="P2" s="2" t="s">
        <v>503</v>
      </c>
      <c r="Q2" s="2" t="s">
        <v>71</v>
      </c>
      <c r="R2" s="2" t="s">
        <v>2</v>
      </c>
      <c r="T2" s="2" t="s">
        <v>35</v>
      </c>
      <c r="V2" s="2" t="s">
        <v>36</v>
      </c>
    </row>
    <row r="3" spans="1:22">
      <c r="A3" s="3" t="s">
        <v>251</v>
      </c>
    </row>
    <row r="4" spans="1:22">
      <c r="A4" s="4" t="s">
        <v>806</v>
      </c>
      <c r="R4" s="6" t="n">
        <v>1450</v>
      </c>
      <c r="T4" s="6" t="n">
        <v>297</v>
      </c>
      <c r="V4" s="6" t="n">
        <v>411</v>
      </c>
    </row>
    <row r="5" spans="1:22">
      <c r="A5" s="4" t="s">
        <v>807</v>
      </c>
      <c r="R5" s="5" t="n">
        <v>331</v>
      </c>
      <c r="T5" s="5" t="n">
        <v>551</v>
      </c>
      <c r="V5" s="5" t="n">
        <v>384</v>
      </c>
    </row>
    <row r="6" spans="1:22">
      <c r="A6" s="4" t="s">
        <v>52</v>
      </c>
      <c r="B6" s="6" t="n">
        <v>382</v>
      </c>
      <c r="D6" s="6" t="n">
        <v>553</v>
      </c>
      <c r="F6" s="6" t="n">
        <v>490</v>
      </c>
      <c r="H6" s="6" t="n">
        <v>356</v>
      </c>
      <c r="J6" s="6" t="n">
        <v>197</v>
      </c>
      <c r="L6" s="6" t="n">
        <v>457</v>
      </c>
      <c r="N6" s="6" t="n">
        <v>-23</v>
      </c>
      <c r="P6" s="6" t="n">
        <v>217</v>
      </c>
      <c r="R6" s="6" t="n">
        <v>1781</v>
      </c>
      <c r="S6" s="4" t="s">
        <v>38</v>
      </c>
      <c r="T6" s="6" t="n">
        <v>848</v>
      </c>
      <c r="U6" s="4" t="s">
        <v>71</v>
      </c>
      <c r="V6" s="6" t="n">
        <v>795</v>
      </c>
    </row>
    <row r="7" spans="1:22"/>
    <row r="8" spans="1:22">
      <c r="A8" s="4" t="s">
        <v>38</v>
      </c>
      <c r="B8" s="4" t="s">
        <v>75</v>
      </c>
    </row>
    <row r="9" spans="1:22">
      <c r="A9" s="4" t="s">
        <v>71</v>
      </c>
      <c r="B9" s="4" t="s">
        <v>76</v>
      </c>
    </row>
  </sheetData>
  <mergeCells count="4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36</v>
      </c>
    </row>
    <row r="3" spans="1:4">
      <c r="A3" s="4" t="s">
        <v>809</v>
      </c>
      <c r="B3" s="6" t="n">
        <v>227</v>
      </c>
      <c r="C3" s="6" t="n">
        <v>-73</v>
      </c>
      <c r="D3" s="6" t="n">
        <v>-7</v>
      </c>
    </row>
    <row r="4" spans="1:4">
      <c r="A4" s="4" t="s">
        <v>810</v>
      </c>
      <c r="B4" s="5" t="n">
        <v>37</v>
      </c>
      <c r="C4" s="5" t="n">
        <v>-23</v>
      </c>
      <c r="D4" s="5" t="n">
        <v>-12</v>
      </c>
    </row>
    <row r="5" spans="1:4">
      <c r="A5" s="4" t="s">
        <v>807</v>
      </c>
      <c r="B5" s="5" t="n">
        <v>165</v>
      </c>
      <c r="C5" s="5" t="n">
        <v>112</v>
      </c>
      <c r="D5" s="5" t="n">
        <v>76</v>
      </c>
    </row>
    <row r="6" spans="1:4">
      <c r="A6" s="4" t="s">
        <v>811</v>
      </c>
      <c r="B6" s="5" t="n">
        <v>429</v>
      </c>
      <c r="C6" s="5" t="n">
        <v>16</v>
      </c>
      <c r="D6" s="5" t="n">
        <v>57</v>
      </c>
    </row>
    <row r="7" spans="1:4">
      <c r="A7" s="4" t="s">
        <v>809</v>
      </c>
      <c r="B7" s="5" t="n">
        <v>12</v>
      </c>
      <c r="C7" s="5" t="n">
        <v>-1150</v>
      </c>
      <c r="D7" s="5" t="n">
        <v>134</v>
      </c>
    </row>
    <row r="8" spans="1:4">
      <c r="A8" s="4" t="s">
        <v>810</v>
      </c>
      <c r="B8" s="5" t="n">
        <v>50</v>
      </c>
      <c r="C8" s="5" t="n">
        <v>9</v>
      </c>
      <c r="D8" s="5" t="n">
        <v>27</v>
      </c>
    </row>
    <row r="9" spans="1:4">
      <c r="A9" s="4" t="s">
        <v>807</v>
      </c>
      <c r="B9" s="5" t="n">
        <v>-46</v>
      </c>
      <c r="C9" s="5" t="n">
        <v>40</v>
      </c>
      <c r="D9" s="5" t="n">
        <v>-25</v>
      </c>
    </row>
    <row r="10" spans="1:4">
      <c r="A10" s="4" t="s">
        <v>154</v>
      </c>
      <c r="B10" s="5" t="n">
        <v>16</v>
      </c>
      <c r="C10" s="5" t="n">
        <v>-1101</v>
      </c>
      <c r="D10" s="5" t="n">
        <v>136</v>
      </c>
    </row>
    <row r="11" spans="1:4">
      <c r="A11" s="4" t="s">
        <v>55</v>
      </c>
      <c r="B11" s="6" t="n">
        <v>445</v>
      </c>
      <c r="C11" s="6" t="n">
        <v>-1085</v>
      </c>
      <c r="D11" s="6" t="n">
        <v>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12</v>
      </c>
      <c r="B1" s="2" t="s">
        <v>498</v>
      </c>
      <c r="R1" s="2" t="s">
        <v>1</v>
      </c>
    </row>
    <row r="2" spans="1:22">
      <c r="B2" s="2" t="s">
        <v>2</v>
      </c>
      <c r="C2" s="2" t="s">
        <v>38</v>
      </c>
      <c r="D2" s="2" t="s">
        <v>499</v>
      </c>
      <c r="E2" s="2" t="s">
        <v>38</v>
      </c>
      <c r="F2" s="2" t="s">
        <v>4</v>
      </c>
      <c r="G2" s="2" t="s">
        <v>38</v>
      </c>
      <c r="H2" s="2" t="s">
        <v>500</v>
      </c>
      <c r="I2" s="2" t="s">
        <v>38</v>
      </c>
      <c r="J2" s="2" t="s">
        <v>35</v>
      </c>
      <c r="K2" s="2" t="s">
        <v>71</v>
      </c>
      <c r="L2" s="2" t="s">
        <v>501</v>
      </c>
      <c r="M2" s="2" t="s">
        <v>71</v>
      </c>
      <c r="N2" s="2" t="s">
        <v>502</v>
      </c>
      <c r="O2" s="2" t="s">
        <v>71</v>
      </c>
      <c r="P2" s="2" t="s">
        <v>503</v>
      </c>
      <c r="Q2" s="2" t="s">
        <v>71</v>
      </c>
      <c r="R2" s="2" t="s">
        <v>2</v>
      </c>
      <c r="T2" s="2" t="s">
        <v>35</v>
      </c>
      <c r="V2" s="2" t="s">
        <v>36</v>
      </c>
    </row>
    <row r="3" spans="1:22">
      <c r="A3" s="3" t="s">
        <v>251</v>
      </c>
    </row>
    <row r="4" spans="1:22">
      <c r="A4" s="4" t="s">
        <v>813</v>
      </c>
      <c r="B4" s="6" t="n">
        <v>382</v>
      </c>
      <c r="D4" s="6" t="n">
        <v>553</v>
      </c>
      <c r="F4" s="6" t="n">
        <v>490</v>
      </c>
      <c r="H4" s="6" t="n">
        <v>356</v>
      </c>
      <c r="J4" s="6" t="n">
        <v>197</v>
      </c>
      <c r="L4" s="6" t="n">
        <v>457</v>
      </c>
      <c r="N4" s="6" t="n">
        <v>-23</v>
      </c>
      <c r="P4" s="6" t="n">
        <v>217</v>
      </c>
      <c r="R4" s="6" t="n">
        <v>1781</v>
      </c>
      <c r="S4" s="4" t="s">
        <v>38</v>
      </c>
      <c r="T4" s="6" t="n">
        <v>848</v>
      </c>
      <c r="U4" s="4" t="s">
        <v>71</v>
      </c>
      <c r="V4" s="6" t="n">
        <v>795</v>
      </c>
    </row>
    <row r="5" spans="1:22">
      <c r="A5" s="4" t="s">
        <v>814</v>
      </c>
      <c r="R5" s="4" t="s">
        <v>815</v>
      </c>
      <c r="T5" s="4" t="s">
        <v>816</v>
      </c>
      <c r="V5" s="4" t="s">
        <v>816</v>
      </c>
    </row>
    <row r="6" spans="1:22">
      <c r="A6" s="4" t="s">
        <v>817</v>
      </c>
      <c r="R6" s="6" t="n">
        <v>374</v>
      </c>
      <c r="T6" s="6" t="n">
        <v>297</v>
      </c>
      <c r="V6" s="6" t="n">
        <v>278</v>
      </c>
    </row>
    <row r="7" spans="1:22">
      <c r="A7" s="4" t="s">
        <v>818</v>
      </c>
      <c r="R7" s="5" t="n">
        <v>72</v>
      </c>
      <c r="T7" s="5" t="n">
        <v>-7</v>
      </c>
      <c r="V7" s="5" t="n">
        <v>8</v>
      </c>
    </row>
    <row r="8" spans="1:22">
      <c r="A8" s="4" t="s">
        <v>819</v>
      </c>
      <c r="R8" s="5" t="n">
        <v>35</v>
      </c>
      <c r="T8" s="5" t="n">
        <v>-36</v>
      </c>
      <c r="V8" s="5" t="n">
        <v>-26</v>
      </c>
    </row>
    <row r="9" spans="1:22">
      <c r="A9" s="4" t="s">
        <v>820</v>
      </c>
      <c r="R9" s="5" t="n">
        <v>-1</v>
      </c>
      <c r="T9" s="5" t="n">
        <v>23</v>
      </c>
      <c r="V9" s="5" t="n">
        <v>-10</v>
      </c>
    </row>
    <row r="10" spans="1:22">
      <c r="A10" s="4" t="s">
        <v>821</v>
      </c>
      <c r="R10" s="5" t="n">
        <v>27</v>
      </c>
      <c r="T10" s="5" t="n">
        <v>7</v>
      </c>
      <c r="V10" s="5" t="n">
        <v>9</v>
      </c>
    </row>
    <row r="11" spans="1:22">
      <c r="A11" s="4" t="s">
        <v>822</v>
      </c>
      <c r="R11" s="5" t="n">
        <v>0</v>
      </c>
      <c r="T11" s="5" t="n">
        <v>0</v>
      </c>
      <c r="V11" s="5" t="n">
        <v>12</v>
      </c>
    </row>
    <row r="12" spans="1:22">
      <c r="A12" s="4" t="s">
        <v>822</v>
      </c>
      <c r="R12" s="5" t="n">
        <v>28</v>
      </c>
      <c r="T12" s="5" t="n">
        <v>0</v>
      </c>
      <c r="V12" s="5" t="n">
        <v>-14</v>
      </c>
    </row>
    <row r="13" spans="1:22">
      <c r="A13" s="4" t="s">
        <v>823</v>
      </c>
      <c r="R13" s="5" t="n">
        <v>0</v>
      </c>
      <c r="T13" s="5" t="n">
        <v>0</v>
      </c>
      <c r="V13" s="5" t="n">
        <v>-63</v>
      </c>
    </row>
    <row r="14" spans="1:22">
      <c r="A14" s="4" t="s">
        <v>824</v>
      </c>
      <c r="R14" s="5" t="n">
        <v>-25</v>
      </c>
      <c r="T14" s="5" t="n">
        <v>231</v>
      </c>
      <c r="V14" s="5" t="n">
        <v>0</v>
      </c>
    </row>
    <row r="15" spans="1:22">
      <c r="A15" s="4" t="s">
        <v>825</v>
      </c>
      <c r="R15" s="5" t="n">
        <v>-13</v>
      </c>
      <c r="T15" s="5" t="n">
        <v>-1451</v>
      </c>
      <c r="V15" s="5" t="n">
        <v>0</v>
      </c>
    </row>
    <row r="16" spans="1:22">
      <c r="A16" s="4" t="s">
        <v>826</v>
      </c>
      <c r="R16" s="5" t="n">
        <v>-25</v>
      </c>
      <c r="T16" s="5" t="n">
        <v>0</v>
      </c>
      <c r="V16" s="5" t="n">
        <v>0</v>
      </c>
    </row>
    <row r="17" spans="1:22">
      <c r="A17" s="4" t="s">
        <v>827</v>
      </c>
      <c r="R17" s="5" t="n">
        <v>19</v>
      </c>
      <c r="T17" s="5" t="n">
        <v>44</v>
      </c>
      <c r="V17" s="5" t="n">
        <v>21</v>
      </c>
    </row>
    <row r="18" spans="1:22">
      <c r="A18" s="4" t="s">
        <v>828</v>
      </c>
      <c r="R18" s="5" t="n">
        <v>-15</v>
      </c>
      <c r="T18" s="5" t="n">
        <v>-96</v>
      </c>
      <c r="V18" s="5" t="n">
        <v>-11</v>
      </c>
    </row>
    <row r="19" spans="1:22">
      <c r="A19" s="4" t="s">
        <v>829</v>
      </c>
      <c r="R19" s="5" t="n">
        <v>-26</v>
      </c>
      <c r="T19" s="5" t="n">
        <v>-86</v>
      </c>
      <c r="V19" s="5" t="n">
        <v>-15</v>
      </c>
    </row>
    <row r="20" spans="1:22">
      <c r="A20" s="4" t="s">
        <v>160</v>
      </c>
      <c r="R20" s="5" t="n">
        <v>-5</v>
      </c>
      <c r="T20" s="5" t="n">
        <v>-11</v>
      </c>
      <c r="V20" s="5" t="n">
        <v>4</v>
      </c>
    </row>
    <row r="21" spans="1:22">
      <c r="A21" s="4" t="s">
        <v>55</v>
      </c>
      <c r="R21" s="6" t="n">
        <v>445</v>
      </c>
      <c r="T21" s="6" t="n">
        <v>-1085</v>
      </c>
      <c r="V21" s="6" t="n">
        <v>193</v>
      </c>
    </row>
    <row r="22" spans="1:22">
      <c r="A22" s="4" t="s">
        <v>830</v>
      </c>
      <c r="R22" s="4" t="s">
        <v>831</v>
      </c>
      <c r="T22" s="4" t="s">
        <v>832</v>
      </c>
      <c r="V22" s="4" t="s">
        <v>833</v>
      </c>
    </row>
    <row r="23" spans="1:22"/>
    <row r="24" spans="1:22">
      <c r="A24" s="4" t="s">
        <v>38</v>
      </c>
      <c r="B24" s="4" t="s">
        <v>75</v>
      </c>
    </row>
    <row r="25" spans="1:22">
      <c r="A25" s="4" t="s">
        <v>71</v>
      </c>
      <c r="B25" s="4" t="s">
        <v>76</v>
      </c>
    </row>
  </sheetData>
  <mergeCells count="168">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V23"/>
    <mergeCell ref="B24:V24"/>
    <mergeCell ref="B25:V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251</v>
      </c>
    </row>
    <row r="3" spans="1:3">
      <c r="A3" s="4" t="s">
        <v>835</v>
      </c>
      <c r="B3" s="6" t="n">
        <v>89</v>
      </c>
      <c r="C3" s="6" t="n">
        <v>102</v>
      </c>
    </row>
    <row r="4" spans="1:3">
      <c r="A4" s="4" t="s">
        <v>836</v>
      </c>
      <c r="B4" s="5" t="n">
        <v>465</v>
      </c>
      <c r="C4" s="5" t="n">
        <v>516</v>
      </c>
    </row>
    <row r="5" spans="1:3">
      <c r="A5" s="4" t="s">
        <v>837</v>
      </c>
      <c r="B5" s="5" t="n">
        <v>291</v>
      </c>
      <c r="C5" s="5" t="n">
        <v>416</v>
      </c>
    </row>
    <row r="6" spans="1:3">
      <c r="A6" s="4" t="s">
        <v>838</v>
      </c>
      <c r="B6" s="5" t="n">
        <v>594</v>
      </c>
      <c r="C6" s="5" t="n">
        <v>665</v>
      </c>
    </row>
    <row r="7" spans="1:3">
      <c r="A7" s="4" t="s">
        <v>839</v>
      </c>
      <c r="B7" s="5" t="n">
        <v>191</v>
      </c>
      <c r="C7" s="5" t="n">
        <v>174</v>
      </c>
    </row>
    <row r="8" spans="1:3">
      <c r="A8" s="4" t="s">
        <v>165</v>
      </c>
      <c r="B8" s="5" t="n">
        <v>164</v>
      </c>
      <c r="C8" s="5" t="n">
        <v>139</v>
      </c>
    </row>
    <row r="9" spans="1:3">
      <c r="A9" s="4" t="s">
        <v>840</v>
      </c>
      <c r="B9" s="5" t="n">
        <v>1794</v>
      </c>
      <c r="C9" s="5" t="n">
        <v>2012</v>
      </c>
    </row>
    <row r="10" spans="1:3">
      <c r="A10" s="4" t="s">
        <v>841</v>
      </c>
      <c r="B10" s="5" t="n">
        <v>-441</v>
      </c>
      <c r="C10" s="5" t="n">
        <v>-429</v>
      </c>
    </row>
    <row r="11" spans="1:3">
      <c r="A11" s="4" t="s">
        <v>842</v>
      </c>
      <c r="B11" s="5" t="n">
        <v>1353</v>
      </c>
      <c r="C11" s="5" t="n">
        <v>1583</v>
      </c>
    </row>
    <row r="12" spans="1:3">
      <c r="A12" s="4" t="s">
        <v>843</v>
      </c>
      <c r="B12" s="5" t="n">
        <v>-152</v>
      </c>
      <c r="C12" s="5" t="n">
        <v>-139</v>
      </c>
    </row>
    <row r="13" spans="1:3">
      <c r="A13" s="4" t="s">
        <v>114</v>
      </c>
      <c r="B13" s="5" t="n">
        <v>-255</v>
      </c>
      <c r="C13" s="5" t="n">
        <v>0</v>
      </c>
    </row>
    <row r="14" spans="1:3">
      <c r="A14" s="4" t="s">
        <v>641</v>
      </c>
      <c r="B14" s="5" t="n">
        <v>-1826</v>
      </c>
      <c r="C14" s="5" t="n">
        <v>-2000</v>
      </c>
    </row>
    <row r="15" spans="1:3">
      <c r="A15" s="4" t="s">
        <v>844</v>
      </c>
      <c r="B15" s="5" t="n">
        <v>-1453</v>
      </c>
      <c r="C15" s="5" t="n">
        <v>-1454</v>
      </c>
    </row>
    <row r="16" spans="1:3">
      <c r="A16" s="4" t="s">
        <v>845</v>
      </c>
      <c r="B16" s="5" t="n">
        <v>-3686</v>
      </c>
      <c r="C16" s="5" t="n">
        <v>-3593</v>
      </c>
    </row>
    <row r="17" spans="1:3">
      <c r="A17" s="4" t="s">
        <v>846</v>
      </c>
      <c r="B17" s="6" t="n">
        <v>-2333</v>
      </c>
      <c r="C17" s="6" t="n">
        <v>-20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36</v>
      </c>
    </row>
    <row r="3" spans="1:4">
      <c r="A3" s="3" t="s">
        <v>251</v>
      </c>
    </row>
    <row r="4" spans="1:4">
      <c r="A4" s="4" t="s">
        <v>848</v>
      </c>
      <c r="B4" s="6" t="n">
        <v>-188</v>
      </c>
      <c r="C4" s="6" t="n">
        <v>-98</v>
      </c>
      <c r="D4" s="6" t="n">
        <v>-150</v>
      </c>
    </row>
    <row r="5" spans="1:4">
      <c r="A5" s="4" t="s">
        <v>849</v>
      </c>
      <c r="B5" s="5" t="n">
        <v>-7</v>
      </c>
      <c r="C5" s="5" t="n">
        <v>-54</v>
      </c>
      <c r="D5" s="5" t="n">
        <v>-4</v>
      </c>
    </row>
    <row r="6" spans="1:4">
      <c r="A6" s="4" t="s">
        <v>850</v>
      </c>
      <c r="B6" s="5" t="n">
        <v>-37</v>
      </c>
      <c r="C6" s="5" t="n">
        <v>-40</v>
      </c>
      <c r="D6" s="5" t="n">
        <v>-3</v>
      </c>
    </row>
    <row r="7" spans="1:4">
      <c r="A7" s="4" t="s">
        <v>851</v>
      </c>
      <c r="B7" s="5" t="n">
        <v>5</v>
      </c>
      <c r="C7" s="5" t="n">
        <v>4</v>
      </c>
      <c r="D7" s="5" t="n">
        <v>33</v>
      </c>
    </row>
    <row r="8" spans="1:4">
      <c r="A8" s="4" t="s">
        <v>852</v>
      </c>
      <c r="B8" s="5" t="n">
        <v>2</v>
      </c>
      <c r="C8" s="5" t="n">
        <v>6</v>
      </c>
      <c r="D8" s="5" t="n">
        <v>19</v>
      </c>
    </row>
    <row r="9" spans="1:4">
      <c r="A9" s="4" t="s">
        <v>853</v>
      </c>
      <c r="B9" s="5" t="n">
        <v>2</v>
      </c>
      <c r="C9" s="5" t="n">
        <v>1</v>
      </c>
      <c r="D9" s="5" t="n">
        <v>5</v>
      </c>
    </row>
    <row r="10" spans="1:4">
      <c r="A10" s="4" t="s">
        <v>854</v>
      </c>
      <c r="B10" s="5" t="n">
        <v>3</v>
      </c>
      <c r="C10" s="5" t="n">
        <v>-7</v>
      </c>
      <c r="D10" s="5" t="n">
        <v>2</v>
      </c>
    </row>
    <row r="11" spans="1:4">
      <c r="A11" s="4" t="s">
        <v>855</v>
      </c>
      <c r="B11" s="6" t="n">
        <v>-220</v>
      </c>
      <c r="C11" s="6" t="n">
        <v>-188</v>
      </c>
      <c r="D11" s="6" t="n">
        <v>-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856</v>
      </c>
      <c r="B1" s="2" t="s">
        <v>522</v>
      </c>
    </row>
    <row r="2" spans="1:3">
      <c r="A2" s="3" t="s">
        <v>857</v>
      </c>
    </row>
    <row r="3" spans="1:3">
      <c r="A3" s="4" t="s">
        <v>858</v>
      </c>
      <c r="B3" s="6" t="n">
        <v>885</v>
      </c>
    </row>
    <row r="4" spans="1:3">
      <c r="A4" s="4" t="s">
        <v>859</v>
      </c>
      <c r="B4" s="5" t="n">
        <v>-398</v>
      </c>
    </row>
    <row r="5" spans="1:3">
      <c r="A5" s="4" t="s">
        <v>860</v>
      </c>
      <c r="B5" s="5" t="n">
        <v>487</v>
      </c>
    </row>
    <row r="6" spans="1:3">
      <c r="A6" s="4" t="s">
        <v>861</v>
      </c>
    </row>
    <row r="7" spans="1:3">
      <c r="A7" s="3" t="s">
        <v>857</v>
      </c>
    </row>
    <row r="8" spans="1:3">
      <c r="A8" s="4" t="s">
        <v>858</v>
      </c>
      <c r="B8" s="5" t="n">
        <v>297</v>
      </c>
    </row>
    <row r="9" spans="1:3">
      <c r="A9" s="4" t="s">
        <v>859</v>
      </c>
      <c r="B9" s="5" t="n">
        <v>-192</v>
      </c>
    </row>
    <row r="10" spans="1:3">
      <c r="A10" s="4" t="s">
        <v>860</v>
      </c>
      <c r="B10" s="5" t="n">
        <v>105</v>
      </c>
    </row>
    <row r="11" spans="1:3">
      <c r="A11" s="4" t="s">
        <v>862</v>
      </c>
    </row>
    <row r="12" spans="1:3">
      <c r="A12" s="3" t="s">
        <v>857</v>
      </c>
    </row>
    <row r="13" spans="1:3">
      <c r="A13" s="4" t="s">
        <v>858</v>
      </c>
      <c r="B13" s="5" t="n">
        <v>53</v>
      </c>
    </row>
    <row r="14" spans="1:3">
      <c r="A14" s="4" t="s">
        <v>859</v>
      </c>
      <c r="B14" s="5" t="n">
        <v>-8</v>
      </c>
    </row>
    <row r="15" spans="1:3">
      <c r="A15" s="4" t="s">
        <v>860</v>
      </c>
      <c r="B15" s="5" t="n">
        <v>45</v>
      </c>
    </row>
    <row r="16" spans="1:3">
      <c r="A16" s="4" t="s">
        <v>863</v>
      </c>
    </row>
    <row r="17" spans="1:3">
      <c r="A17" s="3" t="s">
        <v>857</v>
      </c>
    </row>
    <row r="18" spans="1:3">
      <c r="A18" s="4" t="s">
        <v>858</v>
      </c>
      <c r="B18" s="5" t="n">
        <v>535</v>
      </c>
    </row>
    <row r="19" spans="1:3">
      <c r="A19" s="4" t="s">
        <v>859</v>
      </c>
      <c r="B19" s="5" t="n">
        <v>-198</v>
      </c>
    </row>
    <row r="20" spans="1:3">
      <c r="A20" s="4" t="s">
        <v>860</v>
      </c>
      <c r="B20" s="5" t="n">
        <v>337</v>
      </c>
    </row>
    <row r="21" spans="1:3">
      <c r="A21" s="4" t="s">
        <v>864</v>
      </c>
    </row>
    <row r="22" spans="1:3">
      <c r="A22" s="3" t="s">
        <v>857</v>
      </c>
    </row>
    <row r="23" spans="1:3">
      <c r="A23" s="4" t="s">
        <v>865</v>
      </c>
      <c r="B23" s="5" t="n">
        <v>470</v>
      </c>
    </row>
    <row r="24" spans="1:3">
      <c r="A24" s="4" t="s">
        <v>866</v>
      </c>
    </row>
    <row r="25" spans="1:3">
      <c r="A25" s="3" t="s">
        <v>857</v>
      </c>
    </row>
    <row r="26" spans="1:3">
      <c r="A26" s="4" t="s">
        <v>865</v>
      </c>
      <c r="B26" s="5" t="n">
        <v>53</v>
      </c>
    </row>
    <row r="27" spans="1:3">
      <c r="A27" s="4" t="s">
        <v>867</v>
      </c>
    </row>
    <row r="28" spans="1:3">
      <c r="A28" s="3" t="s">
        <v>857</v>
      </c>
    </row>
    <row r="29" spans="1:3">
      <c r="A29" s="4" t="s">
        <v>865</v>
      </c>
      <c r="B29" s="5" t="n">
        <v>0</v>
      </c>
    </row>
    <row r="30" spans="1:3">
      <c r="A30" s="4" t="s">
        <v>868</v>
      </c>
    </row>
    <row r="31" spans="1:3">
      <c r="A31" s="3" t="s">
        <v>857</v>
      </c>
    </row>
    <row r="32" spans="1:3">
      <c r="A32" s="4" t="s">
        <v>865</v>
      </c>
      <c r="B32" s="5" t="n">
        <v>417</v>
      </c>
    </row>
    <row r="33" spans="1:3">
      <c r="A33" s="4" t="s">
        <v>869</v>
      </c>
    </row>
    <row r="34" spans="1:3">
      <c r="A34" s="3" t="s">
        <v>857</v>
      </c>
    </row>
    <row r="35" spans="1:3">
      <c r="A35" s="4" t="s">
        <v>865</v>
      </c>
      <c r="B35" s="5" t="n">
        <v>122</v>
      </c>
      <c r="C35" s="4" t="s">
        <v>38</v>
      </c>
    </row>
    <row r="36" spans="1:3">
      <c r="A36" s="4" t="s">
        <v>870</v>
      </c>
      <c r="B36" s="5" t="n">
        <v>2</v>
      </c>
      <c r="C36" s="4" t="s">
        <v>38</v>
      </c>
    </row>
    <row r="37" spans="1:3">
      <c r="A37" s="4" t="s">
        <v>871</v>
      </c>
    </row>
    <row r="38" spans="1:3">
      <c r="A38" s="3" t="s">
        <v>857</v>
      </c>
    </row>
    <row r="39" spans="1:3">
      <c r="A39" s="4" t="s">
        <v>865</v>
      </c>
      <c r="B39" s="5" t="n">
        <v>80</v>
      </c>
      <c r="C39" s="4" t="s">
        <v>38</v>
      </c>
    </row>
    <row r="40" spans="1:3">
      <c r="A40" s="4" t="s">
        <v>870</v>
      </c>
      <c r="B40" s="5" t="n">
        <v>2</v>
      </c>
      <c r="C40" s="4" t="s">
        <v>38</v>
      </c>
    </row>
    <row r="41" spans="1:3">
      <c r="A41" s="4" t="s">
        <v>872</v>
      </c>
    </row>
    <row r="42" spans="1:3">
      <c r="A42" s="3" t="s">
        <v>857</v>
      </c>
    </row>
    <row r="43" spans="1:3">
      <c r="A43" s="4" t="s">
        <v>865</v>
      </c>
      <c r="B43" s="5" t="n">
        <v>42</v>
      </c>
      <c r="C43" s="4" t="s">
        <v>38</v>
      </c>
    </row>
    <row r="44" spans="1:3">
      <c r="A44" s="4" t="s">
        <v>870</v>
      </c>
      <c r="B44" s="5" t="n">
        <v>0</v>
      </c>
      <c r="C44" s="4" t="s">
        <v>38</v>
      </c>
    </row>
    <row r="45" spans="1:3">
      <c r="A45" s="4" t="s">
        <v>873</v>
      </c>
    </row>
    <row r="46" spans="1:3">
      <c r="A46" s="3" t="s">
        <v>857</v>
      </c>
    </row>
    <row r="47" spans="1:3">
      <c r="A47" s="4" t="s">
        <v>865</v>
      </c>
      <c r="B47" s="5" t="n">
        <v>0</v>
      </c>
      <c r="C47" s="4" t="s">
        <v>38</v>
      </c>
    </row>
    <row r="48" spans="1:3">
      <c r="A48" s="4" t="s">
        <v>870</v>
      </c>
      <c r="B48" s="5" t="n">
        <v>0</v>
      </c>
      <c r="C48" s="4" t="s">
        <v>38</v>
      </c>
    </row>
    <row r="49" spans="1:3">
      <c r="A49" s="4" t="s">
        <v>874</v>
      </c>
    </row>
    <row r="50" spans="1:3">
      <c r="A50" s="3" t="s">
        <v>857</v>
      </c>
    </row>
    <row r="51" spans="1:3">
      <c r="A51" s="4" t="s">
        <v>870</v>
      </c>
      <c r="B51" s="5" t="n">
        <v>291</v>
      </c>
      <c r="C51" s="4" t="s">
        <v>38</v>
      </c>
    </row>
    <row r="52" spans="1:3">
      <c r="A52" s="4" t="s">
        <v>875</v>
      </c>
    </row>
    <row r="53" spans="1:3">
      <c r="A53" s="3" t="s">
        <v>857</v>
      </c>
    </row>
    <row r="54" spans="1:3">
      <c r="A54" s="4" t="s">
        <v>870</v>
      </c>
      <c r="B54" s="5" t="n">
        <v>162</v>
      </c>
      <c r="C54" s="4" t="s">
        <v>38</v>
      </c>
    </row>
    <row r="55" spans="1:3">
      <c r="A55" s="4" t="s">
        <v>876</v>
      </c>
    </row>
    <row r="56" spans="1:3">
      <c r="A56" s="3" t="s">
        <v>857</v>
      </c>
    </row>
    <row r="57" spans="1:3">
      <c r="A57" s="4" t="s">
        <v>870</v>
      </c>
      <c r="B57" s="5" t="n">
        <v>11</v>
      </c>
      <c r="C57" s="4" t="s">
        <v>38</v>
      </c>
    </row>
    <row r="58" spans="1:3">
      <c r="A58" s="4" t="s">
        <v>877</v>
      </c>
    </row>
    <row r="59" spans="1:3">
      <c r="A59" s="3" t="s">
        <v>857</v>
      </c>
    </row>
    <row r="60" spans="1:3">
      <c r="A60" s="4" t="s">
        <v>870</v>
      </c>
      <c r="B60" s="6" t="n">
        <v>118</v>
      </c>
      <c r="C60" s="4" t="s">
        <v>38</v>
      </c>
    </row>
    <row r="61" spans="1:3"/>
    <row r="62" spans="1:3">
      <c r="A62" s="4" t="s">
        <v>38</v>
      </c>
      <c r="B62" s="4" t="s">
        <v>878</v>
      </c>
    </row>
  </sheetData>
  <mergeCells count="3">
    <mergeCell ref="B1:C1"/>
    <mergeCell ref="A61:C61"/>
    <mergeCell ref="B62:C6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9</v>
      </c>
      <c r="B1" s="2" t="s">
        <v>498</v>
      </c>
      <c r="D1" s="2" t="s">
        <v>1</v>
      </c>
    </row>
    <row r="2" spans="1:6">
      <c r="B2" s="2" t="s">
        <v>499</v>
      </c>
      <c r="C2" s="2" t="s">
        <v>35</v>
      </c>
      <c r="D2" s="2" t="s">
        <v>2</v>
      </c>
      <c r="E2" s="2" t="s">
        <v>35</v>
      </c>
      <c r="F2" s="2" t="s">
        <v>36</v>
      </c>
    </row>
    <row r="3" spans="1:6">
      <c r="A3" s="3" t="s">
        <v>880</v>
      </c>
    </row>
    <row r="4" spans="1:6">
      <c r="A4" s="4" t="s">
        <v>154</v>
      </c>
      <c r="D4" s="6" t="n">
        <v>16</v>
      </c>
      <c r="E4" s="6" t="n">
        <v>-1101</v>
      </c>
      <c r="F4" s="6" t="n">
        <v>136</v>
      </c>
    </row>
    <row r="5" spans="1:6">
      <c r="A5" s="4" t="s">
        <v>814</v>
      </c>
      <c r="D5" s="4" t="s">
        <v>815</v>
      </c>
      <c r="E5" s="4" t="s">
        <v>816</v>
      </c>
      <c r="F5" s="4" t="s">
        <v>816</v>
      </c>
    </row>
    <row r="6" spans="1:6">
      <c r="A6" s="4" t="s">
        <v>881</v>
      </c>
      <c r="C6" s="6" t="n">
        <v>-1220</v>
      </c>
      <c r="E6" s="6" t="n">
        <v>-1220</v>
      </c>
    </row>
    <row r="7" spans="1:6">
      <c r="A7" s="4" t="s">
        <v>882</v>
      </c>
      <c r="D7" s="6" t="n">
        <v>-11</v>
      </c>
    </row>
    <row r="8" spans="1:6">
      <c r="A8" s="4" t="s">
        <v>883</v>
      </c>
      <c r="E8" s="5" t="n">
        <v>-1451</v>
      </c>
    </row>
    <row r="9" spans="1:6">
      <c r="A9" s="4" t="s">
        <v>884</v>
      </c>
      <c r="E9" s="5" t="n">
        <v>-3</v>
      </c>
    </row>
    <row r="10" spans="1:6">
      <c r="A10" s="4" t="s">
        <v>885</v>
      </c>
      <c r="D10" s="5" t="n">
        <v>-13</v>
      </c>
      <c r="E10" s="5" t="n">
        <v>-1459</v>
      </c>
      <c r="F10" s="6" t="n">
        <v>18</v>
      </c>
    </row>
    <row r="11" spans="1:6">
      <c r="A11" s="4" t="s">
        <v>886</v>
      </c>
      <c r="D11" s="5" t="n">
        <v>388</v>
      </c>
      <c r="E11" s="5" t="n">
        <v>7</v>
      </c>
      <c r="F11" s="6" t="n">
        <v>90</v>
      </c>
    </row>
    <row r="12" spans="1:6">
      <c r="A12" s="4" t="s">
        <v>887</v>
      </c>
      <c r="D12" s="5" t="n">
        <v>1500</v>
      </c>
    </row>
    <row r="13" spans="1:6">
      <c r="A13" s="4" t="s">
        <v>888</v>
      </c>
      <c r="C13" s="6" t="n">
        <v>17</v>
      </c>
      <c r="D13" s="5" t="n">
        <v>21</v>
      </c>
      <c r="E13" s="5" t="n">
        <v>17</v>
      </c>
    </row>
    <row r="14" spans="1:6">
      <c r="A14" s="4" t="s">
        <v>889</v>
      </c>
      <c r="D14" s="5" t="n">
        <v>30</v>
      </c>
    </row>
    <row r="15" spans="1:6">
      <c r="A15" s="4" t="s">
        <v>890</v>
      </c>
      <c r="D15" s="6" t="n">
        <v>6</v>
      </c>
      <c r="E15" s="5" t="n">
        <v>68</v>
      </c>
    </row>
    <row r="16" spans="1:6">
      <c r="A16" s="4" t="s">
        <v>891</v>
      </c>
      <c r="D16" s="4" t="s">
        <v>892</v>
      </c>
    </row>
    <row r="17" spans="1:6">
      <c r="A17" s="4" t="s">
        <v>893</v>
      </c>
      <c r="D17" s="6" t="n">
        <v>-1462</v>
      </c>
    </row>
    <row r="18" spans="1:6">
      <c r="A18" s="4" t="s">
        <v>894</v>
      </c>
      <c r="D18" s="5" t="n">
        <v>-1462</v>
      </c>
    </row>
    <row r="19" spans="1:6">
      <c r="A19" s="4" t="s">
        <v>895</v>
      </c>
      <c r="D19" s="6" t="n">
        <v>-25</v>
      </c>
    </row>
    <row r="20" spans="1:6">
      <c r="A20" s="4" t="s">
        <v>896</v>
      </c>
      <c r="D20" s="4" t="s">
        <v>897</v>
      </c>
    </row>
    <row r="21" spans="1:6">
      <c r="A21" s="4" t="s">
        <v>898</v>
      </c>
      <c r="D21" s="6" t="n">
        <v>206</v>
      </c>
    </row>
    <row r="22" spans="1:6">
      <c r="A22" s="4" t="s">
        <v>899</v>
      </c>
      <c r="D22" s="5" t="n">
        <v>1700</v>
      </c>
    </row>
    <row r="23" spans="1:6">
      <c r="A23" s="4" t="s">
        <v>900</v>
      </c>
    </row>
    <row r="24" spans="1:6">
      <c r="A24" s="3" t="s">
        <v>880</v>
      </c>
    </row>
    <row r="25" spans="1:6">
      <c r="A25" s="4" t="s">
        <v>887</v>
      </c>
      <c r="D25" s="5" t="n">
        <v>884</v>
      </c>
    </row>
    <row r="26" spans="1:6">
      <c r="A26" s="4" t="s">
        <v>901</v>
      </c>
    </row>
    <row r="27" spans="1:6">
      <c r="A27" s="3" t="s">
        <v>880</v>
      </c>
    </row>
    <row r="28" spans="1:6">
      <c r="A28" s="4" t="s">
        <v>887</v>
      </c>
      <c r="D28" s="5" t="n">
        <v>538</v>
      </c>
    </row>
    <row r="29" spans="1:6">
      <c r="A29" s="4" t="s">
        <v>902</v>
      </c>
    </row>
    <row r="30" spans="1:6">
      <c r="A30" s="3" t="s">
        <v>880</v>
      </c>
    </row>
    <row r="31" spans="1:6">
      <c r="A31" s="4" t="s">
        <v>154</v>
      </c>
      <c r="E31" s="5" t="n">
        <v>-1451</v>
      </c>
    </row>
    <row r="32" spans="1:6">
      <c r="A32" s="4" t="s">
        <v>903</v>
      </c>
      <c r="B32" s="6" t="n">
        <v>-36</v>
      </c>
      <c r="E32" s="5" t="n">
        <v>-1454</v>
      </c>
    </row>
    <row r="33" spans="1:6">
      <c r="A33" s="4" t="s">
        <v>904</v>
      </c>
      <c r="E33" s="5" t="n">
        <v>231</v>
      </c>
    </row>
    <row r="34" spans="1:6">
      <c r="A34" s="4" t="s">
        <v>882</v>
      </c>
      <c r="D34" s="5" t="n">
        <v>-36</v>
      </c>
    </row>
    <row r="35" spans="1:6">
      <c r="A35" s="4" t="s">
        <v>905</v>
      </c>
    </row>
    <row r="36" spans="1:6">
      <c r="A36" s="3" t="s">
        <v>880</v>
      </c>
    </row>
    <row r="37" spans="1:6">
      <c r="A37" s="4" t="s">
        <v>154</v>
      </c>
      <c r="E37" s="6" t="n">
        <v>-3</v>
      </c>
    </row>
    <row r="38" spans="1:6">
      <c r="A38" s="4" t="s">
        <v>906</v>
      </c>
    </row>
    <row r="39" spans="1:6">
      <c r="A39" s="3" t="s">
        <v>880</v>
      </c>
    </row>
    <row r="40" spans="1:6">
      <c r="A40" s="4" t="s">
        <v>907</v>
      </c>
      <c r="D40" s="5" t="n">
        <v>150</v>
      </c>
    </row>
    <row r="41" spans="1:6">
      <c r="A41" s="4" t="s">
        <v>908</v>
      </c>
      <c r="D41" s="6" t="n">
        <v>38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5</v>
      </c>
    </row>
    <row r="3" spans="1:3">
      <c r="A3" s="3" t="s">
        <v>910</v>
      </c>
    </row>
    <row r="4" spans="1:3">
      <c r="A4" s="4" t="s">
        <v>911</v>
      </c>
      <c r="B4" s="6" t="n">
        <v>12</v>
      </c>
      <c r="C4" s="6" t="n">
        <v>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22</v>
      </c>
    </row>
    <row r="2" spans="1:2">
      <c r="A2" s="3" t="s">
        <v>913</v>
      </c>
    </row>
    <row r="3" spans="1:2">
      <c r="A3" s="4" t="s">
        <v>914</v>
      </c>
      <c r="B3" s="6" t="n">
        <v>160</v>
      </c>
    </row>
    <row r="4" spans="1:2">
      <c r="A4" s="4" t="s">
        <v>915</v>
      </c>
      <c r="B4" s="5" t="n">
        <v>125</v>
      </c>
    </row>
    <row r="5" spans="1:2">
      <c r="A5" s="4" t="s">
        <v>916</v>
      </c>
      <c r="B5" s="5" t="n">
        <v>77</v>
      </c>
    </row>
    <row r="6" spans="1:2">
      <c r="A6" s="4" t="s">
        <v>917</v>
      </c>
      <c r="B6" s="5" t="n">
        <v>49</v>
      </c>
    </row>
    <row r="7" spans="1:2">
      <c r="A7" s="4" t="s">
        <v>918</v>
      </c>
      <c r="B7" s="5" t="n">
        <v>28</v>
      </c>
    </row>
    <row r="8" spans="1:2">
      <c r="A8" s="4" t="s">
        <v>919</v>
      </c>
      <c r="B8" s="6" t="n">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0</v>
      </c>
      <c r="B1" s="2" t="s">
        <v>498</v>
      </c>
      <c r="C1" s="2" t="s">
        <v>921</v>
      </c>
      <c r="D1" s="2" t="s">
        <v>1</v>
      </c>
    </row>
    <row r="2" spans="1:8">
      <c r="B2" s="2" t="s">
        <v>922</v>
      </c>
      <c r="C2" s="2" t="s">
        <v>665</v>
      </c>
      <c r="D2" s="2" t="s">
        <v>522</v>
      </c>
      <c r="E2" s="2" t="s">
        <v>663</v>
      </c>
      <c r="F2" s="2" t="s">
        <v>654</v>
      </c>
      <c r="G2" s="2" t="s">
        <v>923</v>
      </c>
      <c r="H2" s="2" t="s">
        <v>924</v>
      </c>
    </row>
    <row r="3" spans="1:8">
      <c r="A3" s="3" t="s">
        <v>925</v>
      </c>
    </row>
    <row r="4" spans="1:8">
      <c r="A4" s="4" t="s">
        <v>926</v>
      </c>
      <c r="D4" s="6" t="n">
        <v>196</v>
      </c>
      <c r="E4" s="6" t="n">
        <v>157</v>
      </c>
      <c r="F4" s="6" t="n">
        <v>150</v>
      </c>
    </row>
    <row r="5" spans="1:8">
      <c r="A5" s="4" t="s">
        <v>927</v>
      </c>
      <c r="D5" s="5" t="n">
        <v>128</v>
      </c>
    </row>
    <row r="6" spans="1:8">
      <c r="A6" s="4" t="s">
        <v>928</v>
      </c>
      <c r="D6" s="5" t="n">
        <v>138</v>
      </c>
    </row>
    <row r="7" spans="1:8">
      <c r="A7" s="4" t="s">
        <v>929</v>
      </c>
    </row>
    <row r="8" spans="1:8">
      <c r="A8" s="3" t="s">
        <v>925</v>
      </c>
    </row>
    <row r="9" spans="1:8">
      <c r="A9" s="4" t="s">
        <v>927</v>
      </c>
      <c r="D9" s="5" t="n">
        <v>49</v>
      </c>
      <c r="H9" s="6" t="n">
        <v>46</v>
      </c>
    </row>
    <row r="10" spans="1:8">
      <c r="A10" s="4" t="s">
        <v>930</v>
      </c>
    </row>
    <row r="11" spans="1:8">
      <c r="A11" s="3" t="s">
        <v>925</v>
      </c>
    </row>
    <row r="12" spans="1:8">
      <c r="A12" s="4" t="s">
        <v>931</v>
      </c>
      <c r="B12" s="6" t="n">
        <v>37</v>
      </c>
      <c r="G12" s="6" t="n">
        <v>19</v>
      </c>
    </row>
    <row r="13" spans="1:8">
      <c r="A13" s="4" t="s">
        <v>932</v>
      </c>
    </row>
    <row r="14" spans="1:8">
      <c r="A14" s="3" t="s">
        <v>925</v>
      </c>
    </row>
    <row r="15" spans="1:8">
      <c r="A15" s="4" t="s">
        <v>931</v>
      </c>
      <c r="D15" s="6" t="n">
        <v>115</v>
      </c>
    </row>
    <row r="16" spans="1:8">
      <c r="A16" s="4" t="s">
        <v>933</v>
      </c>
    </row>
    <row r="17" spans="1:8">
      <c r="A17" s="3" t="s">
        <v>925</v>
      </c>
    </row>
    <row r="18" spans="1:8">
      <c r="A18" s="4" t="s">
        <v>934</v>
      </c>
      <c r="D18" s="5" t="n">
        <v>600</v>
      </c>
    </row>
    <row r="19" spans="1:8">
      <c r="A19" s="4" t="s">
        <v>935</v>
      </c>
    </row>
    <row r="20" spans="1:8">
      <c r="A20" s="3" t="s">
        <v>925</v>
      </c>
    </row>
    <row r="21" spans="1:8">
      <c r="A21" s="4" t="s">
        <v>931</v>
      </c>
      <c r="D21" s="6" t="n">
        <v>79</v>
      </c>
    </row>
    <row r="22" spans="1:8">
      <c r="A22" s="4" t="s">
        <v>936</v>
      </c>
      <c r="D22" s="6" t="n">
        <v>50</v>
      </c>
    </row>
    <row r="23" spans="1:8">
      <c r="A23" s="4" t="s">
        <v>937</v>
      </c>
      <c r="D23" s="4" t="s">
        <v>938</v>
      </c>
    </row>
    <row r="24" spans="1:8">
      <c r="A24" s="4" t="s">
        <v>939</v>
      </c>
    </row>
    <row r="25" spans="1:8">
      <c r="A25" s="3" t="s">
        <v>925</v>
      </c>
    </row>
    <row r="26" spans="1:8">
      <c r="A26" s="4" t="s">
        <v>940</v>
      </c>
      <c r="F26" s="5" t="n">
        <v>10</v>
      </c>
    </row>
    <row r="27" spans="1:8">
      <c r="A27" s="4" t="s">
        <v>941</v>
      </c>
    </row>
    <row r="28" spans="1:8">
      <c r="A28" s="3" t="s">
        <v>925</v>
      </c>
    </row>
    <row r="29" spans="1:8">
      <c r="A29" s="4" t="s">
        <v>942</v>
      </c>
      <c r="D29" s="6" t="n">
        <v>1</v>
      </c>
    </row>
    <row r="30" spans="1:8">
      <c r="A30" s="4" t="s">
        <v>936</v>
      </c>
      <c r="C30" s="6" t="n">
        <v>125</v>
      </c>
      <c r="E30" s="6" t="n">
        <v>137</v>
      </c>
    </row>
  </sheetData>
  <mergeCells count="2">
    <mergeCell ref="A1:A2"/>
    <mergeCell ref="D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3</v>
      </c>
      <c r="C1" s="2" t="s">
        <v>1</v>
      </c>
    </row>
    <row r="2" spans="1:5">
      <c r="C2" s="2" t="s">
        <v>2</v>
      </c>
      <c r="D2" s="2" t="s">
        <v>35</v>
      </c>
      <c r="E2" s="2" t="s">
        <v>36</v>
      </c>
    </row>
    <row r="3" spans="1:5">
      <c r="A3" s="3" t="s">
        <v>944</v>
      </c>
    </row>
    <row r="4" spans="1:5">
      <c r="A4" s="4" t="s">
        <v>945</v>
      </c>
      <c r="C4" s="6" t="n">
        <v>153</v>
      </c>
      <c r="D4" s="6" t="n">
        <v>133</v>
      </c>
      <c r="E4" s="6" t="n">
        <v>58</v>
      </c>
    </row>
    <row r="5" spans="1:5">
      <c r="A5" s="4" t="s">
        <v>399</v>
      </c>
    </row>
    <row r="6" spans="1:5">
      <c r="A6" s="3" t="s">
        <v>944</v>
      </c>
    </row>
    <row r="7" spans="1:5">
      <c r="A7" s="4" t="s">
        <v>946</v>
      </c>
      <c r="B7" s="4" t="s">
        <v>38</v>
      </c>
      <c r="C7" s="5" t="n">
        <v>72</v>
      </c>
      <c r="D7" s="5" t="n">
        <v>49</v>
      </c>
      <c r="E7" s="5" t="n">
        <v>37</v>
      </c>
    </row>
    <row r="8" spans="1:5">
      <c r="A8" s="4" t="s">
        <v>947</v>
      </c>
      <c r="B8" s="4" t="s">
        <v>71</v>
      </c>
      <c r="C8" s="5" t="n">
        <v>67</v>
      </c>
      <c r="D8" s="5" t="n">
        <v>48</v>
      </c>
      <c r="E8" s="5" t="n">
        <v>37</v>
      </c>
    </row>
    <row r="9" spans="1:5">
      <c r="A9" s="4" t="s">
        <v>945</v>
      </c>
      <c r="B9" s="4" t="s">
        <v>73</v>
      </c>
      <c r="C9" s="5" t="n">
        <v>48</v>
      </c>
      <c r="D9" s="5" t="n">
        <v>28</v>
      </c>
      <c r="E9" s="5" t="n">
        <v>15</v>
      </c>
    </row>
    <row r="10" spans="1:5">
      <c r="A10" s="4" t="s">
        <v>948</v>
      </c>
      <c r="B10" s="4" t="s">
        <v>53</v>
      </c>
      <c r="C10" s="5" t="n">
        <v>57</v>
      </c>
      <c r="D10" s="5" t="n">
        <v>39</v>
      </c>
      <c r="E10" s="5" t="n">
        <v>27</v>
      </c>
    </row>
    <row r="11" spans="1:5">
      <c r="A11" s="4" t="s">
        <v>949</v>
      </c>
    </row>
    <row r="12" spans="1:5">
      <c r="A12" s="3" t="s">
        <v>944</v>
      </c>
    </row>
    <row r="13" spans="1:5">
      <c r="A13" s="4" t="s">
        <v>946</v>
      </c>
      <c r="B13" s="4" t="s">
        <v>54</v>
      </c>
      <c r="C13" s="5" t="n">
        <v>95</v>
      </c>
      <c r="D13" s="5" t="n">
        <v>95</v>
      </c>
      <c r="E13" s="5" t="n">
        <v>95</v>
      </c>
    </row>
    <row r="14" spans="1:5">
      <c r="A14" s="4" t="s">
        <v>947</v>
      </c>
      <c r="B14" s="4" t="s">
        <v>54</v>
      </c>
      <c r="C14" s="5" t="n">
        <v>128</v>
      </c>
      <c r="D14" s="5" t="n">
        <v>128</v>
      </c>
      <c r="E14" s="5" t="n">
        <v>128</v>
      </c>
    </row>
    <row r="15" spans="1:5">
      <c r="A15" s="4" t="s">
        <v>945</v>
      </c>
      <c r="B15" s="4" t="s">
        <v>59</v>
      </c>
      <c r="C15" s="5" t="n">
        <v>95</v>
      </c>
      <c r="D15" s="5" t="n">
        <v>95</v>
      </c>
      <c r="E15" s="5" t="n">
        <v>77</v>
      </c>
    </row>
    <row r="16" spans="1:5">
      <c r="A16" s="4" t="s">
        <v>948</v>
      </c>
      <c r="B16" s="4" t="s">
        <v>60</v>
      </c>
      <c r="C16" s="6" t="n">
        <v>128</v>
      </c>
      <c r="D16" s="6" t="n">
        <v>128</v>
      </c>
      <c r="E16" s="6" t="n">
        <v>98</v>
      </c>
    </row>
    <row r="17" spans="1:5"/>
    <row r="18" spans="1:5">
      <c r="A18" s="4" t="s">
        <v>38</v>
      </c>
      <c r="B18" s="4" t="s">
        <v>950</v>
      </c>
    </row>
    <row r="19" spans="1:5">
      <c r="A19" s="4" t="s">
        <v>71</v>
      </c>
      <c r="B19" s="4" t="s">
        <v>951</v>
      </c>
    </row>
    <row r="20" spans="1:5">
      <c r="A20" s="4" t="s">
        <v>73</v>
      </c>
      <c r="B20" s="4" t="s">
        <v>952</v>
      </c>
    </row>
    <row r="21" spans="1:5">
      <c r="A21" s="4" t="s">
        <v>53</v>
      </c>
      <c r="B21" s="4" t="s">
        <v>953</v>
      </c>
    </row>
    <row r="22" spans="1:5">
      <c r="A22" s="4" t="s">
        <v>54</v>
      </c>
      <c r="B22" s="4" t="s">
        <v>954</v>
      </c>
    </row>
    <row r="23" spans="1:5">
      <c r="A23" s="4" t="s">
        <v>59</v>
      </c>
      <c r="B23" s="4" t="s">
        <v>952</v>
      </c>
    </row>
    <row r="24" spans="1:5">
      <c r="A24" s="4" t="s">
        <v>60</v>
      </c>
      <c r="B24" s="4" t="s">
        <v>955</v>
      </c>
    </row>
  </sheetData>
  <mergeCells count="10">
    <mergeCell ref="A1:B2"/>
    <mergeCell ref="C1:E1"/>
    <mergeCell ref="A17:D17"/>
    <mergeCell ref="B18:D18"/>
    <mergeCell ref="B19:D19"/>
    <mergeCell ref="B20:D20"/>
    <mergeCell ref="B21:D21"/>
    <mergeCell ref="B22:D22"/>
    <mergeCell ref="B23:D23"/>
    <mergeCell ref="B24:D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5"/>
    <col customWidth="1" max="5" min="5" width="21"/>
    <col customWidth="1" max="6" min="6" width="22"/>
    <col customWidth="1" max="7" min="7" width="21"/>
    <col customWidth="1" max="8" min="8" width="21"/>
    <col customWidth="1" max="9" min="9" width="21"/>
  </cols>
  <sheetData>
    <row r="1" spans="1:9">
      <c r="A1" s="1" t="s">
        <v>956</v>
      </c>
      <c r="B1" s="2" t="s">
        <v>957</v>
      </c>
      <c r="D1" s="2" t="s">
        <v>498</v>
      </c>
      <c r="E1" s="2" t="s">
        <v>1</v>
      </c>
    </row>
    <row r="2" spans="1:9">
      <c r="B2" s="2" t="s">
        <v>958</v>
      </c>
      <c r="C2" s="2" t="s">
        <v>959</v>
      </c>
      <c r="D2" s="2" t="s">
        <v>960</v>
      </c>
      <c r="E2" s="2" t="s">
        <v>522</v>
      </c>
      <c r="F2" s="2" t="s">
        <v>961</v>
      </c>
      <c r="G2" s="2" t="s">
        <v>663</v>
      </c>
      <c r="H2" s="2" t="s">
        <v>654</v>
      </c>
      <c r="I2" s="2" t="s">
        <v>962</v>
      </c>
    </row>
    <row r="3" spans="1:9">
      <c r="A3" s="3" t="s">
        <v>944</v>
      </c>
    </row>
    <row r="4" spans="1:9">
      <c r="A4" s="4" t="s">
        <v>645</v>
      </c>
      <c r="E4" s="6" t="n">
        <v>10015</v>
      </c>
      <c r="G4" s="6" t="n">
        <v>10846</v>
      </c>
    </row>
    <row r="5" spans="1:9">
      <c r="A5" s="4" t="s">
        <v>887</v>
      </c>
      <c r="E5" s="5" t="n">
        <v>1500</v>
      </c>
    </row>
    <row r="6" spans="1:9">
      <c r="A6" s="4" t="s">
        <v>963</v>
      </c>
      <c r="E6" s="5" t="n">
        <v>7070</v>
      </c>
      <c r="G6" s="5" t="n">
        <v>7051</v>
      </c>
    </row>
    <row r="7" spans="1:9">
      <c r="A7" s="4" t="s">
        <v>964</v>
      </c>
      <c r="E7" s="5" t="n">
        <v>2400</v>
      </c>
    </row>
    <row r="8" spans="1:9">
      <c r="A8" s="4" t="s">
        <v>965</v>
      </c>
      <c r="E8" s="5" t="n">
        <v>2200</v>
      </c>
      <c r="G8" s="5" t="n">
        <v>2300</v>
      </c>
    </row>
    <row r="9" spans="1:9">
      <c r="A9" s="4" t="s">
        <v>645</v>
      </c>
      <c r="I9" s="6" t="n">
        <v>2100</v>
      </c>
    </row>
    <row r="10" spans="1:9">
      <c r="A10" s="4" t="s">
        <v>966</v>
      </c>
      <c r="E10" s="5" t="n">
        <v>2000</v>
      </c>
      <c r="G10" s="5" t="n">
        <v>2100</v>
      </c>
    </row>
    <row r="11" spans="1:9">
      <c r="A11" s="4" t="s">
        <v>967</v>
      </c>
    </row>
    <row r="12" spans="1:9">
      <c r="A12" s="3" t="s">
        <v>944</v>
      </c>
    </row>
    <row r="13" spans="1:9">
      <c r="A13" s="4" t="s">
        <v>968</v>
      </c>
      <c r="C13" s="5" t="n">
        <v>1550</v>
      </c>
    </row>
    <row r="14" spans="1:9">
      <c r="A14" s="4" t="s">
        <v>969</v>
      </c>
      <c r="C14" s="6" t="n">
        <v>2400</v>
      </c>
      <c r="E14" s="5" t="n">
        <v>2400</v>
      </c>
    </row>
    <row r="15" spans="1:9">
      <c r="A15" s="4" t="s">
        <v>970</v>
      </c>
      <c r="C15" s="4" t="s">
        <v>971</v>
      </c>
    </row>
    <row r="16" spans="1:9">
      <c r="A16" s="4" t="s">
        <v>972</v>
      </c>
      <c r="C16" s="4" t="s">
        <v>973</v>
      </c>
    </row>
    <row r="17" spans="1:9">
      <c r="A17" s="4" t="s">
        <v>974</v>
      </c>
    </row>
    <row r="18" spans="1:9">
      <c r="A18" s="3" t="s">
        <v>944</v>
      </c>
    </row>
    <row r="19" spans="1:9">
      <c r="A19" s="4" t="s">
        <v>975</v>
      </c>
      <c r="E19" s="5" t="n">
        <v>150</v>
      </c>
    </row>
    <row r="20" spans="1:9">
      <c r="A20" s="4" t="s">
        <v>645</v>
      </c>
      <c r="E20" s="6" t="n">
        <v>4200</v>
      </c>
    </row>
    <row r="21" spans="1:9">
      <c r="A21" s="4" t="s">
        <v>976</v>
      </c>
      <c r="D21" s="4" t="s">
        <v>977</v>
      </c>
    </row>
    <row r="22" spans="1:9">
      <c r="A22" s="4" t="s">
        <v>978</v>
      </c>
      <c r="E22" s="4" t="s">
        <v>979</v>
      </c>
    </row>
    <row r="23" spans="1:9">
      <c r="A23" s="4" t="s">
        <v>963</v>
      </c>
      <c r="E23" s="6" t="n">
        <v>4800</v>
      </c>
    </row>
    <row r="24" spans="1:9">
      <c r="A24" s="4" t="s">
        <v>980</v>
      </c>
      <c r="E24" s="5" t="n">
        <v>1100</v>
      </c>
    </row>
    <row r="25" spans="1:9">
      <c r="A25" s="4" t="s">
        <v>965</v>
      </c>
      <c r="E25" s="5" t="n">
        <v>4700</v>
      </c>
      <c r="G25" s="5" t="n">
        <v>4800</v>
      </c>
      <c r="H25" s="6" t="n">
        <v>4700</v>
      </c>
    </row>
    <row r="26" spans="1:9">
      <c r="A26" s="4" t="s">
        <v>966</v>
      </c>
      <c r="E26" s="5" t="n">
        <v>4200</v>
      </c>
      <c r="G26" s="6" t="n">
        <v>4300</v>
      </c>
      <c r="H26" s="6" t="n">
        <v>4200</v>
      </c>
    </row>
    <row r="27" spans="1:9">
      <c r="A27" s="4" t="s">
        <v>949</v>
      </c>
    </row>
    <row r="28" spans="1:9">
      <c r="A28" s="3" t="s">
        <v>944</v>
      </c>
    </row>
    <row r="29" spans="1:9">
      <c r="A29" s="4" t="s">
        <v>968</v>
      </c>
      <c r="F29" s="5" t="n">
        <v>5600</v>
      </c>
    </row>
    <row r="30" spans="1:9">
      <c r="A30" s="4" t="s">
        <v>969</v>
      </c>
      <c r="F30" s="6" t="n">
        <v>4800</v>
      </c>
    </row>
    <row r="31" spans="1:9">
      <c r="A31" s="4" t="s">
        <v>887</v>
      </c>
      <c r="E31" s="5" t="n">
        <v>884</v>
      </c>
    </row>
    <row r="32" spans="1:9">
      <c r="A32" s="4" t="s">
        <v>901</v>
      </c>
    </row>
    <row r="33" spans="1:9">
      <c r="A33" s="3" t="s">
        <v>944</v>
      </c>
    </row>
    <row r="34" spans="1:9">
      <c r="A34" s="4" t="s">
        <v>887</v>
      </c>
      <c r="E34" s="6" t="n">
        <v>538</v>
      </c>
    </row>
    <row r="35" spans="1:9">
      <c r="A35" s="4" t="s">
        <v>978</v>
      </c>
      <c r="E35" s="4" t="s">
        <v>981</v>
      </c>
    </row>
    <row r="36" spans="1:9">
      <c r="A36" s="4" t="s">
        <v>982</v>
      </c>
    </row>
    <row r="37" spans="1:9">
      <c r="A37" s="3" t="s">
        <v>944</v>
      </c>
    </row>
    <row r="38" spans="1:9">
      <c r="A38" s="4" t="s">
        <v>970</v>
      </c>
      <c r="B38" s="4" t="s">
        <v>983</v>
      </c>
    </row>
  </sheetData>
  <mergeCells count="3">
    <mergeCell ref="A1:A2"/>
    <mergeCell ref="B1:C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36</v>
      </c>
    </row>
    <row r="3" spans="1:4">
      <c r="A3" s="3" t="s">
        <v>259</v>
      </c>
    </row>
    <row r="4" spans="1:4">
      <c r="A4" s="4" t="s">
        <v>985</v>
      </c>
      <c r="B4" s="6" t="n">
        <v>19</v>
      </c>
      <c r="C4" s="6" t="n">
        <v>19</v>
      </c>
      <c r="D4" s="6" t="n">
        <v>19</v>
      </c>
    </row>
    <row r="5" spans="1:4">
      <c r="A5" s="4" t="s">
        <v>986</v>
      </c>
      <c r="B5" s="6" t="n">
        <v>7</v>
      </c>
      <c r="C5" s="6" t="n">
        <v>7</v>
      </c>
      <c r="D5" s="6"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5</v>
      </c>
      <c r="E2" s="2" t="s">
        <v>36</v>
      </c>
    </row>
    <row r="3" spans="1:5">
      <c r="A3" s="3" t="s">
        <v>988</v>
      </c>
    </row>
    <row r="4" spans="1:5">
      <c r="A4" s="4" t="s">
        <v>989</v>
      </c>
      <c r="B4" s="4" t="s">
        <v>38</v>
      </c>
      <c r="C4" s="6" t="n">
        <v>780</v>
      </c>
      <c r="D4" s="6" t="n">
        <v>993</v>
      </c>
      <c r="E4" s="6" t="n">
        <v>266</v>
      </c>
    </row>
    <row r="5" spans="1:5">
      <c r="A5" s="4" t="s">
        <v>990</v>
      </c>
      <c r="B5" s="4" t="s">
        <v>71</v>
      </c>
      <c r="C5" s="6" t="n">
        <v>10</v>
      </c>
      <c r="D5" s="6" t="n">
        <v>83</v>
      </c>
      <c r="E5" s="6" t="n">
        <v>29</v>
      </c>
    </row>
    <row r="6" spans="1:5"/>
    <row r="7" spans="1:5">
      <c r="A7" s="4" t="s">
        <v>38</v>
      </c>
      <c r="B7" s="4" t="s">
        <v>991</v>
      </c>
    </row>
    <row r="8" spans="1:5">
      <c r="A8" s="4" t="s">
        <v>71</v>
      </c>
      <c r="B8" s="4" t="s">
        <v>992</v>
      </c>
    </row>
  </sheetData>
  <mergeCells count="5">
    <mergeCell ref="A1:B2"/>
    <mergeCell ref="C1:E1"/>
    <mergeCell ref="A6:D6"/>
    <mergeCell ref="B7:D7"/>
    <mergeCell ref="B8:D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993</v>
      </c>
      <c r="C1" s="2" t="s">
        <v>1</v>
      </c>
    </row>
    <row r="2" spans="1:5">
      <c r="C2" s="2" t="s">
        <v>2</v>
      </c>
      <c r="D2" s="2" t="s">
        <v>35</v>
      </c>
      <c r="E2" s="2" t="s">
        <v>36</v>
      </c>
    </row>
    <row r="3" spans="1:5">
      <c r="A3" s="3" t="s">
        <v>988</v>
      </c>
    </row>
    <row r="4" spans="1:5">
      <c r="A4" s="4" t="s">
        <v>994</v>
      </c>
      <c r="B4" s="4" t="s">
        <v>38</v>
      </c>
      <c r="C4" s="6" t="n">
        <v>780</v>
      </c>
      <c r="D4" s="6" t="n">
        <v>993</v>
      </c>
      <c r="E4" s="6" t="n">
        <v>266</v>
      </c>
    </row>
    <row r="5" spans="1:5">
      <c r="A5" s="4" t="s">
        <v>995</v>
      </c>
      <c r="C5" s="4" t="s">
        <v>996</v>
      </c>
      <c r="D5" s="4" t="s">
        <v>996</v>
      </c>
      <c r="E5" s="4" t="s">
        <v>996</v>
      </c>
    </row>
    <row r="6" spans="1:5">
      <c r="A6" s="4" t="s">
        <v>997</v>
      </c>
      <c r="C6" s="4" t="s">
        <v>998</v>
      </c>
      <c r="D6" s="4" t="s">
        <v>998</v>
      </c>
      <c r="E6" s="4" t="s">
        <v>998</v>
      </c>
    </row>
    <row r="7" spans="1:5">
      <c r="A7" s="4" t="s">
        <v>999</v>
      </c>
    </row>
    <row r="8" spans="1:5">
      <c r="A8" s="3" t="s">
        <v>988</v>
      </c>
    </row>
    <row r="9" spans="1:5">
      <c r="A9" s="4" t="s">
        <v>1000</v>
      </c>
      <c r="C9" s="4" t="s">
        <v>1001</v>
      </c>
      <c r="D9" s="4" t="s">
        <v>1001</v>
      </c>
      <c r="E9" s="4" t="s">
        <v>1001</v>
      </c>
    </row>
    <row r="10" spans="1:5">
      <c r="A10" s="4" t="s">
        <v>1002</v>
      </c>
    </row>
    <row r="11" spans="1:5">
      <c r="A11" s="3" t="s">
        <v>988</v>
      </c>
    </row>
    <row r="12" spans="1:5">
      <c r="A12" s="4" t="s">
        <v>1000</v>
      </c>
      <c r="C12" s="4" t="s">
        <v>1003</v>
      </c>
      <c r="D12" s="4" t="s">
        <v>1003</v>
      </c>
      <c r="E12" s="4" t="s">
        <v>1003</v>
      </c>
    </row>
    <row r="13" spans="1:5"/>
    <row r="14" spans="1:5">
      <c r="A14" s="4" t="s">
        <v>38</v>
      </c>
      <c r="B14" s="4" t="s">
        <v>991</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s>
  <sheetData>
    <row r="1" spans="1:6">
      <c r="A1" s="1" t="s">
        <v>1004</v>
      </c>
      <c r="C1" s="2" t="s">
        <v>1</v>
      </c>
    </row>
    <row r="2" spans="1:6">
      <c r="C2" s="2" t="s">
        <v>2</v>
      </c>
      <c r="D2" s="2" t="s">
        <v>35</v>
      </c>
      <c r="E2" s="2" t="s">
        <v>36</v>
      </c>
      <c r="F2" s="2" t="s">
        <v>1005</v>
      </c>
    </row>
    <row r="3" spans="1:6">
      <c r="A3" s="3" t="s">
        <v>1006</v>
      </c>
    </row>
    <row r="4" spans="1:6">
      <c r="A4" s="4" t="s">
        <v>1007</v>
      </c>
      <c r="F4" s="6" t="n">
        <v>2100</v>
      </c>
    </row>
    <row r="5" spans="1:6">
      <c r="A5" s="4" t="s">
        <v>1008</v>
      </c>
      <c r="B5" s="4" t="s">
        <v>38</v>
      </c>
      <c r="C5" s="6" t="n">
        <v>10654</v>
      </c>
      <c r="D5" s="6" t="n">
        <v>11157</v>
      </c>
    </row>
    <row r="6" spans="1:6">
      <c r="A6" s="4" t="s">
        <v>1009</v>
      </c>
      <c r="C6" s="5" t="n">
        <v>-639</v>
      </c>
      <c r="D6" s="5" t="n">
        <v>-311</v>
      </c>
    </row>
    <row r="7" spans="1:6">
      <c r="A7" s="4" t="s">
        <v>645</v>
      </c>
      <c r="C7" s="6" t="n">
        <v>10015</v>
      </c>
      <c r="D7" s="6" t="n">
        <v>10846</v>
      </c>
    </row>
    <row r="8" spans="1:6">
      <c r="A8" s="4" t="s">
        <v>995</v>
      </c>
      <c r="C8" s="4" t="s">
        <v>996</v>
      </c>
      <c r="D8" s="4" t="s">
        <v>996</v>
      </c>
      <c r="E8" s="4" t="s">
        <v>996</v>
      </c>
    </row>
    <row r="9" spans="1:6">
      <c r="A9" s="4" t="s">
        <v>997</v>
      </c>
      <c r="C9" s="4" t="s">
        <v>998</v>
      </c>
      <c r="D9" s="4" t="s">
        <v>998</v>
      </c>
      <c r="E9" s="4" t="s">
        <v>998</v>
      </c>
    </row>
    <row r="10" spans="1:6">
      <c r="A10" s="4" t="s">
        <v>1010</v>
      </c>
    </row>
    <row r="11" spans="1:6">
      <c r="A11" s="3" t="s">
        <v>1006</v>
      </c>
    </row>
    <row r="12" spans="1:6">
      <c r="A12" s="4" t="s">
        <v>972</v>
      </c>
      <c r="C12" s="4" t="s">
        <v>1011</v>
      </c>
      <c r="D12" s="4" t="s">
        <v>1011</v>
      </c>
    </row>
    <row r="13" spans="1:6">
      <c r="A13" s="4" t="s">
        <v>1007</v>
      </c>
      <c r="C13" s="6" t="n">
        <v>264</v>
      </c>
      <c r="D13" s="6" t="n">
        <v>264</v>
      </c>
    </row>
    <row r="14" spans="1:6">
      <c r="A14" s="4" t="s">
        <v>1000</v>
      </c>
      <c r="C14" s="4" t="s">
        <v>1012</v>
      </c>
      <c r="D14" s="4" t="s">
        <v>1012</v>
      </c>
    </row>
    <row r="15" spans="1:6">
      <c r="A15" s="4" t="s">
        <v>1013</v>
      </c>
    </row>
    <row r="16" spans="1:6">
      <c r="A16" s="3" t="s">
        <v>1006</v>
      </c>
    </row>
    <row r="17" spans="1:6">
      <c r="A17" s="4" t="s">
        <v>972</v>
      </c>
      <c r="C17" s="4" t="s">
        <v>1014</v>
      </c>
      <c r="D17" s="4" t="s">
        <v>1014</v>
      </c>
    </row>
    <row r="18" spans="1:6">
      <c r="A18" s="4" t="s">
        <v>1007</v>
      </c>
      <c r="C18" s="6" t="n">
        <v>406</v>
      </c>
      <c r="D18" s="6" t="n">
        <v>409</v>
      </c>
    </row>
    <row r="19" spans="1:6">
      <c r="A19" s="4" t="s">
        <v>1000</v>
      </c>
      <c r="C19" s="4" t="s">
        <v>1015</v>
      </c>
      <c r="D19" s="4" t="s">
        <v>1015</v>
      </c>
    </row>
    <row r="20" spans="1:6">
      <c r="A20" s="4" t="s">
        <v>1016</v>
      </c>
    </row>
    <row r="21" spans="1:6">
      <c r="A21" s="3" t="s">
        <v>1006</v>
      </c>
    </row>
    <row r="22" spans="1:6">
      <c r="A22" s="4" t="s">
        <v>972</v>
      </c>
      <c r="C22" s="4" t="s">
        <v>1017</v>
      </c>
      <c r="D22" s="4" t="s">
        <v>1017</v>
      </c>
    </row>
    <row r="23" spans="1:6">
      <c r="A23" s="4" t="s">
        <v>1007</v>
      </c>
      <c r="C23" s="6" t="n">
        <v>721</v>
      </c>
      <c r="D23" s="6" t="n">
        <v>721</v>
      </c>
    </row>
    <row r="24" spans="1:6">
      <c r="A24" s="4" t="s">
        <v>1000</v>
      </c>
      <c r="C24" s="4" t="s">
        <v>1018</v>
      </c>
      <c r="D24" s="4" t="s">
        <v>1018</v>
      </c>
    </row>
    <row r="25" spans="1:6">
      <c r="A25" s="4" t="s">
        <v>1019</v>
      </c>
    </row>
    <row r="26" spans="1:6">
      <c r="A26" s="3" t="s">
        <v>1006</v>
      </c>
    </row>
    <row r="27" spans="1:6">
      <c r="A27" s="4" t="s">
        <v>1007</v>
      </c>
      <c r="C27" s="6" t="n">
        <v>131</v>
      </c>
      <c r="D27" s="6" t="n">
        <v>131</v>
      </c>
    </row>
    <row r="28" spans="1:6">
      <c r="A28" s="4" t="s">
        <v>995</v>
      </c>
      <c r="C28" s="4" t="s">
        <v>1020</v>
      </c>
      <c r="D28" s="4" t="s">
        <v>1020</v>
      </c>
    </row>
    <row r="29" spans="1:6">
      <c r="A29" s="4" t="s">
        <v>997</v>
      </c>
      <c r="C29" s="4" t="s">
        <v>1021</v>
      </c>
      <c r="D29" s="4" t="s">
        <v>1021</v>
      </c>
    </row>
    <row r="30" spans="1:6">
      <c r="A30" s="4" t="s">
        <v>1000</v>
      </c>
      <c r="C30" s="4" t="s">
        <v>1022</v>
      </c>
      <c r="D30" s="4" t="s">
        <v>1022</v>
      </c>
    </row>
    <row r="31" spans="1:6">
      <c r="A31" s="4" t="s">
        <v>1023</v>
      </c>
    </row>
    <row r="32" spans="1:6">
      <c r="A32" s="3" t="s">
        <v>1006</v>
      </c>
    </row>
    <row r="33" spans="1:6">
      <c r="A33" s="4" t="s">
        <v>972</v>
      </c>
      <c r="C33" s="4" t="s">
        <v>1024</v>
      </c>
      <c r="D33" s="4" t="s">
        <v>1024</v>
      </c>
    </row>
    <row r="34" spans="1:6">
      <c r="A34" s="4" t="s">
        <v>1007</v>
      </c>
      <c r="C34" s="6" t="n">
        <v>4</v>
      </c>
      <c r="D34" s="6" t="n">
        <v>4</v>
      </c>
    </row>
    <row r="35" spans="1:6">
      <c r="A35" s="4" t="s">
        <v>1000</v>
      </c>
      <c r="C35" s="4" t="s">
        <v>1025</v>
      </c>
      <c r="D35" s="4" t="s">
        <v>1025</v>
      </c>
    </row>
    <row r="36" spans="1:6">
      <c r="A36" s="4" t="s">
        <v>1026</v>
      </c>
    </row>
    <row r="37" spans="1:6">
      <c r="A37" s="3" t="s">
        <v>1006</v>
      </c>
    </row>
    <row r="38" spans="1:6">
      <c r="A38" s="4" t="s">
        <v>1007</v>
      </c>
      <c r="C38" s="6" t="n">
        <v>144</v>
      </c>
      <c r="D38" s="6" t="n">
        <v>143</v>
      </c>
    </row>
    <row r="39" spans="1:6">
      <c r="A39" s="4" t="s">
        <v>995</v>
      </c>
      <c r="C39" s="4" t="s">
        <v>1027</v>
      </c>
      <c r="D39" s="4" t="s">
        <v>1027</v>
      </c>
    </row>
    <row r="40" spans="1:6">
      <c r="A40" s="4" t="s">
        <v>997</v>
      </c>
      <c r="C40" s="4" t="s">
        <v>1028</v>
      </c>
      <c r="D40" s="4" t="s">
        <v>1028</v>
      </c>
    </row>
    <row r="41" spans="1:6">
      <c r="A41" s="4" t="s">
        <v>1029</v>
      </c>
    </row>
    <row r="42" spans="1:6">
      <c r="A42" s="3" t="s">
        <v>1006</v>
      </c>
    </row>
    <row r="43" spans="1:6">
      <c r="A43" s="4" t="s">
        <v>972</v>
      </c>
      <c r="C43" s="4" t="s">
        <v>1030</v>
      </c>
      <c r="D43" s="4" t="s">
        <v>1030</v>
      </c>
    </row>
    <row r="44" spans="1:6">
      <c r="A44" s="4" t="s">
        <v>1007</v>
      </c>
      <c r="C44" s="6" t="n">
        <v>585</v>
      </c>
      <c r="D44" s="6" t="n">
        <v>585</v>
      </c>
    </row>
    <row r="45" spans="1:6">
      <c r="A45" s="4" t="s">
        <v>1000</v>
      </c>
      <c r="C45" s="4" t="s">
        <v>1031</v>
      </c>
      <c r="D45" s="4" t="s">
        <v>1031</v>
      </c>
    </row>
    <row r="46" spans="1:6">
      <c r="A46" s="4" t="s">
        <v>1032</v>
      </c>
    </row>
    <row r="47" spans="1:6">
      <c r="A47" s="3" t="s">
        <v>1006</v>
      </c>
    </row>
    <row r="48" spans="1:6">
      <c r="A48" s="4" t="s">
        <v>1007</v>
      </c>
      <c r="C48" s="6" t="n">
        <v>1288</v>
      </c>
      <c r="D48" s="6" t="n">
        <v>1281</v>
      </c>
    </row>
    <row r="49" spans="1:6">
      <c r="A49" s="4" t="s">
        <v>995</v>
      </c>
      <c r="C49" s="4" t="s">
        <v>1033</v>
      </c>
      <c r="D49" s="4" t="s">
        <v>1033</v>
      </c>
    </row>
    <row r="50" spans="1:6">
      <c r="A50" s="4" t="s">
        <v>997</v>
      </c>
      <c r="C50" s="4" t="s">
        <v>1034</v>
      </c>
      <c r="D50" s="4" t="s">
        <v>1034</v>
      </c>
    </row>
    <row r="51" spans="1:6">
      <c r="A51" s="4" t="s">
        <v>1035</v>
      </c>
    </row>
    <row r="52" spans="1:6">
      <c r="A52" s="3" t="s">
        <v>1006</v>
      </c>
    </row>
    <row r="53" spans="1:6">
      <c r="A53" s="4" t="s">
        <v>972</v>
      </c>
      <c r="C53" s="4" t="s">
        <v>1036</v>
      </c>
      <c r="D53" s="4" t="s">
        <v>1036</v>
      </c>
    </row>
    <row r="54" spans="1:6">
      <c r="A54" s="4" t="s">
        <v>1007</v>
      </c>
      <c r="C54" s="6" t="n">
        <v>799</v>
      </c>
      <c r="D54" s="6" t="n">
        <v>796</v>
      </c>
    </row>
    <row r="55" spans="1:6">
      <c r="A55" s="4" t="s">
        <v>1000</v>
      </c>
      <c r="C55" s="4" t="s">
        <v>1037</v>
      </c>
      <c r="D55" s="4" t="s">
        <v>1037</v>
      </c>
    </row>
    <row r="56" spans="1:6">
      <c r="A56" s="4" t="s">
        <v>1038</v>
      </c>
    </row>
    <row r="57" spans="1:6">
      <c r="A57" s="3" t="s">
        <v>1006</v>
      </c>
    </row>
    <row r="58" spans="1:6">
      <c r="A58" s="4" t="s">
        <v>972</v>
      </c>
      <c r="C58" s="4" t="s">
        <v>1039</v>
      </c>
      <c r="D58" s="4" t="s">
        <v>1039</v>
      </c>
    </row>
    <row r="59" spans="1:6">
      <c r="A59" s="4" t="s">
        <v>1007</v>
      </c>
      <c r="C59" s="6" t="n">
        <v>355</v>
      </c>
      <c r="D59" s="6" t="n">
        <v>817</v>
      </c>
    </row>
    <row r="60" spans="1:6">
      <c r="A60" s="4" t="s">
        <v>1000</v>
      </c>
      <c r="C60" s="4" t="s">
        <v>1040</v>
      </c>
      <c r="D60" s="4" t="s">
        <v>1040</v>
      </c>
    </row>
    <row r="61" spans="1:6">
      <c r="A61" s="4" t="s">
        <v>1041</v>
      </c>
    </row>
    <row r="62" spans="1:6">
      <c r="A62" s="3" t="s">
        <v>1006</v>
      </c>
    </row>
    <row r="63" spans="1:6">
      <c r="A63" s="4" t="s">
        <v>1007</v>
      </c>
      <c r="C63" s="6" t="n">
        <v>4481</v>
      </c>
      <c r="D63" s="6" t="n">
        <v>4775</v>
      </c>
    </row>
    <row r="64" spans="1:6">
      <c r="A64" s="4" t="s">
        <v>995</v>
      </c>
      <c r="C64" s="4" t="s">
        <v>1042</v>
      </c>
      <c r="D64" s="4" t="s">
        <v>1042</v>
      </c>
    </row>
    <row r="65" spans="1:6">
      <c r="A65" s="4" t="s">
        <v>997</v>
      </c>
      <c r="C65" s="4" t="s">
        <v>1043</v>
      </c>
      <c r="D65" s="4" t="s">
        <v>1043</v>
      </c>
    </row>
    <row r="66" spans="1:6">
      <c r="A66" s="4" t="s">
        <v>1044</v>
      </c>
    </row>
    <row r="67" spans="1:6">
      <c r="A67" s="3" t="s">
        <v>1006</v>
      </c>
    </row>
    <row r="68" spans="1:6">
      <c r="A68" s="4" t="s">
        <v>1007</v>
      </c>
      <c r="B68" s="4" t="s">
        <v>71</v>
      </c>
      <c r="C68" s="6" t="n">
        <v>908</v>
      </c>
      <c r="D68" s="6" t="n">
        <v>650</v>
      </c>
    </row>
    <row r="69" spans="1:6">
      <c r="A69" s="4" t="s">
        <v>1045</v>
      </c>
      <c r="C69" s="4" t="s">
        <v>1046</v>
      </c>
      <c r="D69" s="4" t="s">
        <v>1047</v>
      </c>
    </row>
    <row r="70" spans="1:6">
      <c r="A70" s="4" t="s">
        <v>995</v>
      </c>
      <c r="C70" s="4" t="s">
        <v>1048</v>
      </c>
      <c r="D70" s="4" t="s">
        <v>1048</v>
      </c>
    </row>
    <row r="71" spans="1:6">
      <c r="A71" s="4" t="s">
        <v>997</v>
      </c>
      <c r="C71" s="4" t="s">
        <v>1049</v>
      </c>
      <c r="D71" s="4" t="s">
        <v>1049</v>
      </c>
    </row>
    <row r="72" spans="1:6">
      <c r="A72" s="4" t="s">
        <v>1050</v>
      </c>
    </row>
    <row r="73" spans="1:6">
      <c r="A73" s="3" t="s">
        <v>1006</v>
      </c>
    </row>
    <row r="74" spans="1:6">
      <c r="A74" s="4" t="s">
        <v>1007</v>
      </c>
      <c r="B74" s="4" t="s">
        <v>73</v>
      </c>
      <c r="C74" s="6" t="n">
        <v>566</v>
      </c>
      <c r="D74" s="6" t="n">
        <v>585</v>
      </c>
    </row>
    <row r="75" spans="1:6">
      <c r="A75" s="4" t="s">
        <v>1045</v>
      </c>
      <c r="C75" s="4" t="s">
        <v>1051</v>
      </c>
      <c r="D75" s="4" t="s">
        <v>1031</v>
      </c>
    </row>
    <row r="76" spans="1:6">
      <c r="A76" s="4" t="s">
        <v>995</v>
      </c>
      <c r="C76" s="4" t="s">
        <v>1052</v>
      </c>
      <c r="D76" s="4" t="s">
        <v>1052</v>
      </c>
    </row>
    <row r="77" spans="1:6">
      <c r="A77" s="4" t="s">
        <v>997</v>
      </c>
      <c r="C77" s="4" t="s">
        <v>1053</v>
      </c>
      <c r="D77" s="4" t="s">
        <v>1053</v>
      </c>
    </row>
    <row r="78" spans="1:6">
      <c r="A78" s="4" t="s">
        <v>1054</v>
      </c>
    </row>
    <row r="79" spans="1:6">
      <c r="A79" s="3" t="s">
        <v>1006</v>
      </c>
    </row>
    <row r="80" spans="1:6">
      <c r="A80" s="4" t="s">
        <v>1007</v>
      </c>
      <c r="B80" s="4" t="s">
        <v>53</v>
      </c>
      <c r="C80" s="6" t="n">
        <v>2</v>
      </c>
      <c r="D80" s="6" t="n">
        <v>-4</v>
      </c>
    </row>
    <row r="81" spans="1:6">
      <c r="A81" s="4" t="s">
        <v>1055</v>
      </c>
    </row>
    <row r="82" spans="1:6">
      <c r="A82" s="3" t="s">
        <v>1006</v>
      </c>
    </row>
    <row r="83" spans="1:6">
      <c r="A83" s="4" t="s">
        <v>1056</v>
      </c>
      <c r="C83" s="5" t="n">
        <v>0</v>
      </c>
    </row>
    <row r="84" spans="1:6">
      <c r="A84" s="4" t="s">
        <v>1057</v>
      </c>
    </row>
    <row r="85" spans="1:6">
      <c r="A85" s="3" t="s">
        <v>1006</v>
      </c>
    </row>
    <row r="86" spans="1:6">
      <c r="A86" s="4" t="s">
        <v>1058</v>
      </c>
      <c r="C86" s="6" t="n">
        <v>0</v>
      </c>
    </row>
    <row r="87" spans="1:6">
      <c r="A87" s="4" t="s">
        <v>999</v>
      </c>
    </row>
    <row r="88" spans="1:6">
      <c r="A88" s="3" t="s">
        <v>1006</v>
      </c>
    </row>
    <row r="89" spans="1:6">
      <c r="A89" s="4" t="s">
        <v>1000</v>
      </c>
      <c r="C89" s="4" t="s">
        <v>1001</v>
      </c>
      <c r="D89" s="4" t="s">
        <v>1001</v>
      </c>
      <c r="E89" s="4" t="s">
        <v>1001</v>
      </c>
    </row>
    <row r="90" spans="1:6">
      <c r="A90" s="4" t="s">
        <v>1059</v>
      </c>
    </row>
    <row r="91" spans="1:6">
      <c r="A91" s="3" t="s">
        <v>1006</v>
      </c>
    </row>
    <row r="92" spans="1:6">
      <c r="A92" s="4" t="s">
        <v>1000</v>
      </c>
      <c r="C92" s="4" t="s">
        <v>1060</v>
      </c>
      <c r="D92" s="4" t="s">
        <v>1060</v>
      </c>
    </row>
    <row r="93" spans="1:6">
      <c r="A93" s="4" t="s">
        <v>1061</v>
      </c>
    </row>
    <row r="94" spans="1:6">
      <c r="A94" s="3" t="s">
        <v>1006</v>
      </c>
    </row>
    <row r="95" spans="1:6">
      <c r="A95" s="4" t="s">
        <v>1000</v>
      </c>
      <c r="C95" s="4" t="s">
        <v>1062</v>
      </c>
      <c r="D95" s="4" t="s">
        <v>1062</v>
      </c>
    </row>
    <row r="96" spans="1:6">
      <c r="A96" s="4" t="s">
        <v>1063</v>
      </c>
    </row>
    <row r="97" spans="1:6">
      <c r="A97" s="3" t="s">
        <v>1006</v>
      </c>
    </row>
    <row r="98" spans="1:6">
      <c r="A98" s="4" t="s">
        <v>1000</v>
      </c>
      <c r="C98" s="4" t="s">
        <v>1064</v>
      </c>
      <c r="D98" s="4" t="s">
        <v>1064</v>
      </c>
    </row>
    <row r="99" spans="1:6">
      <c r="A99" s="4" t="s">
        <v>1002</v>
      </c>
    </row>
    <row r="100" spans="1:6">
      <c r="A100" s="3" t="s">
        <v>1006</v>
      </c>
    </row>
    <row r="101" spans="1:6">
      <c r="A101" s="4" t="s">
        <v>1000</v>
      </c>
      <c r="C101" s="4" t="s">
        <v>1003</v>
      </c>
      <c r="D101" s="4" t="s">
        <v>1003</v>
      </c>
      <c r="E101" s="4" t="s">
        <v>1003</v>
      </c>
    </row>
    <row r="102" spans="1:6">
      <c r="A102" s="4" t="s">
        <v>1065</v>
      </c>
    </row>
    <row r="103" spans="1:6">
      <c r="A103" s="3" t="s">
        <v>1006</v>
      </c>
    </row>
    <row r="104" spans="1:6">
      <c r="A104" s="4" t="s">
        <v>1000</v>
      </c>
      <c r="C104" s="4" t="s">
        <v>1066</v>
      </c>
      <c r="D104" s="4" t="s">
        <v>1066</v>
      </c>
    </row>
    <row r="105" spans="1:6">
      <c r="A105" s="4" t="s">
        <v>1067</v>
      </c>
    </row>
    <row r="106" spans="1:6">
      <c r="A106" s="3" t="s">
        <v>1006</v>
      </c>
    </row>
    <row r="107" spans="1:6">
      <c r="A107" s="4" t="s">
        <v>1000</v>
      </c>
      <c r="C107" s="4" t="s">
        <v>1068</v>
      </c>
      <c r="D107" s="4" t="s">
        <v>1068</v>
      </c>
    </row>
    <row r="108" spans="1:6">
      <c r="A108" s="4" t="s">
        <v>1069</v>
      </c>
    </row>
    <row r="109" spans="1:6">
      <c r="A109" s="3" t="s">
        <v>1006</v>
      </c>
    </row>
    <row r="110" spans="1:6">
      <c r="A110" s="4" t="s">
        <v>1000</v>
      </c>
      <c r="C110" s="4" t="s">
        <v>1070</v>
      </c>
      <c r="D110" s="4" t="s">
        <v>1070</v>
      </c>
    </row>
    <row r="111" spans="1:6"/>
    <row r="112" spans="1:6">
      <c r="A112" s="4" t="s">
        <v>38</v>
      </c>
      <c r="B112" s="4" t="s">
        <v>1071</v>
      </c>
    </row>
    <row r="113" spans="1:6">
      <c r="A113" s="4" t="s">
        <v>71</v>
      </c>
      <c r="B113" s="4" t="s">
        <v>1072</v>
      </c>
    </row>
    <row r="114" spans="1:6">
      <c r="A114" s="4" t="s">
        <v>73</v>
      </c>
      <c r="B114" s="4" t="s">
        <v>1073</v>
      </c>
    </row>
    <row r="115" spans="1:6">
      <c r="A115" s="4" t="s">
        <v>53</v>
      </c>
      <c r="B115" s="4" t="s">
        <v>1074</v>
      </c>
    </row>
  </sheetData>
  <mergeCells count="7">
    <mergeCell ref="A1:B2"/>
    <mergeCell ref="C1:E1"/>
    <mergeCell ref="A111:E111"/>
    <mergeCell ref="B112:E112"/>
    <mergeCell ref="B113:E113"/>
    <mergeCell ref="B114:E114"/>
    <mergeCell ref="B115:E1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5</v>
      </c>
    </row>
    <row r="3" spans="1:3">
      <c r="A3" s="3" t="s">
        <v>1006</v>
      </c>
    </row>
    <row r="4" spans="1:3">
      <c r="A4" s="4" t="s">
        <v>1076</v>
      </c>
      <c r="B4" s="6" t="n">
        <v>10600</v>
      </c>
      <c r="C4" s="6" t="n">
        <v>12300</v>
      </c>
    </row>
    <row r="5" spans="1:3">
      <c r="A5" s="4" t="s">
        <v>1077</v>
      </c>
    </row>
    <row r="6" spans="1:3">
      <c r="A6" s="3" t="s">
        <v>1006</v>
      </c>
    </row>
    <row r="7" spans="1:3">
      <c r="A7" s="4" t="s">
        <v>1045</v>
      </c>
      <c r="B7" s="4" t="s">
        <v>1046</v>
      </c>
      <c r="C7" s="4" t="s">
        <v>1047</v>
      </c>
    </row>
    <row r="8" spans="1:3">
      <c r="A8" s="4" t="s">
        <v>1050</v>
      </c>
    </row>
    <row r="9" spans="1:3">
      <c r="A9" s="3" t="s">
        <v>1006</v>
      </c>
    </row>
    <row r="10" spans="1:3">
      <c r="A10" s="4" t="s">
        <v>1045</v>
      </c>
      <c r="B10" s="4" t="s">
        <v>1051</v>
      </c>
      <c r="C10" s="4" t="s">
        <v>1031</v>
      </c>
    </row>
    <row r="11" spans="1:3">
      <c r="A11" s="4" t="s">
        <v>1054</v>
      </c>
    </row>
    <row r="12" spans="1:3">
      <c r="A12" s="3" t="s">
        <v>1006</v>
      </c>
    </row>
    <row r="13" spans="1:3">
      <c r="A13" s="4" t="s">
        <v>1078</v>
      </c>
      <c r="B13" s="6" t="n">
        <v>60</v>
      </c>
      <c r="C13" s="6" t="n">
        <v>7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6"/>
    <col customWidth="1" max="5" min="5" width="16"/>
    <col customWidth="1" max="6" min="6" width="16"/>
  </cols>
  <sheetData>
    <row r="1" spans="1:6">
      <c r="A1" s="1" t="s">
        <v>1079</v>
      </c>
      <c r="B1" s="2" t="s">
        <v>957</v>
      </c>
      <c r="C1" s="2" t="s">
        <v>498</v>
      </c>
      <c r="D1" s="2" t="s">
        <v>1</v>
      </c>
    </row>
    <row r="2" spans="1:6">
      <c r="B2" s="2" t="s">
        <v>1080</v>
      </c>
      <c r="C2" s="2" t="s">
        <v>35</v>
      </c>
      <c r="D2" s="2" t="s">
        <v>2</v>
      </c>
      <c r="E2" s="2" t="s">
        <v>35</v>
      </c>
      <c r="F2" s="2" t="s">
        <v>36</v>
      </c>
    </row>
    <row r="3" spans="1:6">
      <c r="A3" s="3" t="s">
        <v>1081</v>
      </c>
    </row>
    <row r="4" spans="1:6">
      <c r="A4" s="4" t="s">
        <v>1082</v>
      </c>
      <c r="D4" s="6" t="n">
        <v>0</v>
      </c>
      <c r="E4" s="6" t="n">
        <v>1250</v>
      </c>
      <c r="F4" s="6" t="n">
        <v>750</v>
      </c>
    </row>
    <row r="5" spans="1:6">
      <c r="A5" s="4" t="s">
        <v>995</v>
      </c>
      <c r="D5" s="4" t="s">
        <v>996</v>
      </c>
      <c r="E5" s="4" t="s">
        <v>996</v>
      </c>
      <c r="F5" s="4" t="s">
        <v>996</v>
      </c>
    </row>
    <row r="6" spans="1:6">
      <c r="A6" s="4" t="s">
        <v>997</v>
      </c>
      <c r="D6" s="4" t="s">
        <v>998</v>
      </c>
      <c r="E6" s="4" t="s">
        <v>998</v>
      </c>
      <c r="F6" s="4" t="s">
        <v>998</v>
      </c>
    </row>
    <row r="7" spans="1:6">
      <c r="A7" s="4" t="s">
        <v>1083</v>
      </c>
      <c r="D7" s="6" t="n">
        <v>639</v>
      </c>
    </row>
    <row r="8" spans="1:6">
      <c r="A8" s="4" t="s">
        <v>1084</v>
      </c>
      <c r="D8" s="5" t="n">
        <v>83</v>
      </c>
    </row>
    <row r="9" spans="1:6">
      <c r="A9" s="4" t="s">
        <v>1085</v>
      </c>
      <c r="D9" s="5" t="n">
        <v>441</v>
      </c>
    </row>
    <row r="10" spans="1:6">
      <c r="A10" s="4" t="s">
        <v>1086</v>
      </c>
      <c r="D10" s="5" t="n">
        <v>487</v>
      </c>
    </row>
    <row r="11" spans="1:6">
      <c r="A11" s="4" t="s">
        <v>1087</v>
      </c>
      <c r="D11" s="5" t="n">
        <v>348</v>
      </c>
    </row>
    <row r="12" spans="1:6">
      <c r="A12" s="4" t="s">
        <v>1088</v>
      </c>
      <c r="D12" s="6" t="n">
        <v>9000</v>
      </c>
    </row>
    <row r="13" spans="1:6">
      <c r="A13" s="4" t="s">
        <v>1089</v>
      </c>
      <c r="D13" s="4" t="s">
        <v>1090</v>
      </c>
    </row>
    <row r="14" spans="1:6">
      <c r="A14" s="4" t="s">
        <v>722</v>
      </c>
    </row>
    <row r="15" spans="1:6">
      <c r="A15" s="3" t="s">
        <v>1081</v>
      </c>
    </row>
    <row r="16" spans="1:6">
      <c r="A16" s="4" t="s">
        <v>723</v>
      </c>
      <c r="C16" s="6" t="n">
        <v>660</v>
      </c>
    </row>
    <row r="17" spans="1:6">
      <c r="A17" s="4" t="s">
        <v>1091</v>
      </c>
    </row>
    <row r="18" spans="1:6">
      <c r="A18" s="3" t="s">
        <v>1081</v>
      </c>
    </row>
    <row r="19" spans="1:6">
      <c r="A19" s="4" t="s">
        <v>1092</v>
      </c>
      <c r="D19" s="6" t="n">
        <v>1000</v>
      </c>
      <c r="F19" s="6" t="n">
        <v>750</v>
      </c>
    </row>
    <row r="20" spans="1:6">
      <c r="A20" s="4" t="s">
        <v>1093</v>
      </c>
      <c r="D20" s="5" t="n">
        <v>465</v>
      </c>
    </row>
    <row r="21" spans="1:6">
      <c r="A21" s="4" t="s">
        <v>1055</v>
      </c>
    </row>
    <row r="22" spans="1:6">
      <c r="A22" s="3" t="s">
        <v>1081</v>
      </c>
    </row>
    <row r="23" spans="1:6">
      <c r="A23" s="4" t="s">
        <v>1094</v>
      </c>
      <c r="D23" s="5" t="n">
        <v>2100</v>
      </c>
    </row>
    <row r="24" spans="1:6">
      <c r="A24" s="4" t="s">
        <v>1095</v>
      </c>
    </row>
    <row r="25" spans="1:6">
      <c r="A25" s="3" t="s">
        <v>1081</v>
      </c>
    </row>
    <row r="26" spans="1:6">
      <c r="A26" s="4" t="s">
        <v>1092</v>
      </c>
      <c r="D26" s="6" t="n">
        <v>1500</v>
      </c>
    </row>
    <row r="27" spans="1:6">
      <c r="A27" s="4" t="s">
        <v>1096</v>
      </c>
      <c r="D27" s="4" t="s">
        <v>1097</v>
      </c>
    </row>
    <row r="28" spans="1:6">
      <c r="A28" s="4" t="s">
        <v>1057</v>
      </c>
    </row>
    <row r="29" spans="1:6">
      <c r="A29" s="3" t="s">
        <v>1081</v>
      </c>
    </row>
    <row r="30" spans="1:6">
      <c r="A30" s="4" t="s">
        <v>1098</v>
      </c>
      <c r="D30" s="4" t="s">
        <v>1099</v>
      </c>
    </row>
    <row r="31" spans="1:6">
      <c r="A31" s="4" t="s">
        <v>1100</v>
      </c>
      <c r="D31" s="6" t="n">
        <v>600</v>
      </c>
    </row>
    <row r="32" spans="1:6">
      <c r="A32" s="4" t="s">
        <v>999</v>
      </c>
    </row>
    <row r="33" spans="1:6">
      <c r="A33" s="3" t="s">
        <v>1081</v>
      </c>
    </row>
    <row r="34" spans="1:6">
      <c r="A34" s="4" t="s">
        <v>1000</v>
      </c>
      <c r="C34" s="4" t="s">
        <v>1001</v>
      </c>
      <c r="D34" s="4" t="s">
        <v>1001</v>
      </c>
      <c r="E34" s="4" t="s">
        <v>1001</v>
      </c>
      <c r="F34" s="4" t="s">
        <v>1001</v>
      </c>
    </row>
    <row r="35" spans="1:6">
      <c r="A35" s="4" t="s">
        <v>1002</v>
      </c>
    </row>
    <row r="36" spans="1:6">
      <c r="A36" s="3" t="s">
        <v>1081</v>
      </c>
    </row>
    <row r="37" spans="1:6">
      <c r="A37" s="4" t="s">
        <v>1000</v>
      </c>
      <c r="C37" s="4" t="s">
        <v>1003</v>
      </c>
      <c r="D37" s="4" t="s">
        <v>1003</v>
      </c>
      <c r="E37" s="4" t="s">
        <v>1003</v>
      </c>
      <c r="F37" s="4" t="s">
        <v>1003</v>
      </c>
    </row>
    <row r="38" spans="1:6">
      <c r="A38" s="4" t="s">
        <v>1101</v>
      </c>
    </row>
    <row r="39" spans="1:6">
      <c r="A39" s="3" t="s">
        <v>1081</v>
      </c>
    </row>
    <row r="40" spans="1:6">
      <c r="A40" s="4" t="s">
        <v>1098</v>
      </c>
      <c r="B40" s="4" t="s">
        <v>1102</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1103</v>
      </c>
      <c r="C1" s="2" t="s">
        <v>2</v>
      </c>
      <c r="D1" s="2" t="s">
        <v>35</v>
      </c>
    </row>
    <row r="2" spans="1:4">
      <c r="A2" s="4" t="s">
        <v>1104</v>
      </c>
    </row>
    <row r="3" spans="1:4">
      <c r="A3" s="3" t="s">
        <v>1105</v>
      </c>
    </row>
    <row r="4" spans="1:4">
      <c r="A4" s="4" t="s">
        <v>1106</v>
      </c>
      <c r="C4" s="6" t="n">
        <v>19</v>
      </c>
      <c r="D4" s="6" t="n">
        <v>10</v>
      </c>
    </row>
    <row r="5" spans="1:4">
      <c r="A5" s="4" t="s">
        <v>1107</v>
      </c>
    </row>
    <row r="6" spans="1:4">
      <c r="A6" s="3" t="s">
        <v>1105</v>
      </c>
    </row>
    <row r="7" spans="1:4">
      <c r="A7" s="4" t="s">
        <v>1106</v>
      </c>
      <c r="C7" s="5" t="n">
        <v>8</v>
      </c>
      <c r="D7" s="5" t="n">
        <v>13</v>
      </c>
    </row>
    <row r="8" spans="1:4">
      <c r="A8" s="4" t="s">
        <v>1108</v>
      </c>
    </row>
    <row r="9" spans="1:4">
      <c r="A9" s="3" t="s">
        <v>1105</v>
      </c>
    </row>
    <row r="10" spans="1:4">
      <c r="A10" s="4" t="s">
        <v>1106</v>
      </c>
      <c r="B10" s="4" t="s">
        <v>38</v>
      </c>
      <c r="C10" s="5" t="n">
        <v>407</v>
      </c>
      <c r="D10" s="5" t="n">
        <v>329</v>
      </c>
    </row>
    <row r="11" spans="1:4">
      <c r="A11" s="4" t="s">
        <v>1109</v>
      </c>
    </row>
    <row r="12" spans="1:4">
      <c r="A12" s="3" t="s">
        <v>1105</v>
      </c>
    </row>
    <row r="13" spans="1:4">
      <c r="A13" s="4" t="s">
        <v>1106</v>
      </c>
      <c r="C13" s="6" t="n">
        <v>700</v>
      </c>
      <c r="D13" s="6" t="n">
        <v>0</v>
      </c>
    </row>
    <row r="14" spans="1:4"/>
    <row r="15" spans="1:4">
      <c r="A15" s="4" t="s">
        <v>38</v>
      </c>
      <c r="B15" s="4" t="s">
        <v>1110</v>
      </c>
    </row>
  </sheetData>
  <mergeCells count="3">
    <mergeCell ref="A1:B1"/>
    <mergeCell ref="A14:C14"/>
    <mergeCell ref="B15:C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5:18Z</dcterms:created>
  <dcterms:modified xmlns:dcterms="http://purl.org/dc/terms/" xmlns:xsi="http://www.w3.org/2001/XMLSchema-instance" xsi:type="dcterms:W3CDTF">2019-02-20T16:25:18Z</dcterms:modified>
</cp:coreProperties>
</file>